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Debt" sheetId="13" state="visible" r:id="rId13"/>
    <sheet xmlns:r="http://schemas.openxmlformats.org/officeDocument/2006/relationships" name="Derivatives" sheetId="14" state="visible" r:id="rId14"/>
    <sheet xmlns:r="http://schemas.openxmlformats.org/officeDocument/2006/relationships" name="Employee Benefit Plans" sheetId="15" state="visible" r:id="rId15"/>
    <sheet xmlns:r="http://schemas.openxmlformats.org/officeDocument/2006/relationships" name="Revenue" sheetId="16" state="visible" r:id="rId16"/>
    <sheet xmlns:r="http://schemas.openxmlformats.org/officeDocument/2006/relationships" name="Income Taxes"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Fair Value Measurements"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upplemental Cash Flow Informat" sheetId="25" state="visible" r:id="rId25"/>
    <sheet xmlns:r="http://schemas.openxmlformats.org/officeDocument/2006/relationships" name="Stock Compensation Plans" sheetId="26" state="visible" r:id="rId26"/>
    <sheet xmlns:r="http://schemas.openxmlformats.org/officeDocument/2006/relationships" name="Business Acquisitions" sheetId="27" state="visible" r:id="rId27"/>
    <sheet xmlns:r="http://schemas.openxmlformats.org/officeDocument/2006/relationships" name="Goodwill and Other Intangible A" sheetId="28" state="visible" r:id="rId28"/>
    <sheet xmlns:r="http://schemas.openxmlformats.org/officeDocument/2006/relationships" name="Sale of Assets" sheetId="29" state="visible" r:id="rId29"/>
    <sheet xmlns:r="http://schemas.openxmlformats.org/officeDocument/2006/relationships" name="Quarterly Consolidated Financia" sheetId="30" state="visible" r:id="rId30"/>
    <sheet xmlns:r="http://schemas.openxmlformats.org/officeDocument/2006/relationships" name="Schedule II - Consolidated Valu" sheetId="31" state="visible" r:id="rId31"/>
    <sheet xmlns:r="http://schemas.openxmlformats.org/officeDocument/2006/relationships" name="Summary of Significant Accoun_2"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Debt (Tables)" sheetId="35" state="visible" r:id="rId35"/>
    <sheet xmlns:r="http://schemas.openxmlformats.org/officeDocument/2006/relationships" name="Derivatives (Tables)" sheetId="36" state="visible" r:id="rId36"/>
    <sheet xmlns:r="http://schemas.openxmlformats.org/officeDocument/2006/relationships" name="Employee Benefit Plans (Tables)" sheetId="37" state="visible" r:id="rId37"/>
    <sheet xmlns:r="http://schemas.openxmlformats.org/officeDocument/2006/relationships" name="Revenue (Tables)" sheetId="38" state="visible" r:id="rId38"/>
    <sheet xmlns:r="http://schemas.openxmlformats.org/officeDocument/2006/relationships" name="Income Taxes (Tables)" sheetId="39" state="visible" r:id="rId39"/>
    <sheet xmlns:r="http://schemas.openxmlformats.org/officeDocument/2006/relationships" name="Accumulated Other Comprehensi_2" sheetId="40" state="visible" r:id="rId40"/>
    <sheet xmlns:r="http://schemas.openxmlformats.org/officeDocument/2006/relationships" name="Earnings Per Share (Tables)" sheetId="41" state="visible" r:id="rId41"/>
    <sheet xmlns:r="http://schemas.openxmlformats.org/officeDocument/2006/relationships" name="Fair Value Measurements (Tables" sheetId="42" state="visible" r:id="rId42"/>
    <sheet xmlns:r="http://schemas.openxmlformats.org/officeDocument/2006/relationships" name="Related Party Transactions (Tab" sheetId="43" state="visible" r:id="rId43"/>
    <sheet xmlns:r="http://schemas.openxmlformats.org/officeDocument/2006/relationships" name="Segment Information (Tables)" sheetId="44" state="visible" r:id="rId44"/>
    <sheet xmlns:r="http://schemas.openxmlformats.org/officeDocument/2006/relationships" name="Leases (Tables)" sheetId="45" state="visible" r:id="rId45"/>
    <sheet xmlns:r="http://schemas.openxmlformats.org/officeDocument/2006/relationships" name="Supplemental Cash Flow Inform_2" sheetId="46" state="visible" r:id="rId46"/>
    <sheet xmlns:r="http://schemas.openxmlformats.org/officeDocument/2006/relationships" name="Stock Compensation Plans (Table" sheetId="47" state="visible" r:id="rId47"/>
    <sheet xmlns:r="http://schemas.openxmlformats.org/officeDocument/2006/relationships" name="Business Acquisitions (Tables)" sheetId="48" state="visible" r:id="rId48"/>
    <sheet xmlns:r="http://schemas.openxmlformats.org/officeDocument/2006/relationships" name="Goodwill and Other Intangible_2" sheetId="49" state="visible" r:id="rId49"/>
    <sheet xmlns:r="http://schemas.openxmlformats.org/officeDocument/2006/relationships" name="Quarterly Consolidated Financ_2" sheetId="50" state="visible" r:id="rId50"/>
    <sheet xmlns:r="http://schemas.openxmlformats.org/officeDocument/2006/relationships" name="Summary of Significant Accoun_3" sheetId="51" state="visible" r:id="rId51"/>
    <sheet xmlns:r="http://schemas.openxmlformats.org/officeDocument/2006/relationships" name="Inventories (Details)" sheetId="52" state="visible" r:id="rId52"/>
    <sheet xmlns:r="http://schemas.openxmlformats.org/officeDocument/2006/relationships" name="Property, Plant and Equipment_2" sheetId="53" state="visible" r:id="rId53"/>
    <sheet xmlns:r="http://schemas.openxmlformats.org/officeDocument/2006/relationships" name="Property, Plant and Equipment_3" sheetId="54" state="visible" r:id="rId54"/>
    <sheet xmlns:r="http://schemas.openxmlformats.org/officeDocument/2006/relationships" name="Property, Plant and Equipment_4" sheetId="55" state="visible" r:id="rId55"/>
    <sheet xmlns:r="http://schemas.openxmlformats.org/officeDocument/2006/relationships" name="Debt (Short-term and Long-term)" sheetId="56" state="visible" r:id="rId56"/>
    <sheet xmlns:r="http://schemas.openxmlformats.org/officeDocument/2006/relationships" name="Debt (Textual) (Details)" sheetId="57" state="visible" r:id="rId57"/>
    <sheet xmlns:r="http://schemas.openxmlformats.org/officeDocument/2006/relationships" name="Debt (Recourse Debt) (Details)" sheetId="58" state="visible" r:id="rId58"/>
    <sheet xmlns:r="http://schemas.openxmlformats.org/officeDocument/2006/relationships" name="Debt (Non-recourse Debt) (Detai" sheetId="59" state="visible" r:id="rId59"/>
    <sheet xmlns:r="http://schemas.openxmlformats.org/officeDocument/2006/relationships" name="Derivatives (Textual) (Details)" sheetId="60" state="visible" r:id="rId60"/>
    <sheet xmlns:r="http://schemas.openxmlformats.org/officeDocument/2006/relationships" name="Derivatives (Fair Value of Comm" sheetId="61" state="visible" r:id="rId61"/>
    <sheet xmlns:r="http://schemas.openxmlformats.org/officeDocument/2006/relationships" name="Derivatives (Current and Noncur" sheetId="62" state="visible" r:id="rId62"/>
    <sheet xmlns:r="http://schemas.openxmlformats.org/officeDocument/2006/relationships" name="Derivatives (Derivatives Gains " sheetId="63" state="visible" r:id="rId63"/>
    <sheet xmlns:r="http://schemas.openxmlformats.org/officeDocument/2006/relationships" name="Derivatives (Comodity Derivativ" sheetId="64" state="visible" r:id="rId64"/>
    <sheet xmlns:r="http://schemas.openxmlformats.org/officeDocument/2006/relationships" name="Derivatives (Fair Value of Comp" sheetId="65" state="visible" r:id="rId65"/>
    <sheet xmlns:r="http://schemas.openxmlformats.org/officeDocument/2006/relationships" name="Derivatives (Schedule of Open I" sheetId="66" state="visible" r:id="rId66"/>
    <sheet xmlns:r="http://schemas.openxmlformats.org/officeDocument/2006/relationships" name="Employee Benefit Plans (Textual" sheetId="67" state="visible" r:id="rId67"/>
    <sheet xmlns:r="http://schemas.openxmlformats.org/officeDocument/2006/relationships" name="Employee Benefit Plans (Obligat" sheetId="68" state="visible" r:id="rId68"/>
    <sheet xmlns:r="http://schemas.openxmlformats.org/officeDocument/2006/relationships" name="Employee Benefit Plans (Amounts" sheetId="69" state="visible" r:id="rId69"/>
    <sheet xmlns:r="http://schemas.openxmlformats.org/officeDocument/2006/relationships" name="Employee Benefit Plans (Pre-tax" sheetId="70" state="visible" r:id="rId70"/>
    <sheet xmlns:r="http://schemas.openxmlformats.org/officeDocument/2006/relationships" name="Employee Benefit Plans (Benefit" sheetId="71" state="visible" r:id="rId71"/>
    <sheet xmlns:r="http://schemas.openxmlformats.org/officeDocument/2006/relationships" name="Employee Benefit Plans (Benef_2" sheetId="72" state="visible" r:id="rId72"/>
    <sheet xmlns:r="http://schemas.openxmlformats.org/officeDocument/2006/relationships" name="Employee Benefit Plans (Compone" sheetId="73" state="visible" r:id="rId73"/>
    <sheet xmlns:r="http://schemas.openxmlformats.org/officeDocument/2006/relationships" name="Employee Benefit Plans (Weighte" sheetId="74" state="visible" r:id="rId74"/>
    <sheet xmlns:r="http://schemas.openxmlformats.org/officeDocument/2006/relationships" name="Employee Benefit Plans (Assumed" sheetId="75" state="visible" r:id="rId75"/>
    <sheet xmlns:r="http://schemas.openxmlformats.org/officeDocument/2006/relationships" name="Revenue (Breakdown of Revenues " sheetId="76" state="visible" r:id="rId76"/>
    <sheet xmlns:r="http://schemas.openxmlformats.org/officeDocument/2006/relationships" name="Revenue (Disaggregation of Reve" sheetId="77" state="visible" r:id="rId77"/>
    <sheet xmlns:r="http://schemas.openxmlformats.org/officeDocument/2006/relationships" name="Revenue (Textual) (Details)" sheetId="78" state="visible" r:id="rId78"/>
    <sheet xmlns:r="http://schemas.openxmlformats.org/officeDocument/2006/relationships" name="Revenue (Contract Liabilities B" sheetId="79" state="visible" r:id="rId79"/>
    <sheet xmlns:r="http://schemas.openxmlformats.org/officeDocument/2006/relationships" name="Income Taxes (Income Tax Provis" sheetId="80" state="visible" r:id="rId80"/>
    <sheet xmlns:r="http://schemas.openxmlformats.org/officeDocument/2006/relationships" name="Income Taxes (Income (Loss) Bef" sheetId="81" state="visible" r:id="rId81"/>
    <sheet xmlns:r="http://schemas.openxmlformats.org/officeDocument/2006/relationships" name="Income Taxes (Reconciliation of" sheetId="82" state="visible" r:id="rId82"/>
    <sheet xmlns:r="http://schemas.openxmlformats.org/officeDocument/2006/relationships" name="Income Taxes (Textual) (Details" sheetId="83" state="visible" r:id="rId83"/>
    <sheet xmlns:r="http://schemas.openxmlformats.org/officeDocument/2006/relationships" name="Income Taxes (Components of Def" sheetId="84" state="visible" r:id="rId84"/>
    <sheet xmlns:r="http://schemas.openxmlformats.org/officeDocument/2006/relationships" name="Income Taxes (Reconciliation _2" sheetId="85" state="visible" r:id="rId85"/>
    <sheet xmlns:r="http://schemas.openxmlformats.org/officeDocument/2006/relationships" name="Accumulated Other Comprehensi_3" sheetId="86" state="visible" r:id="rId86"/>
    <sheet xmlns:r="http://schemas.openxmlformats.org/officeDocument/2006/relationships" name="Accumulated Other Comprehensi_4" sheetId="87" state="visible" r:id="rId87"/>
    <sheet xmlns:r="http://schemas.openxmlformats.org/officeDocument/2006/relationships" name="Earnings Per Share (Details)" sheetId="88" state="visible" r:id="rId88"/>
    <sheet xmlns:r="http://schemas.openxmlformats.org/officeDocument/2006/relationships" name="Fair Value Measurements (Assets" sheetId="89" state="visible" r:id="rId89"/>
    <sheet xmlns:r="http://schemas.openxmlformats.org/officeDocument/2006/relationships" name="Fair Value Measurements (Reconc" sheetId="90" state="visible" r:id="rId90"/>
    <sheet xmlns:r="http://schemas.openxmlformats.org/officeDocument/2006/relationships" name="Fair Value Measurements (Summar" sheetId="91" state="visible" r:id="rId91"/>
    <sheet xmlns:r="http://schemas.openxmlformats.org/officeDocument/2006/relationships" name="Fair Value Measurements (Fair V" sheetId="92" state="visible" r:id="rId92"/>
    <sheet xmlns:r="http://schemas.openxmlformats.org/officeDocument/2006/relationships" name="Related Party Transactions (Tex" sheetId="93" state="visible" r:id="rId93"/>
    <sheet xmlns:r="http://schemas.openxmlformats.org/officeDocument/2006/relationships" name="Related Party Transactions (Sum" sheetId="94" state="visible" r:id="rId94"/>
    <sheet xmlns:r="http://schemas.openxmlformats.org/officeDocument/2006/relationships" name="Related Party Transactions (Inv" sheetId="95" state="visible" r:id="rId95"/>
    <sheet xmlns:r="http://schemas.openxmlformats.org/officeDocument/2006/relationships" name="Related Party Transactions (Inc" sheetId="96" state="visible" r:id="rId96"/>
    <sheet xmlns:r="http://schemas.openxmlformats.org/officeDocument/2006/relationships" name="Related Party Transactions (Rel" sheetId="97" state="visible" r:id="rId97"/>
    <sheet xmlns:r="http://schemas.openxmlformats.org/officeDocument/2006/relationships" name="Segment Information (Textual) (" sheetId="98" state="visible" r:id="rId98"/>
    <sheet xmlns:r="http://schemas.openxmlformats.org/officeDocument/2006/relationships" name="Segment Information (Details)" sheetId="99" state="visible" r:id="rId99"/>
    <sheet xmlns:r="http://schemas.openxmlformats.org/officeDocument/2006/relationships" name="Leases (Summary of Amounts Reco" sheetId="100" state="visible" r:id="rId100"/>
    <sheet xmlns:r="http://schemas.openxmlformats.org/officeDocument/2006/relationships" name="Leases (Components of Lease Cos" sheetId="101" state="visible" r:id="rId101"/>
    <sheet xmlns:r="http://schemas.openxmlformats.org/officeDocument/2006/relationships" name="Leases (Weighted Average Remain" sheetId="102" state="visible" r:id="rId102"/>
    <sheet xmlns:r="http://schemas.openxmlformats.org/officeDocument/2006/relationships" name="Leases (Weighted Average Discou" sheetId="103" state="visible" r:id="rId103"/>
    <sheet xmlns:r="http://schemas.openxmlformats.org/officeDocument/2006/relationships" name="Leases (Supplemental Cash Flow " sheetId="104" state="visible" r:id="rId104"/>
    <sheet xmlns:r="http://schemas.openxmlformats.org/officeDocument/2006/relationships" name="Leases (Maturity Analysis of Le" sheetId="105" state="visible" r:id="rId105"/>
    <sheet xmlns:r="http://schemas.openxmlformats.org/officeDocument/2006/relationships" name="Commitments and Contingencies (" sheetId="106" state="visible" r:id="rId106"/>
    <sheet xmlns:r="http://schemas.openxmlformats.org/officeDocument/2006/relationships" name="Supplemental Cash Flow Inform_3" sheetId="107" state="visible" r:id="rId107"/>
    <sheet xmlns:r="http://schemas.openxmlformats.org/officeDocument/2006/relationships" name="Stock Compensation Plans (Textu" sheetId="108" state="visible" r:id="rId108"/>
    <sheet xmlns:r="http://schemas.openxmlformats.org/officeDocument/2006/relationships" name="Stock Compensation Plans (Weigh" sheetId="109" state="visible" r:id="rId109"/>
    <sheet xmlns:r="http://schemas.openxmlformats.org/officeDocument/2006/relationships" name="Stock Compensation Plans (Stock" sheetId="110" state="visible" r:id="rId110"/>
    <sheet xmlns:r="http://schemas.openxmlformats.org/officeDocument/2006/relationships" name="Stock Compensation Plans (Restr" sheetId="111" state="visible" r:id="rId111"/>
    <sheet xmlns:r="http://schemas.openxmlformats.org/officeDocument/2006/relationships" name="Stock Compensation Plans (EPS P" sheetId="112" state="visible" r:id="rId112"/>
    <sheet xmlns:r="http://schemas.openxmlformats.org/officeDocument/2006/relationships" name="Stock Compensation Plans (Wei_2" sheetId="113" state="visible" r:id="rId113"/>
    <sheet xmlns:r="http://schemas.openxmlformats.org/officeDocument/2006/relationships" name="Stock Compensation Plans (TSR P" sheetId="114" state="visible" r:id="rId114"/>
    <sheet xmlns:r="http://schemas.openxmlformats.org/officeDocument/2006/relationships" name="Stock Compensation Plans (Wei_3" sheetId="115" state="visible" r:id="rId115"/>
    <sheet xmlns:r="http://schemas.openxmlformats.org/officeDocument/2006/relationships" name="Business Acquisitions (Textual)" sheetId="116" state="visible" r:id="rId116"/>
    <sheet xmlns:r="http://schemas.openxmlformats.org/officeDocument/2006/relationships" name="Business Acquisitions (Purchase" sheetId="117" state="visible" r:id="rId117"/>
    <sheet xmlns:r="http://schemas.openxmlformats.org/officeDocument/2006/relationships" name="Business Acquisitions (Fair Val" sheetId="118" state="visible" r:id="rId118"/>
    <sheet xmlns:r="http://schemas.openxmlformats.org/officeDocument/2006/relationships" name="Business Acquisitions (Intangib" sheetId="119" state="visible" r:id="rId119"/>
    <sheet xmlns:r="http://schemas.openxmlformats.org/officeDocument/2006/relationships" name="Business Acquisitions (Pro Form" sheetId="120" state="visible" r:id="rId120"/>
    <sheet xmlns:r="http://schemas.openxmlformats.org/officeDocument/2006/relationships" name="Goodwill and Other Intangible_3" sheetId="121" state="visible" r:id="rId121"/>
    <sheet xmlns:r="http://schemas.openxmlformats.org/officeDocument/2006/relationships" name="Goodwill and Other Intangible_4" sheetId="122" state="visible" r:id="rId122"/>
    <sheet xmlns:r="http://schemas.openxmlformats.org/officeDocument/2006/relationships" name="Goodwill and Other Intangible_5" sheetId="123" state="visible" r:id="rId123"/>
    <sheet xmlns:r="http://schemas.openxmlformats.org/officeDocument/2006/relationships" name="Sale of Assets (Details)" sheetId="124" state="visible" r:id="rId124"/>
    <sheet xmlns:r="http://schemas.openxmlformats.org/officeDocument/2006/relationships" name="Quarterly Consolidated Financ_3" sheetId="125" state="visible" r:id="rId125"/>
    <sheet xmlns:r="http://schemas.openxmlformats.org/officeDocument/2006/relationships" name="Schedule II - Consolidated Va_2" sheetId="126" state="visible" r:id="rId126"/>
  </sheets>
  <definedNames/>
  <calcPr calcId="124519" fullCalcOnLoad="1"/>
</workbook>
</file>

<file path=xl/sharedStrings.xml><?xml version="1.0" encoding="utf-8"?>
<sst xmlns="http://schemas.openxmlformats.org/spreadsheetml/2006/main" uniqueCount="1427">
  <si>
    <t>Cover - USD ($) shares in Millions, $ in Millions</t>
  </si>
  <si>
    <t>12 Months Ended</t>
  </si>
  <si>
    <t>Dec. 31, 2019</t>
  </si>
  <si>
    <t>Feb. 14, 2020</t>
  </si>
  <si>
    <t>Jun. 30, 2019</t>
  </si>
  <si>
    <t>Cover page.</t>
  </si>
  <si>
    <t>Entity Small Business</t>
  </si>
  <si>
    <t>false</t>
  </si>
  <si>
    <t>Title of 12(b) Security</t>
  </si>
  <si>
    <t>Common stock, $0.00 par value, $0.01 stated value</t>
  </si>
  <si>
    <t>Document Transition Report</t>
  </si>
  <si>
    <t>Document Annual Report</t>
  </si>
  <si>
    <t>true</t>
  </si>
  <si>
    <t>Entity File Number</t>
  </si>
  <si>
    <t>000-20557</t>
  </si>
  <si>
    <t>Local Phone Number</t>
  </si>
  <si>
    <t>893-5050</t>
  </si>
  <si>
    <t>City Area Code</t>
  </si>
  <si>
    <t>419</t>
  </si>
  <si>
    <t>Entity Well-known Seasoned Issuer</t>
  </si>
  <si>
    <t>Yes</t>
  </si>
  <si>
    <t>Entity Voluntary Filers</t>
  </si>
  <si>
    <t>No</t>
  </si>
  <si>
    <t>Entity Current Reporting Status</t>
  </si>
  <si>
    <t>Entity Interactive Data Current</t>
  </si>
  <si>
    <t>Document Type</t>
  </si>
  <si>
    <t>10-K</t>
  </si>
  <si>
    <t>Entity Shell Company</t>
  </si>
  <si>
    <t>Entity Public Float</t>
  </si>
  <si>
    <t>Entity Registrant Name</t>
  </si>
  <si>
    <t>THE ANDERSONS, INC.</t>
  </si>
  <si>
    <t>Current Fiscal Year End Date</t>
  </si>
  <si>
    <t>FY</t>
  </si>
  <si>
    <t>Entity Central Index Key</t>
  </si>
  <si>
    <t>0000821026</t>
  </si>
  <si>
    <t>Amendment Flag</t>
  </si>
  <si>
    <t>Document Fiscal Year Focus</t>
  </si>
  <si>
    <t>2019</t>
  </si>
  <si>
    <t>Document Period End Date</t>
  </si>
  <si>
    <t>Dec. 31,
		2019</t>
  </si>
  <si>
    <t>--12-31</t>
  </si>
  <si>
    <t>Entity Filer Category</t>
  </si>
  <si>
    <t>Large Accelerated Filer</t>
  </si>
  <si>
    <t>Entity Common Stock, Shares Outstanding</t>
  </si>
  <si>
    <t>Entity Incorporation, State or Country Code</t>
  </si>
  <si>
    <t>OH</t>
  </si>
  <si>
    <t>Entity Tax Identification Number</t>
  </si>
  <si>
    <t>34-1562374</t>
  </si>
  <si>
    <t>Entity Address, Address Line One</t>
  </si>
  <si>
    <t>1947 Briarfield Boulevard</t>
  </si>
  <si>
    <t>Entity Address, City or Town</t>
  </si>
  <si>
    <t>Maumee</t>
  </si>
  <si>
    <t>Entity Address, State or Province</t>
  </si>
  <si>
    <t>Entity Address, Postal Zip Code</t>
  </si>
  <si>
    <t>43537</t>
  </si>
  <si>
    <t>Trading Symbol</t>
  </si>
  <si>
    <t>ANDE</t>
  </si>
  <si>
    <t>Security Exchange Name</t>
  </si>
  <si>
    <t>NASDAQ</t>
  </si>
  <si>
    <t>Entity Emerging Growth Company</t>
  </si>
  <si>
    <t>Documents Incorporated by Reference</t>
  </si>
  <si>
    <t>Portions of the Proxy Statement for the Annual Meeting of Shareholders to be held on May 8, 2020 , are incorporated by reference into Part III (Items 10, 11, 12, 13 and 14) of this Annual Report on Form 10-K. The Proxy Statement will be filed with the Commission within 120 days after the end of the fiscal year to which this report relates.</t>
  </si>
  <si>
    <t>Consolidated Balance Sheets - USD ($) $ in Thousands</t>
  </si>
  <si>
    <t>Dec. 31, 2018</t>
  </si>
  <si>
    <t>Current assets:</t>
  </si>
  <si>
    <t>Cash, cash equivalents and restricted cash</t>
  </si>
  <si>
    <t>Accounts receivable, less allowance for doubtful accounts of $12,781 in 2019; $8,325 in 2018</t>
  </si>
  <si>
    <t>Inventories</t>
  </si>
  <si>
    <t>Commodity derivative assets – current</t>
  </si>
  <si>
    <t>Other current assets</t>
  </si>
  <si>
    <t>Total current assets</t>
  </si>
  <si>
    <t>Other assets:</t>
  </si>
  <si>
    <t>Commodity derivative assets – noncurrent</t>
  </si>
  <si>
    <t>Goodwill</t>
  </si>
  <si>
    <t>Other intangible assets, net</t>
  </si>
  <si>
    <t>Operating lease assets</t>
  </si>
  <si>
    <t>Equity method investments</t>
  </si>
  <si>
    <t>Other assets</t>
  </si>
  <si>
    <t>Investments and Other Noncurrent Assets</t>
  </si>
  <si>
    <t>Rail Group assets leased to others, net</t>
  </si>
  <si>
    <t>Property, plant and equipment, net</t>
  </si>
  <si>
    <t>Total assets</t>
  </si>
  <si>
    <t>Current liabilities:</t>
  </si>
  <si>
    <t>Short-term debt</t>
  </si>
  <si>
    <t>Trade and other payables</t>
  </si>
  <si>
    <t>Customer prepayments and deferred revenue</t>
  </si>
  <si>
    <t>Commodity derivative liabilities – current</t>
  </si>
  <si>
    <t>Accrued expenses and other current liabilities</t>
  </si>
  <si>
    <t>Current maturities of long-term debt</t>
  </si>
  <si>
    <t>Total current liabilities</t>
  </si>
  <si>
    <t>Non-current operating leases</t>
  </si>
  <si>
    <t>Commodity derivative liabilities – noncurrent</t>
  </si>
  <si>
    <t>Employee benefit plan obligations</t>
  </si>
  <si>
    <t>Long-term debt, less current maturities</t>
  </si>
  <si>
    <t>Deferred income taxes</t>
  </si>
  <si>
    <t>Other long-term liabilities</t>
  </si>
  <si>
    <t>Total liabilities</t>
  </si>
  <si>
    <t>Shareholders’ equity:</t>
  </si>
  <si>
    <t>Common shares, without par value (63,000 shares authorized; 33,550 shares issued in 2019; 29,430 shares issued in 2018)</t>
  </si>
  <si>
    <t>Preferred shares, without par value (1,000 shares authorized; none issued)</t>
  </si>
  <si>
    <t>Additional paid-in-capital</t>
  </si>
  <si>
    <t>Treasury shares, at cost (207 in 2019; 936 in 2018)</t>
  </si>
  <si>
    <t>Accumulated other comprehensive loss</t>
  </si>
  <si>
    <t>[1]</t>
  </si>
  <si>
    <t>Retained earnings</t>
  </si>
  <si>
    <t>Total shareholders’ equity of The Andersons, Inc.</t>
  </si>
  <si>
    <t>Noncontrolling interests</t>
  </si>
  <si>
    <t>Total equity</t>
  </si>
  <si>
    <t>Total liabilities and equity</t>
  </si>
  <si>
    <t>All amounts are net of tax. Amounts in parentheses indicate debit</t>
  </si>
  <si>
    <t>Consolidated Balance Sheets (Parenthetical) - USD ($) shares in Thousands, $ in Thousands</t>
  </si>
  <si>
    <t>Statement of Financial Position [Abstract]</t>
  </si>
  <si>
    <t>Common shares, par value (dollars per share)</t>
  </si>
  <si>
    <t>Common shares, shares authorized (shares)</t>
  </si>
  <si>
    <t>Common shares, shares issued (shares)</t>
  </si>
  <si>
    <t>Preferred shares, par value (dollars per share)</t>
  </si>
  <si>
    <t>Preferred shares, shares authorized (shares)</t>
  </si>
  <si>
    <t>Preferred shares, shares issued (shares)</t>
  </si>
  <si>
    <t>Treasury shares, at cost (shares)</t>
  </si>
  <si>
    <t>Consolidated Statements of Operations - USD ($)</t>
  </si>
  <si>
    <t>Dec. 31, 2017</t>
  </si>
  <si>
    <t>Income Statement [Abstract]</t>
  </si>
  <si>
    <t>Sales and merchandising revenues</t>
  </si>
  <si>
    <t>Cost of sales and merchandising revenues</t>
  </si>
  <si>
    <t>Gross profit</t>
  </si>
  <si>
    <t>Operating, administrative and general expenses</t>
  </si>
  <si>
    <t>Asset impairment</t>
  </si>
  <si>
    <t>Goodwill impairment</t>
  </si>
  <si>
    <t>Interest expense</t>
  </si>
  <si>
    <t>Other income:</t>
  </si>
  <si>
    <t>Equity in earnings (losses) of affiliates, net</t>
  </si>
  <si>
    <t>Gain from remeasurement of equity method investments, net</t>
  </si>
  <si>
    <t>Other income, net</t>
  </si>
  <si>
    <t>Income (loss) before income taxes</t>
  </si>
  <si>
    <t>Income tax provision (benefit)</t>
  </si>
  <si>
    <t>Net income</t>
  </si>
  <si>
    <t>Net income (loss) attributable to the noncontrolling interest</t>
  </si>
  <si>
    <t>Net income attributable to The Andersons, Inc.</t>
  </si>
  <si>
    <t>Per common share:</t>
  </si>
  <si>
    <t>Basic earnings attributable to The Andersons, Inc. common shareholders (in dollars per share)</t>
  </si>
  <si>
    <t>Diluted earnings attributable to The Andersons, Inc. common shareholders (in dollars per share)</t>
  </si>
  <si>
    <t>Consolidated Statements of Comprehensive Income - USD ($) $ in Thousands</t>
  </si>
  <si>
    <t>Statement of Comprehensive Income [Abstract]</t>
  </si>
  <si>
    <t>Other comprehensive income (loss), net of tax:</t>
  </si>
  <si>
    <t>Change in fair value of convertible preferred securities (net of income tax of $0 for all periods)</t>
  </si>
  <si>
    <t>Change in unrecognized actuarial gain and prior service cost (net of income tax of $1,267, $(879) and $(1,809))</t>
  </si>
  <si>
    <t>Foreign currency translation adjustments (net of income tax of $(403), $0 and $0)</t>
  </si>
  <si>
    <t>Cash flow hedge activity (net of income tax of $3,081, $42 and $0)</t>
  </si>
  <si>
    <t>Other comprehensive income (loss)</t>
  </si>
  <si>
    <t>Comprehensive income</t>
  </si>
  <si>
    <t>Comprehensive income (loss) attributable to the noncontrolling interests</t>
  </si>
  <si>
    <t>Comprehensive income attributable to The Andersons, Inc.</t>
  </si>
  <si>
    <t>Consolidated Statements of Comprehensive Income (Parenthetical) - USD ($) $ in Thousands</t>
  </si>
  <si>
    <t>Change in estimated fair value of investment in debt securities, tax</t>
  </si>
  <si>
    <t>Unrecognized actuarial loss and prior service cost, income taxes</t>
  </si>
  <si>
    <t>Income tax on cash flow hedge activity</t>
  </si>
  <si>
    <t>Consolidated Statements of Cash Flows - USD ($)</t>
  </si>
  <si>
    <t>Operating Activities</t>
  </si>
  <si>
    <t>Adjustments to reconcile net income to cash provided by (used in) operating activities:</t>
  </si>
  <si>
    <t>Depreciation and amortization</t>
  </si>
  <si>
    <t>Bad debt expense</t>
  </si>
  <si>
    <t>Equity in (earnings) losses of affiliates, net of dividends</t>
  </si>
  <si>
    <t>Loss (gain) on sales of assets</t>
  </si>
  <si>
    <t>Gains on sales of Rail Group assets and related leases</t>
  </si>
  <si>
    <t>Stock based compensation expense</t>
  </si>
  <si>
    <t>Deferred income tax</t>
  </si>
  <si>
    <t>Other</t>
  </si>
  <si>
    <t>Changes in operating assets and liabilities:</t>
  </si>
  <si>
    <t>Accounts receivable</t>
  </si>
  <si>
    <t>Commodity derivatives</t>
  </si>
  <si>
    <t>Payables and other accrued expenses</t>
  </si>
  <si>
    <t>Net cash provided by (used in) operating activities</t>
  </si>
  <si>
    <t>Investing Activities</t>
  </si>
  <si>
    <t>Acquisition of businesses, net of cash acquired</t>
  </si>
  <si>
    <t>Purchases of Rail Group assets</t>
  </si>
  <si>
    <t>Proceeds from sale of Rail Group assets</t>
  </si>
  <si>
    <t>Purchases of property, plant and equipment and capitalized software</t>
  </si>
  <si>
    <t>Proceeds from sale of assets and businesses</t>
  </si>
  <si>
    <t>Proceeds from returns of investments in affiliates</t>
  </si>
  <si>
    <t>Purchase of investments</t>
  </si>
  <si>
    <t>Net cash used in investing activities</t>
  </si>
  <si>
    <t>Financing Activities</t>
  </si>
  <si>
    <t>Net change in short-term borrowings</t>
  </si>
  <si>
    <t>Proceeds from issuance of long-term debt</t>
  </si>
  <si>
    <t>Payments of long-term debt</t>
  </si>
  <si>
    <t>Proceeds from long-term financing agreements</t>
  </si>
  <si>
    <t>Proceeds from noncontrolling interest owner</t>
  </si>
  <si>
    <t>Payments of debt issuance costs</t>
  </si>
  <si>
    <t>Payments to acquire noncontrolling interest</t>
  </si>
  <si>
    <t>Dividends paid</t>
  </si>
  <si>
    <t>Net cash provided by financing activities</t>
  </si>
  <si>
    <t>Effect of exchange rates on cash, cash equivalents and restricted cash</t>
  </si>
  <si>
    <t>Increase (decrease) in cash, cash equivalents and restricted cash</t>
  </si>
  <si>
    <t>Cash, cash equivalents and restricted cash at beginning of year</t>
  </si>
  <si>
    <t>Cash, cash equivalents and restricted cash at end of year</t>
  </si>
  <si>
    <t>Consolidated Statements of Equity - USD ($) $ in Thousands</t>
  </si>
  <si>
    <t>Total</t>
  </si>
  <si>
    <t>Common Shares</t>
  </si>
  <si>
    <t>Additional Paid-in Capital</t>
  </si>
  <si>
    <t>Treasury Shares</t>
  </si>
  <si>
    <t>Accumulated Other Comprehensive Loss</t>
  </si>
  <si>
    <t>Retained Earnings</t>
  </si>
  <si>
    <t>Noncontrolling Interests</t>
  </si>
  <si>
    <t>Beginning Balance at Dec. 31, 2016</t>
  </si>
  <si>
    <t>Increase (Decrease) in Stockholders' Equity</t>
  </si>
  <si>
    <t>Other comprehensive income</t>
  </si>
  <si>
    <t>Cash received from (paid to) noncontrolling interest, net</t>
  </si>
  <si>
    <t>Other changes to noncontrolling interest</t>
  </si>
  <si>
    <t>Stock awards, stock option exercises and other shares issued to employees and directors, net of income tax of ($267 (127 shares), $323 (138 shares) and $458 (196 shares) in 2018, 2017 and 2016, respectively</t>
  </si>
  <si>
    <t>Dividends declared ($0.665, $0.645 and $0.625 per share in 2018, 2017 and 2016, respectively)</t>
  </si>
  <si>
    <t>Stock award dividend equivalents</t>
  </si>
  <si>
    <t>Ending Balance at Dec. 31, 2017</t>
  </si>
  <si>
    <t>Cumulative adjustment for adoption of leasing standard, net</t>
  </si>
  <si>
    <t>Ending Balance at Dec. 31, 2018</t>
  </si>
  <si>
    <t>Acquisition of noncontrolling interest</t>
  </si>
  <si>
    <t>Other Comprehensive Income (Loss), Business Combination, Step Acquisition, Equity Interest in Acquiree, Remeasurement Gain (Loss), Net</t>
  </si>
  <si>
    <t>Other Comprehensive Income (Loss), Excluding Business Combination, Step Acquisition, Equity Interest in Acquiree, Remeasurement Gain (Loss), Net</t>
  </si>
  <si>
    <t>Shares issued for acquisition</t>
  </si>
  <si>
    <t>Ending Balance at Dec. 31, 2019</t>
  </si>
  <si>
    <t>Consolidated Statements of Equity (Parenthetical) - USD ($) shares in Thousands, $ in Thousands</t>
  </si>
  <si>
    <t>Tax effect of adoption of new accounting standard</t>
  </si>
  <si>
    <t>Income tax on stock option exercise and other shares issued to employees and directors</t>
  </si>
  <si>
    <t>Stock option exercises and other shares issued to employees and directors, shares</t>
  </si>
  <si>
    <t>Dividends declared, per common share (in dollars per share)</t>
  </si>
  <si>
    <t>Summary of Significant Accounting Policies</t>
  </si>
  <si>
    <t>Accounting Policies [Abstract]</t>
  </si>
  <si>
    <t>Summary of Significant Accounting Policies Basis of Consolidation These Consolidated Financial Statements include the accounts of The Andersons, Inc. and its wholly owned and controlled subsidiaries (the “Company”). All material intercompany accounts and transactions are eliminated in consolidation. Investments in unconsolidated entities in which the Company has significant influence, but not control, are accounted for using the equity method of accounting. At inception of joint venture transactions, we identify entities for which control is achieved through means other than voting rights (“variable interest entities” or “VIEs”) and determine which business enterprise is the primary beneficiary of its operations. A VIE is broadly defined as an entity where either (i) the equity investors as a group, if any, do not have a controlling financial interest, or (ii) the equity investment at risk is insufficient to finance that entity’s activities without additional subordinated financial support. The Company consolidates investments in VIEs when the Company is determined to be the primary beneficiary. This evaluation is based on an enterprise’s ability to direct and influence the activities of a VIE that most significantly impact that entity’s economic performance. The Company evaluates its interests in VIE’s on an ongoing basis and consolidates any VIE in which it has a controlling financial interest and is deemed to be the primary beneficiary. A controlling financial interest has both of the following characteristics: (i) the power to direct the activities of the VIE that most significantly impact its economic performance; and (ii) the obligation to absorb losses of the VIE that could potentially be significant to it or the right to receive benefits from the VIE that could be significant to the VIE. On October 1, 2019, the Company entered into an agreement with Marathon Petroleum Corporation to merge The Andersons Albion Ethanol LLC (“TAAE”), The Andersons Clymers Ethanol LLC (“TACE”), The Andersons Marathon Ethanol LLC (“TAME”) and the Company's wholly-owned subsidiary, The Andersons Denison Ethanol LLC (“TADE”), into a new legal entity, The Andersons Marathon Holdings LLC ("TAMH"). The Company evaluated its interest in TAMH and determined that TAMH is a VIE and that the Company is the primary beneficiary of TAMH due to the fact that the Company had both the power to direct the activities that most significantly impact TAMH and the obligation to absorb losses or the right to receive benefits from TAMH. Therefore, the Company consolidated TAMH in its financial statements. On March 2, 2018, the Company invested in ELEMENT. The Company owns 51% of ELEMENT and ICM, Inc. owns the remaining 49% interest. As part of the Company’s investment into ELEMENT, the Company and ICM, Inc. entered into a number of agreements with the entity. Most notably, ICM, Inc. will operate the facility under a management contract and manage the initial construction of the facility, while the Company will provide corn origination, ethanol marketing, and risk management services. The Company evaluated its interest in ELEMENT and determined that ELEMENT is a VIE and that the Company is the primary beneficiary of ELEMENT due to the fact that the Company had both the power to direct the activities that most significantly impact ELEMENT and the obligation to absorb losses or the right to receive benefits from ELEMENT. Therefore, the Company consolidates ELEMENT.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Cash Equivalents and Restricted Cash Cash and cash equivalents include cash and short-term investments with an initial maturity of three months or less. The carrying values of these assets approximate their fair values. The Company had restricted cash of $8.7 million as of December 31, 2019 . The restricted cash balance is a result of an ongoing royalty claim assumed in the TAMH merger and, accordingly, is now in the Consolidated Financial Statements of the Company. Accounts Receivable and Allowance for Doubtful Accounts Trade accounts receivable are recorded at the invoiced amount and may bear interest if past due. The allowance for doubtful accounts is the best estimate of the current expected credit losses in existing accounts receivable. The allowance for doubtful accounts is reviewed quarterly. The allowance is based both on specific identification of potentially uncollectible accounts and the application of a consistent policy, based on historical experience, to estimate the allowance necessary for the remaining accounts receivable. For those customers that are thought to be at higher risk, the Company makes assumptions as to collectability based on past history and facts about the current situation. Account balances are charged off against the allowance when it becomes more certain that the receivable will not be recovered. The Company manages its exposure to counterparty credit risk through credit analysis and approvals, credit limits and monitoring procedures. Commodity Derivatives and Inventories The Company's operating results can be affected by changes to commodity prices. The Trade and Ethanol businesses have established “unhedged” position limits (the amount of a commodity, either owned or contracted for, that does not have an offsetting derivative contract to mitigate the price risk associated with those contracts and inventory). To reduce the exposure to market price risk on commodities owned and forward commodity and ethanol purchase and sale contracts, the Company enters into exchange traded commodity futures and options contracts and over-the-counter forward and option contracts with various counterparties. The forward purchase and sale contracts are for physical delivery of the commodity in a future period. Contracts to purchase commodities from producers generally relate to the current or future crop years for delivery periods quoted by regulated commodity exchanges. Contracts for the sale of commodities to processors or other commercial consumers generally do not extend beyond one year . The Company accounts for its commodity derivatives at fair value. The estimated fair value of the commodity derivative contracts that require the receipt or posting of cash collateral is recorded on a net basis (offset against cash collateral posted or received, also known as margin deposits) within commodity derivative assets or liabilities. Management determines fair value based on exchange-quoted prices and in the case of its forward purchase and sale contracts, fair value is adjusted for differences in local markets and non-performance risk. While the Company considers certain of its commodity contracts to be effective economic hedges, the Company does not designate or account for its commodity contracts as hedges. Realized and unrealized gains and losses in the value of commodity contracts (whether due to changes in commodity prices, changes in performance or credit risk, or due to sale, maturity or extinguishment of the commodity contract) and grain inventories are included in cost of sales and merchandising revenues in the Consolidated Statements of Operations. Additional information about the fair value of the Company's commodity derivatives is presented in Notes 5 and 11 to the Consolidated Financial Statements. Grain and other agricultural inventories, which are commodities and may be acquired under provisionally priced contracts, are stated at their net realizable value, which approximates estimated selling prices in the ordinary course of business, less reasonably predictable costs of completion, disposal and transportation. All other inventories are stated at the lower of cost or net realizable value. Cost is determined by the average cost method. Additional information about inventories is presented in Note 2 to the Consolidated Financial Statements. Derivatives - Master Netting Arrangements Generally accepted accounting principles permit a party to a master netting arrangement to offset fair value amounts recognized for derivative instruments against the right to reclaim cash collateral or obligation to return cash collateral under the same master netting arrangement. The Company has master netting arrangements for its exchange traded futures and options contracts and certain over-the-counter contracts. When the Company enters into a futures, options or an over-the-counter contract, an initial margin deposit may be required by the counterparty. The amount of the margin deposit varies by commodity. If the market price of a futures, option or an over-the-counter contract moves in a direction that is adverse to the Company's position, an additional margin deposit, called a maintenance margin, is required. The Company nets, by counterparty, its futures and over-the-counter positions against the cash collateral provided or received. The margin deposit assets and liabilities are included in short-term commodity derivative assets or liabilities, as appropriate, in the Consolidated Balance Sheets. Additional information about the Company's master netting arrangements is presented in Note 5 to the Consolidated Financial Statements. Derivatives - Interest Rate and Foreign Currency Contracts The Company periodically enters into interest rate contracts to manage interest rate risk on borrowing or financing activities. The Company has long-term interest rate swaps recorded in other assets or other long-term liabilities that expire from 2021 to 2025 and have been designated as cash flow hedges; accordingly, changes in the fair value of the instruments are recognized in other comprehensive income. The Company has other interest rate contracts recorded in other assets that are not designated as hedges. While the Company considers all of its derivative positions to be effective economic hedges of specified risks, these interest rate contracts for which hedge accounting is not applied are recorded on the Consolidated Balance Sheets in either other current assets or liabilities (if short-term in nature) or in other assets or other long-term liabilities (if non-current in nature), and changes in fair value are recognized in current earnings as interest expense. Upon termination of a derivative instrument or a change in the hedged item, any remaining fair value recorded on the balance sheet is recorded as interest expense consistent with the cash flows associated with the underlying hedged item. Information regarding the nature and terms of the Company's interest rate derivatives is presented in Note 5 to the Consolidated Financial Statements. Marketing Agreement The Company has a marketing agreement that covers certain of its grain facilities, some of which are leased from Cargill. Under the five -year amended and restated agreement (renewed in June 2018 and ending May 2023), any grain the Company sells to Cargill is at market price. Income earned from operating the facilities (including buying, storing and selling grain and providing grain marketing services to its producer customers) over a specified threshold is shared equally with Cargill. Measurement of this threshold is made on a cumulative basis and cash is paid to Cargill on an annual basis. The Company recognizes its pro rata share of this profit-sharing arrangement as a reduction of revenue in our Consolidated Statements of Operations every month and accrues for any payment owed to Cargill. The impact of the profit-sharing arrangement to the Company's revenues were de minimis, $0.2 million and $3.7 million for the years ended December 31, 2019 , 2018 and 2017 , respectively. Rail Group Assets Leased to Others The Company's Rail Group purchases, leases, markets and manages railcars and barges for third parties and for internal use. Rail Group assets to which the Company holds title are shown on the balance sheet in one of two categories - other current assets (for those that are available for sale) or Rail Group assets leased to others. Rail Group assets leased to others, both on short and long-term leases, are classified as long-term assets and are depreciated over their estimated useful lives. Railcars have statutory lives of either 40 or 50 years, measured from the date built. Barges have estimated lives of 30 to 40 years , measured from the date built. At the time of purchase, the remaining life is used in determining useful lives which are depreciated on a straight-line basis. Repairs and maintenance costs are charged to expense as incurred. Additional information regarding Rail Group assets leased to others is presented in Note 3 to the Consolidated Financial Statements. Property, Plant and Equipment Property, plant and equipment is recorded at cost. Repairs and maintenance costs are charged to expense as incurred, while betterments that extend useful lives are capitalized. Depreciation is provided over the estimated useful lives of the individual assets, by the straight-line method. Estimated useful lives are generally as follows: land improvements - 16 years; leasehold improvements - the shorter of the lease term or the estimated useful life of the improvement, ranging from 3 to 20 years; buildings and storage facilities - 10 to 40 years; and machinery and equipment - 3 to 20 years. The cost of assets retired or otherwise disposed of and the accumulated depreciation thereon are removed from the accounts, with any gain or loss realized upon sale or disposal credited or charged to operations. Additional information regarding the Company's property, plant and equipment is presented in Note 3 to the Consolidated Financial Statements. Deferred Debt Issue Costs Costs associated with the issuance of debt are deferred and recorded net with debt. These costs are amortized, as a component of interest expense, over the earlier of the stated term of the debt or the period from the issue date through the first early payoff date without penalty, or the expected payoff date if the loan does not contain a prepayment penalty. Deferred costs associated with the borrowing arrangement with a syndication of banks are amortized over the term of the agreement. Goodwill and Intangible Assets Goodwill is subject to annual impairment tests or more often when events or circumstances indicate that the carrying amount of goodwill may be impaired. A goodwill impairment loss is recognized to the extent the carrying amount of goodwill exceeds the business enterprise value. Additional information about the Company's goodwill and other intangible assets is presented in Note 19 to the Consolidated Financial Statements. Acquired intangible assets are recorded at cost, less accumulated amortization, if not indefinite lived. In addition, we capitalize the salaries and payroll-related costs of employees and consultants who devote time to the development of internal-use software projects. If a project constitutes an enhancement to previously-developed software, we assess whether the enhancement is significant and creates additional functionality to the software, thus qualifying the work incurred for capitalization. Once a project is complete, we estimate the useful life of the internal-use software. Changes in our estimates related to internal-use software would increase or decrease operating expenses or amortization recorded during the period. Amortization of intangible assets is provided over their estimated useful lives (generally 1 to 10 years) on the straight-line method. Impairment of Long-lived Assets and Equity Method Investments Long-lived assets, including intangible assets, are reviewed for impairment whenever events or changes in circumstances indicate that the carrying value of an asset may not be recoverable. Recoverability of assets to be held and used is measured by comparing the carrying amount of the assets to the undiscounted future net cash flows the Company expects to generate with the assets. If such assets are considered to be impaired, the Company recognizes an impairment loss for the amount by which the carrying amount of the assets exceeds the fair value of the assets. The Company reviews its equity method investments to determine whether there has been a decline in the estimated fair value of the investment that is below the Company's carrying value which is other-than-temporary. Other than consideration of past and current performance, these reviews take into account forecasted earnings which are based on management's estimates of future performance. Provisionally Priced Commodity Contracts Accounts payable includes certain amounts related to commodity purchases for which, even though the Company has taken ownership and possession of the commodity the final purchase price has not been fully established. If the futures and basis components are unpriced, it is referred to as a delayed price payable. If the futures component has not been established, but the basis has been set, it is referred to as a basis payable. The unpriced portion of these payables will be exposed to changes in the fair value of the underlying commodity based on quoted prices on commodity exchanges (or basis levels). Those payables that are fully priced are not considered derivative instruments. The Company also enters into contracts with customers for risk management purposes that allow the customers to effectively unprice the futures component of their inventory for a period of time, subjecting the commodities to market fluctuations. The Company records an asset or liability for the market value changes of the commodities over the life of the contracts based on quoted exchange prices. See Note 11 for additional discussion on these instruments. Stock-Based Compensation Stock-based compensation expense for all stock-based compensation awards is based on the estimated grant-date fair value. The Company recognizes these compensation costs on a straight-line basis over the requisite service period of the award, adjusted for revisions to performance expectations. Additional information about the Company's stock compensation plans is presented in Note 17 to the Consolidated Financial Statements. Deferred Compensation Liability Included in accrued expenses are $6.7 million and $7.5 million at December 31, 2019 and 2018 , respectively, of deferred compensation for certain employees who, due to Internal Revenue Service guidelines, may not take full advantage of the Company's qualified defined contribution plan. Assets funding this plan are recorded at fair value in other current assets with changes in the fair value recorded in earnings as a component of other income, net. Changes in the fair value of the deferred compensation liability are reflected in earnings as a component of operating, administrative, and general expenses. Revenue Recognition The Company’s revenue consists of sales from commodity contracts that are accounted for under ASC 815, Derivatives and Hedging (ASC 815), rental revenues from leases that are accounted for under ASC 842, Leases , and sales of other products and services that are accounted for under ASC 606, Revenue from Contracts with Customers (ASC 606). Revenue from commodity contracts (ASC 815) Revenue from commodity contracts primarily relates to forward sales of commodities in the Company’s Trade and Ethanol segments, such as corn, soybeans, wheat, oats, ethanol, and corn oil, which are accounted for as derivatives at fair value under ASC 815. These forward sales meet the definition of a derivative under ASC 815 as they have an underlying (e.g. the price of corn), a notional amount (e.g. metric tons), no initial net investment and can be net settled since the commodity is readily convertible to cash. The Company does not apply the normal purchase and normal sale exception available under ASC 815 to these contracts. Revenue from commodity contracts is recognized in Sales and merchandising revenues for the contractually stated amount when the contracts are settled. Settlement of the commodity contracts generally occurs upon shipment or delivery of the product, when title and risks and rewards of ownership transfers to the customer. Prior to settlement, these forward sales contracts are recognized at fair value with the unrealized gains or losses recorded within Cost of sales and merchandising revenues. Additional information about the fair value of the Company's commodity derivatives is presented in Notes 5 and 11 to the Consolidated Financial Statements. There are certain transactions that allow for pricing to occur after title of the goods has passed to the customer. In these cases, the Company continues to report the goods in inventory until it recognizes the sales revenue once the price has been determined. Direct ship commodity sales (where the Company never takes physical possession of the commodity) are recognized based on the terms of the contract. Certain of the Company's operations provide for customer billings, deposits or prepayments for product that is stored at the Company's facilities. The sales and gross profit related to these transactions are not recognized until the product is shipped in accordance with the previously stated revenue recognition policy and these amounts are classified as a current liability titled “Customer prepayments and deferred revenue”. Revenue from leases (ASC 842) The Company has a diversified fleet of car types (boxcars, gondolas, covered and open top hopper cars, flat cars, tank cars and pressure differential cars), locomotives and barges serving a broad customer base. While most of these assets are owned by the Company, it also leases assets from financial intermediaries through sale-leaseback transactions, the majority of which involve operating leases. The Company's Rail Group leases these assets to customers under operating leases, which includes managing the assets for third parties. In exchange for conveying the right to use these railcars to the lessee, the Company receives a fixed monthly rental payment, which is typically expressed on a “per car” basis in the lease agreement. Revenue from these arrangements is recognized on a straight-line basis over the term of the lease. Certain of the Company's leases include monthly lease fees that are contingent upon some measure of usage (“per diem” leases). This monthly usage is tracked, billed and collected by third-party service providers and funds are generally remitted to the Company along with usage data three months after they are earned. The Company records lease revenue for these per diem arrangements based on recent historical usage patterns and records a true-up adjustment when the actual data is received. Such true-up adjustments were not significant for any period presented. Revenue related to railcar or other asset servicing and maintenance contracts is recognized over the term of the lease or service contract. Revenue from contracts with customers (ASC 606) Revenue from contracts with customers accounted for under ASC 606 is primarily generated in the Plant Nutrient segment through the sale of agricultural and related plant nutrients, corncob-based products, pelleted lime and gypsum products. The Company recognizes revenue from these contracts at a point in time when it satisfies a performance obligation by transferring control of a product to a customer, generally when legal title and risks and rewards of ownership transfer to the customer. Additional information regarding our revenue recognition policy under ASC 606 is presented in Note 7 to the Consolidated Financial Statements. Rail Lease Accounting The Company recognizes a right of use asset and a corresponding lease liability equal to the present value of the remaining minimum lease payments related to both its operating and finance rail leases. Additional information about leasing activities is presented in Note 14 to the Consolidated Financial Statements. Income Taxes Income tax expense for each period includes current tax expense plus deferred expense, which is related to the change in deferred income tax assets and liabilities. Deferred income taxes are provided for temporary differences between the financial reporting basis and the tax basis of assets and liabilities and are measured using enacted tax rates and laws governing periods in which the differences are expected to reverse. The Company evaluates the realizability of deferred tax assets and provides a valuation allowance for amounts that management does not believe are more likely than not to be recoverable, as applicable. The annual effective tax rate is determined by income tax expense from continuing operations as a percentage of pretax book income. Differences in the effective tax rate and the statutory tax rate may be due to permanent items, tax credits, foreign tax rates and state tax rates in jurisdictions in which the Company operates, or changes in valuation allowances. The Company records reserves for uncertain tax positions when, despite the belief that tax return positions are fully supportable, it is anticipated that certain tax return positions are likely to be challenged and that the Company may not prevail. These reserves are adjusted for changing facts and circumstances, such as the progress of a tax audit or the lapse of statutes of limitations. Additional information about the Company’s income taxes is presented in Note 8 to the Consolidated Financial Statements. Employee Benefit Plans The Company provides full-time employees hired before January 1, 2003 with postretirement health care benefits. In order to measure the expense and funded status of these employee benefit plans, management makes several estimates and assumptions, including employee turnover rates, anticipated mortality rates and anticipated future healthcare cost trends. These estimates and assumptions are based on the Company's historical experience combined with management's knowledge and understanding of current facts and circumstances. The selection of the discount rate is based on an index given projected plan payouts. Additional information about the Company's employee benefit plans is presented in Note 6 to the Consolidated Financial Statements. Advertising Advertising costs are expensed as incurred. Advertising expense of $2.5 million , $1.9 million and $2.5 million in 2019 , 2018 , and 2017 , respectively, is included in operating, administrative and general expenses. Recently Adopted Accounting Pronouncements In February 2016, the Financial Accounting Standards Board ("FASB") issued Accounting Standards Update ("ASU") (No. 2016-02, Leases (ASC 842). The FASB issued subsequent amendments to the initial guidance in July 2018 with ASU 2018-10 and in August 2018 with ASU 2018-11. ASC 842 supersedes the current accounting for leases. The new standard, while retaining two distinct types of leases, finance and operating, (i) requires lessees to record a right of use asset and a related liability for the rights and obligations associated with a lease, regardless of lease classification, and recognize lease expense in a manner similar to current accounting, (ii) eliminates current real estate specific lease provisions, (iii) modifies the lease classification criteria and (iv) aligns many of the underlying lessor model principles with those in the new revenue standard. Effective January 1, 2019, the Company adopted the standard using the Comparative Under ASC 840 method, which requires lease assets and liabilities to be recognized in the 2019 balance sheet and statement of equity and forgo the comparative reporting requirements under the modified retrospective transition method. The Company also made an accounting policy election to keep short-term leases less than twelve months off the balance sheet for all classes of underlying assets, as well as elected to use the practical expedient that allows the combination of lease and non-lease contract components in all of its underlying asset categories. In addition, the Company elected to apply the package of practical expedients that allows entities to forego reassessing at the transition date: (1) whether any expired or existing contracts are or contain leases; (2) lease classification for any expired or existing leases; and (3) whether unamortized initial direct costs for existing leases meet the definition of initial direct costs under the new guidance. See Note 14 for additional information. In February 2018, the FASB issued ASU 2018-02, Income Statement-Reporting Comprehensive Income (Topic 220): Reclassification of Certain Tax Effects from Accumulated Other Comprehensive Income, which allows companies to reclassify stranded income tax effects resulting from the Tax Cuts and Jobs Act from accumulated other comprehensive income to retained earnings in their consolidated financial statements. The Company adopted this standard in the current year which did not have a material impact on its financial statements or disclosures. Recent Accounting Pronouncements Not Yet Effective In August 2018, the FASB issued ASU No. 2018-15, Intangibles-Goodwill and Other-Internal-Use Software (Subtopic 350-40): Customer’s Accounting for Implementation Costs Incurred in a Cloud Computing Arrangement that is a Service Contract. This ASU reduces the complexity of accounting for costs of implementing a cloud computing service arrangement. This standard aligns the accounting for implementation costs of hosting arrangements, regardless of whether they convey a license to the hosted software. The guidance is effective for fiscal years beginning after December 15, 2019. We have evaluated the impact of this new standard on our consolidated financial statements noting it is not material. Early adoption is permitted, but the Company does not plan to do so. In June 2016, the FASB issued ASU 2016-13, Measurement of Credit Losses on Financial Instruments. The FASB issued subsequent amendments to the initial guidance in November 2018, April 2019 and May 2019 with ASU 2018-19, ASU 2019-04 and ASU 2019-05, respectively. This update changes the accounting for credit losses on loans and held-to-maturity debt securities and requires a current expected credit loss (CECL) approach to determine the allowance for credit losses. This includes allowances for trade receivables. We have evaluated the impact of this new standard on our consolidated financial statements noting it is not expected to be material. The guidance is effective for fiscal years beginning after December 15, 2019 with a cumulative-effect adjustment to retained earnings as of the beginning of the year of adoption. Early adoption is permitted, but the Company does not plan to do so.</t>
  </si>
  <si>
    <t>Inventory, Net [Abstract]</t>
  </si>
  <si>
    <t>Inventories Major classes of inventories are as follows: December 31, (in thousands) 2019 2018 Grain and other agricultural products $ 907,482 $ 527,471 Frac sand and propane 15,438 — Ethanol and co-products 95,432 11,918 Plant nutrients and cob products 146,164 145,693 Railcar repair parts 6,020 5,722 $ 1,170,536 $ 690,804 Inventories on the Consolidated Balance Sheets at December 31, 2019 do not include 6.4 million bushels of grain held in storage for others. Grain and other agricultural product inventories held in storage for others was de minimis as of December 31, 2018 . The Company does not have title to the inventory and is only liable for any deficiencies in grade or shortage of quantity that may arise during the storage period. Management has not experienced historical losses on any deficiencies and does not anticipate material losses in the future.</t>
  </si>
  <si>
    <t>Property, Plant and Equipment</t>
  </si>
  <si>
    <t>Property, Plant and Equipment [Abstract]</t>
  </si>
  <si>
    <t xml:space="preserve">Property, Plant and Equipment The components of property, plant and equipment are as follows: December 31, (in thousands) 2019 2018 Land $ 40,442 $ 29,739 Land improvements and leasehold improvements 103,148 68,826 Buildings and storage facilities 373,961 284,998 Machinery and equipment 835,156 393,640 Construction in progress 59,993 102,394 1,412,700 879,597 Less: accumulated depreciation 474,282 402,886 $ 938,418 $ 476,711 Capitalized interest totaled $2.2 million and $1.7 million for the years ended December 31, 2019 and 2018, respectively. Depreciation expense on property, plant and equipment amounted to $82.3 million , $46.5 million and $48.3 million for the years ended 2019 , 2018 and 2017 , respectively. In December 2019, the Company recorded charges of $32.3 million for impairment of property, plant and equipment in the Trade segment related to its frac sand assets. The Company also recorded a $3.7 million impairment of property, plant, and equipment in the Trade segment related to its Tennessee grain assets, of which $3.1 million was recorded in the second quarter. In June 2018, the Company recorded charges totaling $1.6 million for impairment of property, plant and equipment in the Trade segment related to assets that were reclassified as assets held for sale at June 30, 2018 and were sold in the third quarter. In December 2017, the Company recorded charges totaling $10.9 million for impairment of property, plant and equipment in the Trade segment, of which $5.6 million relates to assets that were deemed held and used and $5.3 million related to assets that had been reclassified as held for sale at December 31, 2017. These assets were then sold during 2018. Rail Group Assets The components of the Rail Group assets leased to others are as follows: December 31, (in thousands) 2019 2018 Rail Group assets leased to others $ 723,004 $ 640,349 Less: accumulated depreciation 138,706 118,564 $ 584,298 $ 521,785 Depreciation expense on Rail Group assets leased to others amounted to $28.5 million , $24.7 million and $20.0 million for the years ended 2019 , 2018 and 2017 , respectively. In June 2018, the Company recorded charges of $4.7 million for impairment of Rail Group assets leased to others that had been reclassified as assets held for sale at June 30, 2018. These assets were sold during the second half of 2018. During 2019, the Trade Group sold the agronomy assets of Thompsons Limited, a wholly owned subsidiary, in Ontario, Canada for $25.1 million resulting in a pre-tax gain of $5.7 million recorded in Other income, net. The Plant Nutrient Group sold its farm center assets in Bay City, Michigan for $4.6 million resulting in a pre-tax gain of $2.9 million recorded in Other income, net. The Trade Group sold its assets in Union City, Tennessee for $0.6 million resulting in a pre-tax loss of $0.6 million in Other income, net. During 2018, the Company sold its grain elevators in Humboldt, Kenton and Dyer, Tennessee for $19.5 million plus working capital during the second quarter of 2018 and its Como location for $1.3 million plus working capital during the third quarter of 2018. The Company sold one of its convertible preferred security investments for $6.4 million and recorded a pre-tax gain of $3.9 million in Other income, net. The Company sold fifty barge vessels for $26.9 million and recorded a pre-tax gain of $2.4 million in Other income, net. The Company sold its final retail property for $4.9 million and recorded a nominal gain. During 2017, the Company sold three of its retail properties for $14.7 million and recorded a $8.6 million gain in Other income, net. Additionally, the Company recorded a $1.2 million gain in Other income, net for the sales of fixtures. The Company also sold four farm center locations in Florida for $17.4 million and recorded a $4.7 million gain, net of transaction costs in Other income, net. </t>
  </si>
  <si>
    <t>Debt</t>
  </si>
  <si>
    <t>Debt Disclosure [Abstract]</t>
  </si>
  <si>
    <t>Debt The Company’s short-term and long-term debt at December 31, 2019 and 2018 consisted of the following: December 31, (in thousands) 2019 2018 Short-term Debt – Non-Recourse $ 54,029 $ — Short-term Debt – Recourse 93,002 205,000 Total Short-term Debt 147,031 205,000 Current Maturities of Long-term Debt – Non-Recourse 9,250 4,842 Current Maturities of Long-term Debt – Recourse 36,013 16,747 Finance lease liability 17,636 — Total Current Maturities of Long-term Debt 62,899 21,589 Long-term Debt, Less: Current Maturities – Non-Recourse 329,891 146,353 Long-term Debt, Less: Current Maturities – Recourse 664,856 349,834 Finance lease liability 21,501 — Total Long-term Debt, Less: Current Maturities $ 1,016,248 $ 496,187 On January 2, 2019 , in conjunction with the LTG acquisition, the Company assumed a revolving line of credit and a term loan with a syndicate of banks, which are non-recourse to the Company. The credit agreement provides the Company with a maximum availability of $184.8 million and had $130.8 million available for borrowing on this line of credit as of December 31, 2019 . Any borrowings under the line of credit bear interest at variable rates, which are based on LIBOR or Bankers’ Acceptances plus an applicable spread. The maturity date for the revolving line of credit is June 26, 2023 . The term note assumed in conjunction with the LTG acquisition was non-recourse to the Company with a syndicate of banks and had a balance of $15.5 million at December 31, 2019 . The interest rate for the term loan was 4.51% as of December 31, 2019 and is based on LIBOR plus an applicable spread. Payments on the term loans are made on a quarterly basis. On January 11, 2019 , the Company entered into a 5 -year recourse term loan in the amount of $250 million and a 7 -year recourse term loan of $250 million . A portion of the term loans were used to pay down debt assumed in the LTG acquisition. Interest rates are based on LIBOR plus an applicable spread. At December 31, 2019 , the interest rates for the 5 -year and 7 -year term loan were 3.13% and 3.38% , respectively. Payments on the term loans are made on a quarterly basis. On October 1, 2019 , in conjunction with the TAMH Merger Agreement, TAMH, a consolidated subsidiary of the Company, entered into a non-recourse Credit Agreement that included a $70 million term note and a $130 million revolving credit facility. Borrowings under the Credit Agreement bear interest at variable interest rates, which are based on LIBOR plus an applicable spread. Payments on the term loan will be made on a quarterly basis. As of December 31, 2019 , no amounts were drawn on either the term loan or revolving credit facility. Effective November 14, 2019 , the Company entered into a 15 -year loan agreement in the amount of $105 million , of which $73 million of the proceeds were used to extinguish existing long-term debt. The remainder of the proceeds were used to pay down a portion of outstanding line of credit borrowings. The agreement was secured by first mortgages on certain real and personal property held by the Company. Borrowings under the agreement bear a fixed interest rate of 4.50% and payments of principal and interest will be made on a quarterly basis. The Company was in compliance with all financial covenants at and during the years ended December 31, 2019 and 2018 . At December 31, 2019 , the Company had short-term lines of credit capacity totaling $1,507.8 million , of which $1,281.4 million was unused. The weighted average interest rates on short-term borrowings outstanding at December 31, 2019 and 2018 , were 3.24% and 3.32% , respectively. Long-Term Debt Recourse Long-Term Debt December 31, (in thousands, except percentages) 2019 2018 Note payable, variable rate (3.38% at December 31, 2019), payable in increasing amounts plus interest, due 2026 $ 237,500 $ — Note payable, variable rate (3.13% at December 31, 2019), payable in increasing amounts plus interest, due 2024 157,500 — Note payable, 4.50%, payable at maturity, due 2034 (a) 105,000 — Note payable, 4.07%, payable at maturity, due 2021 26,000 26,000 Note payable, 4.85%, payable at maturity, due 2026 25,000 25,000 Note payable, 4.55%, payable at maturity, due 2023 24,000 24,000 Note payable, 3.33%, payable in increasing amounts plus interest, due 2025 (a) 23,780 24,888 Note payable, 3.29%, payable in increasing amounts plus interest, due 2022 (a) 17,497 18,918 Note payable, 4.50%, payable at maturity, due 2030 16,000 16,000 Note payable, 5.00%, payable at maturity, due 2040 14,000 14,000 Note payable, variable rate (3.43% at December 31, 2019), payable quarterly, due 2024 (a) 12,250 13,250 Line of credit, variable rate, paid 2019 — 50,000 Note payable, 4.92%, payable in increasing amounts, plus interest, paid 2019 (a) — 16,227 Note payable, 4.23%, payable in increasing amounts plus interest, paid 2019 (a) — 9,948 Note payable, 4.76%, payable in increasing amounts plus interest, paid 2019 (a) — 44,330 Note payable, variable rate, payable in increasing amounts plus interest, paid 2019 (a) — 16,452 Note payable, variable rate, payable in increasing amounts plus interest, paid 2019 (a) — 8,417 Note payable, 4.76%, payable in increasing amounts plus interest, paid 2019 (a) — 8,288 Industrial development revenue bonds: Variable rate (3.41% at December 31, 2019), payable at maturity, due 2036 21,000 21,000 Variable rate (3.44% at December 31, 2019), payable at maturity, due 2025 (a) 3,100 3,100 Variable rate, paid 2019 (a) — 4,650 Debenture bonds, 2.65% to 5.00%, payable in increasing amounts plus interest, due 2020 through 2031 26,075 27,323 Finance lease obligations, due serially to 2030 (a) 38,482 — 747,184 371,791 Less: current maturities 53,353 16,747 Less: unamortized prepaid debt issuance costs 7,833 5,210 $ 685,998 $ 349,834 (a) Debt is collateralized by first mortgages on certain facilities and related equipment or other assets with a book value $435.8 million . The aggregate annual maturities of recourse, long-term debt are as follows: 2020 -- $53.4 million ; 2021 -- $66.6 million ; 2022 -- $49.9 million ; 2023 -- $58.6 million ; 2024 -- $135.4 million ; and $383.3 million thereafter. Non-Recourse Long-Term Debt The Company's non-recourse long-term debt consists of the following: December 31, (in thousands) 2019 2018 Line of credit, 3.76%, payable at maturity, due 2021 $ 180,000 $ 118,000 Note Payable, variable rate (4.92% at December 31, 2019), payable at maturity, due 2026 66,094 — Industrial revenue bond, variable rate (3.44% at December 31, 2019), payable at maturity, due 2032 (a) 49,500 — Note payable, variable rate (4.51% at December 31, 2019), payable in increasing amounts plus interest, due 2023 15,465 — Non-recourse financing obligations, 3.60% to 4.94%, payable at maturity, due 2020 through 2026 28,855 34,019 Finance lease obligations, due serially to 2023 655 — 340,569 152,019 Less: current maturities 9,545 4,842 Less: unamortized prepaid debt issuance costs 774 824 $ 330,250 $ 146,353 The aggregate annual maturities of non-recourse, long-term debt are as follows: 2020 - $9.5 million ; 2021 -- $188.1 million ; 2022 -- $22.0 million ; 2023 -- $19.0 million ; 2024 -- $12.1 million ; and $89.9 million thereafter.</t>
  </si>
  <si>
    <t>Derivatives</t>
  </si>
  <si>
    <t>Derivative Instruments and Hedging Activities Disclosure [Abstract]</t>
  </si>
  <si>
    <t>Derivatives Commodity Contracts The Company’s operating results are affected by changes to commodity prices. The Trade and Ethanol businesses have established “unhedged” position limits (the amount of a commodity, either owned or contracted for, that does not have an offsetting derivative contract to lock in the price). To reduce the exposure to market price risk on commodities owned and forward purchase and sale contracts, the Company enters into exchange traded commodity futures and options contracts and over-the-counter forward and option contracts with various counterparties. These contracts are primarily traded via regulated commodity exchanges. The Company’s forward purchase and sales contracts are for physical delivery of the commodity in a future period. Contracts to purchase commodities from producers generally relate to the current or future crop years for delivery periods quoted by regulated commodity exchanges. Contracts for the sale of commodities to processors or other commercial consumers generally do not extend beyond one year . Most of these contracts meet the definition of derivatives. While the Company considers its commodity contracts to be effective economic hedges, the Company does not designate or account for its commodity contracts as hedges as defined under current accounting standards. The Company primarily accounts for its commodity derivatives at estimated fair value. The estimated fair value of the commodity derivative contracts that require the receipt or posting of cash collateral is recorded on a net basis (offset against cash collateral posted or received, also known as margin deposits) within commodity derivative assets or liabilities. Management determines fair value based on exchange-quoted prices and in the case of its forward purchase and sale contracts, estimated fair value is adjusted for differences in local markets and non-performance risk. For contracts for which physical delivery occurs, balance sheet classification is based on estimated delivery date. For futures, options and over-the-counter contracts in which physical delivery is not expected to occur but, rather, the contract is expected to be net settled, the Company classifies these contracts as current or noncurrent assets or liabilities, as appropriate, based on the Company’s expectations as to when such contracts will be settled. Realized and unrealized gains and losses in the value of commodity contracts (whether due to changes in commodity prices, changes in performance or credit risk, or due to sale, maturity or extinguishment of the commodity contract) and grain inventories are included in cost of sales and merchandising revenues. Generally accepted accounting principles permit a party to a master netting arrangement to offset fair value amounts recognized for derivative instruments against the right to reclaim cash collateral or obligation to return cash collateral under the same master netting arrangement. The Company has master netting arrangements for its exchange traded futures and options contracts and certain over-the-counter contracts. When the Company enters into a future, option or an over-the-counter contract, an initial margin deposit may be required by the counterparty. The amount of the margin deposit varies by commodity. If the market price of a future, option or an over-the-counter contract moves in a direction that is adverse to the Company’s position, an additional margin deposit, called a maintenance margin, is required. The margin deposit assets and liabilities are included in short-term commodity derivative assets or liabilities, as appropriate, in the Consolidated Balance Sheets. The following table presents at December 31, 2019 and 2018 , a summary of the estimated fair value of the Company’s commodity derivative instruments that require cash collateral and the associated cash posted/received as collateral. The net asset or liability positions of these derivatives (net of their cash collateral) are determined on a counterparty-by-counterparty basis and are included within current or noncurrent commodity derivative assets (or liabilities) on the Consolidated Balance Sheets: December 31, 2019 December 31, 2018 (in thousands) Net Derivative Asset Position Net Derivative Liability Position Net Derivative Asset Position Net Derivative Liability Position Collateral paid $ 56,005 $ — $ 14,944 $ — Fair value of derivatives (10,323 ) — 22,285 — Balance at end of period $ 45,682 $ — $ 37,229 $ — The following table presents, on a gross basis, current and noncurrent commodity derivative assets and liabilities: December 31, 2019 (in thousands) Commodity Derivative Assets - Current Commodity Derivative Assets - Noncurrent Commodity Derivative Liabilities - Current Commodity Derivative Liabilities - Noncurrent Total Commodity derivative assets $ 92,429 $ 1,045 $ 7,439 $ 18 $ 100,931 Commodity derivative liabilities (40,571 ) (96 ) (54,381 ) (523 ) (95,571 ) Cash collateral 56,005 — — — 56,005 Balance sheet line item totals $ 107,863 $ 949 $ (46,942 ) $ (505 ) $ 61,365 December 31, 2018 (in thousands) Commodity Derivative Assets - Current Commodity Derivative Assets - Noncurrent Commodity Derivative Liabilities - Current Commodity Derivative Liabilities - Noncurrent Total Commodity derivative assets $ 43,463 $ 484 $ 706 $ 5 $ 44,658 Commodity derivative liabilities (6,986 ) (4 ) (33,353 ) (894 ) (41,237 ) Cash collateral 14,944 — — — 14,944 Balance sheet line item totals $ 51,421 $ 480 $ (32,647 ) $ (889 ) $ 18,365 The net pre-tax gains on commodity derivatives not designated as hedging instruments included in the Company’s Consolidated Statements of Operations and the line items in which they are located for the years ended December 31, 2019 , 2018 , and 2017 are as follows: Year Ended (in thousands) 2019 2018 2017 Gains (Losses) on commodity derivatives included in Cost of sales and merchandising revenues $ 1,939 $ 4,236 $ 5,417 The Company had the following volume of commodity derivative contracts outstanding (on a gross basis) as of December 31, 2019 and 2018 : December 31, 2019 Commodity (in thousands) Number of Bushels Number of Gallons Number of Pounds Number of Tons Non-exchange traded: Corn 552,359 — — — Soybeans 34,912 — — — Wheat 100,996 — — — Oats 24,700 — — — Ethanol — 116,448 — — Corn oil — — 14,568 — Other 11,363 4,000 305 2,263 Subtotal 724,330 120,448 14,873 2,263 Exchange traded: Corn 221,740 — — — Soybeans 39,145 — — — Wheat 68,171 — — — Oats 2,090 — — — Ethanol — 175,353 — — Propane — 5,166 — — Other — 15 — 232 Subtotal 331,146 180,534 — 232 Total 1,055,476 300,982 14,873 2,495 December 31, 2018 Commodity (in thousands) Number of Bushels Number of Gallons Number of Pounds Number of Tons Non-exchange traded: Corn 250,408 — — — Soybeans 22,463 — — — Wheat 14,017 — — — Oats 26,230 — — — Ethanol — 244,863 — — Corn oil — — 2,920 — Other 494 2,000 — 66 Subtotal 313,612 246,863 2,920 66 Exchange traded: Corn 130,585 — — — Soybeans 26,985 — — — Wheat 33,760 — — — Oats 1,475 — — — Ethanol — 77,112 — — Subtotal 192,805 77,112 — — Total 506,417 323,975 2,920 66 Interest Rate and Other Derivatives The Company periodically enters into interest rate contracts to manage interest rate risk on borrowing or financing activities. While the Company considers all of its interest rate derivative positions to be effective economic hedges of specified risks, these interest rate contracts are recorded on the balance sheet in other current assets or liabilities (if short-term in nature) or in other assets or other long-term liabilities (if non-current in nature) and changes in fair value are recognized currently in earnings as a component of interest expense. The Company also has foreign currency derivatives which are considered effective economic hedges of specified economic risks. At December 31, 2019 and 2018 , the Company had recorded the following amounts for the fair value of the Company's other derivatives: December 31, (in thousands) 2019 2018 Derivatives not designated as hedging instruments Interest rate contracts included in Other long-term assets (Other long-term liabilities) $ (1,007 ) $ (353 ) Foreign currency contracts included in Other current assets (Accrued expenses and other current liabilities) 2,742 (1,122 ) Derivatives designated as hedging instruments Interest rate contracts included in Other current assets (Accrued expenses and other current liabilities) (3,118 ) — Interest rate contracts included in Other long-term assets (Other long-term liabilities) $ (9,382 ) $ (168 ) The recording of derivatives gains and losses and the financial statement line item in which they are located are as follows: Year ended December 31, (in thousands) 2019 2018 Derivatives not designated as hedging instruments Interest rate derivative gains (losses) included in Interest income (expense) $ (718 ) $ 1,115 Foreign currency derivative gains (losses) included in Other income, net (437 ) (1,548 ) Derivatives designated as hedging instruments Interest rate derivative gains (losses) included in Other comprehensive income (12,398 ) (168 ) Interest rate derivative gains (losses) included in Interest income (expense) $ (761 ) $ 158 The following table presents the open interest rate contracts at December 31, 2019 : Interest Rate Hedging Instrument Year Entered Year of Maturity Initial Notional Amount (in millions) Hedged Item Interest Rate Long-term Swap 2014 2023 $ 23.0 Interest rate component of debt - not accounted for as a hedge 1.9% Collar 2016 2021 $ 40.0 Interest rate component of debt - not accounted for as a hedge 3.5% to 4.8% Swap * 2017 2022 $ 20.0 Interest rate component of debt - accounted for as a hedge 1.8% Swap * 2018 2023 $ 10.0 Interest rate component of debt - accounted for as a hedge 2.6% Swap * 2018 2025 $ 20.0 Interest rate component of debt - accounted for as a hedge 2.7% Swap 2018 2021 $ 40.0 Interest rate component of debt - accounted for as a hedge 2.6% Swap 2019 2021 $ 25.0 Interest rate component of debt - accounted for as a hedge 2.5% Swap 2019 2021 $ 50.0 Interest rate component of debt - accounted for as a hedge 2.5% Swap 2019 2025 $ 100.0 Interest rate component of debt - accounted for as a hedge 2.5% Swap 2019 2025 $ 50.0 Interest rate component of debt - accounted for as a hedge 2.5% Swap 2019 2025 $ 50.0 Interest rate component of debt - accounted for as a hedge 2.5% * Acquired on 1/1/2019 in conjunction with the acquisition of LTG.</t>
  </si>
  <si>
    <t>Employee Benefit Plans</t>
  </si>
  <si>
    <t>Defined Benefit Plan [Abstract]</t>
  </si>
  <si>
    <t>Employee Benefit Plans The Company provides certain full-time employees with pension benefits under defined benefit and defined contribution plans. The measurement date for all plans is December 31. The Company's expense for its defined contribution plans amounted to $8.8 million in 2019 , $7.2 million in 2018 and $7.3 million in 2017 . The Company also provides health insurance benefits to certain employees and retirees. The Company has an unfunded noncontributory defined benefit pension plan. The plan provides defined benefits based on years of service and average monthly compensation using a career average formula. Pension benefits were frozen at July 1, 2010. The Company also has postretirement health care benefit plans covering substantially all of its full-time employees hired prior to January 1, 2003. These plans are generally contributory and include a cap on the Company's share of the related costs. Obligation and Funded Status Following are the details of the obligation and funded status of the pension and postretirement benefit plans: (in thousands) Pension Benefits Postretirement Benefits Change in benefit obligation 2019 2018 2019 2018 Benefit obligation at beginning of year $ 4,362 $ 5,832 $ 20,638 $ 22,602 Service cost — — 365 319 Interest cost 116 130 854 752 Actuarial (gains) losses 44 (282 ) 4,687 (1,623 ) Participant contributions — — 297 145 Retiree drug subsidy received — — — 125 Benefits paid (1,434 ) (1,318 ) (1,969 ) (1,682 ) Benefit obligation at end of year $ 3,088 $ 4,362 $ 24,872 $ 20,638 (in thousands) Pension Benefits Postretirement Benefits Change in plan assets 2019 2018 2019 2018 Fair value of plan assets at beginning of year $ — $ — $ — $ — Actual gains on plan assets — — — — Company contributions 1,434 1,318 1,672 1,537 Participant contributions — — 297 145 Benefits paid (1,434 ) (1,318 ) (1,969 ) (1,682 ) Fair value of plan assets at end of year $ — $ — $ — $ — Under funded status of plans at end of year $ (3,088 ) $ (4,362 ) $ (24,872 ) $ (20,638 ) Amounts recognized in the Consolidated Balance Sheets at December 31, 2019 and 2018 consist of: Pension Benefits Postretirement Benefits (in thousands) 2019 2018 2019 2018 Accrued expenses $ 1,309 $ 1,516 $ 1,292 $ 1,162 Employee benefit plan obligations 1,779 2,846 23,580 19,476 Net amount recognized $ 3,088 $ 4,362 $ 24,872 $ 20,638 Following are the details of the pre-tax amounts recognized in accumulated other comprehensive loss at December 31, 2019 : Pension Benefits Postretirement Benefits (in thousands) Unamortized Actuarial Net Losses Unamortized Prior Service Costs Unamortized Actuarial Net Losses Unamortized Prior Service Costs Balance at beginning of year $ 3,222 $ — $ (9,129 ) $ 1,365 Amounts arising during the period 44 — 4,687 — Amounts recognized as a component of net periodic benefit cost (232 ) — — 911 Balance at end of year $ 3,034 $ — $ (4,442 ) $ 2,276 Amounts applicable to the Company's defined benefit plans with accumulated benefit obligations in excess of plan assets are as follows: December 31, (in thousands) 2019 2018 Projected benefit obligation $ 3,088 $ 4,362 Accumulated benefit obligation $ 3,088 $ 4,362 The combined benefits expected to be paid for all Company defined benefit plans over the next ten years are as follows: (in thousands) Expected Pension Benefit Payout Expected Postretirement Benefit Payout 2020 $ 1,309 $ 1,292 2021 1,006 1,341 2022 250 1,356 2023 208 1,364 2024 208 1,360 2025-2029 211 6,867 Following are components of the net periodic benefit cost for each year: Pension Benefits Postretirement Benefits December 31, December 31, (in thousands) 2019 2018 2017 2019 2018 2017 Service cost $ — $ — $ — $ 365 $ 319 $ 391 Interest cost 116 130 155 854 752 985 Expected return on plan assets — — — (911 ) (910 ) (455 ) Recognized net actuarial loss 232 243 252 — — — Benefit cost (income) $ 348 $ 373 $ 407 $ 308 $ 161 $ 921 Following are weighted average assumptions of pension and postretirement benefits for each year: Postretirement Benefits 2019 2018 2017 Used to Determine Benefit Obligations at Measurement Date Discount rate (a) 3.0 % 4.1 % 3.4 % Used to Determine Net Periodic Benefit Cost for Years ended December 31 Discount rate (b) 4.1 % 3.4 % 3.7 % Expected long-term return on plan assets — — — Rate of compensation increases — — — (a) The calculated rate for the unfunded employee retirement plan was 2.00% , 3.20% and 2.50% in 2019 , 2018 , and 2017 , respectively. Since it was terminated in 2015, the defined benefit pension plan did not have a discount rate during the three-year period presented above. (b) The calculated rate for the unfunded employee retirement plan was 3.20% , 2.50% and 2.40% in 2019 , 2018 , and 2017 , respectively. Since it was terminated in 2015, the defined benefit pension plan did not have a discount rate during the three-year period presented above. Assumed Health Care Cost Trend Rates at Beginning of Year 2019 2018 Health care cost trend rate assumed for next year 3.0 % 3.0 % Rate to which the cost trend rate is assumed to decline (the ultimate trend rate) (a) N/A N/A Year that the rate reaches the ultimate trend rate (a) N/A N/A (a) In 2017, the Company's remaining uncapped participants were converted to a Medicare Exchange Health Reimbursement Arrangement, which put a 2% cap on the Company's share of the related costs.</t>
  </si>
  <si>
    <t>Revenue</t>
  </si>
  <si>
    <t>Revenue from Contract with Customer [Abstract]</t>
  </si>
  <si>
    <t>Revenue Many of the Company’s revenues are generated from contracts that are outside the scope of ASC 606 and thus are accounted for under other accounting standards. Specifically, many of the Company's Trade and Ethanol sales contracts are derivatives under ASC 815, Derivatives and Hedging and the Rail Group's leasing revenue is accounted for under ASC 842, Leases . The breakdown of revenues between ASC 606 and other standards is as follows: For the Year Ended December 31, (in thousands) 2019 2018 Revenues under ASC 606 $ 1,391,848 $ 898,885 Revenues under ASC 842 118,411 105,631 Revenues under ASC 815 6,659,932 2,040,866 Total Revenues $ 8,170,191 $ 3,045,382 The remainder of this note applies only to those revenues that are accounted for under ASC 606. Disaggregation of revenue The following tables disaggregate revenues under ASC 606 by major product/service line: For the Year Ended December 31, 2019 (in thousands) Trade Ethanol Plant Nutrient Rail Total Specialty nutrients $ 46,065 $ — $ 239,051 $ — $ 285,116 Primary nutrients 33,612 — 377,648 — 411,260 Service 13,108 8,775 4,202 36,926 63,011 Products and Co-products 217,297 131,178 — — 348,475 Frac sand and propane 238,100 — — — 238,100 Other 8,634 860 25,829 10,563 45,886 Total $ 556,816 $ 140,813 $ 646,730 $ 47,489 $ 1,391,848 For the Year Ended December 31, 2018 (in thousands) Trade Ethanol Plant Nutrient Rail Total Specialty nutrients $ — $ — $ 260,821 $ — $ 260,821 Primary nutrients — — 399,566 — 399,566 Service 11,347 14,105 4,411 35,179 65,042 Products and Co-products — 114,489 — — 114,489 Other 1,035 — 25,738 32,194 58,967 Total $ 12,382 $ 128,594 $ 690,536 $ 67,373 $ 898,885 For the years ended December 31, 2019 and 2018 , approximately 4% and 7% of revenues, respectively, are accounted for under ASC 606 are recorded over time which primarily relates to service revenues noted above. Specialty and primary nutrients The Company sells several different types of specialty nutrient products, including: low-salt liquid starter fertilizers, micro-nutrients and other specialty lawn products. These products can be sold through the wholesale distribution channels as well as directly to end users at the farm center locations. Similarly, the Company sells several different types of primary nutrient products, including nitrogen, phosphorus and potassium. These products may be purchased and re-sold as is or sold as finished goods resulting from a blending and manufacturing process. The contracts associated with specialty and primary nutrients generally have just a single performance obligation, as the Company has elected the accounting policy to consider shipping and handling costs as fulfillment costs. Revenue is recognized when control of the product has passed to the customer. Payment terms generally range from 0 - 30 days. Service Service revenues primarily relate to the railcar repair business. The Company owns several railcar repair shops which repair railcars through specific contracts with customers or by operating as an agent for a particular railroad to repair cars that are on its rail line per Association of American Railroads (“AAR”) standards. These contracts contain a single performance obligation which is to complete the requested and/or required repairs on the railcars. As the customer simultaneously receives and consumes the benefit of the repair work we perform, revenue for these contracts is recognized over time. The Company uses an input-based measure of progress using costs incurred to total expected costs as that is the measure that most faithfully depicts our progress towards satisfying our performance obligation. Upon completion of the work, the invoice is sent to the customer, with payment terms that generally range from 0 - 30 days. Products and Co-products In addition to the ethanol sales contracts that are considered derivative instruments, the Ethanol Group sells several other co-products that remain subject to ASC 606, including E-85, DDGs, syrups and renewable identification numbers (“RINs”). RINs are credits for compliance with the Environmental Protection Agency's Renewable Fuel Standard program and are created by renewable fuel producers. Contracts for these co-products generally have a single performance obligation, as the Company has elected the accounting policy to consider shipping and handling costs as fulfillment costs. Revenue is recognized when control of the product has passed to the customer which follows shipping terms on the contract. Payment terms generally range from 5 - 15 days. Frac Sand and Propane Our sand products and propane products are primarily sold to United States customers in the energy industry. We recognize revenue at a point in time when obligations under the terms of a contract with our customer are satisfied. This occurs with the transfer of control of our products to customers when products are shipped for direct sales to customers or when the product is picked up by a customer either at our plant location or transload location. Our contracts contain one performance obligation which is the delivery to the customer at a point in time. Revenue is measured as the amount of consideration we expect to receive in exchange for transferring products. We recognize the cost for shipping as an expense in cost of sales when control over the product has transferred to the customer. Payment terms generally range from 0 - 30 days. The Company recorded revenues under ASC 842 consisting of $105.1 million of operating lease revenue, $8.0 million of sales-type lease revenue and $5.3 million of variable lease revenue for the year ended December 31, 2019 . Contract balances The opening and closing balances of the Company’s contract liabilities are as follows: (in thousands) 2019 2018 Balance at January 1 $ 28,858 $ 25,520 Balance at December 31 28,467 28,858 The difference between the opening and closing balances of the Company’s contract liabilities primarily results from the timing difference between the Company’s performance and the customer’s payment. Contract liabilities relate to the Plant Nutrient business for payments received in advance of fulfilling our performance obligations under our customer contracts. Contract liabilities are built up at year-end and through the first quarter as a result of payments in advance of fulfilling our performance obligations under our customer contracts in preparation for the spring planting season. The contract liabilities are then relieved as obligations are met through the year and begin to build in preparation for a new season as we approach year-end.</t>
  </si>
  <si>
    <t>Income Taxes</t>
  </si>
  <si>
    <t>Income Tax Disclosure [Abstract]</t>
  </si>
  <si>
    <t>Income Taxes Income tax provision (benefit) applicable to continuing operations consists of the following: Year ended December 31, (in thousands) 2019 2018 2017 Current: Federal $ 1,079 $ (549 ) $ (1,668 ) State and local 1,215 323 643 Foreign 4,361 1,138 1,125 6,655 912 100 Deferred: Federal 4,409 10,073 (61,655 ) State and local 1,925 578 (2,107 ) Foreign 62 367 528 6,396 11,018 (63,234 ) Total: Federal 5,488 9,525 (63,323 ) State and local 3,140 901 (1,464 ) Foreign 4,423 1,505 1,653 $ 13,051 $ 11,931 $ (63,134 ) Income (loss) before income taxes from continuing operations consists of the following: Year ended December 31, (in thousands) 2019 2018 2017 U.S. $ 18,982 $ 46,678 $ (25,645 ) Foreign 9,129 6,478 5,120 $ 28,111 $ 53,156 $ (20,525 ) A reconciliation from the statutory U.S. federal tax rate to the effective tax rate follows: Year ended December 31, 2019 2018 2017 Statutory U.S. federal tax rate 21.0 % 21.0 % 35.0 % Increase (decrease) in rate resulting from: Acquisition related permanent item 24.0 — — Federal income tax credits (23.2 ) (3.4 ) — State and local income taxes, net of related federal taxes 7.3 3.4 (4.2 ) Equity method investments 5.7 1.1 (0.4 ) Nondeductible compensation 4.6 1.5 (2.5 ) Impact of unrecognized tax benefits 3.9 (0.1 ) 3.0 Effect of noncontrolling interest 2.4 0.1 0.2 Change in federal and state tax rates 2.1 (2.1 ) 374.8 Income taxes on foreign earnings (0.6 ) (1.5 ) (2.2 ) Tax effect of GILTI 0.4 1.4 — Other, net (1.2 ) 0.5 4.4 Impacts related to the 2017 Tax Act — 0.6 (7.1 ) Goodwill impairment — — (93.5 ) Tax associated with accrued and unpaid dividends — — 0.1 Effective tax rate 46.4 % 22.5 % 307.6 % Net income taxes of $2.0 million were paid in 2019 , net income tax refunds of $5.4 million were received in 2018 , and net income taxes of $2.1 million were paid in 2017 . Significant components of the Company's deferred tax liabilities and assets are as follows: December 31, (in thousands) 2019 2018 Deferred tax liabilities: Property, plant and equipment and Rail Group assets leased to others $ (149,317 ) $ (169,558 ) Identifiable intangibles (13,736 ) — Investments (41,354 ) (24,732 ) Other (10,228 ) (7,999 ) (214,635 ) (202,289 ) Deferred tax assets: Employee benefits 20,583 13,161 Accounts and notes receivable 3,577 2,069 Inventory 2,437 7,595 Federal income tax credits 12,005 13,075 Identifiable intangibles — 1,213 Net operating loss carryforwards 5,259 12,766 Deferred interest (a) 2,385 6,476 Lease liability 11,072 8,473 Other 12,093 8,839 Total deferred tax assets 69,411 73,667 less: Valuation allowance 931 1,185 68,480 72,482 Net deferred tax liabilities $ (146,155 ) $ (129,807 ) (a) The deferred interest tax asset represents disallowed interest deductions under IRC Section 163(j) (Limitation on Deduction for interest on Certain Indebtedness) for the current year. The disallowed interest is able to be carried forward indefinitely and utilized in future years pursuant to IRC Section 163(j)). On December 31, 2019 , the Company had $11.0 million , $64.7 million and $1.0 million of U.S. Federal, state and non-U.S. net operating loss carryforwards that begin to expire in 2034, 2020 and 2035, respectively. The Company also has $11.4 million of general business credits that expire after 2036 and $0.4 million of foreign tax credits that begin to expire after 2027. Additionally, the company has elected to treat Global Intangible Low Tax Income (“GILTI”), as a period cost and, therefore, has not recognized deferred taxes for basis differences that may reverse as GILTI tax in future years. As of December 31, 2019 , this resulted in a net financial statement expense of $0.1 million for the year. Deferred income tax assets and liabilities are recognized for the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If it is more-likely-than-not that the deferred tax asset will be realized, no valuation allowance is recorded. Management's judgment is required in determining the provision for income taxes, deferred tax assets and liabilities and the valuation allowance recorded against the net deferred tax assets. The valuation allowance would need to be adjusted in the event future taxable income is materially different than amounts estimated. Significant judgments, estimates and factors considered by management in its determination of the probability of the realization of deferred tax assets include: • Historical operating results • Expectations of future earnings • Tax planning strategies; and • The extended period of time over which retirement, medical, and pension liabilities will be paid. Our unrecognized tax benefits represent tax positions for which reserves have been established. At the end of 2019, 2018 and 2017, if our unrecognized tax benefits were recognized in future periods, they would favorably impact our effective tax rate. A reconciliation of theses unrecognized tax benefits is as follows: (in thousands) Balance at January 1, 2017 $ 1,452 Additions based on tax positions related to the current year — Additions based on tax positions related to prior years — Reductions based on tax positions related to prior years (92 ) Reductions as a result of a lapse in statute of limitations (573 ) Balance at December 31, 2017 787 Additions based on tax positions related to the current year — Reductions based on tax positions related to prior years — Reductions as a result of a lapse in statute of limitations (169 ) Balance at December 31, 2018 618 Additions based on tax positions related to the current year 1,766 Additions based on tax positions related to prior years 20,649 Reductions based on tax positions related to prior years (155 ) Reductions as a result of a lapse in statute of limitations (463 ) Balance at December 31, 2019 $ 22,415 As of December 31, 2019 , 2018 and 2017 , the total amount of unrecognized tax benefits was $22.4 million , $0.6 million and $0.8 million , respectively, of which in 2019 the unrecognized tax benefits were primarily associated with R&amp;D Credits. The Company’s practice is to recognize interest and penalties on uncertain tax positions in the provision for income taxes in the Consolidated Statement of Operations. At December 31, 2019 and 2018 , the company recorded reserves of $2.1 million and $0.3 million , respectively, of interest and penalties on uncertain tax positions in the Consolidated Balance Sheet. The Company files tax returns in multiple jurisdictions and is subject to examination by taxing authorities in the U.S., multiple foreign, state and local jurisdictions. The Company’s Mexican federal income tax return for tax year 2015 is currently under audit. One of the company’s subsidiary partnership returns is under audit by the IRS for 2015. It is reasonably possible that audit settlements, the conclusion of current examinations or the expiration of the statute of limitations could change the Company’s unrecognized tax benefits during the next twelve months. It is not possible to reasonably estimate the expected change to the total amount of unrecognized tax benefit in the next twelve months. In addition to the audits listed above, the company has open tax years primarily from 2013 to 2018 with various taxing jurisdictions, including the U.S., Canada, Mexico and the U.K. These open years contain matters that could be subject to differing interpretations of applicable tax laws and regulations as they relate to the amount, timing or inclusion of revenue and expenses or the sustainability of income tax credits for a given audit cycle. The Company has recorded a tax benefit only for those positions that meet the more-likely-than-not standard.</t>
  </si>
  <si>
    <t>Accumulated Other Comprehensive Income (Loss)</t>
  </si>
  <si>
    <t>Equity [Abstract]</t>
  </si>
  <si>
    <t>Accumulated Other Comprehensive Income (Loss) The following tables summarize the after-tax components of accumulated other comprehensive income (loss) attributable to the Company for the years ended December 31, 2019 , 2018 , and 2017 : Changes in Accumulated Other Comprehensive Income (Loss) by Component (a) For the Year Ended December 31, 2019 (in thousands) Losses on Cash Flow Hedges Foreign Currency Translation Adjustments Investment in Convertible Preferred Securities Defined Benefit Plan Items Total Beginning Balance $ (126 ) $ (11,550 ) $ 258 $ 5,031 $ (6,387 ) Other comprehensive income (loss) before reclassifications (10,224 ) 949 — (3,459 ) (12,734 ) Amounts reclassified from accumulated other comprehensive income (loss) 907 11,666 — (683 ) 11,890 Net current-period other comprehensive income (loss) (9,317 ) 12,615 — (4,142 ) (844 ) Ending balance $ (9,443 ) $ 1,065 $ 258 $ 889 $ (7,231 ) Changes in Accumulated Other Comprehensive Income (Loss) by Component (a) For the Year Ended December 31, 2018 (in thousands) Losses on Cash Flow Hedges Foreign Currency Translation Adjustments Investments in Convertible Preferred Securities Defined Benefit Plan Items Total Beginning Balance $ — $ (7,716 ) $ 344 $ 4,672 $ (2,700 ) Other comprehensive income (loss) before reclassifications (284 ) (3,834 ) (86 ) 1,031 (3,173 ) Amounts reclassified from accumulated other comprehensive income (loss) 158 — — (672 ) (514 ) Net current-period other comprehensive income (loss) (126 ) (3,834 ) (86 ) 359 (3,687 ) Ending balance $ (126 ) $ (11,550 ) $ 258 $ 5,031 $ (6,387 ) Changes in Accumulated Other Comprehensive Income (Loss) by Component (a) For the Year Ended December 31, 2017 (in thousands) Foreign Currency Translation Adjustments Investments in Convertible Preferred Securities Defined Benefit Plan Items Total Beginning Balance $ (11,002 ) $ — $ (1,466 ) $ (12,468 ) Other comprehensive income before reclassifications 3,286 344 6,485 10,115 Amounts reclassified from accumulated other comprehensive loss — — (347 ) (347 ) Net current-period other comprehensive income 3,286 344 6,138 9,768 Ending balance $ (7,716 ) $ 344 $ 4,672 $ (2,700 ) (a) All amounts are net of tax. Amounts in parentheses indicate debits The Following tables show the reclassification adjustments from accumulated other comprehensive income to net income for the years ended December 31, 2019 , 2018 , and 2017 : Reclassifications Out of Accumulated Other Comprehensive Income (a) (in thousands) For the Year Ended December 31, 2019 Details about Accumulated Other Comprehensive Income Components Amount Reclassified from Accumulated Other Comprehensive Income Affected Line Item in the Statement Where Net Income Is Presented Defined Benefit Plan Items Amortization of prior-service cost $ (911 ) (b) (911 ) Total before taxes 228 Income tax benefit $ (683 ) Net of tax Cash Flow Hedges Interest payments $ 1,210 Interest Expense 1,210 Total before taxes (303 ) Income tax expense $ 907 Net of tax Foreign Currency Translation Adjustment $ 11,666 Other income, net 11,666 Total before taxes — Income tax expense $ 11,666 Net of tax Total reclassifications for the period $ 11,890 Net of tax Reclassifications Out of Accumulated Other Comprehensive Income (a) (in thousands) For the Year Ended December 31, 2018 Details about Accumulated Other Comprehensive Income Components Amount Reclassified from Accumulated Other Comprehensive Income Affected Line Item in the Statement Where Net Income Is Presented Defined Benefit Plan Items Amortization of prior-service cost $ (910 ) (b) (910 ) Total before taxes 238 Income tax benefit $ (672 ) Net of tax Cash Flow Hedges Interest payments $ 214 Interest expense 214 Total before taxes (56 ) Income tax expense $ 158 Net of tax Total reclassifications for the period $ (514 ) Net of tax Reclassifications Out of Accumulated Other Comprehensive Income (a) (in thousands) For the Year Ended December 31, 2017 Details about Accumulated Other Comprehensive Income Components Amount Reclassified from Accumulated Other Comprehensive Income Affected Line Item in the Statement Where Net Income Is Presented Defined Benefit Plan Items Amortization of prior-service cost $ (455 ) (b) (455 ) Total before taxes 108 Income tax benefit $ (347 ) Net of tax Total reclassifications for the period $ (347 ) Net of tax (a) Amounts in parentheses indicate debits to profit/loss (b) This accumulated other comprehensive income component is included in the computation of net periodic benefit cost (see Note 7. Employee Benefit Plans footnote for additional details)</t>
  </si>
  <si>
    <t>Earnings Per Share</t>
  </si>
  <si>
    <t>Earnings Per Share [Abstract]</t>
  </si>
  <si>
    <t>Earnings Per Share The Company’s non-vested restricted stock that was granted prior to March 2015 is considered a participating security since the share-based awards contain a non-forfeitable right to dividends irrespective of whether the awards ultimately vest. Unvested share-based payment awards that contain non-forfeitable rights to dividends are participating securities and are included in the computation of earnings per share pursuant to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Subsequent to the 2015 awards, the unvested share-based payment awards no longer included non-forfeitable rights to dividends. As the final awards with the non-forfeitable rights fully vested in 2017 the two-class method is no longer used by the Company. The computation of basic and diluted earnings per share is as follows: (in thousands except per common share data) Year ended December 31, 2019 2018 2017 Net income attributable to The Andersons, Inc. $ 18,307 $ 41,484 $ 42,511 Less: Distributed and undistributed earnings allocated to non-vested restricted stock — — 1 Earnings available to common shareholders $ 18,307 $ 41,484 $ 42,510 Earnings per share – basic: Weighted average shares outstanding – basic 32,570 28,258 28,126 Earnings (losses) per common share – basic $ 0.56 $ 1.47 $ 1.51 Earnings per share – diluted: Weighted average shares outstanding – basic 32,570 28,258 28,126 Effect of dilutive awards 526 194 170 Weighted average shares outstanding – diluted 33,096 28,452 28,296 Earnings per common share – diluted $ 0.55 $ 1.46 $ 1.50 There were 88 thousand , 13 thousand and 22 thousand antidilutive share-based awards outstanding at December 31, 2019 , December 31, 2018 and December 31, 2017 , respectively.</t>
  </si>
  <si>
    <t>Fair Value Measurements</t>
  </si>
  <si>
    <t>Fair Value Disclosures [Abstract]</t>
  </si>
  <si>
    <t>Fair Value Measurements Generally accepted accounting principles define fair value as an exit price and also establish a framework for measuring fair value. An exit price represents the amount that would be received upon the sale of an asset or paid to transfer a liability in an orderly transaction between market participants. Fair value should be determined based on the assumptions that market participants would use in pricing the asset or liability. As a basis for considering such assumptions, a three-tier fair value hierarchy is used, which prioritizes the inputs used in measuring fair value as follows: • Level 1 inputs: Quoted prices (unadjusted) for identical assets or liabilities in active markets; • Level 2 inputs: Inputs other than quoted prices included in Level 1 that are observable for the asset or liability either directly or indirectly; and • Level 3 inputs: Unobservable inputs (e.g., a reporting entity's own data). In many cases, a valuation technique used to measure fair value includes inputs from multiple levels of the fair value hierarchy. The lowest level of significant input determines the placement of the entire fair value measurement in the hierarchy. The following table presents the Company's assets and liabilities that are measured at fair value on a recurring basis at December 31, 2019 and 2018 : (in thousands) December 31, 2019 Assets (liabilities) Level 1 Level 2 Level 3 Total Commodity derivatives, net (a) $ 45,682 $ 15,683 $ — $ 61,365 Provisionally priced contracts (b) (118,414 ) (68,237 ) — (186,651 ) Convertible preferred securities (c) — — 8,404 8,404 Other assets and liabilities (d) 9,469 (13,507 ) — (4,038 ) Total $ (63,263 ) $ (66,061 ) $ 8,404 $ (120,920 ) (in thousands) December 31, 2018 Assets (liabilities) Level 1 Level 2 Level 3 Total Commodity derivatives, net (a) $ 37,229 $ (18,864 ) $ — $ 18,365 Provisionally priced contracts (b) (76,175 ) (58,566 ) — (134,741 ) Convertible preferred securities (c) — — 7,154 7,154 Other assets and liabilities (d) 5,186 (353 ) — 4,833 Total $ (33,760 ) $ (77,783 ) $ 7,154 $ (104,389 ) (a) Includes associated cash posted/received as collateral (b) Included in "Provisionally priced contracts" are those instruments based only on underlying futures values (Level 1) and delayed price contracts (Level 2) (c) Recorded in “Other noncurrent assets” on the Company’s Consolidated Balance Sheets related to certain available for sale securities. (d) Included in other assets and liabilities are assets held by the Company to fund deferred compensation plans, ethanol risk management contracts, and foreign exchange derivative contracts (Level 1) and interest rate derivatives (Level 2). Level 1 commodity derivatives reflect the fair value of the exchanged-traded futures and options contracts that the Company holds, net of the cash collateral that the Company has in its margin account. The majority of the Company’s assets and liabilities measured at fair value are based on the market approach valuation technique. With the market approach, fair value is derived using prices and other relevant information generated by market transactions involving identical or comparable assets or liabilities. The Company’s net commodity derivatives primarily consist of futures or options contracts via regulated exchanges and contracts with producers or customers under which the future settlement date and bushels (or gallons in the case of ethanol contracts) of commodities to be delivered (primarily wheat, corn, soybeans and ethanol) are fixed and under which the price may or may not be fixed. Depending on the specifics of the individual contracts, the fair value is derived from the futures or options prices quoted on various exchanges for similar commodities and delivery dates as well as observable quotes for local basis adjustments (the difference, which is attributable to local market conditions, between the quoted futures price and the local cash price). Because “basis” for a particular commodity and location typically has multiple quoted prices from other agribusinesses in the same geographical vicinity and is used as a common pricing mechanism in the agribusiness industry, we have concluded that “basis” is typically a Level 2 fair value input for purposes of the fair value disclosure requirements related to our commodity derivatives, depending on the specific commodity. Although nonperformance risk, both of the Company and the counterparty, is present in each of these commodity contracts and is a component of the estimated fair values, based on the Company’s historical experience with its producers and customers and the Company’s knowledge of their businesses, the Company does not view nonperformance risk to be a significant input to fair value for these commodity contracts. These fair value disclosures exclude physical inventories measured at net realizable value. The net realizable value used to measure the Company’s agricultural commodity inventories is the fair value (spot price of the commodity in an exchange), less cost of disposal and transportation based on the local market. This valuation would generally be considered Level 2. The amount is disclosed in Note 2 Inventories. Changes in the net realizable value of commodity inventories are recognized as a component of cost of sales and merchandising revenues. Provisionally priced contract liabilities are those for which the Company has taken ownership and possession of a commodity, but the final purchase price has not been established. In the case of payables where the unpriced portion of the contract is limited to the futures price of the underlying commodity or we have delivered provisionally priced commodity and a subsequent payable or receivable is set up for any future changes in the commodity price, quoted exchange prices are used and the liability is deemed to be Level 1 in the fair value hierarchy. For all other unpriced contracts which include variable futures and basis components, the amounts recorded for delayed price contracts are determined on the basis of local grain market prices at the balance sheet date and, as such, are deemed to be Level 2 in the fair value hierarchy. The risk management contract liability allows related ethanol customers to effectively unprice the futures component of their inventory for a period of time, subjecting the bushels to market fluctuations. The Company records an asset or liability for the market value changes of the commodities over the life of the contracts based on quoted exchange prices and as such, the balance is deemed to be Level 1 in the fair value hierarchy. The convertible preferred securities are interests in several early-stage enterprises in the form of convertible debt and preferred equity securities. A reconciliation of beginning and ending balances for the Company’s recurring fair value measurements using Level 3 inputs is as follows: Convertible Preferred Securities (in thousands) 2019 2018 Assets (liabilities) at January 1, $ 7,154 $ 7,388 New investments 1,250 1,086 Sales proceeds — (6,400 ) Realized gains (losses) included in earnings — 3,900 Unrealized gains (losses) included in other comprehensive income — 1,180 Assets (liabilities) at December 31, $ 8,404 $ 7,154 The following tables summarize information about the Company's Level 3 fair value measurements as of December 31, 2019 and 2018 : Quantitative Information about Recurring Level 3 Fair Value Measurements (in thousands) Fair Value as of 12/31/19 Valuation Method Unobservable Input Weighted Average Convertible preferred securities (a) $ 8,404 Implied based on market prices N/A N/A (in thousands) Fair Value as of 12/31/18 Valuation Method Unobservable Input Weighted Average Convertible preferred securities (a) $ 7,154 Implied based on market prices N/A N/A (a) The Company considers observable price changes and other additional market data available in order to estimate fair value, including additional capital raising, internal valuation models, progress towards key business milestones, and other relevant market data points. Quantitative Information about Non-Recurring Level 3 Fair Value Measurements (in thousands) Fair Value as of 12/31/19 Valuation Method Unobservable Input Weighted Average Frac sand assets (a) $ 16,546 Third party appraisal Various N/A Real property (b) 608 Market approach Various N/A Equity method investment (c) 12,424 Discounted cash flow analysis Various N/A (a) The Company recognized impairment charges on long lived related to its frac sand business. The fair value of the assets were determined using prior transactions and third-party appraisals. These measures are considered Level 3 inputs on a nonrecurring basis. (b) The Company recognized impairment charges on certain Trade assets and measured the fair value using Level 3 inputs on a nonrecurring basis. The fair value of the assets were determined using prior transactions in the local market and a recent sale of comparable Trade group assets held by the Company. (c) The Company recorded an other-than-temporary impairment charge on an existing equity method investment. The fair value of the investment was determined using a discounted cash flow analysis. Fair Value of Debt Instruments Certain long-term notes payable and the Company’s debenture bonds bear fixed rates of interest and terms of up to 15 years. Based upon the Company’s credit standing and current interest rates offered by the Company on similar bonds and rates currently available to the Company for long-term borrowings with similar terms and remaining maturities, the Company estimates the fair values of its fixed rate long-term debt instruments outstanding at December 31, 2019 and 2018 , as follows: (in thousands) Carrying Amount Fair Value Fair Value Hierarchy Level 2019 Fixed rate long-term notes payable $ 300,446 $ 307,904 Level 2 Debenture bonds 26,075 25,852 Level 2 $ 326,521 $ 333,756 2018 Fixed rate long-term notes payable $ 261,618 $ 256,447 Level 2 Debenture bonds 27,324 26,154 Level 2 $ 288,942 $ 282,601 The fair value of the Company’s cash equivalents, accounts receivable and accounts payable approximate their carrying value as they are close to maturity.</t>
  </si>
  <si>
    <t>Related Party Transactions</t>
  </si>
  <si>
    <t>Related Party Transactions [Abstract]</t>
  </si>
  <si>
    <t>Related Party Transactions Equity Method Investments The Company, directly or indirectly, holds investments in companies that are accounted for under the equity method. The Company’s equity in these entities is generally presented at cost plus its accumulated proportional share of income or loss, less any distributions it has received or other-than-temporary impairments recognized. The amount of equity method investments has decreased substantially from the prior year as two acquisitions in 2019 resulted in the consolidation of the former significant equity method investments. In January 2019, the Company purchased the remaining equity of LTG and Thompsons Limited and in October 2019, the Company merged its existing equity method ethanol investments to create the consolidated entity of TAMH. Prior to the acquisition in January of 2019, the Company was a minority investor in LTG. Prior to the acquisition in the current year, the Company accounted for this investment under the equity method. The Company sold and purchased both grain and ethanol with LTG in the ordinary course of business on terms similar to sales and purchases with unrelated customers. On July 31, 2013, the Company, along with LTG established joint ventures that acquired 100% of the stock of Thompsons Limited, including its investment in a related U.S. operating company. Each Company owned 50% of the investment. Thompsons Limited was a grain and food-grade bean handler and agronomy input provider, headquartered in Blenheim, Ontario, which operated 12 locations across Ontario and Minnesota. The Company did not hold a majority of the outstanding shares of Thompsons Limited joint ventures. All major operating decisions of these joint ventures were made by their Board of Directors and the Company did not have a majority of the board seats. Due to these factors, the Company did not have control over these joint ventures and therefore accounted for these investments under the equity method of accounting, as of December 31, 2018. As a result of the LTG acquisition in January 2019, both LTG and Thompsons Limited became consolidated entities of the Company. See Note 18 for additional information on the acquisition. In October of 2019, the Company entered into an agreement with Marathon Petroleum Corporation to merge The Andersons Albion Ethanol LLC (TAAE), The Andersons Clymers Ethanol LLC (TACE), The Andersons Marathon Ethanol LLC (TAME) and the Company's wholly-owned The Andersons Denison Ethanol LLC into a new legal entity, The Andersons Marathon Holdings LLC ("TAMH"). The Company now owns 50.1% equity in TAMH, and the transaction resulted in the consolidation of TAMH’s results in the Company's financial statements. See note 18 for additional information on the merger. The background information below related to the former ethanol LLCs applies through September 30, 2019, prior to consolidation. In 2005, the Company became an investor in TAAE. TAAE was a producer of ethanol and its co-products DDG and corn oil at its 110 million gallon-per-year ethanol production facility in Albion, Michigan. The Company operated the facility under a management contract and provided corn origination, ethanol, corn oil and DDG marketing and risk management services. The Company was separately compensated for all such services except corn oil marketing. The Company also leased its Albion, Michigan grain facility to TAAE. While the Company held 55% of the outstanding units of TAAE, a super-majority vote was required for all major operating decisions of TAAE based on the terms of the Operating Agreement. The Company concluded that the super-majority vote requirement gave the minority shareholders substantive participating rights and therefore consolidation for book purposes was not appropriate. The Company accounted for its investment in TAAE under the equity method of accounting through September 30, 2019. In 2006, the Company became a minority investor in TACE. TACE was also a producer of ethanol and its co-products DDG and corn oil at a 110 million gallon-per-year ethanol production facility in Clymers, Indiana. The Company operated the facility under a management contract and provided corn origination, ethanol, corn oil and DDG marketing and risk management services for which it was separately compensated. The Company also leased its Clymers, Indiana grain facility to TACE. The Company accounted for its investment in TACE under the equity method of accounting through September 30, 2019. In 2006, the Company became a minority investor in TAME. TAME was also a producer of ethanol and its co-products DDG and corn oil at a 110 million gallon-per-year ethanol production facility in Greenville, Ohio. In January 2007, the Company transferred its 50% share in TAME to The Andersons Ethanol Investment LLC, a consolidated subsidiary of the Company, of which a third party owned 34% of the shares. The Company operated the facility under a management contract and provided corn origination, ethanol, corn oil and DDG marketing and risk management services for which it was separately compensated. In 2009, TAEI invested an additional $1.1 million in TAME, retaining a 50% ownership interest. On January 1, 2017, TAEI was merged with and into TAME. The Company had owned ( 66% ) of TAEI. Pursuant to the merger, the Company’s ownership units in TAEI were canceled and converted into ownership units in TAME. As a result, the Company owned 33% of the outstanding ownership units of TAME. The Company accounted for its investment in TAME under the equity method of accounting through September 30, 2019. The Company had marketing agreements with TAAE, TACE, and TAME under which the Company purchased and marketed the ethanol produced to external customers. As compensation for these marketing services, the Company earned a fee on each gallon of ethanol sold. The Company entered into marketing agreements with each of the ethanol LLCs. Under the ethanol marketing agreements, the Company purchased most, if not all, of the ethanol produced by the LLCs at the same price it resold the ethanol to external customers. The Company acted as the principal in these ethanol sales transactions to external parties as the Company had ultimate responsibility of performance to the external parties. Substantially all of these purchases and subsequent sales were executed through forward contracts on matching terms and, outside of the fee the Company earned for each gallon sold, the Company did not recognize any gross profit on the sales transactions. For the nine months ended September 30, 2019 and years ended December 31, 2018 and 2017 , revenues recognized for the sales of ethanol and co-products purchased from related parties were $456.7 million , $625.2 million and $590.9 million , respectively. In addition to the ethanol marketing agreements, the Company held corn origination agreements, under which the Company originated all of the corn used in production for each unconsolidated ethanol LLC. For this service, the Company received a unit-based fee. Similar to the ethanol sales described above, the Company acted as an agent in these transactions, and accordingly, these transactions were recorded on a net basis. For the year ended December 31, 2017 , revenues recognized for the sale of corn under these agreements were $498.8 million . As part of the corn origination agreements, the Company also marketed the DDG produced by the entities. For this service the Company received a unit-based fee. The Company did not purchase any of the DDG from the ethanol entities; however, as part of the agreement, the Company guaranteed payment by the buyer for DDG sales. At December 31, 2019 , the three unconsolidated ethanol entities had no outstanding receivables balance for DDG and a balance of $7.0 million as of December 31, 2018 , of which $0.1 million was more than thirty days past due. As the Company had not experienced historical losses and the DDG receivable balances greater than thirty days past due was immaterial, the Company concluded that the fair value of this guarantee was inconsequential. The following table presents 2019 information for aggregate summarized financial information of TAAE, TACE and TAME through September 30, 2019 along with the Company's equity method investments in Providence Grain Group Inc., Quadra Commodities S.A. and other various investments. In the prior years, the table represents the aggregated summarized financial information of LTG, TAAE, TACE, TAME, Thompsons Limited, and other various investments as they qualified as significant equity method investees in the aggregate. No individual equity investments qualified as significant for the years ended December 31, 2019 , 2018 and 2017 . December 31, (in thousands) 2019 2018 2017 Sales $ 1,930,289 $ 6,111,036 $ 6,080,795 Gross profit 39,253 257,594 217,629 Income from continuing operations 1,895 71,608 50,937 Net income 940 68,876 42,970 Current assets 255,052 1,111,826 1,045,124 Non-current assets 80,823 526,169 538,671 Current liabilities 196,163 792,184 802,161 Non-current liabilities 31,509 281,103 309,649 The following table presents the Company’s investment balance in each of its equity method investees by entity: December 31, (in thousands) 2019 2018 The Andersons Albion Ethanol LLC (a) $ — $ 50,382 The Andersons Clymers Ethanol LLC (a) — 24,242 The Andersons Marathon Ethanol LLC (a) — 14,841 Lansing Trade Group, LLC (b) — 101,715 Thompsons Limited (b) — 48,987 Providence Grain Group Inc. (c) 12,424 — Quadra Commodities S.A. (c) 5,574 — Other 5,859 2,159 Total $ 23,857 $ 242,326 (a) The Company previously owned approximately 55% , 39% , 33% in The Andersons Albion LLC, The Andersons Clymers Ethanol LLC and The Andersons Marathon Ethanol LLC, respectively. Effective October 1, 2019, the Company contributed its interests in these three entities into TAMH. The transaction resulted in the consolidation of these entities into the Company's Consolidated Financial Statements. (b) The Company previously owned approximately 32.5% of LTG. Effective January 1, 2019, the Company purchased the remaining equity of LTG. The transaction resulted in the consolidation of Thompsons Limited of Ontario, Canada and related entities, which LTG and the Company had equally owned. (c) The Company acquired the equity method investments in Providence Grain Group Inc. and Quadra Commodities S.A. through the consolidation of LTG. The following table summarizes income (losses) earned from the Company’s equity method investments by entity: % ownership at December 31, (in thousands) 2019 2018 2017 The Andersons Albion Ethanol LLC (a) N/A $ (1,292 ) $ 5,531 $ 6,052 The Andersons Clymers Ethanol LLC (a) N/A (151 ) 4,846 4,591 The Andersons Marathon Ethanol LLC (a) N/A 920 3,832 1,571 Lansing Trade Group, LLC (b) N/A — 10,413 4,038 Thompsons Limited (b) N/A — 2,568 696 Providence Grain Group Inc. (c)(d) 37.8% (7,411 ) — — Quadra Commodities S.A. (c) 17.7% 910 — — Other 5% - 52% (335 ) (49 ) (225 ) Total $ (7,359 ) $ 27,141 $ 16,723 (a) The Company previously owned approximately 55% , 39% , 33% in The Andersons Albion LLC, The Andersons Clymers Ethanol LLC and The Andersons Marathon Ethanol LLC, respectively. Effective October 1, 2019, the Company contributed its interests in these three entities into TAMH. The transaction resulted in the consolidation of these entities into the Company's Consolidated Financial Statements. (b) The Company previously owned approximately 32.5% of LTG. Effective January 1, 2019, the Company purchased the remaining equity of LTG. The transaction resulted in the consolidation of Thompsons Limited of Ontario, Canada and related entities, which LTG and the Company had equally owned. (c) The Company acquired the equity method investments in Providence Grain Group Inc. and Quadra Commodities S.A. through the consolidation of LTG. (d) The Company recorded an other-than-temporary impairment charge of $5.0 million in the equity method investment in Providence Grain Group which is recorded in equity earnings (losses) in affiliates. Total distributions received from unconsolidated affiliates were $0.4 million for the year ended December 31, 2019 . Related Party Transactions In the ordinary course of business and on an arms-length basis, the Company will enter into related party transactions with each of the investments described above, along with other related parties. On March 2, 2018, the Company invested in ELEMENT. The Company owns 51% of ELEMENT and ICM, Inc. owns the remaining 49% interest. ELEMENT, LLC constructed a 70 million -gallon-per-year bio-refinery. As part of the Company’s investment into ELEMENT, the Company and ICM, Inc. entered into a number of agreements with the entity. Most notably, ICM, Inc. will operate the facility under a management contract and manage the construction of the facility, while the Company will provide corn origination, ethanol marketing, and risk management services. The results of operations for ELEMENT have been included in the Company's consolidated results and are a component of the Ethanol segment. The construction of the plant was substantially completed, and operations commenced in August of 2019. As of December 31, 2019 , approximately $3.9 million of remaining obligation is not yet incurred under a design build contract. The following table sets forth the related party transactions entered into for the time periods presented: December 31, (in thousands) 2019 2018 2017 Sales revenues $ 246,540 $ 358,856 $ 893,950 Service fee revenues (a) 12,181 20,843 24,357 Purchases of product 569,619 741,736 615,739 Lease income (b) 3,516 6,523 6,175 Labor and benefits reimbursement (c) 10,973 13,487 13,894 (a) Service fee revenues included management fee, corn origination fee, ethanol and DDG marketing fees, and other commissions for the prior periods and through September 30, 2019. (b) Lease income included the lease of the Company’s Albion, Michigan and Clymers, Indiana grain facilities as well as certain railcars to the unconsolidated ethanol LLCs and IANR for the prior periods and through September 30, 2019. (c) The Company provided all operational labor to the unconsolidated ethanol LLCs and charged them an amount equal to the Company’s costs of the related services for the prior periods and through September 30, 2019. December 31, (in thousands) 2019 2018 Accounts receivable (d) $ 10,603 $ 17,829 Accounts payable (e) 12,303 28,432 (d) Accounts receivable represents amounts due from related parties for sales of ethanol and other various items. (e) Accounts payable represents amounts due to related parties for purchases of equipment and other various items. From time to time, the Company enters into derivative contracts with certain of its related parties, for similar price risk mitigation purposes and on similar terms as the purchase and sale derivative contracts it enters into with unrelated parties. The fair value of derivative contracts with related parties in a gross asset position as of December 31, 2019 and 2018 was $0.3 million and $1.9 million , respectively. The fair value of derivative contracts with related parties in a gross liability position were de minimis as of December 31, 2019 and $6.3 million as of December 31, 2018 .</t>
  </si>
  <si>
    <t>Segment Information</t>
  </si>
  <si>
    <t>Segment Reporting [Abstract]</t>
  </si>
  <si>
    <t>Segment Information The Company’s operations include four reportable business segments that are distinguished primarily on the basis of products and services offered. The Trade business includes commodity merchandising, the operation of terminal grain elevator facilities and, historically, the investments in LTG and Thompsons Limited. In January 2019, the Company acquired the remaining 67.5% of LTG equity that it did not already own. The transaction also resulted in the consolidation of Thompsons Limited of Ontario, Canada and related entities, which LTG and the Company jointly owned. The Company has evaluated its segment reporting structure as a result of the acquisition. The presentation includes a majority of the acquired business within the legacy Grain Group which has been renamed, Trade Group. The acquired ethanol trading business of LTG is included within the Ethanol Group. The Company also moved certain commission income and an elevator lease from the legacy Grain Group to the Ethanol Group to better align business segments. Prior year results have been recast to reflect this change. The Ethanol business purchases and sells ethanol, and provides risk management, origination and management services to ethanol production facilities. Historically, these facilities were organized as limited liability companies, two were consolidated and three were investments accounted for under the equity method. On October 1, 2019, the Company and Marathon Petroleum Corporation merged the three existing equity method investments and the wholly owned subsidiary, The Andersons Denison Ethanol LLC into TAMH. As a result of this merger, the results of the legacy LLCs accounted for under the equity method are now consolidated entities in the Company's Consolidated Financial Statements. The Plant Nutrient business manufactures and distributes agricultural inputs, primary nutrients and specialty fertilizers, to dealers and farmers, along with turf care and corncob-based products. Rail operations include the leasing, marketing and fleet management of railcars and other assets, railcar repair and metal fabrication. The Retail business operated large retail stores, a distribution center, and a lawn and garden equipment sales and service facility. In January 2017, the Company announced its decision to close all retail operations. The Retail Group has closed all stores, completed its liquidation efforts, and sold its properties. Included in “Other” are the corporate level costs not attributed to an operating segment and the 2017 Retail business. The segment information below includes the allocation of expenses shared by one or more operating segments. Although management believes such allocations are reasonable, the operating information does not necessarily reflect how such data might appear if the segments were operated as separate businesses. Inter-segment sales are made at prices comparable to normal, unaffiliated customer sales. The Company does not have any customers who represent 10 percent , or more, of total revenues. Year ended December 31, (in thousands) 2019 2018 2017 Revenues from external customers Trade $ 6,387,744 $ 1,433,660 $ 2,103,222 Ethanol 968,779 747,009 711,305 Plant Nutrient 646,730 690,536 651,824 Rail 166,938 174,177 172,123 Other — — 47,871 Total $ 8,170,191 $ 3,045,382 $ 3,686,345 Year ended December 31, (in thousands) 2019 2018 2017 Inter-segment sales Trade $ 2,658 $ 2,746 $ 761 Plant Nutrient 1,166 — 241 Rail 5,245 1,205 1,213 Total $ 9,069 $ 3,951 $ 2,215 Year ended December 31, (in thousands) 2019 2018 2017 Interest expense (income) Trade $ 35,202 $ 11,845 $ 8,320 Ethanol 584 (1,890 ) (67 ) Plant Nutrient 7,954 6,499 6,420 Rail 16,486 11,377 7,023 Other (535 ) 17 (129 ) Total $ 59,691 $ 27,848 $ 21,567 Year ended December 31, (in thousands) 2019 2018 2017 Equity in earnings of affiliates Trade $ (6,835 ) $ 12,932 $ 4,509 Ethanol (524 ) 14,209 12,214 Total $ (7,359 ) $ 27,141 $ 16,723 Year ended December 31, (in thousands) 2019 2018 2017 Other income, net Trade $ 11,142 $ 843 $ 1,590 Ethanol 913 2,766 2,122 Plant Nutrient 4,903 2,495 5,092 Rail 1,583 3,516 2,632 Other 1,568 6,382 11,071 Total $ 20,109 $ 16,002 $ 22,507 Year ended December 31, (in thousands) 2019 2018 2017 Income (loss) before income taxes, net of noncontrolling interest Trade $ (14,780 ) $ 21,715 $ 8,197 Ethanol 48,359 27,076 23,525 Plant Nutrient 9,159 12,030 (45,121 ) Rail 15,090 17,379 24,798 Other (26,470 ) (24,785 ) (32,022 ) Income (loss) before income taxes, net of noncontrolling interest 31,358 53,415 (20,623 ) Noncontrolling interests (3,247 ) (259 ) 98 Income (loss) before income taxes $ 28,111 $ 53,156 $ (20,525 ) Year ended December 31, (in thousands) 2019 2018 Identifiable assets Trade $ 2,012,060 $ 978,974 Ethanol 690,548 295,971 Plant Nutrient 383,781 403,780 Rail 693,931 590,407 Other 120,421 122,871 Total $ 3,900,741 $ 2,392,003 Year ended December 31, (in thousands) 2019 2018 2017 Capital expenditures Trade $ 31,173 $ 17,203 $ 10,899 Ethanol 104,023 101,320 3,690 Plant Nutrient 20,413 15,723 10,735 Rail 1,827 5,295 3,478 Other 3,548 3,038 5,800 Total $ 160,984 $ 142,579 $ 34,602 Year ended December 31, (in thousands) 2019 2018 2017 Depreciation and amortization Trade $ 50,973 $ 16,062 $ 18,757 Ethanol 23,727 6,136 5,970 Plant Nutrient 25,985 26,871 26,628 Rail 34,122 29,164 23,081 Other 11,359 12,064 11,976 Total $ 146,166 $ 90,297 $ 86,412 Year ended December 31, (in thousands) 2019 2018 2017 Revenues from external customers by geographic region United States $ 6,350,643 $ 2,832,007 $ 3,506,053 Canada 666,289 136,439 148,974 Mexico 294,644 34 — Other 858,615 76,902 31,318 Total $ 8,170,191 $ 3,045,382 $ 3,686,345 The net book value of Trade property, plant and equipment in Canada as of December 31, 2019 was $41.2 million and de minimis for the year ended December 31, 2018 . The net book value of the leased railcars in Canada as of December 31, 2019 and 2018 was $22.7 million and $23.2 million</t>
  </si>
  <si>
    <t>Leases</t>
  </si>
  <si>
    <t>Leases [Abstract]</t>
  </si>
  <si>
    <t>The Company recognizes a right of use asset and a corresponding lease liability equal to the present value of the remaining minimum lease paymentsLeases The Company leases certain grain handling and storage facilities, ethanol storage terminals, warehouse space, railcars, locomotives, barges, office space, machinery and equipment, vehicles and information technology equipment under operating leases. Lease expense for these leases is recognized within the Consolidated Statements of Operations on a straight-line basis over the lease term, with variable lease payments recognized in the period those payments are incurred. The following table summarizes the amounts recognized in the Company's Consolidated Balance Sheet related to leases: (in thousands) Consolidated Balance Sheet Classification December 31, 2019 Assets Operating lease assets Right of use assets, net $ 76,401 Finance lease assets Property, plant and equipment, net 23,723 Finance lease assets Rail Group assets leased to others, net 17,465 Total leased assets 117,589 Liabilities Current operating leases Accrued expenses and other current liabilities 25,700 Non-current operating leases Long-term lease liabilities 51,091 Total operating lease liabilities 76,791 Current finance leases Current maturities of long-term debt 17,636 Non-current finance leases Long-term debt 21,501 Total finance lease liabilities 39,137 Total lease liabilities $ 115,928 The components of lease cost recognized within the Company's Consolidated Statement of Operations were as follows: (in thousands) Statement of Operations Classification For the Year Ended December 31, 2019 Lease cost: Operating lease cost Cost of sales and merchandising revenues $ 26,230 Operating lease cost Operating, administrative and general expenses 13,711 Finance lease cost Amortization of right-of-use assets Cost of sales and merchandising revenues 357 Amortization of right-of-use assets Operating, administrative and general expenses 1,119 Interest expense on lease liabilities Interest expense 1,023 Other lease cost (a) Cost of sales and merchandising revenues 822 Other lease cost (a) Operating, administrative and general expenses 322 Total lease cost $ 43,584 (a) Other lease cost includes short-term lease costs and variable lease costs. The Company often has the option to renew lease terms for buildings and other assets. The exercise of a lease renewal option is generally at the sole discretion of the Company. In addition, certain lease agreements may be terminated prior to their original expiration date at the discretion of the Company. Each renewal and termination option is evaluated at the lease commencement date to determine if the Company is reasonably certain to exercise the option on the basis of economic factors. The following table summarizes the weighted average remaining lease terms as of December 31, 2019 : Weighted Average Remaining Lease Term Operating leases 4.1 years Finance leases 6.5 years The discount rate implicit within our leases is generally not determinable and therefore the Company determines the discount rate based on its incremental borrowing rate. The incremental borrowing rate for each lease is determined based on its term and the currency in which lease payments are made, adjusted for the impacts of collateral. The following table summarizes the weighted average discount rate used to measure the Company's lease liabilities as of December 31, 2019 : Weighted Average Discount Rate Operating leases 3.88 % Finance leases 3.72 % Supplemental Cash Flow Information Related to Leases (in thousands) For the Year Ended December 31, 2019 Cash paid for amounts included in the measurement of lease liabilities: Operating cash flows from operating leases $ 25,304 Operating cash flows from finance leases 1,023 Financing cash flows from finance leases 1,973 Right-of-use assets obtained in exchange for lease obligations: Operating leases 29,427 Finance leases 16,998 Maturity Analysis of Leases Liabilities December 31, 2019 (in thousands) Operating Leases Finance Leases Total 2020 $ 28,145 $ 18,185 $ 46,330 2021 19,230 2,334 21,564 2022 13,574 2,341 15,915 2023 9,887 2,342 12,229 2024 5,567 2,176 7,743 Thereafter 6,956 16,154 23,110 Total lease payments 83,359 43,532 126,891 Less: interest 6,568 4,395 10,963 Total $ 76,791 $ 39,137 $ 115,928 Prior year lease disclosures The following pertains to previously disclosed information from Note 15, Commitments and contingencies, contained in the Company's 2018 Annual Report on Form 10-K, which incorporates information about leases now in scope of ASC 842, Leases, disclosed above. Future minimum lease payments by year and in the aggregate under non-cancelable operating leases with initial term of one year or more at December 31, 2018 are as follows: (in thousands) Minimum Lease Payments 2019 $ 16,978 2020 11,906 2021 9,959 2022 6,438 2023 3,763 Thereafter 8,348 Total $ 57,392</t>
  </si>
  <si>
    <t>Leases The Company leases certain grain handling and storage facilities, ethanol storage terminals, warehouse space, railcars, locomotives, barges, office space, machinery and equipment, vehicles and information technology equipment under operating leases. Lease expense for these leases is recognized within the Consolidated Statements of Operations on a straight-line basis over the lease term, with variable lease payments recognized in the period those payments are incurred. The following table summarizes the amounts recognized in the Company's Consolidated Balance Sheet related to leases: (in thousands) Consolidated Balance Sheet Classification December 31, 2019 Assets Operating lease assets Right of use assets, net $ 76,401 Finance lease assets Property, plant and equipment, net 23,723 Finance lease assets Rail Group assets leased to others, net 17,465 Total leased assets 117,589 Liabilities Current operating leases Accrued expenses and other current liabilities 25,700 Non-current operating leases Long-term lease liabilities 51,091 Total operating lease liabilities 76,791 Current finance leases Current maturities of long-term debt 17,636 Non-current finance leases Long-term debt 21,501 Total finance lease liabilities 39,137 Total lease liabilities $ 115,928 The components of lease cost recognized within the Company's Consolidated Statement of Operations were as follows: (in thousands) Statement of Operations Classification For the Year Ended December 31, 2019 Lease cost: Operating lease cost Cost of sales and merchandising revenues $ 26,230 Operating lease cost Operating, administrative and general expenses 13,711 Finance lease cost Amortization of right-of-use assets Cost of sales and merchandising revenues 357 Amortization of right-of-use assets Operating, administrative and general expenses 1,119 Interest expense on lease liabilities Interest expense 1,023 Other lease cost (a) Cost of sales and merchandising revenues 822 Other lease cost (a) Operating, administrative and general expenses 322 Total lease cost $ 43,584 (a) Other lease cost includes short-term lease costs and variable lease costs. The Company often has the option to renew lease terms for buildings and other assets. The exercise of a lease renewal option is generally at the sole discretion of the Company. In addition, certain lease agreements may be terminated prior to their original expiration date at the discretion of the Company. Each renewal and termination option is evaluated at the lease commencement date to determine if the Company is reasonably certain to exercise the option on the basis of economic factors. The following table summarizes the weighted average remaining lease terms as of December 31, 2019 : Weighted Average Remaining Lease Term Operating leases 4.1 years Finance leases 6.5 years The discount rate implicit within our leases is generally not determinable and therefore the Company determines the discount rate based on its incremental borrowing rate. The incremental borrowing rate for each lease is determined based on its term and the currency in which lease payments are made, adjusted for the impacts of collateral. The following table summarizes the weighted average discount rate used to measure the Company's lease liabilities as of December 31, 2019 : Weighted Average Discount Rate Operating leases 3.88 % Finance leases 3.72 % Supplemental Cash Flow Information Related to Leases (in thousands) For the Year Ended December 31, 2019 Cash paid for amounts included in the measurement of lease liabilities: Operating cash flows from operating leases $ 25,304 Operating cash flows from finance leases 1,023 Financing cash flows from finance leases 1,973 Right-of-use assets obtained in exchange for lease obligations: Operating leases 29,427 Finance leases 16,998 Maturity Analysis of Leases Liabilities December 31, 2019 (in thousands) Operating Leases Finance Leases Total 2020 $ 28,145 $ 18,185 $ 46,330 2021 19,230 2,334 21,564 2022 13,574 2,341 15,915 2023 9,887 2,342 12,229 2024 5,567 2,176 7,743 Thereafter 6,956 16,154 23,110 Total lease payments 83,359 43,532 126,891 Less: interest 6,568 4,395 10,963 Total $ 76,791 $ 39,137 $ 115,928 Prior year lease disclosures The following pertains to previously disclosed information from Note 15, Commitments and contingencies, contained in the Company's 2018 Annual Report on Form 10-K, which incorporates information about leases now in scope of ASC 842, Leases, disclosed above. Future minimum lease payments by year and in the aggregate under non-cancelable operating leases with initial term of one year or more at December 31, 2018 are as follows: (in thousands) Minimum Lease Payments 2019 $ 16,978 2020 11,906 2021 9,959 2022 6,438 2023 3,763 Thereafter 8,348 Total $ 57,392</t>
  </si>
  <si>
    <t>Commitments and Contingencies</t>
  </si>
  <si>
    <t>Commitments and Contingencies Disclosure [Abstract]</t>
  </si>
  <si>
    <t>Commitments and Contingencies Litigation activities The Company is party to litigation, or threats thereof, both as defendant and plaintiff with some regularity, although individual cases that are material in size occur infrequently. As a defendant, the Company establishes reserves for claimed amounts that are considered probable and capable of estimation. If those cases are resolved for lesser amounts, the excess reserves are taken into income and, conversely, if those cases are resolved for larger than the amount the Company has accrued, the Company records additional expense. The Company believes it is unlikely that the results of its current legal proceedings for which it is the defendant, even if unfavorable, will be material. As a plaintiff, amounts that are collected can also result in sudden, non-recurring income. Litigation results depend upon a variety of factors, including the availability of evidence, the credibility of witnesses, the performance of counsel, the state of the law, and the impressions of judges and jurors, any of which can be critical in importance, yet difficult, if not impossible, to predict. Consequently, cases currently pending, or future matters, may result in unexpected, and non-recurring losses, or income, from time to time. Finally, litigation results are often subject to judicial reconsideration, appeal and further negotiation by the parties, and as a result, the final impact of a particular judicial decision may be unknown for some time or may result in continued reserves to account for the potential of such post-verdict actions. The Company recorded a $5.0 million reserve in its opening balance sheet from the LTG acquisition relating to an outstanding non-regulatory litigation claim, based upon preliminary settlement negotiations in the first quarter of 2019. The claim is in response to penalties and fines paid to regulatory entities by LTG in 2018 for the settlement of matters which focused on certain trading activity. The estimated losses for all other outstanding claims that are considered reasonably possible are not material. Commitments As of December 2019, the Company carries $1.0 million in industrial revenue bonds with the City of Colwich, Kansas (the "City") that mature in 2029, and leases back facilities owned by the City that the Company recorded as property, plant, and equipment, net, on its Consolidated Balance Sheet under a capital lease. The lease payment on the facilities is sufficient to pay principal and interest on the bonds. Because the Company owns all of the outstanding bonds, has a legal right to set-off, and intends to set-off the corresponding lease and interest payment, the Company netted the capital lease obligation with the bond asset and, in turn, reflected no amount for the obligation or the corresponding asset on its Consolidated Balance Sheet at December 31, 2019.</t>
  </si>
  <si>
    <t>Supplemental Cash Flow Information</t>
  </si>
  <si>
    <t>Supplemental Cash Flow Elements [Abstract]</t>
  </si>
  <si>
    <t>Supplemental Cash Flow Information Certain supplemental cash flow information, including noncash investing and financing activities for the years ended December 31, 2019 , 2018 , and 2017 are as follows: Year ended December 31, (in thousands) 2019 2018 2017 Supplemental disclosure of cash flow information: Interest paid $ 59,640 $ 29,607 $ 23,958 Income taxes paid (refunded), net 2,008 (5,439 ) 2,065 Noncash investing and financing activity: Equity issued in conjunction with acquisition 127,841 — — Removal of pre-existing equity method investments (284,121 ) — — Purchase price holdback/ other accrued liabilities 29,956 — — Non-cash consideration in conjunction with acquisition 7,318 — — Dividends declared not yet paid 5,720 5,515 4,650 Capital projects incurred but not yet paid 2,781 14,165 6,840 Debt resulting from accounting standard adoption — 36,953 — Railcar assets resulting from accounting standard adoption — 25,643 — Debt financing fees incurred but not yet paid — 2,288 — Investment merger (decreasing equity method investments and non-controlling interest) — — 8,360</t>
  </si>
  <si>
    <t>Stock Compensation Plans</t>
  </si>
  <si>
    <t>Share-based Payment Arrangement [Abstract]</t>
  </si>
  <si>
    <t>Stock Compensation Plans The Company's 2019 Long-Term Incentive Compensation Plan, dated February 22, 2019 and subsequently approved by Shareholders on May 10, 2019 (the "2019 LT Plan"), is authorized to issue up to 2.3 million shares of common stock as options, share appreciation rights, restricted shares and units, performance shares and units and other stock or cash-based awards. This plan replaced the Company's 2014 Long-Term Incentive Compensation Plan (the "2014 LT Plan"). The shares remaining available for issuance under the 2014 LT Plan rolled over into the 2019 LT Plan. Approximately 2.5 million shares remain available for issuance at December 31, 2019 . Stock-based compensation expense for all stock-based compensation awards are based on the grant-date fair value. The Company recognizes these compensation costs on a straight-line basis over the requisite service period of the award. Total compensation expense recognized in the Consolidated Statements of Operations for all stock compensation programs was $16.2 million , $6.6 million , and $6.1 million in 2019 , 2018 and 2017 , respectively. Of the $16.2 million recognized in 2019, approximately $9.4 million was related to awards granted as part of the Lansing Acquisition 2018 Inducement and Retention Award Plan. Non-Qualified Stock Options ("Options") The Company granted non-qualified stock options during 2015 under the 2014 LT Plan, upon hiring of a senior executive. The options have a term of seven years and have three -year annual graded vesting. The fair value of the options was estimated at the date of grant under the Black-Scholes option pricing model with the following assumptions. Expected volatility was estimated based on the historical volatility of the Company's common shares over the 5.5 years prior to the grant date. The average expected life was based on the contractual term of the plan. The risk-free rate is based on the U.S. Treasury Strips available with maturity period consistent with the expected life. Forfeitures are estimated at the date of grant based on historical experience. The weighted average assumptions used in the determination of fair value for stock option awards were as follows: 2015 Risk free interest rate 1.80 % Dividend yield 1.58 % Volatility factor of the expected market price of the common shares 0.35 Expected life for the options (in years) 5.50 A reconciliation of the number of Options outstanding and exercisable under the 2014 LT Plan as of December 31, 2019 , and changes during the period then ended, is as follows: Shares (in thousands) Weighted- Average Exercise Price Weighted- Average Remaining Contractual Term Aggregate Intrinsic Value (000's) Options outstanding at January 1, 2019 325,000 $ 35.40 Options granted — — Options exercised — — Options cancelled / forfeited — — Options outstanding at December 31, 2019 325,000 $ 35.40 — $ — Vested and expected to vest at December 31, 2019 325,000 $ 35.40 — $ — Options exercisable at December 31, 2019 325,000 $ 35.40 — $ — Year ended December 31, (in thousands) 2019 Total intrinsic value of Options exercised $ — Total fair value of shares vested $ — Weighted average fair value of Options granted $ — As of December 31, 2019 , there was no unrecognized compensation cost related to Options granted under both the 2014 and the 2019 LT Plan. Restricted Stock Awards ("RSAs") Both the 2014 and 2019 LT Plan permit awards of restricted stock. These shares carry voting and dividend equivalent rights upon vesting; however, sale of the shares is restricted prior to vesting. RSAs vest over a period of 3 years , with one-third vesting each January 1 of the following first, second, and third years. Total restricted stock expense is equal to the market value of the Company's common shares on the date of the award and is recognized over the service period on a straight-line basis. A summary of the status of the Company's non-vested RSAs as of December 31, 2019 , and changes during the period then ended, is presented below: Shares (in thousands) Weighted-Average Grant-Date Fair Value Non-vested restricted shares at January 1, 2019 218 $ 34.25 Granted 767 33.87 Vested (264 ) 31.10 Forfeited (14 ) 35.50 Non-vested restricted shares at December 31, 2019 707 $ 34.99 Year ended December 31, 2019 2018 2017 Total fair value of shares vested (000's) $ 8,225 $ 4,681 $ 3,751 Weighted average fair value of restricted shares granted $ 33.87 $ 34.36 $ 37.13 As of December 31, 2019 , there was $8.2 million of total unrecognized compensation cost related to non-vested RSAs granted under both the 2014 and 2019 LT Plans. That cost is expected to be fully amortized by October 2022. EPS-Based Performance Share Units (“EPS PSUs”) Both the 2014 and 2019 LT Plan also allow for the award of EPS PSUs. Each EPS PSU gives the participant the right to receive common shares dependent on the achievement of specified performance results over a 3 -year performance period. At the end of the performance period, the number of shares of stock issued will be determined by adjusting the award upward or downward from a target award. Fair value of EPS PSUs issued is based on the market value of the Company's common shares on the date of the award. The related compensation expense is recognized over the performance period when achievement of the award is probable and is adjusted for changes in the number of shares expected to be issued if changes in performance are expected. Currently, the Company is accounting for the awards granted in 2019 , 2018 and 2017 at 50% , 18% and 0% of the maximum amount available for issuance, respectively. EPS PSUs Activity A summary of the status of the Company's EPS PSUs as of December 31, 2019 , and changes during the period then ended, is presented below: Shares (in thousands) Weighted-Average Grant-Date Fair Value Non-vested at January 1, 2019 247 $ 33.47 Granted 122 27.23 Vested — — Forfeited (106 ) 28.46 Non-vested at December 31, 2019 263 $ 32.58 Year ended December 31, 2019 2018 2017 Weighted average fair value of PSUs granted $ 27.23 $ 35.36 $ 39.20 As of December 31, 2019 , there was $1.4 million unrecognized compensation cost related to non-vested EPS PSUs granted under the LT Plans. That cost is expected to be fully amortized by December 2021. TSR-Based Performance Share Units (“TSR PSUs”) Beginning in 2016, the Company began granting Total Shareholder Return-Based PSUs ("TSR PSUs"). Each TSR PSU gives the participant the right to receive common shares dependent on total shareholder return over a 3 -year period. At the end of the period, the number of shares of stock issued will be determined by adjusting the award upward or downward from a target award. Fair value of TSR PSUs was estimated at the date of grant using a Monte Carlo Simulation with the following assumptions: Expected volatility was estimated based on the historical volatility of the Company's common shares over the 2.83 year period prior to the grant date. The average expected life was based on the contractual term of the plan. The risk-free rate is based on the U.S. Treasury Strips available with maturity period consistent with the expected life. Forfeitures are estimated at the date of grant based on historical experience. 2019 Risk free interest rate 2.53% Dividend yield —% Volatility factor of the expected market price of the common shares 37% Expected term (in years) 2.84 Correlation coefficient 0.36 TSR PSUs Activity A summary of the status of the Company's TSR PSUs as of December 31, 2019 , and changes during the period then ended, is presented below: Shares (in thousands) Weighted-Average Grant-Date Fair Value Non-vested at January 1, 2019 247 $ 38.02 Granted 125 49.20 Vested (5 ) 24.82 Forfeited (104 ) 29.59 Non-vested at December 31, 2019 263 $ 46.85 Year ended December 31, 2019 2018 2017 Weighted average fair value of PSUs granted $ 49.20 $ 46.51 $ 42.53 As of December 31, 2019 , there was approximately $2.6 million unrecognized compensation cost related to non-vested TSR PSUs granted under the 2014 and 2019 LT Plans. That cost is expected to be fully amortized by December 2021. Employee Share Purchase Plan (the “ESP Plan”) The Company's 2004 ESP Plan, Restated and Amended January 2019, dated February 22, 2019 and subsequently approved by Shareholders on May 10, 2019, is authorized to issue up to 230 thousand common shares. The ESP Plan allows employees to purchase common shares through payroll withholdings. The Company has approximately 230 thousand common shares remaining available for issuance to and purchase by employees under this plan. The ESP Plan also contains an option component. The purchase price per share under the ESP Plan is the lower of the market price at the beginning or end of the year. The Company records a liability for withholdings not yet applied towards the purchase of common stock. This liability is included in Accrued expenses and other current liabilities on the balance sheet. The fair value of the option component of the ESP Plan is estimated at the date of grant under the Black-Scholes option pricing model with the following assumptions at the grant date. Expected volatility was estimated based on the historical volatility of the Company's common shares over the past year. The average expected life was based on the contractual term of the plan. The risk-free rate is based on the U.S. Treasury yield curve rate with a one year term. Forfeitures are estimated at the date of grant based on historical experience. Year ended December 31, 2019 2018 2017 Risk free interest rate 1.59 % 2.57 % 1.76 % Dividend yield 2.27 % 2.23 % 2.06 % Volatility factor of the expected market price of the common shares 36 % 33 % 28 % Expected life for the options (in years) 1.0 1.0 1.0</t>
  </si>
  <si>
    <t>Business Acquisitions</t>
  </si>
  <si>
    <t>Business Combinations [Abstract]</t>
  </si>
  <si>
    <t>Business Acquisitions Effective January 1, 2019, the Company completed its acquisition of the remaining 67.5% equity of LTG. The transaction resulted in the consolidation of Thompsons Limited of Ontario, Canada and related entities as they were jointly owned by the Company and LTG in equal portions. Total consideration transferred by the Company to complete the acquisition of LTG was $328.9 million . The Company paid $171.1 million in cash and $30.0 million of remaining purchase price holdback and other accrued liabilities, and issued 4.4 million unregistered shares valued at 127.8 million based upon the stock price of the Company at the date of the acquisition. The purchase price allocation was finalized in the fourth quarter of 2019. A summarized purchase price allocation is as follows: (in thousands) Cash consideration paid $ 171,147 Equity consideration 127,841 Purchase price holdback/ other accrued liabilities 29,956 Total purchase price consideration $ 328,944 The final purchase price allocation at January 1, 2019, is as follows: (in thousands) Cash and cash equivalents $ 21,525 Accounts receivable 320,467 Inventories 456,963 Commodity derivative assets - current 82,595 Other current assets 27,474 Commodity derivative assets - noncurrent 13,576 Goodwill 126,610 Other intangible assets 112,900 Right of use asset 37,894 Equity method investments 28,728 Other assets, net 5,355 Property, plant and equipment, net 171,717 1,405,804 Short-term debt 218,901 Trade and other payables 303,321 Commodity derivative liabilities - current 29,024 Customer prepayments and deferred revenue 99,530 Accrued expense and other current liabilities 66,109 Other long-term liabilities, including commodity derivative liabilities - noncurrent 3,175 Long-term lease liabilities 21,193 Long-term debt, including current maturities 161,689 Deferred income taxes 15,531 918,473 Fair value of acquired assets and assumed liabilities 487,331 Removal of preexisting ownership interest, including associated cumulative translation adjustment (159,459 ) Pretax loss on derecognition of preexisting ownership interest 1,072 Total purchase price consideration $ 328,944 The goodwill recognized as a result of the LTG acquisition is $126.6 million and is allocated to reporting units within the Trade Group segment. The portion of the goodwill that is deductible for tax purposes is $12.5 million . The goodwill recognized is primarily attributable to the addition of an assembled workforce and complementary assets with greater scale that significantly expands the Company's reach in the agricultural marketplace. Due to finalization of the purchase price accounting as well as certain working capital adjustments and deferred income taxes during the fourth quarter, Goodwill decreased $3.2 million , Other intangible assets increased $6.3 million , Deferred income tax liabilities increased $1.1 million and Accrued expenses increased $1.6 million . Details of the intangible assets acquired are as follows: (in thousands) Estimated useful life Customer relationships $ 92,400 10 years Noncompete agreements 20,500 3 years Total other intangible assets $ 112,900 8 years * *weighted average number of years On October 1, 2019, The Andersons entered into an agreement with Marathon to merge TAAE, TACE, TAME and the Company's wholly-owned subsidiary, The Andersons Denison Ethanol LLC into a new legal entity, The Andersons Marathon Holdings LLC. As a result of the merger, The Andersons and Marathon now own 50.1% and 49.9% of the equity in TAMH, respectively. Total consideration transferred by the Company to complete the acquisition of TAMH was $182.9 million . The company transferred non-cash consideration of $7.3 million and its equity values of the previously mentioned LLCs. The purchase price allocation is preliminary, pending completion of the full valuation report, finalization of deferred income taxes and working capital adjustments. A summarized preliminary purchase price allocation is as follows: (in thousands) Non-cash consideration $ 7,318 Investments contributed at fair value 124,662 Investment contributed at cost 50,875 Total purchase price consideration $ 182,855 The preliminary purchase price allocation at October 1, 2019, is as follows: (in thousands) Cash and cash equivalents $ 47,042 Accounts receivable 12,175 Inventories 31,765 Other current assets 2,638 Goodwill 2,726 Right of use asset 5,200 Other assets, net 861 Property, plant and equipment, net 321,380 423,787 Trade and other payables 13,461 Accrued expense and other current liabilities 3,011 Other long-term liabilities 209 Long-term lease liabilities 2,230 Long-term debt, including current maturities 47,886 66,797 Marathon Noncontrolling Interest 174,135 Net Assets Acquired $ 182,855 Removal of preexisting ownership interest $ (88,426 ) Pretax gain on derecognition of preexisting ownership interest $ 36,286 Asset and liability account balances in the opening balance sheet above include the previously consolidated TADE investment balances at carryover basis. The $2.7 million of goodwill recognized is primarily attributable to expected synergies and the assembled workforce of TAMH. None of the goodwill is expected to be deductible for income tax purposes. The fair value in the opening balance sheet of the 49.9% noncontrolling interest in TAMH was estimated to be $174.1 million . The fair value was estimated based on 49.9% of the total equity value of TAMH based on the transaction price for the 50.1% stake in TAMH, considering the consideration transferred noted above. Pro Forma Financial Information (Unaudited) The summary pro forma financial information for the periods presented below gives effect to the LTG and TAMH acquisitions as if they had occurred at January 1, 2018. Year ended December 31, (in thousands) 2019 2018 Net sales $ 8,377,863 $ 8,588,978 Net income (24,475 ) 77,007 Pro forma net income was also adjusted to account for the tax effects of the pro forma adjustments noted above using a statutory tax rate of 25% . The amount of LTG’s and Thompsons’ revenue and earnings included in the Company’s consolidated statement of operations for the period ended December 31, 2019 are not practicable to determine given the level of integration of LTG and Thompsons into the Company’s operations effective January 1, 2019. Additionally, the pro forma amounts for net income above have been adjusted to reflect additional depreciation and amortization that would have been charged assuming the fair value adjustments to Property, plant and equipment had been applied on January 1, 2019 and 2018 related to the TAMH merger. The amounts of revenue and earnings in the Company's consolidated income statement in relation to the TAMH merger, since the acquisition date are $50.7 million of net sales and $5.1 million of net loss at the Company's ownership level. Pro forma financial information is not necessarily indicative of the Company's actual results of operations if the acquisition had been completed at the date indicated, nor is it necessarily an indication of future operating results. Amounts do not include any operating efficiencies or cost savings that the Company believes are achievable.</t>
  </si>
  <si>
    <t>Goodwill and Other Intangible Assets</t>
  </si>
  <si>
    <t>Goodwill and Intangible Assets Disclosure [Abstract]</t>
  </si>
  <si>
    <t>Goodwill and Other Intangible Assets The changes in the carrying amount of goodwill by reportable segment for the years ended December 31, 2019 , 2018 and 2017 are as follows: (in thousands) Trade Plant Nutrient Rail Ethanol Total Balance at January 1, 2017 $ — $ 59,767 $ 4,167 $ — $ 63,934 Acquisitions 1,171 — — — 1,171 Impairments — (59,081 ) — — (59,081 ) Balance at December 31, 2017 1,171 686 4,167 — 6,024 Acquisitions — — — — — Impairments — — — — — Balance at December 31, 2018 1,171 686 4,167 — 6,024 Acquisitions 126,610 — — 2,726 129,336 Impairments — — — — — Balance at December 31, 2019 $ 127,781 $ 686 $ 4,167 $ 2,726 $ 135,360 Goodwill for the Trade segment is $127.8 million and net of accumulated impairment losses of $46.4 million as of December 31, 2019 . Goodwill for the Plant Nutrient segment is $0.7 million and net of accumulated impairment losses of $68.9 million as of December 31, 2019 . Goodwill is tested for impairment annually as of October 1, or more frequently if impairment indicators arise. The Company uses a one-step quantitative approach that compares the business enterprise value ("BEV") of each reporting unit with its carrying value. The BEV was computed based on both an income approach (discounted cash flows) and a market approach. The income approach uses a reporting unit's estimated future cash flows, discounted at the weighted average cost of capital of a hypothetical third-party buyer. The market approach estimates fair value by applying cash flow multiples to the reporting unit's operating performance. The multiples are derived from comparable publicly traded companies with similar operating and investment characteristics to the reporting unit. Any excess of the carrying value of the goodwill over the BEV will be recorded as an impairment loss. The calculation of the BEV is based on significant unobservable inputs, such as price trends, customer demand, material costs and discount rates, and are classified as Level 3 in the fair value hierarchy. No goodwill impairment charges were incurred in 2019 or 2018 as a result of our annual impairment testing. During 2017, the Company recorded impairment charges totaling $59.1 million related to the Wholesale reporting unit with the Plant Nutrient segment. As a result, there is no remaining goodwill in the Wholesale reporting unit. The Company's other intangible assets are as follows: (in thousands) Useful Life (in years) Original Cost Accumulated Amortization Net Book Value December 31, 2019 Intangible asset class Customer list 3 to 10 $ 131,832 $ 33,971 $ 97,861 Non-compete agreements 1 to 7 23,813 12,446 11,367 Supply agreement 10 to 10 9,060 6,526 2,534 Technology 10 to 10 13,400 6,197 7,203 Trademarks and patents 7 to 10 15,810 9,491 6,319 Lease intangible 1 to 8 9,744 4,600 5,144 Software 2 to 10 90,836 46,010 44,826 Other 3 to 5 445 387 58 $ 294,940 $ 119,628 $ 175,312 December 31, 2018 Intangible asset class Customer list 3 to 10 $ 40,570 $ 21,706 $ 18,864 Non-compete agreement 1 to 7 3,313 2,753 560 Supply agreement 10 to 10 9,060 5,824 3,236 Technology 10 to 10 13,400 4,857 8,543 Trademarks and patents 7 to 10 17,985 7,682 10,303 Lease intangible 1 to 8 11,564 3,602 7,962 Software 2 to 10 86,723 37,112 49,611 Other 3 to 5 419 360 59 $ 183,034 $ 83,896 $ 99,138 Amortization expense for intangible assets was $35.4 million , $19.1 million and $18.1 million for 2019 , 2018 and 2017 , respectively. Expected future annual amortization expense for the above assets is as follows: 2020 -- $33.5 million ; 2021 -- $32.1 million ; 2022 -- $23.3 million ; 2023 -- $22.1 million ; and 2024 -- $18.8 million . In December 2019, the Company recorded impairment charges of $2.5 million for intangibles in the Trade segment related to a frac sand non-compete agreement. The Company also recorded a $2.2 million impairment charge for brand related intangibles within the Plant Nutrient segment in the fourth quarter.</t>
  </si>
  <si>
    <t>Sale of Assets</t>
  </si>
  <si>
    <t>Quarterly Consolidated Financial Information (Unaudited)</t>
  </si>
  <si>
    <t>Quarterly Financial Data [Abstract]</t>
  </si>
  <si>
    <t>Quarterly Consolidated Financial Information (Unaudited) The following is a summary of the unaudited quarterly results of operations for 2019 and 2018 : (in thousands, except for per common share data) Sales and merchandising revenues Gross profit Net Income (loss) Net income (loss) attributable to The Andersons, Inc. Earnings (losses) per share-basic Earnings (losses) per share-diluted Quarter ended 2019 March 31 $ 1,976,792 $ 109,664 $ (14,148 ) $ (13,993 ) $ (0.43 ) $ (0.43 ) June 30 2,325,041 160,728 29,411 29,888 0.92 0.91 September 30 1,982,755 109,141 (5,870 ) (4,237 ) (0.13 ) (0.13 ) December 31 1,885,603 138,359 5,667 6,649 0.20 0.20 Year ended 2019 $ 8,170,191 $ 517,892 $ 15,060 $ 18,307 $ 0.56 $ 0.55 Quarter ended 2018 March 31 $ 635,739 $ 63,705 $ (1,982 ) $ (1,700 ) $ (0.06 ) $ (0.06 ) June 30 911,402 90,474 21,413 21,529 0.76 0.76 September 30 685,579 53,864 (1,875 ) (2,098 ) (0.07 ) (0.07 ) December 31 812,662 93,962 23,669 23,753 0.84 0.83 Year ended 2018 $ 3,045,382 $ 302,005 $ 41,225 $ 41,484 $ 1.47 $ 1.46 Net income (loss) per share is computed independently for each of the quarters presented. As such, the summation of the quarterly amounts may not equal the total net income per share reported for the year.</t>
  </si>
  <si>
    <t>Schedule II - Consolidated Valuation and Qualifying Accounts</t>
  </si>
  <si>
    <t>SEC Schedule, 12-09, Valuation and Qualifying Accounts [Abstract]</t>
  </si>
  <si>
    <t>SCHEDULE II - CONSOLIDATED VALUATION AND QUALIFYING ACCOUNTS Additions Description (in thousands) Balance at beginning of period Charged to costs and expenses Charged to other accounts Deductions (1) Balance at end of period Allowance for doubtful accounts receivable 2019 $ 8,325 $ 4,678 $ — $ (222 ) $ 12,781 2018 9,156 542 — (1,373 ) 8,325 2017 7,706 3,000 — (1,550 ) 9,156 (1) Uncollectible accounts written off, net of recoveries and adjustments to estimates for the allowance for doubtful accounts receivable accounts.</t>
  </si>
  <si>
    <t>Summary of Significant Accounting Policies (Policies)</t>
  </si>
  <si>
    <t>Basis of Consolidation</t>
  </si>
  <si>
    <t>Basis of Consolidation These Consolidated Financial Statements include the accounts of The Andersons, Inc. and its wholly owned and controlled subsidiaries (the “Company”). All material intercompany accounts and transactions are eliminated in consolidation. Investments in unconsolidated entities in which the Company has significant influence, but not control, are accounted for using the equity method of accounting. At inception of joint venture transactions, we identify entities for which control is achieved through means other than voting rights (“variable interest entities” or “VIEs”) and determine which business enterprise is the primary beneficiary of its operations. A VIE is broadly defined as an entity where either (i) the equity investors as a group, if any, do not have a controlling financial interest, or (ii) the equity investment at risk is insufficient to finance that entity’s activities without additional subordinated financial support. The Company consolidates investments in VIEs when the Company is determined to be the primary beneficiary. This evaluation is based on an enterprise’s ability to direct and influence the activities of a VIE that most significantly impact that entity’s economic performance. The Company evaluates its interests in VIE’s on an ongoing basis and consolidates any VIE in which it has a controlling financial interest and is deemed to be the primary beneficiary. A controlling financial interest has both of the following characteristics: (i) the power to direct the activities of the VIE that most significantly impact its economic performance; and (ii) the obligation to absorb losses of the VIE that could potentially be significant to it or the right to receive benefits from the VIE that could be significant to the VIE. On October 1, 2019, the Company entered into an agreement with Marathon Petroleum Corporation to merge The Andersons Albion Ethanol LLC (“TAAE”), The Andersons Clymers Ethanol LLC (“TACE”), The Andersons Marathon Ethanol LLC (“TAME”) and the Company's wholly-owned subsidiary, The Andersons Denison Ethanol LLC (“TADE”), into a new legal entity, The Andersons Marathon Holdings LLC ("TAMH"). The Company evaluated its interest in TAMH and determined that TAMH is a VIE and that the Company is the primary beneficiary of TAMH due to the fact that the Company had both the power to direct the activities that most significantly impact TAMH and the obligation to absorb losses or the right to receive benefits from TAMH. Therefore, the Company consolidated TAMH in its financial statements. On March 2, 2018, the Company invested in ELEMENT. The Company owns 51% of ELEMENT and ICM, Inc. owns the remaining 49% interest. As part of the Company’s investment into ELEMENT, the Company and ICM, Inc. entered into a number of agreements with the entity. Most notably, ICM, Inc. will operate the facility under a management contract and manage the initial construction of the facility, while the Company will provide corn origination, ethanol marketing, and risk management services. The Company evaluated its interest in ELEMENT and determined that ELEMENT is a VIE and that the Company is the primary beneficiary of ELEMENT due to the fact that the Company had both the power to direct the activities that most significantly impact ELEMENT and the obligation to absorb losses or the right to receive benefits from ELEMENT. Therefore, the Company consolidates ELEMENT.</t>
  </si>
  <si>
    <t>Use of Estimates and Assumptions</t>
  </si>
  <si>
    <t>Cash and Cash Equivalents</t>
  </si>
  <si>
    <t>Cash, Cash Equivalents and Restricted Cash Cash and cash equivalents include cash and short-term investments with an initial maturity of three months or less. The carrying values of these assets approximate their fair values.</t>
  </si>
  <si>
    <t>Accounts Receivable and Allowance for Doubtful Accounts</t>
  </si>
  <si>
    <t>Commodity Derivatives and Inventories</t>
  </si>
  <si>
    <t>Commodity Derivatives and Inventories The Company's operating results can be affected by changes to commodity prices. The Trade and Ethanol businesses have established “unhedged” position limits (the amount of a commodity, either owned or contracted for, that does not have an offsetting derivative contract to mitigate the price risk associated with those contracts and inventory). To reduce the exposure to market price risk on commodities owned and forward commodity and ethanol purchase and sale contracts, the Company enters into exchange traded commodity futures and options contracts and over-the-counter forward and option contracts with various counterparties. The forward purchase and sale contracts are for physical delivery of the commodity in a future period. Contracts to purchase commodities from producers generally relate to the current or future crop years for delivery periods quoted by regulated commodity exchanges. Contracts for the sale of commodities to processors or other commercial consumers generally do not extend beyond one year . The Company accounts for its commodity derivatives at fair value. The estimated fair value of the commodity derivative contracts that require the receipt or posting of cash collateral is recorded on a net basis (offset against cash collateral posted or received, also known as margin deposits) within commodity derivative assets or liabilities. Management determines fair value based on exchange-quoted prices and in the case of its forward purchase and sale contracts, fair value is adjusted for differences in local markets and non-performance risk. While the Company considers certain of its commodity contracts to be effective economic hedges, the Company does not designate or account for its commodity contracts as hedges. Realized and unrealized gains and losses in the value of commodity contracts (whether due to changes in commodity prices, changes in performance or credit risk, or due to sale, maturity or extinguishment of the commodity contract) and grain inventories are included in cost of sales and merchandising revenues in the Consolidated Statements of Operations. Additional information about the fair value of the Company's commodity derivatives is presented in Notes 5 and 11 to the Consolidated Financial Statements. Grain and other agricultural inventories, which are commodities and may be acquired under provisionally priced contracts, are stated at their net realizable value, which approximates estimated selling prices in the ordinary course of business, less reasonably predictable costs of completion, disposal and transportation. All other inventories are stated at the lower of cost or net realizable value. Cost is determined by the average cost method. Additional information about inventories is presented in Note 2 to the Consolidated Financial Statements.</t>
  </si>
  <si>
    <t>Derivatives - Master Netting Arrangements</t>
  </si>
  <si>
    <t>Derivatives - Master Netting Arrangements Generally accepted accounting principles permit a party to a master netting arrangement to offset fair value amounts recognized for derivative instruments against the right to reclaim cash collateral or obligation to return cash collateral under the same master netting arrangement. The Company has master netting arrangements for its exchange traded futures and options contracts and certain over-the-counter contracts. When the Company enters into a futures, options or an over-the-counter contract, an initial margin deposit may be required by the counterparty. The amount of the margin deposit varies by commodity. If the market price of a futures, option or an over-the-counter contract moves in a direction that is adverse to the Company's position, an additional margin deposit, called a maintenance margin, is required. The Company nets, by counterparty, its futures and over-the-counter positions against the cash collateral provided or received. The margin deposit assets and liabilities are included in short-term commodity derivative assets or liabilities, as appropriate, in the Consolidated Balance Sheets. Additional information about the Company's master netting arrangements is presented in Note 5 to the Consolidated Financial Statements.</t>
  </si>
  <si>
    <t>Derivatives - Interest Rate and Foreign Currency Contracts</t>
  </si>
  <si>
    <t>Derivatives - Interest Rate and Foreign Currency Contracts The Company periodically enters into interest rate contracts to manage interest rate risk on borrowing or financing activities. The Company has long-term interest rate swaps recorded in other assets or other long-term liabilities that expire from 2021 to 2025 and have been designated as cash flow hedges; accordingly, changes in the fair value of the instruments are recognized in other comprehensive income. The Company has other interest rate contracts recorded in other assets that are not designated as hedges. While the Company considers all of its derivative positions to be effective economic hedges of specified risks, these interest rate contracts for which hedge accounting is not applied are recorded on the Consolidated Balance Sheets in either other current assets or liabilities (if short-term in nature) or in other assets or other long-term liabilities (if non-current in nature), and changes in fair value are recognized in current earnings as interest expense. Upon termination of a derivative instrument or a change in the hedged item, any remaining fair value recorded on the balance sheet is recorded as interest expense consistent with the cash flows associated with the underlying hedged item. Information regarding the nature and terms of the Company's interest rate derivatives is presented in Note 5 to the Consolidated Financial Statements.</t>
  </si>
  <si>
    <t>Marketing Agreement</t>
  </si>
  <si>
    <t>Marketing Agreement The Company has a marketing agreement that covers certain of its grain facilities, some of which are leased from Cargill. Under the five</t>
  </si>
  <si>
    <t>Rail Group Assets Leased to Others</t>
  </si>
  <si>
    <t>Rail Group Assets Leased to Others The Company's Rail Group purchases, leases, markets and manages railcars and barges for third parties and for internal use. Rail Group assets to which the Company holds title are shown on the balance sheet in one of two categories - other current assets (for those that are available for sale) or Rail Group assets leased to others. Rail Group assets leased to others, both on short and long-term leases, are classified as long-term assets and are depreciated over their estimated useful lives. Railcars have statutory lives of either 40 or 50 years, measured from the date built. Barges have estimated lives of 30 to 40 years</t>
  </si>
  <si>
    <t>Property, Plant and Equipment Property, plant and equipment is recorded at cost. Repairs and maintenance costs are charged to expense as incurred, while betterments that extend useful lives are capitalized. Depreciation is provided over the estimated useful lives of the individual assets, by the straight-line method. Estimated useful lives are generally as follows: land improvements - 16 years; leasehold improvements - the shorter of the lease term or the estimated useful life of the improvement, ranging from 3 to 20 years; buildings and storage facilities - 10 to 40 years; and machinery and equipment - 3 to 20</t>
  </si>
  <si>
    <t>Deferred Debt Issue Costs</t>
  </si>
  <si>
    <t>Deferred Debt Issue Costs Costs associated with the issuance of debt are deferred and recorded net with debt. These costs are amortized, as a component of interest expense, over the earlier of the stated term of the debt or the period from the issue date through the first early payoff date without penalty, or the expected payoff date if the loan does not contain a prepayment penalty. Deferred costs associated with the borrowing arrangement with a syndication of banks are amortized over the term of the agreement.</t>
  </si>
  <si>
    <t>Goodwill and Intangible Assets</t>
  </si>
  <si>
    <t xml:space="preserve">Goodwill and Intangible Assets Goodwill is subject to annual impairment tests or more often when events or circumstances indicate that the carrying amount of goodwill may be impaired. A goodwill impairment loss is recognized to the extent the carrying amount of goodwill exceeds the business enterprise value. Additional information about the Company's goodwill and other intangible assets is presented in Note 19 to the Consolidated Financial Statements. Acquired intangible assets are recorded at cost, less accumulated amortization, if not indefinite lived. In addition, we capitalize the salaries and payroll-related costs of employees and consultants who devote time to the development of internal-use software projects. If a project constitutes an enhancement to previously-developed software, we assess whether the enhancement is significant and creates additional functionality to the software, thus qualifying the work incurred for capitalization. Once a project is complete, we estimate the useful life of the internal-use software. Changes in our estimates related to internal-use software would increase or decrease operating expenses or amortization recorded during the period. Amortization of intangible assets is provided over their estimated useful lives (generally 1 to 10 years) on the straight-line method. </t>
  </si>
  <si>
    <t>Impairment of Long-lived Assets</t>
  </si>
  <si>
    <t>Impairment of Long-lived Assets and Equity Method Investments Long-lived assets, including intangible assets, are reviewed for impairment whenever events or changes in circumstances indicate that the carrying value of an asset may not be recoverable. Recoverability of assets to be held and used is measured by comparing the carrying amount of the assets to the undiscounted future net cash flows the Company expects to generate with the assets. If such assets are considered to be impaired, the Company recognizes an impairment loss for the amount by which the carrying amount of the assets exceeds the fair value of the assets.</t>
  </si>
  <si>
    <t>Provisionally Priced Grain Contracts</t>
  </si>
  <si>
    <t>Provisionally Priced Commodity Contracts Accounts payable includes certain amounts related to commodity purchases for which, even though the Company has taken ownership and possession of the commodity the final purchase price has not been fully established. If the futures and basis components are unpriced, it is referred to as a delayed price payable. If the futures component has not been established, but the basis has been set, it is referred to as a basis payable. The unpriced portion of these payables will be exposed to changes in the fair value of the underlying commodity based on quoted prices on commodity exchanges (or basis levels). Those payables that are fully priced are not considered derivative instruments.</t>
  </si>
  <si>
    <t>Stock-Based Compensation</t>
  </si>
  <si>
    <t>Stock-Based Compensation Stock-based compensation expense for all stock-based compensation awards is based on the estimated grant-date fair value. The Company recognizes these compensation costs on a straight-line basis over the requisite service period of the award, adjusted for revisions to performance expectations. Additional information about the Company's stock compensation plans is presented in Note 17 to the Consolidated Financial Statements.</t>
  </si>
  <si>
    <t>Deferred Compensation Liability</t>
  </si>
  <si>
    <t>Deferred Compensation Liability Included in accrued expenses are $6.7 million and $7.5 million at December 31, 2019 and 2018 , respectively, of deferred compensation for certain employees who, due to Internal Revenue Service guidelines, may not take full advantage of the Company's qualified defined contribution plan. Assets funding this plan are recorded at fair value in other current assets with changes in the fair value recorded in earnings as a component of other income, net. Changes in the fair value of the deferred compensation liability are reflected in earnings as a component of operating, administrative, and general expenses.</t>
  </si>
  <si>
    <t>Revenue Recognition</t>
  </si>
  <si>
    <t xml:space="preserve">Revenue Recognition The Company’s revenue consists of sales from commodity contracts that are accounted for under ASC 815, Derivatives and Hedging (ASC 815), rental revenues from leases that are accounted for under ASC 842, Leases , and sales of other products and services that are accounted for under ASC 606, Revenue from Contracts with Customers (ASC 606). Revenue from commodity contracts (ASC 815) Revenue from commodity contracts primarily relates to forward sales of commodities in the Company’s Trade and Ethanol segments, such as corn, soybeans, wheat, oats, ethanol, and corn oil, which are accounted for as derivatives at fair value under ASC 815. These forward sales meet the definition of a derivative under ASC 815 as they have an underlying (e.g. the price of corn), a notional amount (e.g. metric tons), no initial net investment and can be net settled since the commodity is readily convertible to cash. The Company does not apply the normal purchase and normal sale exception available under ASC 815 to these contracts. Revenue from commodity contracts is recognized in Sales and merchandising revenues for the contractually stated amount when the contracts are settled. Settlement of the commodity contracts generally occurs upon shipment or delivery of the product, when title and risks and rewards of ownership transfers to the customer. Prior to settlement, these forward sales contracts are recognized at fair value with the unrealized gains or losses recorded within Cost of sales and merchandising revenues. Additional information about the fair value of the Company's commodity derivatives is presented in Notes 5 and 11 to the Consolidated Financial Statements. There are certain transactions that allow for pricing to occur after title of the goods has passed to the customer. In these cases, the Company continues to report the goods in inventory until it recognizes the sales revenue once the price has been determined. Direct ship commodity sales (where the Company never takes physical possession of the commodity) are recognized based on the terms of the contract. Certain of the Company's operations provide for customer billings, deposits or prepayments for product that is stored at the Company's facilities. The sales and gross profit related to these transactions are not recognized until the product is shipped in accordance with the previously stated revenue recognition policy and these amounts are classified as a current liability titled “Customer prepayments and deferred revenue”. Revenue from leases (ASC 842) The Company has a diversified fleet of car types (boxcars, gondolas, covered and open top hopper cars, flat cars, tank cars and pressure differential cars), locomotives and barges serving a broad customer base. While most of these assets are owned by the Company, it also leases assets from financial intermediaries through sale-leaseback transactions, the majority of which involve operating leases. The Company's Rail Group leases these assets to customers under operating leases, which includes managing the assets for third parties. In exchange for conveying the right to use these railcars to the lessee, the Company receives a fixed monthly rental payment, which is typically expressed on a “per car” basis in the lease agreement. Revenue from these arrangements is recognized on a straight-line basis over the term of the lease. Certain of the Company's leases include monthly lease fees that are contingent upon some measure of usage (“per diem” leases). This monthly usage is tracked, billed and collected by third-party service providers and funds are generally remitted to the Company along with usage data three months after they are earned. The Company records lease revenue for these per diem arrangements based on recent historical usage patterns and records a true-up adjustment when the actual data is received. Such true-up adjustments were not significant for any period presented. Revenue related to railcar or other asset servicing and maintenance contracts is recognized over the term of the lease or service contract. Revenue from contracts with customers (ASC 606) Revenue from contracts with customers accounted for under ASC 606 is primarily generated in the Plant Nutrient segment through the sale of agricultural and related plant nutrients, corncob-based products, pelleted lime and gypsum products. The Company recognizes revenue from these contracts at a point in time when it satisfies a performance obligation by transferring control of a product to a customer, generally when legal title and risks and rewards of ownership transfer to the customer. </t>
  </si>
  <si>
    <t>Rail Lease Accounting-Lessor</t>
  </si>
  <si>
    <t>Rail Lease Accounting</t>
  </si>
  <si>
    <t>Rail Lease Accounting-Lessee</t>
  </si>
  <si>
    <t>Income Taxes Income tax expense for each period includes current tax expense plus deferred expense, which is related to the change in deferred income tax assets and liabilities. Deferred income taxes are provided for temporary differences between the financial reporting basis and the tax basis of assets and liabilities and are measured using enacted tax rates and laws governing periods in which the differences are expected to reverse. The Company evaluates the realizability of deferred tax assets and provides a valuation allowance for amounts that management does not believe are more likely than not to be recoverable, as applicable. The annual effective tax rate is determined by income tax expense from continuing operations as a percentage of pretax book income. Differences in the effective tax rate and the statutory tax rate may be due to permanent items, tax credits, foreign tax rates and state tax rates in jurisdictions in which the Company operates, or changes in valuation allowances. The Company records reserves for uncertain tax positions when, despite the belief that tax return positions are fully supportable, it is anticipated that certain tax return positions are likely to be challenged and that the Company may not prevail. These reserves are adjusted for changing facts and circumstances, such as the progress of a tax audit or the lapse of statutes of limitations.</t>
  </si>
  <si>
    <t xml:space="preserve">Employee Benefit Plans </t>
  </si>
  <si>
    <t>Advertising</t>
  </si>
  <si>
    <t xml:space="preserve">Advertising </t>
  </si>
  <si>
    <t>New Accounting Standards</t>
  </si>
  <si>
    <t>In February 2016, the Financial Accounting Standards Board ("FASB") issued Accounting Standards Update ("ASU") (No. 2016-02, Leases (ASC 842). The FASB issued subsequent amendments to the initial guidance in July 2018 with ASU 2018-10 and in August 2018 with ASU 2018-11. ASC 842 supersedes the current accounting for leases. The new standard, while retaining two distinct types of leases, finance and operating, (i) requires lessees to record a right of use asset and a related liability for the rights and obligations associated with a lease, regardless of lease classification, and recognize lease expense in a manner similar to current accounting, (ii) eliminates current real estate specific lease provisions, (iii) modifies the lease classification criteria and (iv) aligns many of the underlying lessor model principles with those in the new revenue standard. Effective January 1, 2019, the Company adopted the standard using the Comparative Under ASC 840 method, which requires lease assets and liabilities to be recognized in the 2019 balance sheet and statement of equity and forgo the comparative reporting requirements under the modified retrospective transition method. The Company also made an accounting policy election to keep short-term leases less than twelve months off the balance sheet for all classes of underlying assets, as well as elected to use the practical expedient that allows the combination of lease and non-lease contract components in all of its underlying asset categories. In addition, the Company elected to apply the package of practical expedients that allows entities to forego reassessing at the transition date: (1) whether any expired or existing contracts are or contain leases; (2) lease classification for any expired or existing leases; and (3) whether unamortized initial direct costs for existing leases meet the definition of initial direct costs under the new guidance. See Note 14 for additional information. In February 2018, the FASB issued ASU 2018-02, Income Statement-Reporting Comprehensive Income (Topic 220): Reclassification of Certain Tax Effects from Accumulated Other Comprehensive Income, which allows companies to reclassify stranded income tax effects resulting from the Tax Cuts and Jobs Act from accumulated other comprehensive income to retained earnings in their consolidated financial statements. The Company adopted this standard in the current year which did not have a material impact on its financial statements or disclosures. Recent Accounting Pronouncements Not Yet Effective In August 2018, the FASB issued ASU No. 2018-15, Intangibles-Goodwill and Other-Internal-Use Software (Subtopic 350-40): Customer’s Accounting for Implementation Costs Incurred in a Cloud Computing Arrangement that is a Service Contract. This ASU reduces the complexity of accounting for costs of implementing a cloud computing service arrangement. This standard aligns the accounting for implementation costs of hosting arrangements, regardless of whether they convey a license to the hosted software. The guidance is effective for fiscal years beginning after December 15, 2019. We have evaluated the impact of this new standard on our consolidated financial statements noting it is not material. Early adoption is permitted, but the Company does not plan to do so. In June 2016, the FASB issued ASU 2016-13, Measurement of Credit Losses on Financial Instruments. The FASB issued subsequent amendments to the initial guidance in November 2018, April 2019 and May 2019 with ASU 2018-19, ASU 2019-04 and ASU 2019-05, respectively. This update changes the accounting for credit losses on loans and held-to-maturity debt securities and requires a current expected credit loss (CECL) approach to determine the allowance for credit losses. This includes allowances for trade receivables. We have evaluated the impact of this new standard on our consolidated financial statements noting it is not expected to be material. The guidance is effective for fiscal years beginning after December 15, 2019 with a cumulative-effect adjustment to retained earnings as of the beginning of the year of adoption. Early adoption is permitted, but the Company does not plan to do so.</t>
  </si>
  <si>
    <t xml:space="preserve">Fair Value Measurements Generally accepted accounting principles define fair value as an exit price and also establish a framework for measuring fair value. An exit price represents the amount that would be received upon the sale of an asset or paid to transfer a liability in an orderly transaction between market participants. Fair value should be determined based on the assumptions that market participants would use in pricing the asset or liability. As a basis for considering such assumptions, a three-tier fair value hierarchy is used, which prioritizes the inputs used in measuring fair value as follows: • Level 1 inputs: Quoted prices (unadjusted) for identical assets or liabilities in active markets; • Level 2 inputs: Inputs other than quoted prices included in Level 1 that are observable for the asset or liability either directly or indirectly; and • Level 3 inputs: Unobservable inputs (e.g., a reporting entity's own data). In many cases, a valuation technique used to measure fair value includes inputs from multiple levels of the fair value hierarchy. The lowest level of significant input determines the placement of the entire fair value measurement in the hierarchy. Level 1 commodity derivatives reflect the fair value of the exchanged-traded futures and options contracts that the Company holds, net of the cash collateral that the Company has in its margin account. The majority of the Company’s assets and liabilities measured at fair value are based on the market approach valuation technique. With the market approach, fair value is derived using prices and other relevant information generated by market transactions involving identical or comparable assets or liabilities. The Company’s net commodity derivatives primarily consist of futures or options contracts via regulated exchanges and contracts with producers or customers under which the future settlement date and bushels (or gallons in the case of ethanol contracts) of commodities to be delivered (primarily wheat, corn, soybeans and ethanol) are fixed and under which the price may or may not be fixed. Depending on the specifics of the individual contracts, the fair value is derived from the futures or options prices quoted on various exchanges for similar commodities and delivery dates as well as observable quotes for local basis adjustments (the difference, which is attributable to local market conditions, between the quoted futures price and the local cash price). Because “basis” for a particular commodity and location typically has multiple quoted prices from other agribusinesses in the same geographical vicinity and is used as a common pricing mechanism in the agribusiness industry, we have concluded that “basis” is typically a Level 2 fair value input for purposes of the fair value disclosure requirements related to our commodity derivatives, depending on the specific commodity. Although nonperformance risk, both of the Company and the counterparty, is present in each of these commodity contracts and is a component of the estimated fair values, based on the Company’s historical experience with its producers and customers and the Company’s knowledge of their businesses, the Company does not view nonperformance risk to be a significant input to fair value for these commodity contracts. These fair value disclosures exclude physical inventories measured at net realizable value. The net realizable value used to measure the Company’s agricultural commodity inventories is the fair value (spot price of the commodity in an exchange), less cost of disposal and transportation based on the local market. This valuation would generally be considered Level 2. The amount is disclosed in Note 2 Inventories. Changes in the net realizable value of commodity inventories are recognized as a component of cost of sales and merchandising revenues. Provisionally priced contract liabilities are those for which the Company has taken ownership and possession of a commodity, but the final purchase price has not been established. In the case of payables where the unpriced portion of the contract is limited to the futures price of the underlying commodity or we have delivered provisionally priced commodity and a subsequent payable or receivable is set up for any future changes in the commodity price, quoted exchange prices are used and the liability is deemed to be Level 1 in the fair value hierarchy. For all other unpriced contracts which include variable futures and basis components, the amounts recorded for delayed price contracts are determined on the basis of local grain market prices at the balance sheet date and, as such, are deemed to be Level 2 in the fair value hierarchy. The risk management contract liability allows related ethanol customers to effectively unprice the futures component of their inventory for a period of time, subjecting the bushels to market fluctuations. The Company records an asset or liability for the market value changes of the commodities over the life of the contracts based on quoted exchange prices and as such, the balance is deemed to be Level 1 in the fair value hierarchy. </t>
  </si>
  <si>
    <t>Inventories (Tables)</t>
  </si>
  <si>
    <t>Schedule of Major Classes of Inventories</t>
  </si>
  <si>
    <t>Major classes of inventories are as follows: December 31, (in thousands) 2019 2018 Grain and other agricultural products $ 907,482 $ 527,471 Frac sand and propane 15,438 — Ethanol and co-products 95,432 11,918 Plant nutrients and cob products 146,164 145,693 Railcar repair parts 6,020 5,722 $ 1,170,536 $ 690,804</t>
  </si>
  <si>
    <t>Property, Plant and Equipment (Tables)</t>
  </si>
  <si>
    <t>Schedule of Components of Property, Plant and Equipment</t>
  </si>
  <si>
    <t>The components of property, plant and equipment are as follows: December 31, (in thousands) 2019 2018 Land $ 40,442 $ 29,739 Land improvements and leasehold improvements 103,148 68,826 Buildings and storage facilities 373,961 284,998 Machinery and equipment 835,156 393,640 Construction in progress 59,993 102,394 1,412,700 879,597 Less: accumulated depreciation 474,282 402,886 $ 938,418 $ 476,711</t>
  </si>
  <si>
    <t>Components of Railcar Assets Leased to Others</t>
  </si>
  <si>
    <t>The components of the Rail Group assets leased to others are as follows: December 31, (in thousands) 2019 2018 Rail Group assets leased to others $ 723,004 $ 640,349 Less: accumulated depreciation 138,706 118,564 $ 584,298 $ 521,785</t>
  </si>
  <si>
    <t>Debt (Tables)</t>
  </si>
  <si>
    <t>Schedule of Short-term and Long-term Debt</t>
  </si>
  <si>
    <t>The Company’s short-term and long-term debt at December 31, 2019 and 2018 consisted of the following: December 31, (in thousands) 2019 2018 Short-term Debt – Non-Recourse $ 54,029 $ — Short-term Debt – Recourse 93,002 205,000 Total Short-term Debt 147,031 205,000 Current Maturities of Long-term Debt – Non-Recourse 9,250 4,842 Current Maturities of Long-term Debt – Recourse 36,013 16,747 Finance lease liability 17,636 — Total Current Maturities of Long-term Debt 62,899 21,589 Long-term Debt, Less: Current Maturities – Non-Recourse 329,891 146,353 Long-term Debt, Less: Current Maturities – Recourse 664,856 349,834 Finance lease liability 21,501 — Total Long-term Debt, Less: Current Maturities $ 1,016,248 $ 496,187</t>
  </si>
  <si>
    <t>Schedule of Long-term Debt</t>
  </si>
  <si>
    <t xml:space="preserve"> December 31, (in thousands, except percentages) 2019 2018 Note payable, variable rate (3.38% at December 31, 2019), payable in increasing amounts plus interest, due 2026 $ 237,500 $ — Note payable, variable rate (3.13% at December 31, 2019), payable in increasing amounts plus interest, due 2024 157,500 — Note payable, 4.50%, payable at maturity, due 2034 (a) 105,000 — Note payable, 4.07%, payable at maturity, due 2021 26,000 26,000 Note payable, 4.85%, payable at maturity, due 2026 25,000 25,000 Note payable, 4.55%, payable at maturity, due 2023 24,000 24,000 Note payable, 3.33%, payable in increasing amounts plus interest, due 2025 (a) 23,780 24,888 Note payable, 3.29%, payable in increasing amounts plus interest, due 2022 (a) 17,497 18,918 Note payable, 4.50%, payable at maturity, due 2030 16,000 16,000 Note payable, 5.00%, payable at maturity, due 2040 14,000 14,000 Note payable, variable rate (3.43% at December 31, 2019), payable quarterly, due 2024 (a) 12,250 13,250 Line of credit, variable rate, paid 2019 — 50,000 Note payable, 4.92%, payable in increasing amounts, plus interest, paid 2019 (a) — 16,227 Note payable, 4.23%, payable in increasing amounts plus interest, paid 2019 (a) — 9,948 Note payable, 4.76%, payable in increasing amounts plus interest, paid 2019 (a) — 44,330 Note payable, variable rate, payable in increasing amounts plus interest, paid 2019 (a) — 16,452 Note payable, variable rate, payable in increasing amounts plus interest, paid 2019 (a) — 8,417 Note payable, 4.76%, payable in increasing amounts plus interest, paid 2019 (a) — 8,288 Industrial development revenue bonds: Variable rate (3.41% at December 31, 2019), payable at maturity, due 2036 21,000 21,000 Variable rate (3.44% at December 31, 2019), payable at maturity, due 2025 (a) 3,100 3,100 Variable rate, paid 2019 (a) — 4,650 Debenture bonds, 2.65% to 5.00%, payable in increasing amounts plus interest, due 2020 through 2031 26,075 27,323 Finance lease obligations, due serially to 2030 (a) 38,482 — 747,184 371,791 Less: current maturities 53,353 16,747 Less: unamortized prepaid debt issuance costs 7,833 5,210 $ 685,998 $ 349,834 (a) Debt is collateralized by first mortgages on certain facilities and related equipment or other assets with a book value $435.8 million The Company's non-recourse long-term debt consists of the following: December 31, (in thousands) 2019 2018 Line of credit, 3.76%, payable at maturity, due 2021 $ 180,000 $ 118,000 Note Payable, variable rate (4.92% at December 31, 2019), payable at maturity, due 2026 66,094 — Industrial revenue bond, variable rate (3.44% at December 31, 2019), payable at maturity, due 2032 (a) 49,500 — Note payable, variable rate (4.51% at December 31, 2019), payable in increasing amounts plus interest, due 2023 15,465 — Non-recourse financing obligations, 3.60% to 4.94%, payable at maturity, due 2020 through 2026 28,855 34,019 Finance lease obligations, due serially to 2023 655 — 340,569 152,019 Less: current maturities 9,545 4,842 Less: unamortized prepaid debt issuance costs 774 824 $ 330,250 $ 146,353</t>
  </si>
  <si>
    <t>Derivatives (Tables)</t>
  </si>
  <si>
    <t>Schedule of Estimated Fair Value of Company's Commodity Derivative Instruments that Require Cash Collateral</t>
  </si>
  <si>
    <t>The following table presents at December 31, 2019 and 2018 , a summary of the estimated fair value of the Company’s commodity derivative instruments that require cash collateral and the associated cash posted/received as collateral. The net asset or liability positions of these derivatives (net of their cash collateral) are determined on a counterparty-by-counterparty basis and are included within current or noncurrent commodity derivative assets (or liabilities) on the Consolidated Balance Sheets: December 31, 2019 December 31, 2018 (in thousands) Net Derivative Asset Position Net Derivative Liability Position Net Derivative Asset Position Net Derivative Liability Position Collateral paid $ 56,005 $ — $ 14,944 $ — Fair value of derivatives (10,323 ) — 22,285 — Balance at end of period $ 45,682 $ — $ 37,229 $ —</t>
  </si>
  <si>
    <t>Schedule of Fair Value of the Company's Commodity Derivatives in the Balance Sheet</t>
  </si>
  <si>
    <t>The following table presents, on a gross basis, current and noncurrent commodity derivative assets and liabilities: December 31, 2019 (in thousands) Commodity Derivative Assets - Current Commodity Derivative Assets - Noncurrent Commodity Derivative Liabilities - Current Commodity Derivative Liabilities - Noncurrent Total Commodity derivative assets $ 92,429 $ 1,045 $ 7,439 $ 18 $ 100,931 Commodity derivative liabilities (40,571 ) (96 ) (54,381 ) (523 ) (95,571 ) Cash collateral 56,005 — — — 56,005 Balance sheet line item totals $ 107,863 $ 949 $ (46,942 ) $ (505 ) $ 61,365 December 31, 2018 (in thousands) Commodity Derivative Assets - Current Commodity Derivative Assets - Noncurrent Commodity Derivative Liabilities - Current Commodity Derivative Liabilities - Noncurrent Total Commodity derivative assets $ 43,463 $ 484 $ 706 $ 5 $ 44,658 Commodity derivative liabilities (6,986 ) (4 ) (33,353 ) (894 ) (41,237 ) Cash collateral 14,944 — — — 14,944 Balance sheet line item totals $ 51,421 $ 480 $ (32,647 ) $ (889 ) $ 18,365</t>
  </si>
  <si>
    <t>Schedule of Company's Consolidated Statement of Income Gains and Location of Line Items</t>
  </si>
  <si>
    <t>The net pre-tax gains on commodity derivatives not designated as hedging instruments included in the Company’s Consolidated Statements of Operations and the line items in which they are located for the years ended December 31, 2019 , 2018 , and 2017 are as follows: Year Ended (in thousands) 2019 2018 2017 Gains (Losses) on commodity derivatives included in Cost of sales and merchandising revenues $ 1,939 $ 4,236 $ 5,417 The recording of derivatives gains and losses and the financial statement line item in which they are located are as follows: Year ended December 31, (in thousands) 2019 2018 Derivatives not designated as hedging instruments Interest rate derivative gains (losses) included in Interest income (expense) $ (718 ) $ 1,115 Foreign currency derivative gains (losses) included in Other income, net (437 ) (1,548 ) Derivatives designated as hedging instruments Interest rate derivative gains (losses) included in Other comprehensive income (12,398 ) (168 ) Interest rate derivative gains (losses) included in Interest income (expense) $ (761 ) $ 158</t>
  </si>
  <si>
    <t>Schedule of Volume of Commodity Derivative Contracts Outstanding</t>
  </si>
  <si>
    <t>The Company had the following volume of commodity derivative contracts outstanding (on a gross basis) as of December 31, 2019 and 2018 : December 31, 2019 Commodity (in thousands) Number of Bushels Number of Gallons Number of Pounds Number of Tons Non-exchange traded: Corn 552,359 — — — Soybeans 34,912 — — — Wheat 100,996 — — — Oats 24,700 — — — Ethanol — 116,448 — — Corn oil — — 14,568 — Other 11,363 4,000 305 2,263 Subtotal 724,330 120,448 14,873 2,263 Exchange traded: Corn 221,740 — — — Soybeans 39,145 — — — Wheat 68,171 — — — Oats 2,090 — — — Ethanol — 175,353 — — Propane — 5,166 — — Other — 15 — 232 Subtotal 331,146 180,534 — 232 Total 1,055,476 300,982 14,873 2,495 December 31, 2018 Commodity (in thousands) Number of Bushels Number of Gallons Number of Pounds Number of Tons Non-exchange traded: Corn 250,408 — — — Soybeans 22,463 — — — Wheat 14,017 — — — Oats 26,230 — — — Ethanol — 244,863 — — Corn oil — — 2,920 — Other 494 2,000 — 66 Subtotal 313,612 246,863 2,920 66 Exchange traded: Corn 130,585 — — — Soybeans 26,985 — — — Wheat 33,760 — — — Oats 1,475 — — — Ethanol — 77,112 — — Subtotal 192,805 77,112 — — Total 506,417 323,975 2,920 66</t>
  </si>
  <si>
    <t>Schedule of Fair Value of the Company's Interest Rate Derivatives</t>
  </si>
  <si>
    <t>At December 31, 2019 and 2018 , the Company had recorded the following amounts for the fair value of the Company's other derivatives: December 31, (in thousands) 2019 2018 Derivatives not designated as hedging instruments Interest rate contracts included in Other long-term assets (Other long-term liabilities) $ (1,007 ) $ (353 ) Foreign currency contracts included in Other current assets (Accrued expenses and other current liabilities) 2,742 (1,122 ) Derivatives designated as hedging instruments Interest rate contracts included in Other current assets (Accrued expenses and other current liabilities) (3,118 ) — Interest rate contracts included in Other long-term assets (Other long-term liabilities) $ (9,382 ) $ (168 )</t>
  </si>
  <si>
    <t>Schedule of Open Interest Rate Contracts</t>
  </si>
  <si>
    <t>The following table presents the open interest rate contracts at December 31, 2019 : Interest Rate Hedging Instrument Year Entered Year of Maturity Initial Notional Amount (in millions) Hedged Item Interest Rate Long-term Swap 2014 2023 $ 23.0 Interest rate component of debt - not accounted for as a hedge 1.9% Collar 2016 2021 $ 40.0 Interest rate component of debt - not accounted for as a hedge 3.5% to 4.8% Swap * 2017 2022 $ 20.0 Interest rate component of debt - accounted for as a hedge 1.8% Swap * 2018 2023 $ 10.0 Interest rate component of debt - accounted for as a hedge 2.6% Swap * 2018 2025 $ 20.0 Interest rate component of debt - accounted for as a hedge 2.7% Swap 2018 2021 $ 40.0 Interest rate component of debt - accounted for as a hedge 2.6% Swap 2019 2021 $ 25.0 Interest rate component of debt - accounted for as a hedge 2.5% Swap 2019 2021 $ 50.0 Interest rate component of debt - accounted for as a hedge 2.5% Swap 2019 2025 $ 100.0 Interest rate component of debt - accounted for as a hedge 2.5% Swap 2019 2025 $ 50.0 Interest rate component of debt - accounted for as a hedge 2.5% Swap 2019 2025 $ 50.0 Interest rate component of debt - accounted for as a hedge 2.5% * Acquired on 1/1/2019 in conjunction with the acquisition of LTG.</t>
  </si>
  <si>
    <t>Employee Benefit Plans (Tables)</t>
  </si>
  <si>
    <t>Schedule of Obligation and Funded Status of Pension and Postretirement Plans</t>
  </si>
  <si>
    <t>Following are the details of the obligation and funded status of the pension and postretirement benefit plans: (in thousands) Pension Benefits Postretirement Benefits Change in benefit obligation 2019 2018 2019 2018 Benefit obligation at beginning of year $ 4,362 $ 5,832 $ 20,638 $ 22,602 Service cost — — 365 319 Interest cost 116 130 854 752 Actuarial (gains) losses 44 (282 ) 4,687 (1,623 ) Participant contributions — — 297 145 Retiree drug subsidy received — — — 125 Benefits paid (1,434 ) (1,318 ) (1,969 ) (1,682 ) Benefit obligation at end of year $ 3,088 $ 4,362 $ 24,872 $ 20,638 (in thousands) Pension Benefits Postretirement Benefits Change in plan assets 2019 2018 2019 2018 Fair value of plan assets at beginning of year $ — $ — $ — $ — Actual gains on plan assets — — — — Company contributions 1,434 1,318 1,672 1,537 Participant contributions — — 297 145 Benefits paid (1,434 ) (1,318 ) (1,969 ) (1,682 ) Fair value of plan assets at end of year $ — $ — $ — $ — Under funded status of plans at end of year $ (3,088 ) $ (4,362 ) $ (24,872 ) $ (20,638 )</t>
  </si>
  <si>
    <t>Schedule of Amounts Recognized in the Consolidated Balance Sheets</t>
  </si>
  <si>
    <t>Amounts recognized in the Consolidated Balance Sheets at December 31, 2019 and 2018 consist of: Pension Benefits Postretirement Benefits (in thousands) 2019 2018 2019 2018 Accrued expenses $ 1,309 $ 1,516 $ 1,292 $ 1,162 Employee benefit plan obligations 1,779 2,846 23,580 19,476 Net amount recognized $ 3,088 $ 4,362 $ 24,872 $ 20,638</t>
  </si>
  <si>
    <t>Schedule of Pre-tax Amounts Recognized in Accumulated Other Comprehensive Loss</t>
  </si>
  <si>
    <t>Following are the details of the pre-tax amounts recognized in accumulated other comprehensive loss at December 31, 2019 : Pension Benefits Postretirement Benefits (in thousands) Unamortized Actuarial Net Losses Unamortized Prior Service Costs Unamortized Actuarial Net Losses Unamortized Prior Service Costs Balance at beginning of year $ 3,222 $ — $ (9,129 ) $ 1,365 Amounts arising during the period 44 — 4,687 — Amounts recognized as a component of net periodic benefit cost (232 ) — — 911 Balance at end of year $ 3,034 $ — $ (4,442 ) $ 2,276</t>
  </si>
  <si>
    <t>Schedule of Amounts Applicable to the Company's Defined Benefit Plans with Accumulated Benefit Obligations in Excess of Plan Assets</t>
  </si>
  <si>
    <t>Amounts applicable to the Company's defined benefit plans with accumulated benefit obligations in excess of plan assets are as follows: December 31, (in thousands) 2019 2018 Projected benefit obligation $ 3,088 $ 4,362 Accumulated benefit obligation $ 3,088 $ 4,362</t>
  </si>
  <si>
    <t>Schedule of Benefits Expected to be Paid for Company's Defined Benefit Plans</t>
  </si>
  <si>
    <t>The combined benefits expected to be paid for all Company defined benefit plans over the next ten years are as follows: (in thousands) Expected Pension Benefit Payout Expected Postretirement Benefit Payout 2020 $ 1,309 $ 1,292 2021 1,006 1,341 2022 250 1,356 2023 208 1,364 2024 208 1,360 2025-2029 211 6,867</t>
  </si>
  <si>
    <t>Schedule of Components of Net Periodic Benefit Costs</t>
  </si>
  <si>
    <t>Following are components of the net periodic benefit cost for each year: Pension Benefits Postretirement Benefits December 31, December 31, (in thousands) 2019 2018 2017 2019 2018 2017 Service cost $ — $ — $ — $ 365 $ 319 $ 391 Interest cost 116 130 155 854 752 985 Expected return on plan assets — — — (911 ) (910 ) (455 ) Recognized net actuarial loss 232 243 252 — — — Benefit cost (income) $ 348 $ 373 $ 407 $ 308 $ 161 $ 921</t>
  </si>
  <si>
    <t>Schedule of Weighted Average Assumptions of Pension and Postretirement Benefits</t>
  </si>
  <si>
    <t>Following are weighted average assumptions of pension and postretirement benefits for each year: Postretirement Benefits 2019 2018 2017 Used to Determine Benefit Obligations at Measurement Date Discount rate (a) 3.0 % 4.1 % 3.4 % Used to Determine Net Periodic Benefit Cost for Years ended December 31 Discount rate (b) 4.1 % 3.4 % 3.7 % Expected long-term return on plan assets — — — Rate of compensation increases — — — (a) The calculated rate for the unfunded employee retirement plan was 2.00% , 3.20% and 2.50% in 2019 , 2018 , and 2017 , respectively. Since it was terminated in 2015, the defined benefit pension plan did not have a discount rate during the three-year period presented above. (b) The calculated rate for the unfunded employee retirement plan was 3.20% , 2.50% and 2.40% in 2019 , 2018 , and 2017 , respectively. Since it was terminated in 2015, the defined benefit pension plan did not have a discount rate during the three-year period presented above.</t>
  </si>
  <si>
    <t>Schedule of Assumed Health Care Cost Trend Rate at Beginning of Year</t>
  </si>
  <si>
    <t>Assumed Health Care Cost Trend Rates at Beginning of Year 2019 2018 Health care cost trend rate assumed for next year 3.0 % 3.0 % Rate to which the cost trend rate is assumed to decline (the ultimate trend rate) (a) N/A N/A Year that the rate reaches the ultimate trend rate (a) N/A N/A (a) In 2017, the Company's remaining uncapped participants were converted to a Medicare Exchange Health Reimbursement Arrangement, which put a 2% cap on the Company's share of the related costs.</t>
  </si>
  <si>
    <t>Revenue (Tables)</t>
  </si>
  <si>
    <t>Schedule of Breakdown of Revenues between ASC 606</t>
  </si>
  <si>
    <t xml:space="preserve"> The breakdown of revenues between ASC 606 and other standards is as follows: For the Year Ended December 31, (in thousands) 2019 2018 Revenues under ASC 606 $ 1,391,848 $ 898,885 Revenues under ASC 842 118,411 105,631 Revenues under ASC 815 6,659,932 2,040,866 Total Revenues $ 8,170,191 $ 3,045,382</t>
  </si>
  <si>
    <t>Schedule of Disaggregation of Revenues</t>
  </si>
  <si>
    <t>The following tables disaggregate revenues under ASC 606 by major product/service line: For the Year Ended December 31, 2019 (in thousands) Trade Ethanol Plant Nutrient Rail Total Specialty nutrients $ 46,065 $ — $ 239,051 $ — $ 285,116 Primary nutrients 33,612 — 377,648 — 411,260 Service 13,108 8,775 4,202 36,926 63,011 Products and Co-products 217,297 131,178 — — 348,475 Frac sand and propane 238,100 — — — 238,100 Other 8,634 860 25,829 10,563 45,886 Total $ 556,816 $ 140,813 $ 646,730 $ 47,489 $ 1,391,848</t>
  </si>
  <si>
    <t>Schedule of Opening and Closing Balances of Company's Contract Assets and Liabilities</t>
  </si>
  <si>
    <t>The opening and closing balances of the Company’s contract liabilities are as follows: (in thousands) 2019 2018 Balance at January 1 $ 28,858 $ 25,520 Balance at December 31 28,467 28,858</t>
  </si>
  <si>
    <t>Income Taxes (Tables)</t>
  </si>
  <si>
    <t>Schedule of Components of Income Tax Provision</t>
  </si>
  <si>
    <t>Income tax provision (benefit) applicable to continuing operations consists of the following: Year ended December 31, (in thousands) 2019 2018 2017 Current: Federal $ 1,079 $ (549 ) $ (1,668 ) State and local 1,215 323 643 Foreign 4,361 1,138 1,125 6,655 912 100 Deferred: Federal 4,409 10,073 (61,655 ) State and local 1,925 578 (2,107 ) Foreign 62 367 528 6,396 11,018 (63,234 ) Total: Federal 5,488 9,525 (63,323 ) State and local 3,140 901 (1,464 ) Foreign 4,423 1,505 1,653 $ 13,051 $ 11,931 $ (63,134 )</t>
  </si>
  <si>
    <t>Components of Income Before Income Taxes</t>
  </si>
  <si>
    <t>Income (loss) before income taxes from continuing operations consists of the following: Year ended December 31, (in thousands) 2019 2018 2017 U.S. $ 18,982 $ 46,678 $ (25,645 ) Foreign 9,129 6,478 5,120 $ 28,111 $ 53,156 $ (20,525 )</t>
  </si>
  <si>
    <t>Schedule of Effective Tax Rate Reconciliation</t>
  </si>
  <si>
    <t>A reconciliation from the statutory U.S. federal tax rate to the effective tax rate follows: Year ended December 31, 2019 2018 2017 Statutory U.S. federal tax rate 21.0 % 21.0 % 35.0 % Increase (decrease) in rate resulting from: Acquisition related permanent item 24.0 — — Federal income tax credits (23.2 ) (3.4 ) — State and local income taxes, net of related federal taxes 7.3 3.4 (4.2 ) Equity method investments 5.7 1.1 (0.4 ) Nondeductible compensation 4.6 1.5 (2.5 ) Impact of unrecognized tax benefits 3.9 (0.1 ) 3.0 Effect of noncontrolling interest 2.4 0.1 0.2 Change in federal and state tax rates 2.1 (2.1 ) 374.8 Income taxes on foreign earnings (0.6 ) (1.5 ) (2.2 ) Tax effect of GILTI 0.4 1.4 — Other, net (1.2 ) 0.5 4.4 Impacts related to the 2017 Tax Act — 0.6 (7.1 ) Goodwill impairment — — (93.5 ) Tax associated with accrued and unpaid dividends — — 0.1 Effective tax rate 46.4 % 22.5 % 307.6 %</t>
  </si>
  <si>
    <t>Schedule of Deferred Tax Liabilities and Assets</t>
  </si>
  <si>
    <t>Significant components of the Company's deferred tax liabilities and assets are as follows: December 31, (in thousands) 2019 2018 Deferred tax liabilities: Property, plant and equipment and Rail Group assets leased to others $ (149,317 ) $ (169,558 ) Identifiable intangibles (13,736 ) — Investments (41,354 ) (24,732 ) Other (10,228 ) (7,999 ) (214,635 ) (202,289 ) Deferred tax assets: Employee benefits 20,583 13,161 Accounts and notes receivable 3,577 2,069 Inventory 2,437 7,595 Federal income tax credits 12,005 13,075 Identifiable intangibles — 1,213 Net operating loss carryforwards 5,259 12,766 Deferred interest (a) 2,385 6,476 Lease liability 11,072 8,473 Other 12,093 8,839 Total deferred tax assets 69,411 73,667 less: Valuation allowance 931 1,185 68,480 72,482 Net deferred tax liabilities $ (146,155 ) $ (129,807 )</t>
  </si>
  <si>
    <t>Schedule of Unrecognized Tax Benefits Excluding Interest and Penalties</t>
  </si>
  <si>
    <t>A reconciliation of theses unrecognized tax benefits is as follows: (in thousands) Balance at January 1, 2017 $ 1,452 Additions based on tax positions related to the current year — Additions based on tax positions related to prior years — Reductions based on tax positions related to prior years (92 ) Reductions as a result of a lapse in statute of limitations (573 ) Balance at December 31, 2017 787 Additions based on tax positions related to the current year — Reductions based on tax positions related to prior years — Reductions as a result of a lapse in statute of limitations (169 ) Balance at December 31, 2018 618 Additions based on tax positions related to the current year 1,766 Additions based on tax positions related to prior years 20,649 Reductions based on tax positions related to prior years (155 ) Reductions as a result of a lapse in statute of limitations (463 ) Balance at December 31, 2019 $ 22,415</t>
  </si>
  <si>
    <t>Accumulated Other Comprehensive Income (Loss) (Tables)</t>
  </si>
  <si>
    <t>Schedule of Accumulated Other Comprehensive Income (Loss)</t>
  </si>
  <si>
    <t>The following tables summarize the after-tax components of accumulated other comprehensive income (loss) attributable to the Company for the years ended December 31, 2019 , 2018 , and 2017 : Changes in Accumulated Other Comprehensive Income (Loss) by Component (a) For the Year Ended December 31, 2019 (in thousands) Losses on Cash Flow Hedges Foreign Currency Translation Adjustments Investment in Convertible Preferred Securities Defined Benefit Plan Items Total Beginning Balance $ (126 ) $ (11,550 ) $ 258 $ 5,031 $ (6,387 ) Other comprehensive income (loss) before reclassifications (10,224 ) 949 — (3,459 ) (12,734 ) Amounts reclassified from accumulated other comprehensive income (loss) 907 11,666 — (683 ) 11,890 Net current-period other comprehensive income (loss) (9,317 ) 12,615 — (4,142 ) (844 ) Ending balance $ (9,443 ) $ 1,065 $ 258 $ 889 $ (7,231 ) Changes in Accumulated Other Comprehensive Income (Loss) by Component (a) For the Year Ended December 31, 2018 (in thousands) Losses on Cash Flow Hedges Foreign Currency Translation Adjustments Investments in Convertible Preferred Securities Defined Benefit Plan Items Total Beginning Balance $ — $ (7,716 ) $ 344 $ 4,672 $ (2,700 ) Other comprehensive income (loss) before reclassifications (284 ) (3,834 ) (86 ) 1,031 (3,173 ) Amounts reclassified from accumulated other comprehensive income (loss) 158 — — (672 ) (514 ) Net current-period other comprehensive income (loss) (126 ) (3,834 ) (86 ) 359 (3,687 ) Ending balance $ (126 ) $ (11,550 ) $ 258 $ 5,031 $ (6,387 ) Changes in Accumulated Other Comprehensive Income (Loss) by Component (a) For the Year Ended December 31, 2017 (in thousands) Foreign Currency Translation Adjustments Investments in Convertible Preferred Securities Defined Benefit Plan Items Total Beginning Balance $ (11,002 ) $ — $ (1,466 ) $ (12,468 ) Other comprehensive income before reclassifications 3,286 344 6,485 10,115 Amounts reclassified from accumulated other comprehensive loss — — (347 ) (347 ) Net current-period other comprehensive income 3,286 344 6,138 9,768 Ending balance $ (7,716 ) $ 344 $ 4,672 $ (2,700 )</t>
  </si>
  <si>
    <t>Schedule of Reclassification Out of Accumulated Other Comprehensive Income (Loss)</t>
  </si>
  <si>
    <t>The Following tables show the reclassification adjustments from accumulated other comprehensive income to net income for the years ended December 31, 2019 , 2018 , and 2017 : Reclassifications Out of Accumulated Other Comprehensive Income (a) (in thousands) For the Year Ended December 31, 2019 Details about Accumulated Other Comprehensive Income Components Amount Reclassified from Accumulated Other Comprehensive Income Affected Line Item in the Statement Where Net Income Is Presented Defined Benefit Plan Items Amortization of prior-service cost $ (911 ) (b) (911 ) Total before taxes 228 Income tax benefit $ (683 ) Net of tax Cash Flow Hedges Interest payments $ 1,210 Interest Expense 1,210 Total before taxes (303 ) Income tax expense $ 907 Net of tax Foreign Currency Translation Adjustment $ 11,666 Other income, net 11,666 Total before taxes — Income tax expense $ 11,666 Net of tax Total reclassifications for the period $ 11,890 Net of tax Reclassifications Out of Accumulated Other Comprehensive Income (a) (in thousands) For the Year Ended December 31, 2018 Details about Accumulated Other Comprehensive Income Components Amount Reclassified from Accumulated Other Comprehensive Income Affected Line Item in the Statement Where Net Income Is Presented Defined Benefit Plan Items Amortization of prior-service cost $ (910 ) (b) (910 ) Total before taxes 238 Income tax benefit $ (672 ) Net of tax Cash Flow Hedges Interest payments $ 214 Interest expense 214 Total before taxes (56 ) Income tax expense $ 158 Net of tax Total reclassifications for the period $ (514 ) Net of tax Reclassifications Out of Accumulated Other Comprehensive Income (a) (in thousands) For the Year Ended December 31, 2017 Details about Accumulated Other Comprehensive Income Components Amount Reclassified from Accumulated Other Comprehensive Income Affected Line Item in the Statement Where Net Income Is Presented Defined Benefit Plan Items Amortization of prior-service cost $ (455 ) (b) (455 ) Total before taxes 108 Income tax benefit $ (347 ) Net of tax Total reclassifications for the period $ (347 ) Net of tax (a) Amounts in parentheses indicate debits to profit/loss (b) This accumulated other comprehensive income component is included in the computation of net periodic benefit cost (see Note 7. Employee Benefit Plans footnote for additional details)</t>
  </si>
  <si>
    <t>Earnings Per Share (Tables)</t>
  </si>
  <si>
    <t>Schedule of Earnings Per Share</t>
  </si>
  <si>
    <t>The computation of basic and diluted earnings per share is as follows: (in thousands except per common share data) Year ended December 31, 2019 2018 2017 Net income attributable to The Andersons, Inc. $ 18,307 $ 41,484 $ 42,511 Less: Distributed and undistributed earnings allocated to non-vested restricted stock — — 1 Earnings available to common shareholders $ 18,307 $ 41,484 $ 42,510 Earnings per share – basic: Weighted average shares outstanding – basic 32,570 28,258 28,126 Earnings (losses) per common share – basic $ 0.56 $ 1.47 $ 1.51 Earnings per share – diluted: Weighted average shares outstanding – basic 32,570 28,258 28,126 Effect of dilutive awards 526 194 170 Weighted average shares outstanding – diluted 33,096 28,452 28,296 Earnings per common share – diluted $ 0.55 $ 1.46 $ 1.50</t>
  </si>
  <si>
    <t>Fair Value Measurements (Tables)</t>
  </si>
  <si>
    <t>Schedule of Reconciliation of Beginning and Ending Balances for the Company's Fair Value Measurements Using Level 3 Inputs</t>
  </si>
  <si>
    <t>A reconciliation of beginning and ending balances for the Company’s recurring fair value measurements using Level 3 inputs is as follows: Convertible Preferred Securities (in thousands) 2019 2018 Assets (liabilities) at January 1, $ 7,154 $ 7,388 New investments 1,250 1,086 Sales proceeds — (6,400 ) Realized gains (losses) included in earnings — 3,900 Unrealized gains (losses) included in other comprehensive income — 1,180 Assets (liabilities) at December 31, $ 8,404 $ 7,154</t>
  </si>
  <si>
    <t>Schedule of Assets and Liabilities Measured at Fair Value on a Recurring Basis</t>
  </si>
  <si>
    <t>The following table presents the Company's assets and liabilities that are measured at fair value on a recurring basis at December 31, 2019 and 2018 : (in thousands) December 31, 2019 Assets (liabilities) Level 1 Level 2 Level 3 Total Commodity derivatives, net (a) $ 45,682 $ 15,683 $ — $ 61,365 Provisionally priced contracts (b) (118,414 ) (68,237 ) — (186,651 ) Convertible preferred securities (c) — — 8,404 8,404 Other assets and liabilities (d) 9,469 (13,507 ) — (4,038 ) Total $ (63,263 ) $ (66,061 ) $ 8,404 $ (120,920 ) (in thousands) December 31, 2018 Assets (liabilities) Level 1 Level 2 Level 3 Total Commodity derivatives, net (a) $ 37,229 $ (18,864 ) $ — $ 18,365 Provisionally priced contracts (b) (76,175 ) (58,566 ) — (134,741 ) Convertible preferred securities (c) — — 7,154 7,154 Other assets and liabilities (d) 5,186 (353 ) — 4,833 Total $ (33,760 ) $ (77,783 ) $ 7,154 $ (104,389 ) (a) Includes associated cash posted/received as collateral (b) Included in "Provisionally priced contracts" are those instruments based only on underlying futures values (Level 1) and delayed price contracts (Level 2) (c) Recorded in “Other noncurrent assets” on the Company’s Consolidated Balance Sheets related to certain available for sale securities. (d) Included in other assets and liabilities are assets held by the Company to fund deferred compensation plans, ethanol risk management contracts, and foreign exchange derivative contracts (Level 1) and interest rate derivatives (Level 2).</t>
  </si>
  <si>
    <t>Schedule of Summarized Information About Level 3 Fair Value Measurements</t>
  </si>
  <si>
    <t xml:space="preserve">The following tables summarize information about the Company's Level 3 fair value measurements as of December 31, 2019 and 2018 : Quantitative Information about Recurring Level 3 Fair Value Measurements (in thousands) Fair Value as of 12/31/19 Valuation Method Unobservable Input Weighted Average Convertible preferred securities (a) $ 8,404 Implied based on market prices N/A N/A (in thousands) Fair Value as of 12/31/18 Valuation Method Unobservable Input Weighted Average Convertible preferred securities (a) $ 7,154 Implied based on market prices N/A N/A (a) The Company considers observable price changes and other additional market data available in order to estimate fair value, including additional capital raising, internal valuation models, progress towards key business milestones, and other relevant market data points. Quantitative Information about Non-Recurring Level 3 Fair Value Measurements (in thousands) Fair Value as of 12/31/19 Valuation Method Unobservable Input Weighted Average Frac sand assets (a) $ 16,546 Third party appraisal Various N/A Real property (b) 608 Market approach Various N/A Equity method investment (c) 12,424 Discounted cash flow analysis Various N/A (a) The Company recognized impairment charges on long lived related to its frac sand business. The fair value of the assets were determined using prior transactions and third-party appraisals. These measures are considered Level 3 inputs on a nonrecurring basis. (b) The Company recognized impairment charges on certain Trade assets and measured the fair value using Level 3 inputs on a nonrecurring basis. The fair value of the assets were determined using prior transactions in the local market and a recent sale of comparable Trade group assets held by the Company. (c) The Company recorded an other-than-temporary impairment charge on an existing equity method investment. The fair value of the investment was determined using a discounted cash flow analysis. </t>
  </si>
  <si>
    <t>Schedule of Fair Value of Long-term Borrowings Outstanding</t>
  </si>
  <si>
    <t xml:space="preserve">Based upon the Company’s credit standing and current interest rates offered by the Company on similar bonds and rates currently available to the Company for long-term borrowings with similar terms and remaining maturities, the Company estimates the fair values of its fixed rate long-term debt instruments outstanding at December 31, 2019 and 2018 , as follows: (in thousands) Carrying Amount Fair Value Fair Value Hierarchy Level 2019 Fixed rate long-term notes payable $ 300,446 $ 307,904 Level 2 Debenture bonds 26,075 25,852 Level 2 $ 326,521 $ 333,756 2018 Fixed rate long-term notes payable $ 261,618 $ 256,447 Level 2 Debenture bonds 27,324 26,154 Level 2 $ 288,942 $ 282,601 </t>
  </si>
  <si>
    <t>Related Party Transactions (Tables)</t>
  </si>
  <si>
    <t>Schedule of Aggregate Summarized Financial Information of Subsidiaries</t>
  </si>
  <si>
    <t>The following table presents 2019 information for aggregate summarized financial information of TAAE, TACE and TAME through September 30, 2019 along with the Company's equity method investments in Providence Grain Group Inc., Quadra Commodities S.A. and other various investments. In the prior years, the table represents the aggregated summarized financial information of LTG, TAAE, TACE, TAME, Thompsons Limited, and other various investments as they qualified as significant equity method investees in the aggregate. No individual equity investments qualified as significant for the years ended December 31, 2019 , 2018 and 2017 . December 31, (in thousands) 2019 2018 2017 Sales $ 1,930,289 $ 6,111,036 $ 6,080,795 Gross profit 39,253 257,594 217,629 Income from continuing operations 1,895 71,608 50,937 Net income 940 68,876 42,970 Current assets 255,052 1,111,826 1,045,124 Non-current assets 80,823 526,169 538,671 Current liabilities 196,163 792,184 802,161 Non-current liabilities 31,509 281,103 309,649</t>
  </si>
  <si>
    <t>Schedule of Company's Investment Balance in Each Equity Method Investee</t>
  </si>
  <si>
    <t xml:space="preserve">The following table presents the Company’s investment balance in each of its equity method investees by entity: December 31, (in thousands) 2019 2018 The Andersons Albion Ethanol LLC (a) $ — $ 50,382 The Andersons Clymers Ethanol LLC (a) — 24,242 The Andersons Marathon Ethanol LLC (a) — 14,841 Lansing Trade Group, LLC (b) — 101,715 Thompsons Limited (b) — 48,987 Providence Grain Group Inc. (c) 12,424 — Quadra Commodities S.A. (c) 5,574 — Other 5,859 2,159 Total $ 23,857 $ 242,326 (a) The Company previously owned approximately 55% , 39% , 33% in The Andersons Albion LLC, The Andersons Clymers Ethanol LLC and The Andersons Marathon Ethanol LLC, respectively. Effective October 1, 2019, the Company contributed its interests in these three entities into TAMH. The transaction resulted in the consolidation of these entities into the Company's Consolidated Financial Statements. (b) The Company previously owned approximately 32.5% of LTG. Effective January 1, 2019, the Company purchased the remaining equity of LTG. The transaction resulted in the consolidation of Thompsons Limited of Ontario, Canada and related entities, which LTG and the Company had equally owned. (c) The Company acquired the equity method investments in Providence Grain Group Inc. and Quadra Commodities S.A. through the consolidation of LTG. </t>
  </si>
  <si>
    <t>Schedule of Income (Loss) Earned From the Company's Equity Method Investments</t>
  </si>
  <si>
    <t>The following table summarizes income (losses) earned from the Company’s equity method investments by entity: % ownership at December 31, (in thousands) 2019 2018 2017 The Andersons Albion Ethanol LLC (a) N/A $ (1,292 ) $ 5,531 $ 6,052 The Andersons Clymers Ethanol LLC (a) N/A (151 ) 4,846 4,591 The Andersons Marathon Ethanol LLC (a) N/A 920 3,832 1,571 Lansing Trade Group, LLC (b) N/A — 10,413 4,038 Thompsons Limited (b) N/A — 2,568 696 Providence Grain Group Inc. (c)(d) 37.8% (7,411 ) — — Quadra Commodities S.A. (c) 17.7% 910 — — Other 5% - 52% (335 ) (49 ) (225 ) Total $ (7,359 ) $ 27,141 $ 16,723 (a) The Company previously owned approximately 55% , 39% , 33% in The Andersons Albion LLC, The Andersons Clymers Ethanol LLC and The Andersons Marathon Ethanol LLC, respectively. Effective October 1, 2019, the Company contributed its interests in these three entities into TAMH. The transaction resulted in the consolidation of these entities into the Company's Consolidated Financial Statements. (b) The Company previously owned approximately 32.5% of LTG. Effective January 1, 2019, the Company purchased the remaining equity of LTG. The transaction resulted in the consolidation of Thompsons Limited of Ontario, Canada and related entities, which LTG and the Company had equally owned. (c) The Company acquired the equity method investments in Providence Grain Group Inc. and Quadra Commodities S.A. through the consolidation of LTG. (d) The Company recorded an other-than-temporary impairment charge of $5.0 million in the equity method investment in Providence Grain Group which is recorded in equity earnings (losses) in affiliates.</t>
  </si>
  <si>
    <t>Schedule of Related Party Transactions</t>
  </si>
  <si>
    <t>The following table sets forth the related party transactions entered into for the time periods presented: December 31, (in thousands) 2019 2018 2017 Sales revenues $ 246,540 $ 358,856 $ 893,950 Service fee revenues (a) 12,181 20,843 24,357 Purchases of product 569,619 741,736 615,739 Lease income (b) 3,516 6,523 6,175 Labor and benefits reimbursement (c) 10,973 13,487 13,894 (a) Service fee revenues included management fee, corn origination fee, ethanol and DDG marketing fees, and other commissions for the prior periods and through September 30, 2019. (b) Lease income included the lease of the Company’s Albion, Michigan and Clymers, Indiana grain facilities as well as certain railcars to the unconsolidated ethanol LLCs and IANR for the prior periods and through September 30, 2019. (c) The Company provided all operational labor to the unconsolidated ethanol LLCs and charged them an amount equal to the Company’s costs of the related services for the prior periods and through September 30, 2019. December 31, (in thousands) 2019 2018 Accounts receivable (d) $ 10,603 $ 17,829 Accounts payable (e) 12,303 28,432 (d) Accounts receivable represents amounts due from related parties for sales of ethanol and other various items. (e) Accounts payable represents amounts due to related parties for purchases of equipment and other various items.</t>
  </si>
  <si>
    <t>Segment Information (Tables)</t>
  </si>
  <si>
    <t>Schedule of Segment Information</t>
  </si>
  <si>
    <t>he segment information below includes the allocation of expenses shared by one or more operating segments. Although management believes such allocations are reasonable, the operating information does not necessarily reflect how such data might appear if the segments were operated as separate businesses. Inter-segment sales are made at prices comparable to normal, unaffiliated customer sales. The Company does not have any customers who represent 10 percent , or more, of total revenues. Year ended December 31, (in thousands) 2019 2018 2017 Revenues from external customers Trade $ 6,387,744 $ 1,433,660 $ 2,103,222 Ethanol 968,779 747,009 711,305 Plant Nutrient 646,730 690,536 651,824 Rail 166,938 174,177 172,123 Other — — 47,871 Total $ 8,170,191 $ 3,045,382 $ 3,686,345 Year ended December 31, (in thousands) 2019 2018 2017 Inter-segment sales Trade $ 2,658 $ 2,746 $ 761 Plant Nutrient 1,166 — 241 Rail 5,245 1,205 1,213 Total $ 9,069 $ 3,951 $ 2,215 Year ended December 31, (in thousands) 2019 2018 2017 Interest expense (income) Trade $ 35,202 $ 11,845 $ 8,320 Ethanol 584 (1,890 ) (67 ) Plant Nutrient 7,954 6,499 6,420 Rail 16,486 11,377 7,023 Other (535 ) 17 (129 ) Total $ 59,691 $ 27,848 $ 21,567 Year ended December 31, (in thousands) 2019 2018 2017 Equity in earnings of affiliates Trade $ (6,835 ) $ 12,932 $ 4,509 Ethanol (524 ) 14,209 12,214 Total $ (7,359 ) $ 27,141 $ 16,723 Year ended December 31, (in thousands) 2019 2018 2017 Other income, net Trade $ 11,142 $ 843 $ 1,590 Ethanol 913 2,766 2,122 Plant Nutrient 4,903 2,495 5,092 Rail 1,583 3,516 2,632 Other 1,568 6,382 11,071 Total $ 20,109 $ 16,002 $ 22,507 Year ended December 31, (in thousands) 2019 2018 2017 Income (loss) before income taxes, net of noncontrolling interest Trade $ (14,780 ) $ 21,715 $ 8,197 Ethanol 48,359 27,076 23,525 Plant Nutrient 9,159 12,030 (45,121 ) Rail 15,090 17,379 24,798 Other (26,470 ) (24,785 ) (32,022 ) Income (loss) before income taxes, net of noncontrolling interest 31,358 53,415 (20,623 ) Noncontrolling interests (3,247 ) (259 ) 98 Income (loss) before income taxes $ 28,111 $ 53,156 $ (20,525 ) Year ended December 31, (in thousands) 2019 2018 Identifiable assets Trade $ 2,012,060 $ 978,974 Ethanol 690,548 295,971 Plant Nutrient 383,781 403,780 Rail 693,931 590,407 Other 120,421 122,871 Total $ 3,900,741 $ 2,392,003 Year ended December 31, (in thousands) 2019 2018 2017 Capital expenditures Trade $ 31,173 $ 17,203 $ 10,899 Ethanol 104,023 101,320 3,690 Plant Nutrient 20,413 15,723 10,735 Rail 1,827 5,295 3,478 Other 3,548 3,038 5,800 Total $ 160,984 $ 142,579 $ 34,602 Year ended December 31, (in thousands) 2019 2018 2017 Depreciation and amortization Trade $ 50,973 $ 16,062 $ 18,757 Ethanol 23,727 6,136 5,970 Plant Nutrient 25,985 26,871 26,628 Rail 34,122 29,164 23,081 Other 11,359 12,064 11,976 Total $ 146,166 $ 90,297 $ 86,412 Year ended December 31, (in thousands) 2019 2018 2017 Revenues from external customers by geographic region United States $ 6,350,643 $ 2,832,007 $ 3,506,053 Canada 666,289 136,439 148,974 Mexico 294,644 34 — Other 858,615 76,902 31,318 Total $ 8,170,191 $ 3,045,382 $ 3,686,345</t>
  </si>
  <si>
    <t>Leases (Tables)</t>
  </si>
  <si>
    <t>Schedule of Lease Cost, Weighted Average Remaining Term and Discount Rate and Supplemental Cash Flow Information Related to Leases</t>
  </si>
  <si>
    <t>The following table summarizes the amounts recognized in the Company's Consolidated Balance Sheet related to leases: (in thousands) Consolidated Balance Sheet Classification December 31, 2019 Assets Operating lease assets Right of use assets, net $ 76,401 Finance lease assets Property, plant and equipment, net 23,723 Finance lease assets Rail Group assets leased to others, net 17,465 Total leased assets 117,589 Liabilities Current operating leases Accrued expenses and other current liabilities 25,700 Non-current operating leases Long-term lease liabilities 51,091 Total operating lease liabilities 76,791 Current finance leases Current maturities of long-term debt 17,636 Non-current finance leases Long-term debt 21,501 Total finance lease liabilities 39,137 Total lease liabilities $ 115,928 The components of lease cost recognized within the Company's Consolidated Statement of Operations were as follows: (in thousands) Statement of Operations Classification For the Year Ended December 31, 2019 Lease cost: Operating lease cost Cost of sales and merchandising revenues $ 26,230 Operating lease cost Operating, administrative and general expenses 13,711 Finance lease cost Amortization of right-of-use assets Cost of sales and merchandising revenues 357 Amortization of right-of-use assets Operating, administrative and general expenses 1,119 Interest expense on lease liabilities Interest expense 1,023 Other lease cost (a) Cost of sales and merchandising revenues 822 Other lease cost (a) Operating, administrative and general expenses 322 Total lease cost $ 43,584 (a) Other lease cost includes short-term lease costs and variable lease costs. The Company often has the option to renew lease terms for buildings and other assets. The exercise of a lease renewal option is generally at the sole discretion of the Company. In addition, certain lease agreements may be terminated prior to their original expiration date at the discretion of the Company. Each renewal and termination option is evaluated at the lease commencement date to determine if the Company is reasonably certain to exercise the option on the basis of economic factors. The following table summarizes the weighted average remaining lease terms as of December 31, 2019 : Weighted Average Remaining Lease Term Operating leases 4.1 years Finance leases 6.5 years The discount rate implicit within our leases is generally not determinable and therefore the Company determines the discount rate based on its incremental borrowing rate. The incremental borrowing rate for each lease is determined based on its term and the currency in which lease payments are made, adjusted for the impacts of collateral. The following table summarizes the weighted average discount rate used to measure the Company's lease liabilities as of December 31, 2019 : Weighted Average Discount Rate Operating leases 3.88 % Finance leases 3.72 % Supplemental Cash Flow Information Related to Leases (in thousands) For the Year Ended December 31, 2019 Cash paid for amounts included in the measurement of lease liabilities: Operating cash flows from operating leases $ 25,304 Operating cash flows from finance leases 1,023 Financing cash flows from finance leases 1,973 Right-of-use assets obtained in exchange for lease obligations: Operating leases 29,427 Finance leases 16,998</t>
  </si>
  <si>
    <t>Schedule of Maturity Analysis of Operating Lease Liabilities</t>
  </si>
  <si>
    <t>Maturity Analysis of Leases Liabilities December 31, 2019 (in thousands) Operating Leases Finance Leases Total 2020 $ 28,145 $ 18,185 $ 46,330 2021 19,230 2,334 21,564 2022 13,574 2,341 15,915 2023 9,887 2,342 12,229 2024 5,567 2,176 7,743 Thereafter 6,956 16,154 23,110 Total lease payments 83,359 43,532 126,891 Less: interest 6,568 4,395 10,963 Total $ 76,791 $ 39,137 $ 115,928</t>
  </si>
  <si>
    <t>Schedule of Maturity Analysis of Finance Lease Liabilities</t>
  </si>
  <si>
    <t>Supplemental Cash Flow Information (Tables)</t>
  </si>
  <si>
    <t>Schedule of Cash Flow Supplemental Information</t>
  </si>
  <si>
    <t>Certain supplemental cash flow information, including noncash investing and financing activities for the years ended December 31, 2019 , 2018 , and 2017 are as follows: Year ended December 31, (in thousands) 2019 2018 2017 Supplemental disclosure of cash flow information: Interest paid $ 59,640 $ 29,607 $ 23,958 Income taxes paid (refunded), net 2,008 (5,439 ) 2,065 Noncash investing and financing activity: Equity issued in conjunction with acquisition 127,841 — — Removal of pre-existing equity method investments (284,121 ) — — Purchase price holdback/ other accrued liabilities 29,956 — — Non-cash consideration in conjunction with acquisition 7,318 — — Dividends declared not yet paid 5,720 5,515 4,650 Capital projects incurred but not yet paid 2,781 14,165 6,840 Debt resulting from accounting standard adoption — 36,953 — Railcar assets resulting from accounting standard adoption — 25,643 — Debt financing fees incurred but not yet paid — 2,288 — Investment merger (decreasing equity method investments and non-controlling interest) — — 8,360</t>
  </si>
  <si>
    <t>Stock Compensation Plans (Tables)</t>
  </si>
  <si>
    <t>Schedule of Valuation Assumptions Used to Determine Fair Value</t>
  </si>
  <si>
    <t xml:space="preserve"> 2019 Risk free interest rate 2.53% Dividend yield —% Volatility factor of the expected market price of the common shares 37% Expected term (in years) 2.84 Correlation coefficient 0.36 2015 Risk free interest rate 1.80 % Dividend yield 1.58 % Volatility factor of the expected market price of the common shares 0.35 Expected life for the options (in years) 5.50</t>
  </si>
  <si>
    <t>Schedule of Reconciliation of Options Outstanding</t>
  </si>
  <si>
    <t>A reconciliation of the number of Options outstanding and exercisable under the 2014 LT Plan as of December 31, 2019 , and changes during the period then ended, is as follows: Shares (in thousands) Weighted- Average Exercise Price Weighted- Average Remaining Contractual Term Aggregate Intrinsic Value (000's) Options outstanding at January 1, 2019 325,000 $ 35.40 Options granted — — Options exercised — — Options cancelled / forfeited — — Options outstanding at December 31, 2019 325,000 $ 35.40 — $ — Vested and expected to vest at December 31, 2019 325,000 $ 35.40 — $ — Options exercisable at December 31, 2019 325,000 $ 35.40 — $ —</t>
  </si>
  <si>
    <t>Schedule of Options Granted and Exercised</t>
  </si>
  <si>
    <t xml:space="preserve"> Year ended December 31, (in thousands) 2019 Total intrinsic value of Options exercised $ — Total fair value of shares vested $ — Weighted average fair value of Options granted $ —</t>
  </si>
  <si>
    <t>Schedule of Nonvested Restricted Shares</t>
  </si>
  <si>
    <t>A summary of the status of the Company's non-vested RSAs as of December 31, 2019 , and changes during the period then ended, is presented below: Shares (in thousands) Weighted-Average Grant-Date Fair Value Non-vested restricted shares at January 1, 2019 218 $ 34.25 Granted 767 33.87 Vested (264 ) 31.10 Forfeited (14 ) 35.50 Non-vested restricted shares at December 31, 2019 707 $ 34.99 Year ended December 31, 2019 2018 2017 Total fair value of shares vested (000's) $ 8,225 $ 4,681 $ 3,751 Weighted average fair value of restricted shares granted $ 33.87 $ 34.36 $ 37.13</t>
  </si>
  <si>
    <t>Schedule of Nonvested PSUs</t>
  </si>
  <si>
    <t>A summary of the status of the Company's TSR PSUs as of December 31, 2019 , and changes during the period then ended, is presented below: Shares (in thousands) Weighted-Average Grant-Date Fair Value Non-vested at January 1, 2019 247 $ 38.02 Granted 125 49.20 Vested (5 ) 24.82 Forfeited (104 ) 29.59 Non-vested at December 31, 2019 263 $ 46.85 Year ended December 31, 2019 2018 2017 Weighted average fair value of PSUs granted $ 49.20 $ 46.51 $ 42.53 A summary of the status of the Company's EPS PSUs as of December 31, 2019 , and changes during the period then ended, is presented below: Shares (in thousands) Weighted-Average Grant-Date Fair Value Non-vested at January 1, 2019 247 $ 33.47 Granted 122 27.23 Vested — — Forfeited (106 ) 28.46 Non-vested at December 31, 2019 263 $ 32.58 Year ended December 31, 2019 2018 2017 Weighted average fair value of PSUs granted $ 27.23 $ 35.36 $ 39.20</t>
  </si>
  <si>
    <t>Schedule of Fair Value of the Option Component of the ESP Plan</t>
  </si>
  <si>
    <t xml:space="preserve"> Year ended December 31, 2019 2018 2017 Risk free interest rate 1.59 % 2.57 % 1.76 % Dividend yield 2.27 % 2.23 % 2.06 % Volatility factor of the expected market price of the common shares 36 % 33 % 28 % Expected life for the options (in years) 1.0 1.0 1.0</t>
  </si>
  <si>
    <t>Business Acquisitions (Tables)</t>
  </si>
  <si>
    <t>Schedule of Purchase Price Allocation</t>
  </si>
  <si>
    <t>The purchase price allocation was finalized in the fourth quarter of 2019. A summarized purchase price allocation is as follows: (in thousands) Cash consideration paid $ 171,147 Equity consideration 127,841 Purchase price holdback/ other accrued liabilities 29,956 Total purchase price consideration $ 328,944 The purchase price allocation is preliminary, pending completion of the full valuation report, finalization of deferred income taxes and working capital adjustments. A summarized preliminary purchase price allocation is as follows: (in thousands) Non-cash consideration $ 7,318 Investments contributed at fair value 124,662 Investment contributed at cost 50,875 Total purchase price consideration $ 182,855</t>
  </si>
  <si>
    <t>Schedule of Fair Value of Assets Acquired and Liabilities Assumed</t>
  </si>
  <si>
    <t>The final purchase price allocation at January 1, 2019, is as follows: (in thousands) Cash and cash equivalents $ 21,525 Accounts receivable 320,467 Inventories 456,963 Commodity derivative assets - current 82,595 Other current assets 27,474 Commodity derivative assets - noncurrent 13,576 Goodwill 126,610 Other intangible assets 112,900 Right of use asset 37,894 Equity method investments 28,728 Other assets, net 5,355 Property, plant and equipment, net 171,717 1,405,804 Short-term debt 218,901 Trade and other payables 303,321 Commodity derivative liabilities - current 29,024 Customer prepayments and deferred revenue 99,530 Accrued expense and other current liabilities 66,109 Other long-term liabilities, including commodity derivative liabilities - noncurrent 3,175 Long-term lease liabilities 21,193 Long-term debt, including current maturities 161,689 Deferred income taxes 15,531 918,473 Fair value of acquired assets and assumed liabilities 487,331 Removal of preexisting ownership interest, including associated cumulative translation adjustment (159,459 ) Pretax loss on derecognition of preexisting ownership interest 1,072 Total purchase price consideration $ 328,944 The preliminary purchase price allocation at October 1, 2019, is as follows: (in thousands) Cash and cash equivalents $ 47,042 Accounts receivable 12,175 Inventories 31,765 Other current assets 2,638 Goodwill 2,726 Right of use asset 5,200 Other assets, net 861 Property, plant and equipment, net 321,380 423,787 Trade and other payables 13,461 Accrued expense and other current liabilities 3,011 Other long-term liabilities 209 Long-term lease liabilities 2,230 Long-term debt, including current maturities 47,886 66,797 Marathon Noncontrolling Interest 174,135 Net Assets Acquired $ 182,855 Removal of preexisting ownership interest $ (88,426 ) Pretax gain on derecognition of preexisting ownership interest $ 36,286</t>
  </si>
  <si>
    <t>Schedule of Intangible Assets Acquired</t>
  </si>
  <si>
    <t>Details of the intangible assets acquired are as follows: (in thousands) Estimated useful life Customer relationships $ 92,400 10 years Noncompete agreements 20,500 3 years Total other intangible assets $ 112,900 8 years * *weighted average number of years</t>
  </si>
  <si>
    <t>Schedule of Pro Forma Financial Information</t>
  </si>
  <si>
    <t>The summary pro forma financial information for the periods presented below gives effect to the LTG and TAMH acquisitions as if they had occurred at January 1, 2018. Year ended December 31, (in thousands) 2019 2018 Net sales $ 8,377,863 $ 8,588,978 Net income (24,475 ) 77,007</t>
  </si>
  <si>
    <t>Goodwill and Other Intangible Assets (Table)</t>
  </si>
  <si>
    <t>Schedule of Changes in Carrying Amount of goodwill</t>
  </si>
  <si>
    <t>The changes in the carrying amount of goodwill by reportable segment for the years ended December 31, 2019 , 2018 and 2017 are as follows: (in thousands) Trade Plant Nutrient Rail Ethanol Total Balance at January 1, 2017 $ — $ 59,767 $ 4,167 $ — $ 63,934 Acquisitions 1,171 — — — 1,171 Impairments — (59,081 ) — — (59,081 ) Balance at December 31, 2017 1,171 686 4,167 — 6,024 Acquisitions — — — — — Impairments — — — — — Balance at December 31, 2018 1,171 686 4,167 — 6,024 Acquisitions 126,610 — — 2,726 129,336 Impairments — — — — — Balance at December 31, 2019 $ 127,781 $ 686 $ 4,167 $ 2,726 $ 135,360</t>
  </si>
  <si>
    <t>Schedule of Intangible Assets Included in Other Assets</t>
  </si>
  <si>
    <t>The Company's other intangible assets are as follows: (in thousands) Useful Life (in years) Original Cost Accumulated Amortization Net Book Value December 31, 2019 Intangible asset class Customer list 3 to 10 $ 131,832 $ 33,971 $ 97,861 Non-compete agreements 1 to 7 23,813 12,446 11,367 Supply agreement 10 to 10 9,060 6,526 2,534 Technology 10 to 10 13,400 6,197 7,203 Trademarks and patents 7 to 10 15,810 9,491 6,319 Lease intangible 1 to 8 9,744 4,600 5,144 Software 2 to 10 90,836 46,010 44,826 Other 3 to 5 445 387 58 $ 294,940 $ 119,628 $ 175,312 December 31, 2018 Intangible asset class Customer list 3 to 10 $ 40,570 $ 21,706 $ 18,864 Non-compete agreement 1 to 7 3,313 2,753 560 Supply agreement 10 to 10 9,060 5,824 3,236 Technology 10 to 10 13,400 4,857 8,543 Trademarks and patents 7 to 10 17,985 7,682 10,303 Lease intangible 1 to 8 11,564 3,602 7,962 Software 2 to 10 86,723 37,112 49,611 Other 3 to 5 419 360 59 $ 183,034 $ 83,896 $ 99,138</t>
  </si>
  <si>
    <t>Quarterly Consolidated Financial Information (Unaudited) (Tables)</t>
  </si>
  <si>
    <t>Schedule of Summary of Unaudited Quarterly Results of Operations</t>
  </si>
  <si>
    <t>The following is a summary of the unaudited quarterly results of operations for 2019 and 2018 : (in thousands, except for per common share data) Sales and merchandising revenues Gross profit Net Income (loss) Net income (loss) attributable to The Andersons, Inc. Earnings (losses) per share-basic Earnings (losses) per share-diluted Quarter ended 2019 March 31 $ 1,976,792 $ 109,664 $ (14,148 ) $ (13,993 ) $ (0.43 ) $ (0.43 ) June 30 2,325,041 160,728 29,411 29,888 0.92 0.91 September 30 1,982,755 109,141 (5,870 ) (4,237 ) (0.13 ) (0.13 ) December 31 1,885,603 138,359 5,667 6,649 0.20 0.20 Year ended 2019 $ 8,170,191 $ 517,892 $ 15,060 $ 18,307 $ 0.56 $ 0.55 Quarter ended 2018 March 31 $ 635,739 $ 63,705 $ (1,982 ) $ (1,700 ) $ (0.06 ) $ (0.06 ) June 30 911,402 90,474 21,413 21,529 0.76 0.76 September 30 685,579 53,864 (1,875 ) (2,098 ) (0.07 ) (0.07 ) December 31 812,662 93,962 23,669 23,753 0.84 0.83 Year ended 2018 $ 3,045,382 $ 302,005 $ 41,225 $ 41,484 $ 1.47 $ 1.46</t>
  </si>
  <si>
    <t>Summary of Significant Accounting Policies (Details) - USD ($) $ in Thousands</t>
  </si>
  <si>
    <t>Property, Plant and Equipment [Line Items]</t>
  </si>
  <si>
    <t>Restricted Cash and Cash Equivalents</t>
  </si>
  <si>
    <t>Summary of Significant Accounting Policies (Textual) [Abstract]</t>
  </si>
  <si>
    <t>Maximum period in which contracts for the sale of grain to processors or other consumers extend</t>
  </si>
  <si>
    <t>1 year</t>
  </si>
  <si>
    <t>Marketing lease agreement term</t>
  </si>
  <si>
    <t>5 years</t>
  </si>
  <si>
    <t>Marketing balance payable</t>
  </si>
  <si>
    <t>Property subject to or available for leases statutory life minimum</t>
  </si>
  <si>
    <t>40 years</t>
  </si>
  <si>
    <t>Property subject to or available for leases statutory life maximum</t>
  </si>
  <si>
    <t>50 years</t>
  </si>
  <si>
    <t>Accrued compensation liability</t>
  </si>
  <si>
    <t>Decrease in retained earnings</t>
  </si>
  <si>
    <t>Minimum</t>
  </si>
  <si>
    <t>Intangible assets estimated useful life</t>
  </si>
  <si>
    <t>Maximum</t>
  </si>
  <si>
    <t>10 years</t>
  </si>
  <si>
    <t>Advertising expense</t>
  </si>
  <si>
    <t>Barges | Minimum</t>
  </si>
  <si>
    <t>Asset estimated average useful life</t>
  </si>
  <si>
    <t>30 years</t>
  </si>
  <si>
    <t>Barges | Maximum</t>
  </si>
  <si>
    <t>Land Improvements</t>
  </si>
  <si>
    <t>16 years</t>
  </si>
  <si>
    <t>Leasehold Improvements | Minimum</t>
  </si>
  <si>
    <t>3 years</t>
  </si>
  <si>
    <t>Leasehold Improvements | Maximum</t>
  </si>
  <si>
    <t>20 years</t>
  </si>
  <si>
    <t>Buildings and Storage Facilities | Minimum</t>
  </si>
  <si>
    <t>Buildings and Storage Facilities | Maximum</t>
  </si>
  <si>
    <t>Machinery and Equipment | Minimum</t>
  </si>
  <si>
    <t>Machinery and Equipment | Maximum</t>
  </si>
  <si>
    <t>Inventories (Details) $ in Thousands, bu in Millions</t>
  </si>
  <si>
    <t>Dec. 31, 2019USD ($)bu</t>
  </si>
  <si>
    <t>Dec. 31, 2018USD ($)</t>
  </si>
  <si>
    <t>Grain and other agricultural products</t>
  </si>
  <si>
    <t>Frac sand and propane</t>
  </si>
  <si>
    <t>Ethanol and co-products</t>
  </si>
  <si>
    <t>Plant nutrients and cob products</t>
  </si>
  <si>
    <t>Railcar repair parts</t>
  </si>
  <si>
    <t>Total inventories</t>
  </si>
  <si>
    <t>Grain held in storage and excluded from inventory calculations (bushels) | bu</t>
  </si>
  <si>
    <t>Property, Plant and Equipment (Details) - USD ($) $ in Thousands</t>
  </si>
  <si>
    <t>Components of property, plant and equipment</t>
  </si>
  <si>
    <t>Land</t>
  </si>
  <si>
    <t>Land improvements and leasehold improvements</t>
  </si>
  <si>
    <t>Buildings and storage facilities</t>
  </si>
  <si>
    <t>Machinery and equipment</t>
  </si>
  <si>
    <t>Construction in progress</t>
  </si>
  <si>
    <t>Property, plant and equipment, gross</t>
  </si>
  <si>
    <t>Less: accumulated depreciation</t>
  </si>
  <si>
    <t>Property, Plant and Equipment (Textual) (Details) - USD ($) $ in Thousands</t>
  </si>
  <si>
    <t>1 Months Ended</t>
  </si>
  <si>
    <t>3 Months Ended</t>
  </si>
  <si>
    <t>Jun. 30, 2018</t>
  </si>
  <si>
    <t>Capitalized interest</t>
  </si>
  <si>
    <t>Depreciation expense</t>
  </si>
  <si>
    <t>Impairment of property, plant and equipment held for use</t>
  </si>
  <si>
    <t>Trade</t>
  </si>
  <si>
    <t>Impairment of property, plant and equipment held for sale</t>
  </si>
  <si>
    <t>Rail Group</t>
  </si>
  <si>
    <t>Depreciation expense on railcar assets leased to others</t>
  </si>
  <si>
    <t>Frac Sand Assets [Member] | Trade</t>
  </si>
  <si>
    <t>Property, Plant and Equipment (Components of Rail Group Assets) (Details) - USD ($) $ in Thousands</t>
  </si>
  <si>
    <t>Components of Railcar assets leased to others</t>
  </si>
  <si>
    <t>Rail Group assets leased to others</t>
  </si>
  <si>
    <t>Railcar assets leased to others, net</t>
  </si>
  <si>
    <t>Debt (Short-term and Long-term) (Details) - USD ($) $ in Thousands</t>
  </si>
  <si>
    <t>Debt Instrument [Line Items]</t>
  </si>
  <si>
    <t>Total Short-term Debt</t>
  </si>
  <si>
    <t>Finance lease liability</t>
  </si>
  <si>
    <t>Total Current Maturities of Long-term Debt</t>
  </si>
  <si>
    <t>Total Long-term Debt, Less: Current Maturities</t>
  </si>
  <si>
    <t>Non-recourse</t>
  </si>
  <si>
    <t>Recourse</t>
  </si>
  <si>
    <t>Debt (Textual) (Details) - USD ($)</t>
  </si>
  <si>
    <t>Nov. 14, 2019</t>
  </si>
  <si>
    <t>Jan. 11, 2019</t>
  </si>
  <si>
    <t>Oct. 01, 2019</t>
  </si>
  <si>
    <t>Sep. 30, 2019</t>
  </si>
  <si>
    <t>Maximum amount borrowed</t>
  </si>
  <si>
    <t>Unused capacity</t>
  </si>
  <si>
    <t>Short-term Debt, Weighted Average Interest Rate, at Point in Time</t>
  </si>
  <si>
    <t>3.24%</t>
  </si>
  <si>
    <t>3.32%</t>
  </si>
  <si>
    <t>Current line of credit</t>
  </si>
  <si>
    <t>Debt instrument term</t>
  </si>
  <si>
    <t>15 years</t>
  </si>
  <si>
    <t>Payment for Debt Extinguishment or Debt Prepayment Cost</t>
  </si>
  <si>
    <t>Aggregate annual maturities of long term debt, 2019</t>
  </si>
  <si>
    <t>Aggregate annual maturities of long term debt, 2020</t>
  </si>
  <si>
    <t>Aggregate annual maturities of long term debt, 2021</t>
  </si>
  <si>
    <t>Aggregate annual maturities of long term debt, 2022</t>
  </si>
  <si>
    <t>Aggregate annual maturities of long term debt, 2023</t>
  </si>
  <si>
    <t>Aggregate annual maturities of long term debt thereafter</t>
  </si>
  <si>
    <t>Maximum borrowing capacity</t>
  </si>
  <si>
    <t>Fixed rate long-term notes payable</t>
  </si>
  <si>
    <t>Interest rate of debt instruments</t>
  </si>
  <si>
    <t>4.50%</t>
  </si>
  <si>
    <t>Debt Instrument, Face Amount</t>
  </si>
  <si>
    <t>Line of credit, 3.76%, payable at maturity, due 2021</t>
  </si>
  <si>
    <t>Line of credit, 3.76%, payable at maturity, due 2021 | Non-recourse</t>
  </si>
  <si>
    <t>3.76%</t>
  </si>
  <si>
    <t>Lansing Trade Group, LLC (b) | London Interbank Offered Rate (LIBOR) [Member] | Term Loan</t>
  </si>
  <si>
    <t>Long-term Debt</t>
  </si>
  <si>
    <t>4.51%</t>
  </si>
  <si>
    <t>Lansing Trade Group, LLC (b) | London Interbank Offered Rate (LIBOR) [Member] | Fixed rate long-term notes payable | 5-year Term Loan</t>
  </si>
  <si>
    <t>3.13%</t>
  </si>
  <si>
    <t>Lansing Trade Group, LLC (b) | London Interbank Offered Rate (LIBOR) [Member] | Fixed rate long-term notes payable | 7-year Term Loan</t>
  </si>
  <si>
    <t>3.38%</t>
  </si>
  <si>
    <t>7 years</t>
  </si>
  <si>
    <t>Debt (Recourse Debt) (Details) - USD ($) $ in Thousands</t>
  </si>
  <si>
    <t>Long-term debt</t>
  </si>
  <si>
    <t>Less: current maturities</t>
  </si>
  <si>
    <t>Collateralized debt book value</t>
  </si>
  <si>
    <t>Long-term debt, gross</t>
  </si>
  <si>
    <t>Less: unamortized prepaid debt issuance costs</t>
  </si>
  <si>
    <t>Recourse | Note payable, variable rate (3.38% at December 31, 2019), payable in increasing amounts plus interest, due 2026</t>
  </si>
  <si>
    <t>Recourse | Note payable, variable rate (3.13% at December 31, 2019), payable in increasing amounts plus interest, due 2024</t>
  </si>
  <si>
    <t>Recourse | Note payable, 4.50%, payable at maturity, due 2034 (a)</t>
  </si>
  <si>
    <t>Recourse | Note payable, 4.07%, payable at maturity, due 2021</t>
  </si>
  <si>
    <t>4.07%</t>
  </si>
  <si>
    <t>Recourse | Note payable, 4.85%, payable at maturity, due 2026</t>
  </si>
  <si>
    <t>4.85%</t>
  </si>
  <si>
    <t>Recourse | Note payable, 4.55%, payable at maturity, due 2023</t>
  </si>
  <si>
    <t>4.55%</t>
  </si>
  <si>
    <t>Recourse | Note payable, 3.33%, payable in increasing amounts plus interest, due 2025 (a)</t>
  </si>
  <si>
    <t>3.33%</t>
  </si>
  <si>
    <t>Recourse | Note payable, 3.29%, payable in increasing amounts plus interest, due 2022 (a)</t>
  </si>
  <si>
    <t>3.29%</t>
  </si>
  <si>
    <t>Recourse | Note payable, 4.50%, payable at maturity, due 2030</t>
  </si>
  <si>
    <t>Recourse | Note payable, 5.00%, payable at maturity, due 2040</t>
  </si>
  <si>
    <t>5.00%</t>
  </si>
  <si>
    <t>Recourse | Note payable, variable rate (3.43% at December 31, 2019), payable quarterly, due 2024 (a)</t>
  </si>
  <si>
    <t>4.15%</t>
  </si>
  <si>
    <t>Recourse | Line of credit, variable rate, paid 2019</t>
  </si>
  <si>
    <t>Recourse | Note payable, 4.92%, payable in increasing amounts, plus interest, paid 2019 (a)</t>
  </si>
  <si>
    <t>4.92%</t>
  </si>
  <si>
    <t>Recourse | Note payable, 4.23%, payable in increasing amounts plus interest, paid 2019 (a)</t>
  </si>
  <si>
    <t>4.23%</t>
  </si>
  <si>
    <t>Recourse | Note payable, 4.76%, payable in increasing amounts plus interest, paid 2019 (a)</t>
  </si>
  <si>
    <t>4.76%</t>
  </si>
  <si>
    <t>Recourse | Note payable, variable rate, payable in increasing amounts plus interest, paid 2019 (a)</t>
  </si>
  <si>
    <t>4.19%</t>
  </si>
  <si>
    <t>Recourse | Variable rate (3.41% at December 31, 2019), payable at maturity, due 2036</t>
  </si>
  <si>
    <t>3.41%</t>
  </si>
  <si>
    <t>Recourse | Variable rate (3.44% at December 31, 2019), payable at maturity, due 2025 (a)</t>
  </si>
  <si>
    <t>3.44%</t>
  </si>
  <si>
    <t>Recourse | Variable rate, paid 2019 (a)</t>
  </si>
  <si>
    <t>3.19%</t>
  </si>
  <si>
    <t>Recourse | Debenture bonds, 2.65% to 5.00%, payable in increasing amounts plus interest, due 2020 through 2031</t>
  </si>
  <si>
    <t>Recourse | Debenture bonds, 2.65% to 5.00%, payable in increasing amounts plus interest, due 2020 through 2031 | Minimum</t>
  </si>
  <si>
    <t>2.65%</t>
  </si>
  <si>
    <t>Recourse | Debenture bonds, 2.65% to 5.00%, payable in increasing amounts plus interest, due 2020 through 2031 | Maximum</t>
  </si>
  <si>
    <t>Recourse | Finance lease obligations, due serially to 2030 (a)</t>
  </si>
  <si>
    <t>Debt (Non-recourse Debt) (Details) - USD ($) $ in Thousands</t>
  </si>
  <si>
    <t>Non-recourse | Line of credit, 3.76%, payable at maturity, due 2021</t>
  </si>
  <si>
    <t>Non-recourse | Note payable, variable rate (3.38% at December 31, 2019), payable in increasing amounts plus interest, due 2026</t>
  </si>
  <si>
    <t>Non-recourse | Industrial revenue bond, variable rate (3.44% at December 31, 2019), payable at maturity, due 2032 (a)</t>
  </si>
  <si>
    <t>Non-recourse | Note payable, variable rate (4.51% at December 31, 2019), payable in increasing amounts plus interest, due 2023</t>
  </si>
  <si>
    <t>Non-recourse | Non-recourse financing obligations, 3.60% to 4.94%, payable at maturity, due 2020 through 2026</t>
  </si>
  <si>
    <t>Non-recourse | Non-recourse financing obligations, 3.60% to 4.94%, payable at maturity, due 2020 through 2026 | Minimum</t>
  </si>
  <si>
    <t>3.60%</t>
  </si>
  <si>
    <t>Non-recourse | Non-recourse financing obligations, 3.60% to 4.94%, payable at maturity, due 2020 through 2026 | Maximum</t>
  </si>
  <si>
    <t>4.94%</t>
  </si>
  <si>
    <t>Non-recourse | Finance Lease Obligations, Due Serially to 2023 [Member]</t>
  </si>
  <si>
    <t>Derivatives (Textual) (Details)</t>
  </si>
  <si>
    <t>Derivatives (Fair Value of Commodity Derivatives with Cash Collateral) (Details) - USD ($) $ in Thousands</t>
  </si>
  <si>
    <t>Estimated fair value of Company's commodity derivative instruments for cash collateral and associated cash as collateral</t>
  </si>
  <si>
    <t>Net derivative asset position, Collateral paid</t>
  </si>
  <si>
    <t>Commodity derivative assets</t>
  </si>
  <si>
    <t>Net derivative asset position, net</t>
  </si>
  <si>
    <t>Net derivative liability position, Collateral paid</t>
  </si>
  <si>
    <t>Net derivative liability position, Fair value of derivatives</t>
  </si>
  <si>
    <t>Net derivative liability position, net</t>
  </si>
  <si>
    <t>Derivatives (Current and Noncurrent Derivative Assets) (Details) - USD ($) $ in Thousands</t>
  </si>
  <si>
    <t>Derivatives, Fair Value [Line Items]</t>
  </si>
  <si>
    <t>Commodity derivative liabilities</t>
  </si>
  <si>
    <t>Commodity derivative assets - current</t>
  </si>
  <si>
    <t>Commodity derivative assets - noncurrent</t>
  </si>
  <si>
    <t>Commodity derivative liabilities - current</t>
  </si>
  <si>
    <t>Commodity derivative liabilities - noncurrent</t>
  </si>
  <si>
    <t>Commodity Contract</t>
  </si>
  <si>
    <t>Cash collateral</t>
  </si>
  <si>
    <t>Commodity Contract | Commodity derivative assets - current</t>
  </si>
  <si>
    <t>Commodity Contract | Commodity derivative assets - noncurrent</t>
  </si>
  <si>
    <t>Commodity Contract | Commodity derivative liabilities - current</t>
  </si>
  <si>
    <t>Commodity Contract | Commodity derivative liabilities - noncurrent</t>
  </si>
  <si>
    <t>Derivatives (Derivatives Gains and Losses) (Details) - USD ($) $ in Thousands</t>
  </si>
  <si>
    <t>Interest rate component of debt - not accounted for as a hedge | Cost of sales</t>
  </si>
  <si>
    <t>Derivative Instruments, Gain (Loss) [Line Items]</t>
  </si>
  <si>
    <t>Gains (Losses) on commodity derivatives included in Cost of sales and merchandising revenues</t>
  </si>
  <si>
    <t>Interest rate component of debt - not accounted for as a hedge | Interest rate contract | Interest Expense</t>
  </si>
  <si>
    <t>Interest rate component of debt - not accounted for as a hedge | Foreign Exchange Contract | Other Income</t>
  </si>
  <si>
    <t>Interest rate component of debt - accounted for as a hedge | Interest rate contract</t>
  </si>
  <si>
    <t>Interest rate derivative gains (losses) included in Other comprehensive income</t>
  </si>
  <si>
    <t>Interest rate component of debt - accounted for as a hedge | Interest rate contract | Interest Expense</t>
  </si>
  <si>
    <t>Interest rate derivative gains (losses) included in Interest income (expense)</t>
  </si>
  <si>
    <t>Derivatives (Comodity Derivative Contracts Outstanding) (Details) lb in Thousands, gal in Thousands, bu in Thousands, T in Thousands</t>
  </si>
  <si>
    <t>Dec. 31, 2019lb</t>
  </si>
  <si>
    <t>Dec. 31, 2019bu</t>
  </si>
  <si>
    <t>Dec. 31, 2019T</t>
  </si>
  <si>
    <t>Dec. 31, 2019gal</t>
  </si>
  <si>
    <t>Dec. 31, 2018lb</t>
  </si>
  <si>
    <t>Dec. 31, 2018bu</t>
  </si>
  <si>
    <t>Dec. 31, 2018T</t>
  </si>
  <si>
    <t>Dec. 31, 2018gal</t>
  </si>
  <si>
    <t>Amounts of quantities outstanding included in commodity derivative contracts</t>
  </si>
  <si>
    <t>Derivative, Nonmonetary Notional Amount</t>
  </si>
  <si>
    <t>Non-exchange traded</t>
  </si>
  <si>
    <t>Non-exchange traded | Corn</t>
  </si>
  <si>
    <t>Non-exchange traded | Soybeans</t>
  </si>
  <si>
    <t>Non-exchange traded | Wheat</t>
  </si>
  <si>
    <t>Non-exchange traded | Oats</t>
  </si>
  <si>
    <t>Non-exchange traded | Ethanol</t>
  </si>
  <si>
    <t>Non-exchange traded | Corn oil</t>
  </si>
  <si>
    <t>Non-exchange traded | Other</t>
  </si>
  <si>
    <t>Exchange traded</t>
  </si>
  <si>
    <t>Exchange traded | Corn</t>
  </si>
  <si>
    <t>Exchange traded | Soybeans</t>
  </si>
  <si>
    <t>Exchange traded | Wheat</t>
  </si>
  <si>
    <t>Exchange traded | Oats</t>
  </si>
  <si>
    <t>Exchange traded | Ethanol</t>
  </si>
  <si>
    <t>Exchange traded | Propane [Member]</t>
  </si>
  <si>
    <t>Exchange traded | Other</t>
  </si>
  <si>
    <t>Derivatives (Fair Value of Company's Other Derivatives) (Details) - USD ($) $ in Thousands</t>
  </si>
  <si>
    <t>Interest rate component of debt - not accounted for as a hedge | Other Long-term Liabilities | Interest rate contract</t>
  </si>
  <si>
    <t>Derivative [Line Items]</t>
  </si>
  <si>
    <t>Derivative liabilities</t>
  </si>
  <si>
    <t>Interest rate component of debt - not accounted for as a hedge | Other Current Assets | Foreign Exchange Contract</t>
  </si>
  <si>
    <t>Derivative assets</t>
  </si>
  <si>
    <t>Interest rate component of debt - accounted for as a hedge | Other Long-term Liabilities</t>
  </si>
  <si>
    <t>Interest Rate Fair Value Hedge Liability at Fair Value</t>
  </si>
  <si>
    <t>Interest rate component of debt - accounted for as a hedge | Other Assets [Member] | Interest rate contract</t>
  </si>
  <si>
    <t>Derivatives (Schedule of Open Interest Rate Contracts) (Details) - Long $ in Millions</t>
  </si>
  <si>
    <t>Dec. 31, 2019USD ($)</t>
  </si>
  <si>
    <t>Interest rate component of debt - not accounted for as a hedge | Swap</t>
  </si>
  <si>
    <t>Initial Notional Amount</t>
  </si>
  <si>
    <t>Interest Rate</t>
  </si>
  <si>
    <t>1.90%</t>
  </si>
  <si>
    <t>Interest rate component of debt - not accounted for as a hedge | Collar</t>
  </si>
  <si>
    <t>Interest rate component of debt - not accounted for as a hedge | Collar | Minimum</t>
  </si>
  <si>
    <t>Derivative, Fixed Interest Rate</t>
  </si>
  <si>
    <t>3.50%</t>
  </si>
  <si>
    <t>Interest rate component of debt - not accounted for as a hedge | Collar | Maximum</t>
  </si>
  <si>
    <t>4.80%</t>
  </si>
  <si>
    <t>Interest rate component of debt - accounted for as a hedge | Swap</t>
  </si>
  <si>
    <t>1.80%</t>
  </si>
  <si>
    <t>2.60%</t>
  </si>
  <si>
    <t>2.70%</t>
  </si>
  <si>
    <t>2.50%</t>
  </si>
  <si>
    <t>Employee Benefit Plans (Textual) (Details) - USD ($) $ in Millions</t>
  </si>
  <si>
    <t>Company's expense for its defined contribution plans</t>
  </si>
  <si>
    <t>Employee Benefit Plans (Obligation and Funded Status of Pension and Postretirement Plans) (Details) - USD ($)</t>
  </si>
  <si>
    <t>Pension Benefits</t>
  </si>
  <si>
    <t>Change in benefit obligation</t>
  </si>
  <si>
    <t>Benefit obligation at beginning of year</t>
  </si>
  <si>
    <t>Service cost</t>
  </si>
  <si>
    <t>Interest cost</t>
  </si>
  <si>
    <t>Actuarial (gains) losses</t>
  </si>
  <si>
    <t>Participant contributions</t>
  </si>
  <si>
    <t>Retiree drug subsidy received</t>
  </si>
  <si>
    <t>Benefits paid</t>
  </si>
  <si>
    <t>Benefit obligation at end of year</t>
  </si>
  <si>
    <t>Change in plan assets</t>
  </si>
  <si>
    <t>Fair value of plan assets at beginning of year</t>
  </si>
  <si>
    <t>Actual gains on plan assets</t>
  </si>
  <si>
    <t>Company contributions</t>
  </si>
  <si>
    <t>Fair value of plan assets at end of year</t>
  </si>
  <si>
    <t>Under funded status of plans at end of year</t>
  </si>
  <si>
    <t>Postretirement Benefits</t>
  </si>
  <si>
    <t>Employee Benefit Plans (Amounts Recognized in Consolidated Balance Sheets) (Details) - USD ($) $ in Thousands</t>
  </si>
  <si>
    <t>Amounts recognized in the consolidated balance sheets</t>
  </si>
  <si>
    <t>Accrued expenses</t>
  </si>
  <si>
    <t>Net amount recognized</t>
  </si>
  <si>
    <t>Employee Benefit Plans (Pre-tax Amounts Recognized in Accumulated Other Comprehensive Loss) (Details) $ in Thousands</t>
  </si>
  <si>
    <t>Details of the pre-tax amounts recognized in accumulated other comprehensive loss</t>
  </si>
  <si>
    <t>Balance at beginning of year, Unamortized Actuarial Net Losses</t>
  </si>
  <si>
    <t>Balance at beginning of year, Unamortized Prior Service Costs</t>
  </si>
  <si>
    <t>Amounts arising during the period, Unamortized Actuarial Net Losses</t>
  </si>
  <si>
    <t>Amounts arising during the period, Unamortized Prior Service Costs</t>
  </si>
  <si>
    <t>Amounts recognized as a component of net periodic benefit cost, Unamortized Actuarial Net Losses</t>
  </si>
  <si>
    <t>Amounts recognized as a component of net periodic benefit cost, Unamortized Prior Service Costs</t>
  </si>
  <si>
    <t>Balance at end of year, Unamortized Actuarial Net Losses</t>
  </si>
  <si>
    <t>Balance at end of year, Unamortized Prior Service Costs</t>
  </si>
  <si>
    <t>Employee Benefit Plans (Benefits Plans with Accumulated Benefit Obligations in Excess of Plan Assets) (Details) - USD ($) $ in Thousands</t>
  </si>
  <si>
    <t>Amounts applicable to the Company's defined benefit plans with accumulated benefit obligations in excess of plan assets</t>
  </si>
  <si>
    <t>Projected benefit obligation</t>
  </si>
  <si>
    <t>Accumulated benefit obligation</t>
  </si>
  <si>
    <t>Employee Benefit Plans (Benefits Expected to be Paid for Defined Benefit Plans) (Details) $ in Thousands</t>
  </si>
  <si>
    <t>Combined benefits expected to be paid for all Company defined benefit plans</t>
  </si>
  <si>
    <t>2020</t>
  </si>
  <si>
    <t>2021</t>
  </si>
  <si>
    <t>2022</t>
  </si>
  <si>
    <t>2023</t>
  </si>
  <si>
    <t>2024-2028</t>
  </si>
  <si>
    <t>Expected Postretirement Benefit Payout</t>
  </si>
  <si>
    <t>Employee Benefit Plans (Components of Net Period Benefit Plans) (Details) - USD ($) $ in Thousands</t>
  </si>
  <si>
    <t>Components of the net periodic benefit cost</t>
  </si>
  <si>
    <t>Expected return on plan assets</t>
  </si>
  <si>
    <t>Recognized net actuarial loss</t>
  </si>
  <si>
    <t>Benefit cost (income)</t>
  </si>
  <si>
    <t>Employee Benefit Plans (Weighted Average Assumptions of Pension and Postretirement Benefits) (Details)</t>
  </si>
  <si>
    <t>Used to Determine Benefit Obligations at Measurement Date</t>
  </si>
  <si>
    <t>Discount rate for benefit obligations</t>
  </si>
  <si>
    <t>3.00%</t>
  </si>
  <si>
    <t>4.10%</t>
  </si>
  <si>
    <t>3.40%</t>
  </si>
  <si>
    <t>Discount rate for net periodic cost</t>
  </si>
  <si>
    <t>3.70%</t>
  </si>
  <si>
    <t>Expected long-term return on plan assets</t>
  </si>
  <si>
    <t>0.00%</t>
  </si>
  <si>
    <t>Rate of compensation increases</t>
  </si>
  <si>
    <t>Supplemental Employee Retirement Plan</t>
  </si>
  <si>
    <t>2.00%</t>
  </si>
  <si>
    <t>3.20%</t>
  </si>
  <si>
    <t>2.40%</t>
  </si>
  <si>
    <t>Employee Benefit Plans (Assumed Health Care Cost Trend Rate at Beginning of Year) (Details)</t>
  </si>
  <si>
    <t>Assumed Health Care Cost Trend Rates at Beginning of Year</t>
  </si>
  <si>
    <t>Health care cost trend rate assumed for next year</t>
  </si>
  <si>
    <t>Cap rate on Company's share of related costs</t>
  </si>
  <si>
    <t>Revenue (Breakdown of Revenues by Accounting Standards) (Details) - USD ($) $ in Thousands</t>
  </si>
  <si>
    <t>Mar. 31, 2019</t>
  </si>
  <si>
    <t>Sep. 30, 2018</t>
  </si>
  <si>
    <t>Mar. 31, 2018</t>
  </si>
  <si>
    <t>Revenue, Initial Application Period Cumulative Effect Transition [Line Items]</t>
  </si>
  <si>
    <t>Revenue from contract with customers</t>
  </si>
  <si>
    <t>Total Revenues</t>
  </si>
  <si>
    <t>Revenues under ASC 606</t>
  </si>
  <si>
    <t>Revenues under ASC 842</t>
  </si>
  <si>
    <t>Revenues under ASC 815</t>
  </si>
  <si>
    <t>Revenue (Disaggregation of Revenues) (Details) - USD ($) $ in Thousands</t>
  </si>
  <si>
    <t>Disaggregation of Revenue [Line Items]</t>
  </si>
  <si>
    <t>Specialty nutrients</t>
  </si>
  <si>
    <t>Primary nutrients</t>
  </si>
  <si>
    <t>Service</t>
  </si>
  <si>
    <t>Products and Co-products</t>
  </si>
  <si>
    <t>Trade | Specialty nutrients</t>
  </si>
  <si>
    <t>Trade | Primary nutrients</t>
  </si>
  <si>
    <t>Trade | Service</t>
  </si>
  <si>
    <t>Trade | Products and Co-products</t>
  </si>
  <si>
    <t>Trade | Frac sand and propane</t>
  </si>
  <si>
    <t>Trade | Other</t>
  </si>
  <si>
    <t>Ethanol</t>
  </si>
  <si>
    <t>Ethanol | Specialty nutrients</t>
  </si>
  <si>
    <t>Ethanol | Primary nutrients</t>
  </si>
  <si>
    <t>Ethanol | Service</t>
  </si>
  <si>
    <t>Ethanol | Products and Co-products</t>
  </si>
  <si>
    <t>Ethanol | Frac sand and propane</t>
  </si>
  <si>
    <t>Ethanol | Other</t>
  </si>
  <si>
    <t>Plant Nutrient</t>
  </si>
  <si>
    <t>Plant Nutrient | Specialty nutrients</t>
  </si>
  <si>
    <t>Plant Nutrient | Primary nutrients</t>
  </si>
  <si>
    <t>Plant Nutrient | Service</t>
  </si>
  <si>
    <t>Plant Nutrient | Products and Co-products</t>
  </si>
  <si>
    <t>Plant Nutrient | Frac sand and propane</t>
  </si>
  <si>
    <t>Plant Nutrient | Other</t>
  </si>
  <si>
    <t>Rail</t>
  </si>
  <si>
    <t>Rail | Specialty nutrients</t>
  </si>
  <si>
    <t>Rail | Primary nutrients</t>
  </si>
  <si>
    <t>Rail | Service</t>
  </si>
  <si>
    <t>Rail | Products and Co-products</t>
  </si>
  <si>
    <t>Rail | Frac sand and propane</t>
  </si>
  <si>
    <t>Rail | Other</t>
  </si>
  <si>
    <t>Revenue (Textual) (Details) - USD ($) $ in Thousands</t>
  </si>
  <si>
    <t>Operating lease revenue</t>
  </si>
  <si>
    <t>Sales-type lease revenue</t>
  </si>
  <si>
    <t>Variable lease revenue</t>
  </si>
  <si>
    <t>Specialty nutrients | Minimum | Transferred at Point in Time</t>
  </si>
  <si>
    <t>Expected payment period</t>
  </si>
  <si>
    <t>0 days</t>
  </si>
  <si>
    <t>Specialty nutrients | Maximum | Transferred at Point in Time</t>
  </si>
  <si>
    <t>30 days</t>
  </si>
  <si>
    <t>Service | Transferred over Time</t>
  </si>
  <si>
    <t>Revenue from contract with customer, percentage of service revenues</t>
  </si>
  <si>
    <t>4.00%</t>
  </si>
  <si>
    <t>7.00%</t>
  </si>
  <si>
    <t>Service | Minimum | Transferred at Point in Time</t>
  </si>
  <si>
    <t>Service | Maximum | Transferred at Point in Time</t>
  </si>
  <si>
    <t>Products and Co-products | Minimum | Transferred at Point in Time</t>
  </si>
  <si>
    <t>5 days</t>
  </si>
  <si>
    <t>Products and Co-products | Maximum | Transferred at Point in Time</t>
  </si>
  <si>
    <t>15 days</t>
  </si>
  <si>
    <t>Frac sand and propane | Minimum | Transferred at Point in Time</t>
  </si>
  <si>
    <t>0 years</t>
  </si>
  <si>
    <t>Frac sand and propane | Maximum | Transferred at Point in Time</t>
  </si>
  <si>
    <t>Revenue (Contract Liabilities Balances) (Details) - USD ($) $ in Thousands</t>
  </si>
  <si>
    <t>Jan. 01, 2019</t>
  </si>
  <si>
    <t>Jan. 01, 2018</t>
  </si>
  <si>
    <t>Contract liability</t>
  </si>
  <si>
    <t>Income Taxes (Income Tax Provision) (Details) - USD ($) $ in Thousands</t>
  </si>
  <si>
    <t>Current:</t>
  </si>
  <si>
    <t>Federal</t>
  </si>
  <si>
    <t>State and local</t>
  </si>
  <si>
    <t>Foreign</t>
  </si>
  <si>
    <t>Total current income tax provision</t>
  </si>
  <si>
    <t>Deferred:</t>
  </si>
  <si>
    <t>Total deferred income tax provision</t>
  </si>
  <si>
    <t>Total income tax expense</t>
  </si>
  <si>
    <t>Income Taxes (Income (Loss) Before Income Taxes from Continuing Operations) (Details) - USD ($) $ in Thousands</t>
  </si>
  <si>
    <t>Components of income before income taxes</t>
  </si>
  <si>
    <t>U.S.</t>
  </si>
  <si>
    <t>Income Taxes (Reconciliation of U.S. Federal Tax to Effective Tax Rate) (Details)</t>
  </si>
  <si>
    <t>Effective tax rate reconciliation</t>
  </si>
  <si>
    <t>Statutory U.S. federal tax rate</t>
  </si>
  <si>
    <t>21.00%</t>
  </si>
  <si>
    <t>35.00%</t>
  </si>
  <si>
    <t>Increase (decrease) in rate resulting from:</t>
  </si>
  <si>
    <t>State and local income taxes, net of related federal taxes</t>
  </si>
  <si>
    <t>7.30%</t>
  </si>
  <si>
    <t>(4.20%)</t>
  </si>
  <si>
    <t>Federal income tax credits</t>
  </si>
  <si>
    <t>(23.20%)</t>
  </si>
  <si>
    <t>(3.40%)</t>
  </si>
  <si>
    <t>Change in federal and state tax rates</t>
  </si>
  <si>
    <t>2.10%</t>
  </si>
  <si>
    <t>(2.10%)</t>
  </si>
  <si>
    <t>374.80%</t>
  </si>
  <si>
    <t>Income taxes on foreign earnings</t>
  </si>
  <si>
    <t>(0.60%)</t>
  </si>
  <si>
    <t>(1.50%)</t>
  </si>
  <si>
    <t>(2.20%)</t>
  </si>
  <si>
    <t>Nondeductible compensation</t>
  </si>
  <si>
    <t>4.60%</t>
  </si>
  <si>
    <t>1.50%</t>
  </si>
  <si>
    <t>(2.50%)</t>
  </si>
  <si>
    <t>Tax effect of GILTI</t>
  </si>
  <si>
    <t>0.40%</t>
  </si>
  <si>
    <t>1.40%</t>
  </si>
  <si>
    <t>5.70%</t>
  </si>
  <si>
    <t>1.10%</t>
  </si>
  <si>
    <t>(0.40%)</t>
  </si>
  <si>
    <t>Impacts related to the 2017 Tax Act</t>
  </si>
  <si>
    <t>0.60%</t>
  </si>
  <si>
    <t>(7.10%)</t>
  </si>
  <si>
    <t>Other, net</t>
  </si>
  <si>
    <t>(1.20%)</t>
  </si>
  <si>
    <t>0.50%</t>
  </si>
  <si>
    <t>4.40%</t>
  </si>
  <si>
    <t>Release (accrual) of unrecognized tax benefits</t>
  </si>
  <si>
    <t>3.90%</t>
  </si>
  <si>
    <t>(0.10%)</t>
  </si>
  <si>
    <t>Effect of noncontrolling interest</t>
  </si>
  <si>
    <t>0.10%</t>
  </si>
  <si>
    <t>0.20%</t>
  </si>
  <si>
    <t>Acquisition related permanent item</t>
  </si>
  <si>
    <t>24.00%</t>
  </si>
  <si>
    <t>(93.50%)</t>
  </si>
  <si>
    <t>Tax associated with accrued and unpaid dividends</t>
  </si>
  <si>
    <t>Effective tax rate</t>
  </si>
  <si>
    <t>46.40%</t>
  </si>
  <si>
    <t>22.50%</t>
  </si>
  <si>
    <t>307.60%</t>
  </si>
  <si>
    <t>Income Taxes (Textual) (Details) - USD ($) $ in Thousands</t>
  </si>
  <si>
    <t>Dec. 31, 2016</t>
  </si>
  <si>
    <t>Operating Loss Carryforwards [Line Items]</t>
  </si>
  <si>
    <t>Income taxes paid (refunded), net</t>
  </si>
  <si>
    <t>General business credits carryforwards</t>
  </si>
  <si>
    <t>Foreign tax credits carryforwards</t>
  </si>
  <si>
    <t>Deferred tax not recognized, GILTI</t>
  </si>
  <si>
    <t>Unrecognized tax benefits</t>
  </si>
  <si>
    <t>Penalties and interest accruals</t>
  </si>
  <si>
    <t>Net operating loss carryforwards</t>
  </si>
  <si>
    <t>State</t>
  </si>
  <si>
    <t>Non U.S.</t>
  </si>
  <si>
    <t>Income Taxes (Components of Deferred Tax Assets and Liabilities) (Details) - USD ($) $ in Thousands</t>
  </si>
  <si>
    <t>Deferred tax liabilities:</t>
  </si>
  <si>
    <t>Property, plant and equipment and Rail Group assets leased to others</t>
  </si>
  <si>
    <t>Deferred Tax Liabilities, Intangible Assets</t>
  </si>
  <si>
    <t>Deferred tax liabilities</t>
  </si>
  <si>
    <t>Deferred tax assets:</t>
  </si>
  <si>
    <t>Employee benefits</t>
  </si>
  <si>
    <t>Accounts and notes receivable</t>
  </si>
  <si>
    <t>Inventory</t>
  </si>
  <si>
    <t>Identifiable intangibles</t>
  </si>
  <si>
    <t>Deferred interest (a)</t>
  </si>
  <si>
    <t>Lease liability</t>
  </si>
  <si>
    <t>Total deferred tax assets</t>
  </si>
  <si>
    <t>less: Valuation allowance</t>
  </si>
  <si>
    <t>Net deferred tax assets</t>
  </si>
  <si>
    <t>Net deferred tax liabilities</t>
  </si>
  <si>
    <t>Income Taxes (Reconciliation of Unrecognized Tax Benefits) (Details) - USD ($) $ in Thousands</t>
  </si>
  <si>
    <t>Reconciliation of Unrecognized Tax Benefits, Excluding Amounts Pertaining to Examined Tax Returns [Roll Forward]</t>
  </si>
  <si>
    <t>Balance at beginning of year</t>
  </si>
  <si>
    <t>Additions based on tax positions related to the current year</t>
  </si>
  <si>
    <t>Additions based on tax positions related to prior years</t>
  </si>
  <si>
    <t>Reductions based on tax positions related to prior years</t>
  </si>
  <si>
    <t>Reductions as a result of a lapse in statute of limitations</t>
  </si>
  <si>
    <t>Balance at ending of year</t>
  </si>
  <si>
    <t>Accumulated Other Comprehensive Income (Loss) (Changes in Accumulated Other Comprehensive Income (Loss) (Details) - USD ($) $ in Thousands</t>
  </si>
  <si>
    <t>Accumulated Other Comprehensive Income (Loss), Net of Tax [Roll Forward]</t>
  </si>
  <si>
    <t>Beginning Balance</t>
  </si>
  <si>
    <t>Other comprehensive income (loss) before reclassifications</t>
  </si>
  <si>
    <t>Amounts reclassified from accumulated other comprehensive income (loss)</t>
  </si>
  <si>
    <t>Ending balance</t>
  </si>
  <si>
    <t>Losses on Cash Flow Hedges</t>
  </si>
  <si>
    <t>Foreign Currency Translation Adjustments</t>
  </si>
  <si>
    <t>Investment in Convertible Preferred Securities</t>
  </si>
  <si>
    <t>Defined Benefit Plan Items</t>
  </si>
  <si>
    <t>Accumulated Other Comprehensive Income (Loss) (Reclassifications Out of Accumulated Other Comprehensive Income (Loss)) (Details) - USD ($) $ in Thousands</t>
  </si>
  <si>
    <t>Schedule of Reclassifciations Out of Accumulated Other Comprehensive Income [Line Items]</t>
  </si>
  <si>
    <t>Income (loss) before income taxes, net of noncontrolling interest</t>
  </si>
  <si>
    <t>Income tax benefit</t>
  </si>
  <si>
    <t>Reclassification out of Accumulated Other Comprehensive Income</t>
  </si>
  <si>
    <t>Reclassification out of Accumulated Other Comprehensive Income | Amortization of prior-service cost</t>
  </si>
  <si>
    <t>Amortization of prior-service cost</t>
  </si>
  <si>
    <t>Reclassification out of Accumulated Other Comprehensive Income | Cash Flow Hedges</t>
  </si>
  <si>
    <t>Interest payments</t>
  </si>
  <si>
    <t>Reclassification out of Accumulated Other Comprehensive Income | Recognition of gain on sale of investment</t>
  </si>
  <si>
    <t>Reclassification out of Accumulated Other Comprehensive Income | Foreign Currency Translation Adjustments</t>
  </si>
  <si>
    <t>Business Combination, Step Acquisition, Equity Interest in Acquiree, Remeasurement Gain (Loss), Net</t>
  </si>
  <si>
    <t>Earnings Per Share (Details) - USD ($) $ / shares in Units, shares in Thousands, $ in Thousands</t>
  </si>
  <si>
    <t>Net income (loss) attributable to The Andersons, Inc.</t>
  </si>
  <si>
    <t>Less: Distributed and undistributed earnings allocated to non-vested restricted stock</t>
  </si>
  <si>
    <t>Earnings available to common shareholders</t>
  </si>
  <si>
    <t>Earnings per share – basic:</t>
  </si>
  <si>
    <t>Weighted average shares outstanding – basic (shares)</t>
  </si>
  <si>
    <t>Earnings per share-basic (in dollars per share)</t>
  </si>
  <si>
    <t>Earnings per share – diluted:</t>
  </si>
  <si>
    <t>Effect of dilutive awards (shares)</t>
  </si>
  <si>
    <t>Weighted average shares outstanding – diluted</t>
  </si>
  <si>
    <t>Earnings per share-diluted (in dollars per share)</t>
  </si>
  <si>
    <t>Earnings Per Share (Textual) [Abstract]</t>
  </si>
  <si>
    <t>Antidilutive stock-based awards outstanding (shares)</t>
  </si>
  <si>
    <t>Fair Value Measurements (Assets and Liabilities Measured at Fair Value on a Recurring Basis) (Details) - Recurring - USD ($) $ in Thousands</t>
  </si>
  <si>
    <t>Assets and liabilities measured at fair value on a recurring basis</t>
  </si>
  <si>
    <t>Commodity derivatives, net</t>
  </si>
  <si>
    <t>Provisionally priced contracts</t>
  </si>
  <si>
    <t>[2]</t>
  </si>
  <si>
    <t>Convertible preferred securities</t>
  </si>
  <si>
    <t>[3]</t>
  </si>
  <si>
    <t>Other assets and liabilities</t>
  </si>
  <si>
    <t>[4]</t>
  </si>
  <si>
    <t>Level 1</t>
  </si>
  <si>
    <t>Level 2</t>
  </si>
  <si>
    <t>Level 3</t>
  </si>
  <si>
    <t>Includes associated cash posted/received as collateral</t>
  </si>
  <si>
    <t>Included in "Provisionally priced contracts" are those instruments based only on underlying futures values (Level 1) and delayed price contracts (Level 2)</t>
  </si>
  <si>
    <t>Recorded in “Other noncurrent assets” on the Company’s Consolidated Balance Sheets related to certain available for sale securities.</t>
  </si>
  <si>
    <t>Included in other assets and liabilities are assets held by the Company to fund deferred compensation plans, ethanol risk management contracts, and foreign exchange derivative contracts (Level 1) and interest rate derivatives (Level 2</t>
  </si>
  <si>
    <t>Fair Value Measurements (Reconciliation of Ending Balances of Recurring Fair Value Measurements Using Level 3 Inputs) (Details) - Level 3 - Convertible Preferred Securities - USD ($) $ in Thousands</t>
  </si>
  <si>
    <t>Fair Value, Assets Measured on Recurring Basis, Unobservable Input Reconciliation, Calculation [Roll Forward]</t>
  </si>
  <si>
    <t>Assets at January 1,</t>
  </si>
  <si>
    <t>New investments</t>
  </si>
  <si>
    <t>Sales proceeds</t>
  </si>
  <si>
    <t>Realized gains (losses) included in earnings</t>
  </si>
  <si>
    <t>Unrealized gains (losses) included in other comprehensive income</t>
  </si>
  <si>
    <t>Assets at December 31,</t>
  </si>
  <si>
    <t>Fair Value Measurements (Summarized Information About Level 3 Fair Value Measurements) (Details) - Level 3 - USD ($) $ in Thousands</t>
  </si>
  <si>
    <t>Convertible Preferred Securities</t>
  </si>
  <si>
    <t>Fair Value Inputs, Assets, Quantitative Information [Line Items] (Deprecated 2018-01-31)</t>
  </si>
  <si>
    <t>Assets, fair value measurement with unobservable input</t>
  </si>
  <si>
    <t>Recurring | Convertible Preferred Securities | Market approach</t>
  </si>
  <si>
    <t>Nonrecurring | Trade | Frac Sand Assets [Member] | Third party appraisal</t>
  </si>
  <si>
    <t>Nonrecurring | Trade | Real Property | Market approach</t>
  </si>
  <si>
    <t>Nonrecurring | Trade | Equity Method Investments [Member] | Discounted cash flow analysis</t>
  </si>
  <si>
    <t>Fair Value Measurements (Fair Value of Long-term Borrowings Outstanding) (Details) - USD ($) $ in Thousands</t>
  </si>
  <si>
    <t>Carrying Amount</t>
  </si>
  <si>
    <t>Fair value of long-term borrowings</t>
  </si>
  <si>
    <t>Carrying Amount | Fixed rate long-term notes payable</t>
  </si>
  <si>
    <t>Carrying Amount | Debenture bonds</t>
  </si>
  <si>
    <t>Fair Value | Level 2</t>
  </si>
  <si>
    <t>Fair Value | Level 2 | Fixed rate long-term notes payable</t>
  </si>
  <si>
    <t>Fair Value | Level 2 | Debenture bonds</t>
  </si>
  <si>
    <t>Related Party Transactions (Textual) (Details) $ in Millions</t>
  </si>
  <si>
    <t>Dec. 31, 2019USD ($)Entitygal</t>
  </si>
  <si>
    <t>Dec. 31, 2017USD ($)</t>
  </si>
  <si>
    <t>Dec. 31, 2009USD ($)</t>
  </si>
  <si>
    <t>Mar. 02, 2018gal</t>
  </si>
  <si>
    <t>Jan. 01, 2017</t>
  </si>
  <si>
    <t>Jul. 31, 2013location</t>
  </si>
  <si>
    <t>Dec. 31, 2007</t>
  </si>
  <si>
    <t>Jan. 31, 2007</t>
  </si>
  <si>
    <t>Related Party Transaction [Line Items]</t>
  </si>
  <si>
    <t>Capacity of production facility gallon per year | gal</t>
  </si>
  <si>
    <t>Noncontrolling interest, ownership percentage by noncontrolling owners</t>
  </si>
  <si>
    <t>34.00%</t>
  </si>
  <si>
    <t>Revenues recognized for sale of ethanol</t>
  </si>
  <si>
    <t>Revenues recognized for sale of corn</t>
  </si>
  <si>
    <t>Number of ethanol entities | Entity</t>
  </si>
  <si>
    <t>Due from related parties</t>
  </si>
  <si>
    <t>Receivables due from related parties due more than 30 days</t>
  </si>
  <si>
    <t>Total distributions received from unconsolidated affiliates</t>
  </si>
  <si>
    <t>Related party, gross asset</t>
  </si>
  <si>
    <t>Related party, gross liability</t>
  </si>
  <si>
    <t>Subsidiaries | Element LLC</t>
  </si>
  <si>
    <t>49.00%</t>
  </si>
  <si>
    <t>Noncontrolling interest ownership percentage by parent</t>
  </si>
  <si>
    <t>51.00%</t>
  </si>
  <si>
    <t>Maximum production capacity per year of bio-refinery | gal</t>
  </si>
  <si>
    <t>Due to Related Parties</t>
  </si>
  <si>
    <t>The Andersons Albion Ethanol LLC (a)</t>
  </si>
  <si>
    <t>Percentage of company ownership interest (percentage)</t>
  </si>
  <si>
    <t>55.00%</t>
  </si>
  <si>
    <t>The Andersons Marathon Ethanol LLC</t>
  </si>
  <si>
    <t>33.00%</t>
  </si>
  <si>
    <t>Equity method investment ownership percentage transferred</t>
  </si>
  <si>
    <t>50.00%</t>
  </si>
  <si>
    <t>Additional investment for minority interest ownership by noncontrolling owners</t>
  </si>
  <si>
    <t>Andersons Ethanol Investments LLC</t>
  </si>
  <si>
    <t>66.00%</t>
  </si>
  <si>
    <t>Lux JV Hold Co</t>
  </si>
  <si>
    <t>100.00%</t>
  </si>
  <si>
    <t>Thompsons Limited</t>
  </si>
  <si>
    <t>Number of locations | location</t>
  </si>
  <si>
    <t>The Andersons Marathon Holdings LLC</t>
  </si>
  <si>
    <t>50.10%</t>
  </si>
  <si>
    <t>Related Party Transactions (Summarized Financial Information of Company's Equity Method Investees) (Details) - USD ($) $ in Thousands</t>
  </si>
  <si>
    <t>Current assets</t>
  </si>
  <si>
    <t>Current liabilities</t>
  </si>
  <si>
    <t>Subsidiaries</t>
  </si>
  <si>
    <t>Income from continuing operations</t>
  </si>
  <si>
    <t>Non-current assets</t>
  </si>
  <si>
    <t>Non-current liabilities</t>
  </si>
  <si>
    <t>Related Party Transactions (Investment Balance in Company's Equity Method Investees) (Details) - USD ($) $ in Thousands</t>
  </si>
  <si>
    <t>Jul. 31, 2013</t>
  </si>
  <si>
    <t>Equity Method Investment Companys Investment Balance In Each Equity Method Investees By Entity [Abstract]</t>
  </si>
  <si>
    <t>The Andersons Clymers Ethanol LLC (a)</t>
  </si>
  <si>
    <t>39.00%</t>
  </si>
  <si>
    <t>The Andersons Marathon Ethanol LLC (a)</t>
  </si>
  <si>
    <t>Lansing Trade Group, LLC (b)</t>
  </si>
  <si>
    <t>32.50%</t>
  </si>
  <si>
    <t>Providence Grain</t>
  </si>
  <si>
    <t>37.80%</t>
  </si>
  <si>
    <t>Quadra Commodities S.A.</t>
  </si>
  <si>
    <t>17.70%</t>
  </si>
  <si>
    <t>Maximum | Other</t>
  </si>
  <si>
    <t>52.00%</t>
  </si>
  <si>
    <t>Minimum | Other</t>
  </si>
  <si>
    <t>Related Party Transactions (Income (Losses) of Company's Equity Method Investees) (Details) - USD ($) $ in Thousands</t>
  </si>
  <si>
    <t>Income Earned From Companys Equity Method Investments By Entity [Abstract]</t>
  </si>
  <si>
    <t>Income earned from Company's equity method investees</t>
  </si>
  <si>
    <t>Equity Method Investment, Other than Temporary Impairment</t>
  </si>
  <si>
    <t>Other | Minimum</t>
  </si>
  <si>
    <t>Other | Maximum</t>
  </si>
  <si>
    <t>Related Party Transactions (Related Party Transactions Entered Into During the Period) (Details) - USD ($) $ in Thousands</t>
  </si>
  <si>
    <t>Related party transactions entered into for the time periods presented</t>
  </si>
  <si>
    <t>Sales revenues</t>
  </si>
  <si>
    <t>Service fee revenues</t>
  </si>
  <si>
    <t>Purchases of product</t>
  </si>
  <si>
    <t>Lease income</t>
  </si>
  <si>
    <t>Labor and benefits reimbursement</t>
  </si>
  <si>
    <t>Accounts payable</t>
  </si>
  <si>
    <t>Segment Information (Textual) (Details) $ in Thousands</t>
  </si>
  <si>
    <t>Sep. 30, 2019USD ($)</t>
  </si>
  <si>
    <t>Jun. 30, 2019USD ($)</t>
  </si>
  <si>
    <t>Mar. 31, 2019USD ($)</t>
  </si>
  <si>
    <t>Sep. 30, 2018USD ($)</t>
  </si>
  <si>
    <t>Jun. 30, 2018USD ($)</t>
  </si>
  <si>
    <t>Mar. 31, 2018USD ($)</t>
  </si>
  <si>
    <t>Dec. 31, 2019USD ($)segment</t>
  </si>
  <si>
    <t>Segment Reporting Information [Line Items]</t>
  </si>
  <si>
    <t>Number of reportable segments (business segments) | segment</t>
  </si>
  <si>
    <t>Number of consolidated segments | segment</t>
  </si>
  <si>
    <t>Number of segments accounted for as equity method investments | segment</t>
  </si>
  <si>
    <t>Canada | Trade</t>
  </si>
  <si>
    <t>Canada | Railcar | Rail</t>
  </si>
  <si>
    <t>Customer Concentration Risk | Revenues</t>
  </si>
  <si>
    <t>Concentration risk percentage</t>
  </si>
  <si>
    <t>10.00%</t>
  </si>
  <si>
    <t>LTG</t>
  </si>
  <si>
    <t>Percentage of ownership in acquiree</t>
  </si>
  <si>
    <t>67.50%</t>
  </si>
  <si>
    <t>Segment Information (Details) - USD ($) $ in Thousands</t>
  </si>
  <si>
    <t>Interest expense (income)</t>
  </si>
  <si>
    <t>Income (Loss) from Continuing Operations before Income Taxes, Net of Noncontrolling Interest</t>
  </si>
  <si>
    <t>Identifiable assets</t>
  </si>
  <si>
    <t>Capital expenditures</t>
  </si>
  <si>
    <t>Operating Segments | Trade</t>
  </si>
  <si>
    <t>Operating Segments | Ethanol</t>
  </si>
  <si>
    <t>Operating Segments | Plant Nutrient</t>
  </si>
  <si>
    <t>Operating Segments | Rail</t>
  </si>
  <si>
    <t>Inter-Segments</t>
  </si>
  <si>
    <t>Inter-Segments | Trade</t>
  </si>
  <si>
    <t>Inter-Segments | Plant Nutrient</t>
  </si>
  <si>
    <t>Inter-Segments | Rail</t>
  </si>
  <si>
    <t>Non-controlling interest</t>
  </si>
  <si>
    <t>UNITED STATES | Trade</t>
  </si>
  <si>
    <t>MEXICO | Trade</t>
  </si>
  <si>
    <t>Other | Trade</t>
  </si>
  <si>
    <t>Leases (Summary of Amounts Recognized in Condensed Consolidated Balance Sheet) (Details) - USD ($) $ in Thousands</t>
  </si>
  <si>
    <t>Assets</t>
  </si>
  <si>
    <t>Finance lease assets</t>
  </si>
  <si>
    <t>Total leased assets</t>
  </si>
  <si>
    <t>Liabilities</t>
  </si>
  <si>
    <t>Current operating leases</t>
  </si>
  <si>
    <t>Total operating lease liabilities</t>
  </si>
  <si>
    <t>Total finance lease liabilities</t>
  </si>
  <si>
    <t>Total lease liabilities</t>
  </si>
  <si>
    <t>Leases (Components of Lease Cost) (Details) $ in Thousands</t>
  </si>
  <si>
    <t>Lease cost:</t>
  </si>
  <si>
    <t>Interest expense on lease liabilities</t>
  </si>
  <si>
    <t>Total lease cost</t>
  </si>
  <si>
    <t>Operating lease cost</t>
  </si>
  <si>
    <t>Amortization of right-of-use assets</t>
  </si>
  <si>
    <t>Other lease cost</t>
  </si>
  <si>
    <t>General and Administrative Expense [Member]</t>
  </si>
  <si>
    <t>Leases (Weighted Average Remaining Lease Term) (Details)</t>
  </si>
  <si>
    <t>Operating leases</t>
  </si>
  <si>
    <t>4 years 1 month 6 days</t>
  </si>
  <si>
    <t>Finance leases</t>
  </si>
  <si>
    <t>6 years 6 months</t>
  </si>
  <si>
    <t>Leases (Weighted Average Discount Rate) (Details)</t>
  </si>
  <si>
    <t>3.88%</t>
  </si>
  <si>
    <t>3.72%</t>
  </si>
  <si>
    <t>Leases (Supplemental Cash Flow Information) (Details)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Leases (Maturity Analysis of Lease Liabilities) (Details) - USD ($) $ in Thousands</t>
  </si>
  <si>
    <t>Operating Leases</t>
  </si>
  <si>
    <t>2024</t>
  </si>
  <si>
    <t>Thereafter</t>
  </si>
  <si>
    <t>Lessee, Operating Lease, Liability, Payments, Due</t>
  </si>
  <si>
    <t>Less: interest</t>
  </si>
  <si>
    <t>Total lease payments</t>
  </si>
  <si>
    <t>Finance Leases</t>
  </si>
  <si>
    <t>Finance Lease, Liability, Payments, Due Year Four</t>
  </si>
  <si>
    <t>Commitments and Contingencies (Textual) (Details) - USD ($)</t>
  </si>
  <si>
    <t>Operating Leased Assets [Line Items]</t>
  </si>
  <si>
    <t>Future minimum lease payments, 2019</t>
  </si>
  <si>
    <t>Future minimum lease payments, 2020</t>
  </si>
  <si>
    <t>Future minimum lease payments, 2021</t>
  </si>
  <si>
    <t>Future minimum lease payments, 2022</t>
  </si>
  <si>
    <t>Future minimum lease payments, 2023</t>
  </si>
  <si>
    <t>Future minimum lease payments, thereafter</t>
  </si>
  <si>
    <t>Industrial Revenue Bonds, Unrecognized</t>
  </si>
  <si>
    <t>Service | Plant Nutrient</t>
  </si>
  <si>
    <t>Business Combination, Recognized Identifiable Assets Acquired and Liabilities Assumed, Contingent Liability</t>
  </si>
  <si>
    <t>Supplemental Cash Flow Information (Details) - USD ($) $ in Thousands</t>
  </si>
  <si>
    <t>Supplemental disclosure of cash flow information:</t>
  </si>
  <si>
    <t>Interest paid</t>
  </si>
  <si>
    <t>Stock Issued</t>
  </si>
  <si>
    <t>Removal of preexisting ownership interest, including associated cumulative translation adjustment</t>
  </si>
  <si>
    <t>Noncash or Part Noncash Acquisition, Noncash Financial or Equity Instrument Consideration Shares Issued, Value</t>
  </si>
  <si>
    <t>Other Significant Noncash Transaction, Value of Consideration Given</t>
  </si>
  <si>
    <t>Noncash investing and financing activity:</t>
  </si>
  <si>
    <t>Debt resulting from accounting standard adoption</t>
  </si>
  <si>
    <t>Railcar assets resulting from accounting standard adoption</t>
  </si>
  <si>
    <t>Capital projects incurred but not yet paid</t>
  </si>
  <si>
    <t>Dividends declared not yet paid</t>
  </si>
  <si>
    <t>Debt financing fees incurred but not yet paid</t>
  </si>
  <si>
    <t>Investment merger (decreasing equity method investments and non-controlling interest)</t>
  </si>
  <si>
    <t>Stock Compensation Plans (Textual) (Details) - USD ($)</t>
  </si>
  <si>
    <t>May 02, 2014</t>
  </si>
  <si>
    <t>Share-based Compensation Arrangement by Share-based Payment Award [Line Items]</t>
  </si>
  <si>
    <t>Compensation expense recognized</t>
  </si>
  <si>
    <t>Restricted Stock Awards</t>
  </si>
  <si>
    <t>General vesting period of options granted</t>
  </si>
  <si>
    <t>Restricted Stock Awards | Year 1</t>
  </si>
  <si>
    <t>Annual award vesting rights, percentage</t>
  </si>
  <si>
    <t>33.33%</t>
  </si>
  <si>
    <t>Restricted Stock Awards | Year 2</t>
  </si>
  <si>
    <t>Restricted Stock Awards | Year 3</t>
  </si>
  <si>
    <t>EPS PSUs</t>
  </si>
  <si>
    <t>EPS PSUs | Management</t>
  </si>
  <si>
    <t>Percentage of maximum amount available for issuance</t>
  </si>
  <si>
    <t>18.00%</t>
  </si>
  <si>
    <t>TSR PSUs</t>
  </si>
  <si>
    <t>Unrecognized compensation cost</t>
  </si>
  <si>
    <t>Expected term (in years)</t>
  </si>
  <si>
    <t>2 years 10 months 2 days</t>
  </si>
  <si>
    <t>2 years 9 months 29 days</t>
  </si>
  <si>
    <t>Stock Options</t>
  </si>
  <si>
    <t>The 2019 LT Plan</t>
  </si>
  <si>
    <t>Number of shares authorized to grant under LT Plan (in shares)</t>
  </si>
  <si>
    <t>Number of shares remained available (in shares)</t>
  </si>
  <si>
    <t>The 2019 LT Plan | Options</t>
  </si>
  <si>
    <t>Term of awards</t>
  </si>
  <si>
    <t>Expected volatility measurement period</t>
  </si>
  <si>
    <t>5 years 6 months</t>
  </si>
  <si>
    <t>The 2019 LT Plan | Restricted Stock Awards</t>
  </si>
  <si>
    <t>The 2019 LT Plan | EPS PSUs</t>
  </si>
  <si>
    <t>2004 ESP | Stock Options</t>
  </si>
  <si>
    <t>Term of treasury issues</t>
  </si>
  <si>
    <t>Stock Compensation Plans (Weighted Average Assumptions Used to Determine Fair Value of Options) (Details) - Options - The 2019 LT Plan</t>
  </si>
  <si>
    <t>Risk free interest rate</t>
  </si>
  <si>
    <t>Dividend yield</t>
  </si>
  <si>
    <t>1.58%</t>
  </si>
  <si>
    <t>Volatility factor of the expected market price of the common shares</t>
  </si>
  <si>
    <t>Expected life for the options (in years)</t>
  </si>
  <si>
    <t>Stock Compensation Plans (Stock Options Activity) (Details) - The 2019 LT Plan $ / shares in Units, shares in Thousands, $ in Thousands</t>
  </si>
  <si>
    <t>Dec. 31, 2019USD ($)$ / sharesshares</t>
  </si>
  <si>
    <t>Share-based Compensation Arrangement by Share-based Payment Award, Options, Outstanding [Roll Forward]</t>
  </si>
  <si>
    <t>Options outstanding, beginning of period (shares) | shares</t>
  </si>
  <si>
    <t>Options granted (shares) | shares</t>
  </si>
  <si>
    <t>Options exercised, Shares | shares</t>
  </si>
  <si>
    <t>Options canceled/forfeited (shares) | shares</t>
  </si>
  <si>
    <t>Options outstanding, end of period (shares) | shares</t>
  </si>
  <si>
    <t>Vested and expected to vest (shares) | shares</t>
  </si>
  <si>
    <t>Options exercisable (shares) | shares</t>
  </si>
  <si>
    <t>Share-based Compensation Arrangement by Share-based Payment Award, Options, Outstanding, Weighted Average Exercise Price [Abstract]</t>
  </si>
  <si>
    <t>Options outstanding, beginning of period (in dollars per share)</t>
  </si>
  <si>
    <t>Options granted (in dollars per share)</t>
  </si>
  <si>
    <t>Options exercised (in dollars per share)</t>
  </si>
  <si>
    <t>Options canceled/forfeited (in dollars per share)</t>
  </si>
  <si>
    <t>Options outstanding, end of period (in dollars per share)</t>
  </si>
  <si>
    <t>Vested and expected to vest (in dollars per share)</t>
  </si>
  <si>
    <t>Options exercisable (in dollars per share)</t>
  </si>
  <si>
    <t>Share-based Compensation Arrangement by Share-based Payment Award, Options, Additional Disclosures [Abstract]</t>
  </si>
  <si>
    <t>Options Outstanding, Weighted-Average Remaining Contractual Term</t>
  </si>
  <si>
    <t>Vested and expected to vest, Weighted-Average Remaining Contractual Term</t>
  </si>
  <si>
    <t>Options exercisable, Weighted-Average Remaining Contractual Term</t>
  </si>
  <si>
    <t>Options outstanding, Aggregate Intrinsic Value | $</t>
  </si>
  <si>
    <t>Vested and expected to vest, Aggregate Intrinsic Value | $</t>
  </si>
  <si>
    <t>Options exercisable, Aggregate Intrinsic Value | $</t>
  </si>
  <si>
    <t>Total intrinsic value of Options exercised | $</t>
  </si>
  <si>
    <t>Total fair value of shares vested | $</t>
  </si>
  <si>
    <t>Weighted average fair value of Options granted (in dollars per share)</t>
  </si>
  <si>
    <t>Stock Compensation Plans (Restricted Stock Awards) (Details) - Restricted Stock Awards - USD ($) $ / shares in Units, shares in Thousands, $ in Thousands</t>
  </si>
  <si>
    <t>Shares (in thousands)</t>
  </si>
  <si>
    <t>Nonvested shares, beginning of period (shares)</t>
  </si>
  <si>
    <t>Granted (shares)</t>
  </si>
  <si>
    <t>Vested (shares)</t>
  </si>
  <si>
    <t>Forfeited (shares)</t>
  </si>
  <si>
    <t>Nonvested shares, end of period (shares)</t>
  </si>
  <si>
    <t>Weighted-Average Grant-Date Fair Value</t>
  </si>
  <si>
    <t>Nonvested shares, beginning of period (in dollars per share)</t>
  </si>
  <si>
    <t>Granted (in dollars per share)</t>
  </si>
  <si>
    <t>Vested (in dollars per share)</t>
  </si>
  <si>
    <t>Forfeited (in dollars per share)</t>
  </si>
  <si>
    <t>Nonvested shares, end of period (in dollars per share)</t>
  </si>
  <si>
    <t>Total fair value of shares vested (000's)</t>
  </si>
  <si>
    <t>Stock Compensation Plans (EPS PSUs Activity) (Details) - EPS PSUs - $ / shares shares in Thousands</t>
  </si>
  <si>
    <t>Management</t>
  </si>
  <si>
    <t>Stock Compensation Plans (Weighted Average Assumptions Used to Determine Fair Value of TSR PSUs) (Details) - TSR PSUs</t>
  </si>
  <si>
    <t>2.53%</t>
  </si>
  <si>
    <t>37.00%</t>
  </si>
  <si>
    <t>Correlation coefficient</t>
  </si>
  <si>
    <t>36.00%</t>
  </si>
  <si>
    <t>Stock Compensation Plans (TSR PSUs Activity) (Details) - TSR PSUs - $ / shares shares in Thousands</t>
  </si>
  <si>
    <t>Stock Compensation Plans (Weighted Average Assumptions Used to Determine Fair Value of ESP Plan) (Details) - Employee Stock</t>
  </si>
  <si>
    <t>Fair value of the option component of the ESP Plan</t>
  </si>
  <si>
    <t>1.59%</t>
  </si>
  <si>
    <t>2.57%</t>
  </si>
  <si>
    <t>1.76%</t>
  </si>
  <si>
    <t>2.27%</t>
  </si>
  <si>
    <t>2.23%</t>
  </si>
  <si>
    <t>2.06%</t>
  </si>
  <si>
    <t>28.00%</t>
  </si>
  <si>
    <t>Business Acquisitions (Textual) (Details) - USD ($) $ in Thousands, shares in Millions</t>
  </si>
  <si>
    <t>Business Acquisition [Line Items]</t>
  </si>
  <si>
    <t>Effective income tax rate</t>
  </si>
  <si>
    <t>Business Acquisition, Goodwill, Expected Tax Deductible Amount</t>
  </si>
  <si>
    <t>Consideration paid for acquisition</t>
  </si>
  <si>
    <t>Cash consideration paid</t>
  </si>
  <si>
    <t>Purchase price holdback/ other accrued liabilities</t>
  </si>
  <si>
    <t>Number of unregistered shares issued in acquisition (in shares)</t>
  </si>
  <si>
    <t>Value of unregistered shares issued</t>
  </si>
  <si>
    <t>25.00%</t>
  </si>
  <si>
    <t>Goodwill, Purchase Accounting Adjustments</t>
  </si>
  <si>
    <t>Other intangible assets</t>
  </si>
  <si>
    <t>Accrued expense and other current liabilities</t>
  </si>
  <si>
    <t>Non-cash consideration</t>
  </si>
  <si>
    <t>49.90%</t>
  </si>
  <si>
    <t>Acquisition-related adjustment | LTG</t>
  </si>
  <si>
    <t>Business Acquisitions (Purchase Price Allocation) (Details) - USD ($) $ in Thousands</t>
  </si>
  <si>
    <t>Investments contributed at fair value</t>
  </si>
  <si>
    <t>Total purchase price consideration</t>
  </si>
  <si>
    <t>Investment contributed at cost</t>
  </si>
  <si>
    <t>Business Acquisitions (Fair Value of Assets Acquired and Liabilities Assumed) (Details) - USD ($) $ in Thousands</t>
  </si>
  <si>
    <t>Pretax loss on derecognition of preexisting ownership interest</t>
  </si>
  <si>
    <t>Cash and cash equivalents</t>
  </si>
  <si>
    <t>Right of use asset</t>
  </si>
  <si>
    <t>Other assets, net</t>
  </si>
  <si>
    <t>Total Assets Acquired</t>
  </si>
  <si>
    <t>Other long-term liabilities, including commodity derivative liabilities - noncurrent</t>
  </si>
  <si>
    <t>Long-term debt, including current maturities</t>
  </si>
  <si>
    <t>Total Liabilities Assumed</t>
  </si>
  <si>
    <t>Business Combination, Recognized Identifiable Assets Acquired and Liabilities Assumed, Net</t>
  </si>
  <si>
    <t>Fair value of acquired assets and assumed liabilities</t>
  </si>
  <si>
    <t>Business Combination, Recognized Identifiable Assets Acquired, Goodwill, and Liabilities Assumed, Less Noncontrolling Interest</t>
  </si>
  <si>
    <t>Business Acquisitions (Intangible Assets Acquired) (Details) - USD ($) $ in Thousands</t>
  </si>
  <si>
    <t>Acquired Finite-Lived Intangible Assets [Line Items]</t>
  </si>
  <si>
    <t>Estimated useful life</t>
  </si>
  <si>
    <t>8 years</t>
  </si>
  <si>
    <t>LTG | Customer relationships</t>
  </si>
  <si>
    <t>LTG | Non-compete agreements</t>
  </si>
  <si>
    <t>Business Acquisitions (Pro Forma Financial Information) (Details) - USD ($) $ in Thousands</t>
  </si>
  <si>
    <t>Net sales</t>
  </si>
  <si>
    <t>Goodwill and Other Intangible Assets (Changes in Goodwill) (Details) - USD ($)</t>
  </si>
  <si>
    <t>Goodwill [Roll Forward]</t>
  </si>
  <si>
    <t>Goodwill at beginning of period</t>
  </si>
  <si>
    <t>Acquisitions</t>
  </si>
  <si>
    <t>Impairments</t>
  </si>
  <si>
    <t>Goodwill at end of period</t>
  </si>
  <si>
    <t>Goodwill and Other Intangible Assets (Textual) (Details) - USD ($)</t>
  </si>
  <si>
    <t>Finite-Lived Intangible Assets, Amortization Expense, Maturity Schedule [Abstract]</t>
  </si>
  <si>
    <t>Amortization expense for intangible assets</t>
  </si>
  <si>
    <t>Expected future annual amortization expense of intangibles in 2019</t>
  </si>
  <si>
    <t>Expected future annual amortization expense of intangibles in 2020</t>
  </si>
  <si>
    <t>Expected future annual amortization expense of intangibles in 2021</t>
  </si>
  <si>
    <t>Expected future annual amortization expense of intangibles in 2022</t>
  </si>
  <si>
    <t>Expected future annual amortization expense of intangibles in 2023</t>
  </si>
  <si>
    <t>Wholesale</t>
  </si>
  <si>
    <t>Goodwill, accumulated impairment loss</t>
  </si>
  <si>
    <t>Frac sand and propane | Trade</t>
  </si>
  <si>
    <t>Impairment charges</t>
  </si>
  <si>
    <t>Goodwill and Other Intangible Assets (Intangible Assets) (Details) - USD ($) $ in Thousands</t>
  </si>
  <si>
    <t>Amortized intangible assets</t>
  </si>
  <si>
    <t>Original Cost</t>
  </si>
  <si>
    <t>Accumulated Amortization</t>
  </si>
  <si>
    <t>Net Book Value</t>
  </si>
  <si>
    <t>Customer list</t>
  </si>
  <si>
    <t>Non-compete agreements</t>
  </si>
  <si>
    <t>Supply agreement</t>
  </si>
  <si>
    <t>Technology</t>
  </si>
  <si>
    <t>Trademarks and patents</t>
  </si>
  <si>
    <t>Lease intangible</t>
  </si>
  <si>
    <t>Software</t>
  </si>
  <si>
    <t>Finite-Lived Intangible Assets [Line Items]</t>
  </si>
  <si>
    <t>Useful Life (in years)</t>
  </si>
  <si>
    <t>Minimum | Customer list</t>
  </si>
  <si>
    <t>Minimum | Non-compete agreements</t>
  </si>
  <si>
    <t>Minimum | Supply agreement</t>
  </si>
  <si>
    <t>Minimum | Technology</t>
  </si>
  <si>
    <t>Minimum | Trademarks and patents</t>
  </si>
  <si>
    <t>Minimum | Lease intangible</t>
  </si>
  <si>
    <t>Minimum | Software</t>
  </si>
  <si>
    <t>2 years</t>
  </si>
  <si>
    <t>Maximum | Customer list</t>
  </si>
  <si>
    <t>Maximum | Non-compete agreements</t>
  </si>
  <si>
    <t>Maximum | Supply agreement</t>
  </si>
  <si>
    <t>Maximum | Technology</t>
  </si>
  <si>
    <t>Maximum | Trademarks and patents</t>
  </si>
  <si>
    <t>Maximum | Lease intangible</t>
  </si>
  <si>
    <t>Maximum | Software</t>
  </si>
  <si>
    <t>Plant Nutrient | Trademarks and patents</t>
  </si>
  <si>
    <t>Sale of Assets (Details) $ in Millions</t>
  </si>
  <si>
    <t>Dec. 31, 2018USD ($)asset</t>
  </si>
  <si>
    <t>Sep. 30, 2018USD ($)security</t>
  </si>
  <si>
    <t>Dec. 31, 2017USD ($)location</t>
  </si>
  <si>
    <t>Number of convertible preferred security investments sold | security</t>
  </si>
  <si>
    <t>Proceeds from sale of convertible preferred security investments</t>
  </si>
  <si>
    <t>Other Income</t>
  </si>
  <si>
    <t>Gain on sale of convertible preferred security investments</t>
  </si>
  <si>
    <t>Disposal Group, Disposed of by Sale, Not Discontinued Operations | Other Income</t>
  </si>
  <si>
    <t>Gain sale of assets</t>
  </si>
  <si>
    <t>Disposal Group, Disposed of by Sale, Not Discontinued Operations | Grain Elevators | Humboldt, Kenton and Dyer, Tennessee [Member]</t>
  </si>
  <si>
    <t>Consideration received on sale of assets</t>
  </si>
  <si>
    <t>Disposal Group, Disposed of by Sale, Not Discontinued Operations | Como Location</t>
  </si>
  <si>
    <t>Working capital adjustments</t>
  </si>
  <si>
    <t>Disposal Group, Disposed of by Sale, Not Discontinued Operations | Barge Vessels</t>
  </si>
  <si>
    <t>Number of assets sold | asset</t>
  </si>
  <si>
    <t>Disposal Group, Disposed of by Sale, Not Discontinued Operations | Barge Vessels | Other Income</t>
  </si>
  <si>
    <t>Disposal Group, Disposed of by Sale, Not Discontinued Operations | Retail Site</t>
  </si>
  <si>
    <t>Number of locations sold | location</t>
  </si>
  <si>
    <t>Disposal Group, Disposed of by Sale, Not Discontinued Operations | Retail Site | Other Income</t>
  </si>
  <si>
    <t>Disposal Group, Disposed of by Sale, Not Discontinued Operations | Farm Center | MICHIGAN</t>
  </si>
  <si>
    <t>Disposal Group, Disposed of by Sale, Not Discontinued Operations | Farm Center | MICHIGAN | Other Income</t>
  </si>
  <si>
    <t>Disposal Group, Disposed of by Sale, Not Discontinued Operations | Farm Center | Florida</t>
  </si>
  <si>
    <t>Disposal Group, Disposed of by Sale, Not Discontinued Operations | Farm Center | Florida | Other Income</t>
  </si>
  <si>
    <t>Disposal Group, Disposed of by Sale, Not Discontinued Operations | Grain and Agronomy Location</t>
  </si>
  <si>
    <t>Disposal Group, Disposed of by Sale, Not Discontinued Operations | Grain and Agronomy Location | Other Income</t>
  </si>
  <si>
    <t>Disposal Group, Disposed of by Sale, Not Discontinued Operations | Grain and Agronomy Location | TENNESSEE</t>
  </si>
  <si>
    <t>Disposal Group, Disposed of by Sale, Not Discontinued Operations | Grain and Agronomy Location | TENNESSEE | Other Income</t>
  </si>
  <si>
    <t>Quarterly Consolidated Financial Information (Unaudited) (Details) - USD ($) $ / shares in Units, $ in Thousands</t>
  </si>
  <si>
    <t>Schedule II - Consolidated Valuation and Qualifying Accounts (Details) - Allowance for Doubtful Accounts - USD ($) $ in Thousands</t>
  </si>
  <si>
    <t>SEC Schedule, 12-09, Movement in Valuation Allowances and Reserves [Roll Forward]</t>
  </si>
  <si>
    <t>Balance at beginning of period</t>
  </si>
  <si>
    <t>Charged to costs and expenses</t>
  </si>
  <si>
    <t>Charged to other accounts</t>
  </si>
  <si>
    <t>Deductions</t>
  </si>
  <si>
    <t>Balance at end of period</t>
  </si>
</sst>
</file>

<file path=xl/styles.xml><?xml version="1.0" encoding="utf-8"?>
<styleSheet xmlns="http://schemas.openxmlformats.org/spreadsheetml/2006/main">
  <numFmts count="5">
    <numFmt formatCode="_(&quot;$ &quot;#,##0_);_(&quot;$ &quot;(#,##0)" numFmtId="164"/>
    <numFmt formatCode="#,##0.0_);(#,##0.0)" numFmtId="165"/>
    <numFmt formatCode="_(&quot;$ &quot;#,##0.00_);_(&quot;$ &quot;(#,##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7</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0</v>
      </c>
    </row>
    <row r="14" spans="1:4">
      <c r="A14" s="4" t="s">
        <v>24</v>
      </c>
      <c r="B14" s="4" t="s">
        <v>20</v>
      </c>
    </row>
    <row r="15" spans="1:4">
      <c r="A15" s="4" t="s">
        <v>25</v>
      </c>
      <c r="B15" s="4" t="s">
        <v>26</v>
      </c>
    </row>
    <row r="16" spans="1:4">
      <c r="A16" s="4" t="s">
        <v>27</v>
      </c>
      <c r="B16" s="4" t="s">
        <v>7</v>
      </c>
    </row>
    <row r="17" spans="1:4">
      <c r="A17" s="4" t="s">
        <v>28</v>
      </c>
      <c r="D17" s="5" t="n">
        <v>837</v>
      </c>
    </row>
    <row r="18" spans="1:4">
      <c r="A18" s="4" t="s">
        <v>29</v>
      </c>
      <c r="B18" s="4" t="s">
        <v>30</v>
      </c>
    </row>
    <row r="19" spans="1:4">
      <c r="A19" s="4" t="s">
        <v>31</v>
      </c>
      <c r="B19" s="4" t="s">
        <v>32</v>
      </c>
    </row>
    <row r="20" spans="1:4">
      <c r="A20" s="4" t="s">
        <v>33</v>
      </c>
      <c r="B20" s="4" t="s">
        <v>34</v>
      </c>
    </row>
    <row r="21" spans="1:4">
      <c r="A21" s="4" t="s">
        <v>35</v>
      </c>
      <c r="B21" s="4" t="s">
        <v>7</v>
      </c>
    </row>
    <row r="22" spans="1:4">
      <c r="A22" s="4" t="s">
        <v>36</v>
      </c>
      <c r="B22" s="4" t="s">
        <v>37</v>
      </c>
    </row>
    <row r="23" spans="1:4">
      <c r="A23" s="4" t="s">
        <v>38</v>
      </c>
      <c r="B23" s="4" t="s">
        <v>39</v>
      </c>
    </row>
    <row r="24" spans="1:4">
      <c r="A24" s="4" t="s">
        <v>31</v>
      </c>
      <c r="B24" s="4" t="s">
        <v>40</v>
      </c>
    </row>
    <row r="25" spans="1:4">
      <c r="A25" s="4" t="s">
        <v>41</v>
      </c>
      <c r="B25" s="4" t="s">
        <v>42</v>
      </c>
    </row>
    <row r="26" spans="1:4">
      <c r="A26" s="4" t="s">
        <v>43</v>
      </c>
      <c r="C26" s="6" t="n">
        <v>32.8</v>
      </c>
    </row>
    <row r="27" spans="1:4">
      <c r="A27" s="4" t="s">
        <v>44</v>
      </c>
      <c r="B27" s="4" t="s">
        <v>45</v>
      </c>
    </row>
    <row r="28" spans="1:4">
      <c r="A28" s="4" t="s">
        <v>46</v>
      </c>
      <c r="B28" s="4" t="s">
        <v>47</v>
      </c>
    </row>
    <row r="29" spans="1:4">
      <c r="A29" s="4" t="s">
        <v>48</v>
      </c>
      <c r="B29" s="4" t="s">
        <v>49</v>
      </c>
    </row>
    <row r="30" spans="1:4">
      <c r="A30" s="4" t="s">
        <v>50</v>
      </c>
      <c r="B30" s="4" t="s">
        <v>51</v>
      </c>
    </row>
    <row r="31" spans="1:4">
      <c r="A31" s="4" t="s">
        <v>52</v>
      </c>
      <c r="B31" s="4" t="s">
        <v>45</v>
      </c>
    </row>
    <row r="32" spans="1:4">
      <c r="A32" s="4" t="s">
        <v>53</v>
      </c>
      <c r="B32" s="4" t="s">
        <v>54</v>
      </c>
    </row>
    <row r="33" spans="1:4">
      <c r="A33" s="4" t="s">
        <v>55</v>
      </c>
      <c r="B33" s="4" t="s">
        <v>56</v>
      </c>
    </row>
    <row r="34" spans="1:4">
      <c r="A34" s="4" t="s">
        <v>57</v>
      </c>
      <c r="B34" s="4" t="s">
        <v>58</v>
      </c>
    </row>
    <row r="35" spans="1:4">
      <c r="A35" s="4" t="s">
        <v>59</v>
      </c>
      <c r="B35" s="4" t="s">
        <v>7</v>
      </c>
    </row>
    <row r="36" spans="1:4">
      <c r="A36" s="4" t="s">
        <v>60</v>
      </c>
      <c r="B36"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1</v>
      </c>
      <c r="B1" s="2" t="s">
        <v>2</v>
      </c>
      <c r="C1" s="2" t="s">
        <v>63</v>
      </c>
    </row>
    <row r="2" spans="1:3">
      <c r="A2" s="3" t="s">
        <v>1142</v>
      </c>
    </row>
    <row r="3" spans="1:3">
      <c r="A3" s="4" t="s">
        <v>75</v>
      </c>
      <c r="B3" s="5" t="n">
        <v>76401</v>
      </c>
      <c r="C3" s="5" t="n">
        <v>0</v>
      </c>
    </row>
    <row r="4" spans="1:3">
      <c r="A4" s="4" t="s">
        <v>1143</v>
      </c>
      <c r="B4" s="7" t="n">
        <v>23723</v>
      </c>
    </row>
    <row r="5" spans="1:3">
      <c r="A5" s="4" t="s">
        <v>1144</v>
      </c>
      <c r="B5" s="7" t="n">
        <v>117589</v>
      </c>
    </row>
    <row r="6" spans="1:3">
      <c r="A6" s="3" t="s">
        <v>1145</v>
      </c>
    </row>
    <row r="7" spans="1:3">
      <c r="A7" s="4" t="s">
        <v>1146</v>
      </c>
      <c r="B7" s="7" t="n">
        <v>25700</v>
      </c>
    </row>
    <row r="8" spans="1:3">
      <c r="A8" s="4" t="s">
        <v>90</v>
      </c>
      <c r="B8" s="7" t="n">
        <v>51091</v>
      </c>
      <c r="C8" s="7" t="n">
        <v>0</v>
      </c>
    </row>
    <row r="9" spans="1:3">
      <c r="A9" s="4" t="s">
        <v>1147</v>
      </c>
      <c r="B9" s="7" t="n">
        <v>76791</v>
      </c>
    </row>
    <row r="10" spans="1:3">
      <c r="A10" s="4" t="s">
        <v>531</v>
      </c>
      <c r="B10" s="7" t="n">
        <v>17636</v>
      </c>
      <c r="C10" s="7" t="n">
        <v>0</v>
      </c>
    </row>
    <row r="11" spans="1:3">
      <c r="A11" s="4" t="s">
        <v>531</v>
      </c>
      <c r="B11" s="7" t="n">
        <v>21501</v>
      </c>
      <c r="C11" s="5" t="n">
        <v>0</v>
      </c>
    </row>
    <row r="12" spans="1:3">
      <c r="A12" s="4" t="s">
        <v>1148</v>
      </c>
      <c r="B12" s="7" t="n">
        <v>39137</v>
      </c>
    </row>
    <row r="13" spans="1:3">
      <c r="A13" s="4" t="s">
        <v>1149</v>
      </c>
      <c r="B13" s="7" t="n">
        <v>115928</v>
      </c>
    </row>
    <row r="14" spans="1:3">
      <c r="A14" s="4" t="s">
        <v>818</v>
      </c>
    </row>
    <row r="15" spans="1:3">
      <c r="A15" s="3" t="s">
        <v>1142</v>
      </c>
    </row>
    <row r="16" spans="1:3">
      <c r="A16" s="4" t="s">
        <v>1143</v>
      </c>
      <c r="B16" s="5" t="n">
        <v>1746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9"/>
    <col customWidth="1" max="2" min="2" width="21"/>
  </cols>
  <sheetData>
    <row r="1" spans="1:2">
      <c r="A1" s="1" t="s">
        <v>1150</v>
      </c>
      <c r="B1" s="2" t="s">
        <v>1</v>
      </c>
    </row>
    <row r="2" spans="1:2">
      <c r="B2" s="2" t="s">
        <v>696</v>
      </c>
    </row>
    <row r="3" spans="1:2">
      <c r="A3" s="3" t="s">
        <v>1151</v>
      </c>
    </row>
    <row r="4" spans="1:2">
      <c r="A4" s="4" t="s">
        <v>1152</v>
      </c>
      <c r="B4" s="5" t="n">
        <v>1023</v>
      </c>
    </row>
    <row r="5" spans="1:2">
      <c r="A5" s="4" t="s">
        <v>1153</v>
      </c>
      <c r="B5" s="7" t="n">
        <v>43584</v>
      </c>
    </row>
    <row r="6" spans="1:2">
      <c r="A6" s="4" t="s">
        <v>123</v>
      </c>
    </row>
    <row r="7" spans="1:2">
      <c r="A7" s="3" t="s">
        <v>1151</v>
      </c>
    </row>
    <row r="8" spans="1:2">
      <c r="A8" s="4" t="s">
        <v>1154</v>
      </c>
      <c r="B8" s="7" t="n">
        <v>26230</v>
      </c>
    </row>
    <row r="9" spans="1:2">
      <c r="A9" s="4" t="s">
        <v>1155</v>
      </c>
      <c r="B9" s="7" t="n">
        <v>357</v>
      </c>
    </row>
    <row r="10" spans="1:2">
      <c r="A10" s="4" t="s">
        <v>1156</v>
      </c>
      <c r="B10" s="7" t="n">
        <v>822</v>
      </c>
    </row>
    <row r="11" spans="1:2">
      <c r="A11" s="4" t="s">
        <v>1157</v>
      </c>
    </row>
    <row r="12" spans="1:2">
      <c r="A12" s="3" t="s">
        <v>1151</v>
      </c>
    </row>
    <row r="13" spans="1:2">
      <c r="A13" s="4" t="s">
        <v>1154</v>
      </c>
      <c r="B13" s="7" t="n">
        <v>13711</v>
      </c>
    </row>
    <row r="14" spans="1:2">
      <c r="A14" s="4" t="s">
        <v>1155</v>
      </c>
      <c r="B14" s="7" t="n">
        <v>1119</v>
      </c>
    </row>
    <row r="15" spans="1:2">
      <c r="A15" s="4" t="s">
        <v>125</v>
      </c>
    </row>
    <row r="16" spans="1:2">
      <c r="A16" s="3" t="s">
        <v>1151</v>
      </c>
    </row>
    <row r="17" spans="1:2">
      <c r="A17" s="4" t="s">
        <v>1156</v>
      </c>
      <c r="B17" s="5" t="n">
        <v>32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3"/>
  </cols>
  <sheetData>
    <row r="1" spans="1:2">
      <c r="A1" s="1" t="s">
        <v>1158</v>
      </c>
      <c r="B1" s="2" t="s">
        <v>2</v>
      </c>
    </row>
    <row r="2" spans="1:2">
      <c r="A2" s="3" t="s">
        <v>263</v>
      </c>
    </row>
    <row r="3" spans="1:2">
      <c r="A3" s="4" t="s">
        <v>1159</v>
      </c>
      <c r="B3" s="4" t="s">
        <v>1160</v>
      </c>
    </row>
    <row r="4" spans="1:2">
      <c r="A4" s="4" t="s">
        <v>1161</v>
      </c>
      <c r="B4" s="4" t="s">
        <v>116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4"/>
  </cols>
  <sheetData>
    <row r="1" spans="1:2">
      <c r="A1" s="1" t="s">
        <v>1163</v>
      </c>
      <c r="B1" s="2" t="s">
        <v>2</v>
      </c>
    </row>
    <row r="2" spans="1:2">
      <c r="A2" s="3" t="s">
        <v>263</v>
      </c>
    </row>
    <row r="3" spans="1:2">
      <c r="A3" s="4" t="s">
        <v>1159</v>
      </c>
      <c r="B3" s="4" t="s">
        <v>1164</v>
      </c>
    </row>
    <row r="4" spans="1:2">
      <c r="A4" s="4" t="s">
        <v>1161</v>
      </c>
      <c r="B4" s="4" t="s">
        <v>116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1166</v>
      </c>
      <c r="B1" s="2" t="s">
        <v>1</v>
      </c>
    </row>
    <row r="2" spans="1:2">
      <c r="B2" s="2" t="s">
        <v>696</v>
      </c>
    </row>
    <row r="3" spans="1:2">
      <c r="A3" s="3" t="s">
        <v>1167</v>
      </c>
    </row>
    <row r="4" spans="1:2">
      <c r="A4" s="4" t="s">
        <v>1168</v>
      </c>
      <c r="B4" s="5" t="n">
        <v>25304</v>
      </c>
    </row>
    <row r="5" spans="1:2">
      <c r="A5" s="4" t="s">
        <v>1169</v>
      </c>
      <c r="B5" s="7" t="n">
        <v>1023</v>
      </c>
    </row>
    <row r="6" spans="1:2">
      <c r="A6" s="4" t="s">
        <v>1170</v>
      </c>
      <c r="B6" s="7" t="n">
        <v>1973</v>
      </c>
    </row>
    <row r="7" spans="1:2">
      <c r="A7" s="3" t="s">
        <v>1171</v>
      </c>
    </row>
    <row r="8" spans="1:2">
      <c r="A8" s="4" t="s">
        <v>1159</v>
      </c>
      <c r="B8" s="7" t="n">
        <v>29427</v>
      </c>
    </row>
    <row r="9" spans="1:2">
      <c r="A9" s="4" t="s">
        <v>1161</v>
      </c>
      <c r="B9" s="5" t="n">
        <v>1699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2</v>
      </c>
      <c r="B1" s="2" t="s">
        <v>2</v>
      </c>
      <c r="C1" s="2" t="s">
        <v>63</v>
      </c>
    </row>
    <row r="2" spans="1:3">
      <c r="A2" s="3" t="s">
        <v>1173</v>
      </c>
    </row>
    <row r="3" spans="1:3">
      <c r="A3" s="4" t="s">
        <v>752</v>
      </c>
      <c r="B3" s="5" t="n">
        <v>28145</v>
      </c>
    </row>
    <row r="4" spans="1:3">
      <c r="A4" s="4" t="s">
        <v>753</v>
      </c>
      <c r="B4" s="7" t="n">
        <v>19230</v>
      </c>
    </row>
    <row r="5" spans="1:3">
      <c r="A5" s="4" t="s">
        <v>754</v>
      </c>
      <c r="B5" s="7" t="n">
        <v>13574</v>
      </c>
    </row>
    <row r="6" spans="1:3">
      <c r="A6" s="4" t="s">
        <v>755</v>
      </c>
      <c r="B6" s="7" t="n">
        <v>9887</v>
      </c>
    </row>
    <row r="7" spans="1:3">
      <c r="A7" s="4" t="s">
        <v>1174</v>
      </c>
      <c r="B7" s="7" t="n">
        <v>5567</v>
      </c>
    </row>
    <row r="8" spans="1:3">
      <c r="A8" s="4" t="s">
        <v>1175</v>
      </c>
      <c r="B8" s="7" t="n">
        <v>6956</v>
      </c>
    </row>
    <row r="9" spans="1:3">
      <c r="A9" s="4" t="s">
        <v>1176</v>
      </c>
      <c r="B9" s="7" t="n">
        <v>83359</v>
      </c>
    </row>
    <row r="10" spans="1:3">
      <c r="A10" s="4" t="s">
        <v>1177</v>
      </c>
      <c r="B10" s="7" t="n">
        <v>6568</v>
      </c>
    </row>
    <row r="11" spans="1:3">
      <c r="A11" s="4" t="s">
        <v>196</v>
      </c>
      <c r="B11" s="7" t="n">
        <v>76791</v>
      </c>
    </row>
    <row r="12" spans="1:3">
      <c r="A12" s="4" t="s">
        <v>37</v>
      </c>
      <c r="C12" s="5" t="n">
        <v>16978</v>
      </c>
    </row>
    <row r="13" spans="1:3">
      <c r="A13" s="4" t="s">
        <v>752</v>
      </c>
      <c r="C13" s="7" t="n">
        <v>11906</v>
      </c>
    </row>
    <row r="14" spans="1:3">
      <c r="A14" s="4" t="s">
        <v>753</v>
      </c>
      <c r="C14" s="7" t="n">
        <v>9959</v>
      </c>
    </row>
    <row r="15" spans="1:3">
      <c r="A15" s="4" t="s">
        <v>754</v>
      </c>
      <c r="C15" s="7" t="n">
        <v>6438</v>
      </c>
    </row>
    <row r="16" spans="1:3">
      <c r="A16" s="4" t="s">
        <v>755</v>
      </c>
      <c r="C16" s="7" t="n">
        <v>3763</v>
      </c>
    </row>
    <row r="17" spans="1:3">
      <c r="A17" s="4" t="s">
        <v>1175</v>
      </c>
      <c r="C17" s="7" t="n">
        <v>8348</v>
      </c>
    </row>
    <row r="18" spans="1:3">
      <c r="A18" s="4" t="s">
        <v>1178</v>
      </c>
      <c r="C18" s="5" t="n">
        <v>57392</v>
      </c>
    </row>
    <row r="19" spans="1:3">
      <c r="A19" s="3" t="s">
        <v>1179</v>
      </c>
    </row>
    <row r="20" spans="1:3">
      <c r="A20" s="4" t="s">
        <v>752</v>
      </c>
      <c r="B20" s="7" t="n">
        <v>18185</v>
      </c>
    </row>
    <row r="21" spans="1:3">
      <c r="A21" s="4" t="s">
        <v>753</v>
      </c>
      <c r="B21" s="7" t="n">
        <v>2334</v>
      </c>
    </row>
    <row r="22" spans="1:3">
      <c r="A22" s="4" t="s">
        <v>754</v>
      </c>
      <c r="B22" s="7" t="n">
        <v>2341</v>
      </c>
    </row>
    <row r="23" spans="1:3">
      <c r="A23" s="4" t="s">
        <v>1180</v>
      </c>
      <c r="B23" s="7" t="n">
        <v>2342</v>
      </c>
    </row>
    <row r="24" spans="1:3">
      <c r="A24" s="4" t="s">
        <v>1174</v>
      </c>
      <c r="B24" s="7" t="n">
        <v>2176</v>
      </c>
    </row>
    <row r="25" spans="1:3">
      <c r="A25" s="4" t="s">
        <v>1175</v>
      </c>
      <c r="B25" s="7" t="n">
        <v>16154</v>
      </c>
    </row>
    <row r="26" spans="1:3">
      <c r="A26" s="4" t="s">
        <v>1178</v>
      </c>
      <c r="B26" s="7" t="n">
        <v>43532</v>
      </c>
    </row>
    <row r="27" spans="1:3">
      <c r="A27" s="4" t="s">
        <v>1177</v>
      </c>
      <c r="B27" s="7" t="n">
        <v>4395</v>
      </c>
    </row>
    <row r="28" spans="1:3">
      <c r="A28" s="4" t="s">
        <v>196</v>
      </c>
      <c r="B28" s="7" t="n">
        <v>39137</v>
      </c>
    </row>
    <row r="29" spans="1:3">
      <c r="A29" s="3" t="s">
        <v>196</v>
      </c>
    </row>
    <row r="30" spans="1:3">
      <c r="A30" s="4" t="s">
        <v>752</v>
      </c>
      <c r="B30" s="7" t="n">
        <v>46330</v>
      </c>
    </row>
    <row r="31" spans="1:3">
      <c r="A31" s="4" t="s">
        <v>753</v>
      </c>
      <c r="B31" s="7" t="n">
        <v>21564</v>
      </c>
    </row>
    <row r="32" spans="1:3">
      <c r="A32" s="4" t="s">
        <v>754</v>
      </c>
      <c r="B32" s="7" t="n">
        <v>15915</v>
      </c>
    </row>
    <row r="33" spans="1:3">
      <c r="A33" s="4" t="s">
        <v>755</v>
      </c>
      <c r="B33" s="7" t="n">
        <v>12229</v>
      </c>
    </row>
    <row r="34" spans="1:3">
      <c r="A34" s="4" t="s">
        <v>1174</v>
      </c>
      <c r="B34" s="7" t="n">
        <v>7743</v>
      </c>
    </row>
    <row r="35" spans="1:3">
      <c r="A35" s="4" t="s">
        <v>1175</v>
      </c>
      <c r="B35" s="7" t="n">
        <v>23110</v>
      </c>
    </row>
    <row r="36" spans="1:3">
      <c r="A36" s="4" t="s">
        <v>1178</v>
      </c>
      <c r="B36" s="7" t="n">
        <v>126891</v>
      </c>
    </row>
    <row r="37" spans="1:3">
      <c r="A37" s="4" t="s">
        <v>1177</v>
      </c>
      <c r="B37" s="7" t="n">
        <v>10963</v>
      </c>
    </row>
    <row r="38" spans="1:3">
      <c r="A38" s="4" t="s">
        <v>1149</v>
      </c>
      <c r="B38" s="5" t="n">
        <v>11592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1</v>
      </c>
      <c r="B1" s="2" t="s">
        <v>1</v>
      </c>
    </row>
    <row r="2" spans="1:4">
      <c r="B2" s="2" t="s">
        <v>2</v>
      </c>
      <c r="C2" s="2" t="s">
        <v>63</v>
      </c>
      <c r="D2" s="2" t="s">
        <v>848</v>
      </c>
    </row>
    <row r="3" spans="1:4">
      <c r="A3" s="3" t="s">
        <v>1182</v>
      </c>
    </row>
    <row r="4" spans="1:4">
      <c r="A4" s="4" t="s">
        <v>196</v>
      </c>
      <c r="B4" s="5" t="n">
        <v>1391848000</v>
      </c>
      <c r="C4" s="5" t="n">
        <v>898885000</v>
      </c>
    </row>
    <row r="5" spans="1:4">
      <c r="A5" s="4" t="s">
        <v>1183</v>
      </c>
      <c r="C5" s="7" t="n">
        <v>16978000</v>
      </c>
    </row>
    <row r="6" spans="1:4">
      <c r="A6" s="4" t="s">
        <v>1184</v>
      </c>
      <c r="C6" s="7" t="n">
        <v>11906000</v>
      </c>
    </row>
    <row r="7" spans="1:4">
      <c r="A7" s="4" t="s">
        <v>1185</v>
      </c>
      <c r="C7" s="7" t="n">
        <v>9959000</v>
      </c>
    </row>
    <row r="8" spans="1:4">
      <c r="A8" s="4" t="s">
        <v>1186</v>
      </c>
      <c r="C8" s="7" t="n">
        <v>6438000</v>
      </c>
    </row>
    <row r="9" spans="1:4">
      <c r="A9" s="4" t="s">
        <v>1187</v>
      </c>
      <c r="C9" s="7" t="n">
        <v>3763000</v>
      </c>
    </row>
    <row r="10" spans="1:4">
      <c r="A10" s="4" t="s">
        <v>1188</v>
      </c>
      <c r="C10" s="7" t="n">
        <v>8348000</v>
      </c>
    </row>
    <row r="11" spans="1:4">
      <c r="A11" s="4" t="s">
        <v>1189</v>
      </c>
      <c r="B11" s="7" t="n">
        <v>1000000</v>
      </c>
    </row>
    <row r="12" spans="1:4">
      <c r="A12" s="4" t="s">
        <v>811</v>
      </c>
    </row>
    <row r="13" spans="1:4">
      <c r="A13" s="3" t="s">
        <v>1182</v>
      </c>
    </row>
    <row r="14" spans="1:4">
      <c r="A14" s="4" t="s">
        <v>196</v>
      </c>
      <c r="B14" s="7" t="n">
        <v>646730000</v>
      </c>
      <c r="C14" s="7" t="n">
        <v>690536000</v>
      </c>
    </row>
    <row r="15" spans="1:4">
      <c r="A15" s="4" t="s">
        <v>796</v>
      </c>
    </row>
    <row r="16" spans="1:4">
      <c r="A16" s="3" t="s">
        <v>1182</v>
      </c>
    </row>
    <row r="17" spans="1:4">
      <c r="A17" s="4" t="s">
        <v>196</v>
      </c>
      <c r="B17" s="7" t="n">
        <v>63011000</v>
      </c>
      <c r="C17" s="7" t="n">
        <v>65042000</v>
      </c>
    </row>
    <row r="18" spans="1:4">
      <c r="A18" s="4" t="s">
        <v>1190</v>
      </c>
    </row>
    <row r="19" spans="1:4">
      <c r="A19" s="3" t="s">
        <v>1182</v>
      </c>
    </row>
    <row r="20" spans="1:4">
      <c r="A20" s="4" t="s">
        <v>196</v>
      </c>
      <c r="B20" s="5" t="n">
        <v>4202000</v>
      </c>
      <c r="C20" s="5" t="n">
        <v>4411000</v>
      </c>
    </row>
    <row r="21" spans="1:4">
      <c r="A21" s="4" t="s">
        <v>1081</v>
      </c>
    </row>
    <row r="22" spans="1:4">
      <c r="A22" s="3" t="s">
        <v>1182</v>
      </c>
    </row>
    <row r="23" spans="1:4">
      <c r="A23" s="4" t="s">
        <v>1191</v>
      </c>
      <c r="D23" s="5" t="n">
        <v>500000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2</v>
      </c>
      <c r="B1" s="2" t="s">
        <v>848</v>
      </c>
      <c r="C1" s="2" t="s">
        <v>2</v>
      </c>
      <c r="D1" s="2" t="s">
        <v>63</v>
      </c>
      <c r="E1" s="2" t="s">
        <v>120</v>
      </c>
    </row>
    <row r="2" spans="1:5">
      <c r="A2" s="3" t="s">
        <v>1193</v>
      </c>
    </row>
    <row r="3" spans="1:5">
      <c r="A3" s="4" t="s">
        <v>1194</v>
      </c>
      <c r="C3" s="5" t="n">
        <v>59640</v>
      </c>
      <c r="D3" s="5" t="n">
        <v>29607</v>
      </c>
      <c r="E3" s="5" t="n">
        <v>23958</v>
      </c>
    </row>
    <row r="4" spans="1:5">
      <c r="A4" s="4" t="s">
        <v>917</v>
      </c>
      <c r="C4" s="7" t="n">
        <v>2008</v>
      </c>
      <c r="D4" s="7" t="n">
        <v>-5439</v>
      </c>
      <c r="E4" s="7" t="n">
        <v>2065</v>
      </c>
    </row>
    <row r="5" spans="1:5">
      <c r="A5" s="4" t="s">
        <v>1195</v>
      </c>
      <c r="C5" s="7" t="n">
        <v>127841</v>
      </c>
      <c r="D5" s="7" t="n">
        <v>0</v>
      </c>
      <c r="E5" s="7" t="n">
        <v>0</v>
      </c>
    </row>
    <row r="6" spans="1:5">
      <c r="A6" s="4" t="s">
        <v>1196</v>
      </c>
      <c r="B6" s="5" t="n">
        <v>-159459</v>
      </c>
      <c r="C6" s="7" t="n">
        <v>-284121</v>
      </c>
      <c r="D6" s="7" t="n">
        <v>0</v>
      </c>
      <c r="E6" s="7" t="n">
        <v>0</v>
      </c>
    </row>
    <row r="7" spans="1:5">
      <c r="A7" s="4" t="s">
        <v>1197</v>
      </c>
      <c r="C7" s="7" t="n">
        <v>29956</v>
      </c>
      <c r="D7" s="7" t="n">
        <v>0</v>
      </c>
      <c r="E7" s="7" t="n">
        <v>0</v>
      </c>
    </row>
    <row r="8" spans="1:5">
      <c r="A8" s="4" t="s">
        <v>1198</v>
      </c>
      <c r="C8" s="7" t="n">
        <v>7318</v>
      </c>
      <c r="D8" s="7" t="n">
        <v>0</v>
      </c>
      <c r="E8" s="7" t="n">
        <v>0</v>
      </c>
    </row>
    <row r="9" spans="1:5">
      <c r="A9" s="3" t="s">
        <v>1199</v>
      </c>
    </row>
    <row r="10" spans="1:5">
      <c r="A10" s="4" t="s">
        <v>1200</v>
      </c>
      <c r="C10" s="7" t="n">
        <v>0</v>
      </c>
      <c r="D10" s="7" t="n">
        <v>36953</v>
      </c>
      <c r="E10" s="7" t="n">
        <v>0</v>
      </c>
    </row>
    <row r="11" spans="1:5">
      <c r="A11" s="4" t="s">
        <v>1201</v>
      </c>
      <c r="C11" s="7" t="n">
        <v>0</v>
      </c>
      <c r="D11" s="7" t="n">
        <v>25643</v>
      </c>
      <c r="E11" s="7" t="n">
        <v>0</v>
      </c>
    </row>
    <row r="12" spans="1:5">
      <c r="A12" s="4" t="s">
        <v>1202</v>
      </c>
      <c r="C12" s="7" t="n">
        <v>2781</v>
      </c>
      <c r="D12" s="7" t="n">
        <v>14165</v>
      </c>
      <c r="E12" s="7" t="n">
        <v>6840</v>
      </c>
    </row>
    <row r="13" spans="1:5">
      <c r="A13" s="4" t="s">
        <v>1203</v>
      </c>
      <c r="C13" s="7" t="n">
        <v>5720</v>
      </c>
      <c r="D13" s="7" t="n">
        <v>5515</v>
      </c>
      <c r="E13" s="7" t="n">
        <v>4650</v>
      </c>
    </row>
    <row r="14" spans="1:5">
      <c r="A14" s="4" t="s">
        <v>1204</v>
      </c>
      <c r="C14" s="7" t="n">
        <v>0</v>
      </c>
      <c r="D14" s="7" t="n">
        <v>2288</v>
      </c>
      <c r="E14" s="7" t="n">
        <v>0</v>
      </c>
    </row>
    <row r="15" spans="1:5">
      <c r="A15" s="4" t="s">
        <v>1205</v>
      </c>
      <c r="C15" s="5" t="n">
        <v>0</v>
      </c>
      <c r="D15" s="5" t="n">
        <v>0</v>
      </c>
      <c r="E15" s="5" t="n">
        <v>836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14"/>
    <col customWidth="1" max="5" min="5" width="17"/>
    <col customWidth="1" max="6" min="6" width="13"/>
  </cols>
  <sheetData>
    <row r="1" spans="1:6">
      <c r="A1" s="1" t="s">
        <v>1206</v>
      </c>
      <c r="B1" s="2" t="s">
        <v>1</v>
      </c>
    </row>
    <row r="2" spans="1:6">
      <c r="B2" s="2" t="s">
        <v>2</v>
      </c>
      <c r="C2" s="2" t="s">
        <v>63</v>
      </c>
      <c r="D2" s="2" t="s">
        <v>120</v>
      </c>
      <c r="E2" s="2" t="s">
        <v>915</v>
      </c>
      <c r="F2" s="2" t="s">
        <v>1207</v>
      </c>
    </row>
    <row r="3" spans="1:6">
      <c r="A3" s="3" t="s">
        <v>1208</v>
      </c>
    </row>
    <row r="4" spans="1:6">
      <c r="A4" s="4" t="s">
        <v>1209</v>
      </c>
      <c r="B4" s="5" t="n">
        <v>16200000</v>
      </c>
      <c r="C4" s="5" t="n">
        <v>6600000</v>
      </c>
      <c r="D4" s="5" t="n">
        <v>6100000</v>
      </c>
    </row>
    <row r="5" spans="1:6">
      <c r="A5" s="4" t="s">
        <v>1210</v>
      </c>
    </row>
    <row r="6" spans="1:6">
      <c r="A6" s="3" t="s">
        <v>1208</v>
      </c>
    </row>
    <row r="7" spans="1:6">
      <c r="A7" s="4" t="s">
        <v>1211</v>
      </c>
      <c r="B7" s="4" t="s">
        <v>486</v>
      </c>
    </row>
    <row r="8" spans="1:6">
      <c r="A8" s="4" t="s">
        <v>1212</v>
      </c>
    </row>
    <row r="9" spans="1:6">
      <c r="A9" s="3" t="s">
        <v>1208</v>
      </c>
    </row>
    <row r="10" spans="1:6">
      <c r="A10" s="4" t="s">
        <v>1213</v>
      </c>
      <c r="B10" s="4" t="s">
        <v>1214</v>
      </c>
    </row>
    <row r="11" spans="1:6">
      <c r="A11" s="4" t="s">
        <v>1215</v>
      </c>
    </row>
    <row r="12" spans="1:6">
      <c r="A12" s="3" t="s">
        <v>1208</v>
      </c>
    </row>
    <row r="13" spans="1:6">
      <c r="A13" s="4" t="s">
        <v>1213</v>
      </c>
      <c r="B13" s="4" t="s">
        <v>1214</v>
      </c>
    </row>
    <row r="14" spans="1:6">
      <c r="A14" s="4" t="s">
        <v>1216</v>
      </c>
    </row>
    <row r="15" spans="1:6">
      <c r="A15" s="3" t="s">
        <v>1208</v>
      </c>
    </row>
    <row r="16" spans="1:6">
      <c r="A16" s="4" t="s">
        <v>1213</v>
      </c>
      <c r="B16" s="4" t="s">
        <v>1214</v>
      </c>
    </row>
    <row r="17" spans="1:6">
      <c r="A17" s="4" t="s">
        <v>1217</v>
      </c>
    </row>
    <row r="18" spans="1:6">
      <c r="A18" s="3" t="s">
        <v>1208</v>
      </c>
    </row>
    <row r="19" spans="1:6">
      <c r="A19" s="4" t="s">
        <v>1211</v>
      </c>
      <c r="B19" s="4" t="s">
        <v>486</v>
      </c>
    </row>
    <row r="20" spans="1:6">
      <c r="A20" s="4" t="s">
        <v>1218</v>
      </c>
    </row>
    <row r="21" spans="1:6">
      <c r="A21" s="3" t="s">
        <v>1208</v>
      </c>
    </row>
    <row r="22" spans="1:6">
      <c r="A22" s="4" t="s">
        <v>1219</v>
      </c>
      <c r="B22" s="4" t="s">
        <v>1058</v>
      </c>
      <c r="C22" s="4" t="s">
        <v>1220</v>
      </c>
      <c r="D22" s="4" t="s">
        <v>772</v>
      </c>
    </row>
    <row r="23" spans="1:6">
      <c r="A23" s="4" t="s">
        <v>1221</v>
      </c>
    </row>
    <row r="24" spans="1:6">
      <c r="A24" s="3" t="s">
        <v>1208</v>
      </c>
    </row>
    <row r="25" spans="1:6">
      <c r="A25" s="4" t="s">
        <v>1211</v>
      </c>
      <c r="B25" s="4" t="s">
        <v>486</v>
      </c>
    </row>
    <row r="26" spans="1:6">
      <c r="A26" s="4" t="s">
        <v>1222</v>
      </c>
      <c r="B26" s="5" t="n">
        <v>2600000</v>
      </c>
    </row>
    <row r="27" spans="1:6">
      <c r="A27" s="4" t="s">
        <v>1223</v>
      </c>
      <c r="B27" s="4" t="s">
        <v>1224</v>
      </c>
      <c r="C27" s="4" t="s">
        <v>1225</v>
      </c>
    </row>
    <row r="28" spans="1:6">
      <c r="A28" s="4" t="s">
        <v>1226</v>
      </c>
    </row>
    <row r="29" spans="1:6">
      <c r="A29" s="3" t="s">
        <v>1208</v>
      </c>
    </row>
    <row r="30" spans="1:6">
      <c r="A30" s="4" t="s">
        <v>1223</v>
      </c>
      <c r="B30" s="4" t="s">
        <v>464</v>
      </c>
      <c r="C30" s="4" t="s">
        <v>464</v>
      </c>
      <c r="D30" s="4" t="s">
        <v>464</v>
      </c>
    </row>
    <row r="31" spans="1:6">
      <c r="A31" s="4" t="s">
        <v>1227</v>
      </c>
    </row>
    <row r="32" spans="1:6">
      <c r="A32" s="3" t="s">
        <v>1208</v>
      </c>
    </row>
    <row r="33" spans="1:6">
      <c r="A33" s="4" t="s">
        <v>1228</v>
      </c>
      <c r="F33" s="7" t="n">
        <v>2300000</v>
      </c>
    </row>
    <row r="34" spans="1:6">
      <c r="A34" s="4" t="s">
        <v>1229</v>
      </c>
      <c r="B34" s="7" t="n">
        <v>2500000</v>
      </c>
    </row>
    <row r="35" spans="1:6">
      <c r="A35" s="4" t="s">
        <v>1230</v>
      </c>
    </row>
    <row r="36" spans="1:6">
      <c r="A36" s="3" t="s">
        <v>1208</v>
      </c>
    </row>
    <row r="37" spans="1:6">
      <c r="A37" s="4" t="s">
        <v>1231</v>
      </c>
      <c r="B37" s="4" t="s">
        <v>571</v>
      </c>
    </row>
    <row r="38" spans="1:6">
      <c r="A38" s="4" t="s">
        <v>1211</v>
      </c>
      <c r="B38" s="4" t="s">
        <v>486</v>
      </c>
    </row>
    <row r="39" spans="1:6">
      <c r="A39" s="4" t="s">
        <v>1232</v>
      </c>
      <c r="E39" s="4" t="s">
        <v>1233</v>
      </c>
    </row>
    <row r="40" spans="1:6">
      <c r="A40" s="4" t="s">
        <v>1222</v>
      </c>
      <c r="B40" s="5" t="n">
        <v>0</v>
      </c>
    </row>
    <row r="41" spans="1:6">
      <c r="A41" s="4" t="s">
        <v>1223</v>
      </c>
      <c r="E41" s="4" t="s">
        <v>1233</v>
      </c>
    </row>
    <row r="42" spans="1:6">
      <c r="A42" s="4" t="s">
        <v>1234</v>
      </c>
    </row>
    <row r="43" spans="1:6">
      <c r="A43" s="3" t="s">
        <v>1208</v>
      </c>
    </row>
    <row r="44" spans="1:6">
      <c r="A44" s="4" t="s">
        <v>1222</v>
      </c>
      <c r="B44" s="7" t="n">
        <v>8200000</v>
      </c>
    </row>
    <row r="45" spans="1:6">
      <c r="A45" s="4" t="s">
        <v>1235</v>
      </c>
    </row>
    <row r="46" spans="1:6">
      <c r="A46" s="3" t="s">
        <v>1208</v>
      </c>
    </row>
    <row r="47" spans="1:6">
      <c r="A47" s="4" t="s">
        <v>1222</v>
      </c>
      <c r="B47" s="5" t="n">
        <v>1400000</v>
      </c>
    </row>
    <row r="48" spans="1:6">
      <c r="A48" s="4" t="s">
        <v>1236</v>
      </c>
    </row>
    <row r="49" spans="1:6">
      <c r="A49" s="3" t="s">
        <v>1208</v>
      </c>
    </row>
    <row r="50" spans="1:6">
      <c r="A50" s="4" t="s">
        <v>1228</v>
      </c>
      <c r="B50" s="7" t="n">
        <v>230000</v>
      </c>
    </row>
    <row r="51" spans="1:6">
      <c r="A51" s="4" t="s">
        <v>1229</v>
      </c>
      <c r="B51" s="7" t="n">
        <v>230000</v>
      </c>
    </row>
    <row r="52" spans="1:6">
      <c r="A52" s="4" t="s">
        <v>1237</v>
      </c>
      <c r="B52" s="4" t="s">
        <v>464</v>
      </c>
    </row>
    <row r="53" spans="1:6">
      <c r="A53" s="4" t="s">
        <v>1081</v>
      </c>
    </row>
    <row r="54" spans="1:6">
      <c r="A54" s="3" t="s">
        <v>1208</v>
      </c>
    </row>
    <row r="55" spans="1:6">
      <c r="A55" s="4" t="s">
        <v>1209</v>
      </c>
      <c r="B55" s="5" t="n">
        <v>9400000</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1238</v>
      </c>
      <c r="B1" s="2" t="s">
        <v>1</v>
      </c>
    </row>
    <row r="2" spans="1:2">
      <c r="B2" s="2" t="s">
        <v>915</v>
      </c>
    </row>
    <row r="3" spans="1:2">
      <c r="A3" s="3" t="s">
        <v>1208</v>
      </c>
    </row>
    <row r="4" spans="1:2">
      <c r="A4" s="4" t="s">
        <v>1239</v>
      </c>
      <c r="B4" s="4" t="s">
        <v>708</v>
      </c>
    </row>
    <row r="5" spans="1:2">
      <c r="A5" s="4" t="s">
        <v>1240</v>
      </c>
      <c r="B5" s="4" t="s">
        <v>1241</v>
      </c>
    </row>
    <row r="6" spans="1:2">
      <c r="A6" s="4" t="s">
        <v>1242</v>
      </c>
      <c r="B6" s="4" t="s">
        <v>867</v>
      </c>
    </row>
    <row r="7" spans="1:2">
      <c r="A7" s="4" t="s">
        <v>1243</v>
      </c>
      <c r="B7" s="4" t="s">
        <v>1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7</v>
      </c>
      <c r="B1" s="2" t="s">
        <v>1</v>
      </c>
    </row>
    <row r="2" spans="1:2">
      <c r="B2" s="2" t="s">
        <v>2</v>
      </c>
    </row>
    <row r="3" spans="1:2">
      <c r="A3" s="3" t="s">
        <v>227</v>
      </c>
    </row>
    <row r="4" spans="1:2">
      <c r="A4" s="4" t="s">
        <v>67</v>
      </c>
      <c r="B4" s="4" t="s">
        <v>22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1244</v>
      </c>
      <c r="B1" s="2" t="s">
        <v>1</v>
      </c>
    </row>
    <row r="2" spans="1:2">
      <c r="B2" s="2" t="s">
        <v>1245</v>
      </c>
    </row>
    <row r="3" spans="1:2">
      <c r="A3" s="3" t="s">
        <v>1246</v>
      </c>
    </row>
    <row r="4" spans="1:2">
      <c r="A4" s="4" t="s">
        <v>1247</v>
      </c>
      <c r="B4" s="7" t="n">
        <v>325</v>
      </c>
    </row>
    <row r="5" spans="1:2">
      <c r="A5" s="4" t="s">
        <v>1248</v>
      </c>
      <c r="B5" s="7" t="n">
        <v>0</v>
      </c>
    </row>
    <row r="6" spans="1:2">
      <c r="A6" s="4" t="s">
        <v>1249</v>
      </c>
      <c r="B6" s="7" t="n">
        <v>0</v>
      </c>
    </row>
    <row r="7" spans="1:2">
      <c r="A7" s="4" t="s">
        <v>1250</v>
      </c>
      <c r="B7" s="7" t="n">
        <v>0</v>
      </c>
    </row>
    <row r="8" spans="1:2">
      <c r="A8" s="4" t="s">
        <v>1251</v>
      </c>
      <c r="B8" s="7" t="n">
        <v>325</v>
      </c>
    </row>
    <row r="9" spans="1:2">
      <c r="A9" s="4" t="s">
        <v>1252</v>
      </c>
      <c r="B9" s="7" t="n">
        <v>325</v>
      </c>
    </row>
    <row r="10" spans="1:2">
      <c r="A10" s="4" t="s">
        <v>1253</v>
      </c>
      <c r="B10" s="7" t="n">
        <v>325</v>
      </c>
    </row>
    <row r="11" spans="1:2">
      <c r="A11" s="3" t="s">
        <v>1254</v>
      </c>
    </row>
    <row r="12" spans="1:2">
      <c r="A12" s="4" t="s">
        <v>1255</v>
      </c>
      <c r="B12" s="8" t="n">
        <v>35.4</v>
      </c>
    </row>
    <row r="13" spans="1:2">
      <c r="A13" s="4" t="s">
        <v>1256</v>
      </c>
      <c r="B13" s="7" t="n">
        <v>0</v>
      </c>
    </row>
    <row r="14" spans="1:2">
      <c r="A14" s="4" t="s">
        <v>1257</v>
      </c>
      <c r="B14" s="7" t="n">
        <v>0</v>
      </c>
    </row>
    <row r="15" spans="1:2">
      <c r="A15" s="4" t="s">
        <v>1258</v>
      </c>
      <c r="B15" s="7" t="n">
        <v>0</v>
      </c>
    </row>
    <row r="16" spans="1:2">
      <c r="A16" s="4" t="s">
        <v>1259</v>
      </c>
      <c r="B16" s="11" t="n">
        <v>35.4</v>
      </c>
    </row>
    <row r="17" spans="1:2">
      <c r="A17" s="4" t="s">
        <v>1260</v>
      </c>
      <c r="B17" s="11" t="n">
        <v>35.4</v>
      </c>
    </row>
    <row r="18" spans="1:2">
      <c r="A18" s="4" t="s">
        <v>1261</v>
      </c>
      <c r="B18" s="8" t="n">
        <v>35.4</v>
      </c>
    </row>
    <row r="19" spans="1:2">
      <c r="A19" s="3" t="s">
        <v>1262</v>
      </c>
    </row>
    <row r="20" spans="1:2">
      <c r="A20" s="4" t="s">
        <v>1263</v>
      </c>
      <c r="B20" s="4" t="s">
        <v>845</v>
      </c>
    </row>
    <row r="21" spans="1:2">
      <c r="A21" s="4" t="s">
        <v>1264</v>
      </c>
      <c r="B21" s="4" t="s">
        <v>845</v>
      </c>
    </row>
    <row r="22" spans="1:2">
      <c r="A22" s="4" t="s">
        <v>1265</v>
      </c>
      <c r="B22" s="4" t="s">
        <v>845</v>
      </c>
    </row>
    <row r="23" spans="1:2">
      <c r="A23" s="4" t="s">
        <v>1266</v>
      </c>
      <c r="B23" s="5" t="n">
        <v>0</v>
      </c>
    </row>
    <row r="24" spans="1:2">
      <c r="A24" s="4" t="s">
        <v>1267</v>
      </c>
      <c r="B24" s="7" t="n">
        <v>0</v>
      </c>
    </row>
    <row r="25" spans="1:2">
      <c r="A25" s="4" t="s">
        <v>1268</v>
      </c>
      <c r="B25" s="7" t="n">
        <v>0</v>
      </c>
    </row>
    <row r="26" spans="1:2">
      <c r="A26" s="4" t="s">
        <v>1269</v>
      </c>
      <c r="B26" s="7" t="n">
        <v>0</v>
      </c>
    </row>
    <row r="27" spans="1:2">
      <c r="A27" s="4" t="s">
        <v>1270</v>
      </c>
      <c r="B27" s="5" t="n">
        <v>0</v>
      </c>
    </row>
    <row r="28" spans="1:2">
      <c r="A28" s="4" t="s">
        <v>1271</v>
      </c>
      <c r="B28" s="5" t="n">
        <v>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2</v>
      </c>
      <c r="B1" s="2" t="s">
        <v>1</v>
      </c>
    </row>
    <row r="2" spans="1:4">
      <c r="B2" s="2" t="s">
        <v>2</v>
      </c>
      <c r="C2" s="2" t="s">
        <v>63</v>
      </c>
      <c r="D2" s="2" t="s">
        <v>120</v>
      </c>
    </row>
    <row r="3" spans="1:4">
      <c r="A3" s="3" t="s">
        <v>1273</v>
      </c>
    </row>
    <row r="4" spans="1:4">
      <c r="A4" s="4" t="s">
        <v>1274</v>
      </c>
      <c r="B4" s="7" t="n">
        <v>218</v>
      </c>
    </row>
    <row r="5" spans="1:4">
      <c r="A5" s="4" t="s">
        <v>1275</v>
      </c>
      <c r="B5" s="7" t="n">
        <v>767</v>
      </c>
    </row>
    <row r="6" spans="1:4">
      <c r="A6" s="4" t="s">
        <v>1276</v>
      </c>
      <c r="B6" s="7" t="n">
        <v>-264</v>
      </c>
    </row>
    <row r="7" spans="1:4">
      <c r="A7" s="4" t="s">
        <v>1277</v>
      </c>
      <c r="B7" s="7" t="n">
        <v>-14</v>
      </c>
    </row>
    <row r="8" spans="1:4">
      <c r="A8" s="4" t="s">
        <v>1278</v>
      </c>
      <c r="B8" s="7" t="n">
        <v>707</v>
      </c>
      <c r="C8" s="7" t="n">
        <v>218</v>
      </c>
    </row>
    <row r="9" spans="1:4">
      <c r="A9" s="3" t="s">
        <v>1279</v>
      </c>
    </row>
    <row r="10" spans="1:4">
      <c r="A10" s="4" t="s">
        <v>1280</v>
      </c>
      <c r="B10" s="8" t="n">
        <v>34.25</v>
      </c>
    </row>
    <row r="11" spans="1:4">
      <c r="A11" s="4" t="s">
        <v>1281</v>
      </c>
      <c r="B11" s="11" t="n">
        <v>33.87</v>
      </c>
      <c r="C11" s="8" t="n">
        <v>34.36</v>
      </c>
      <c r="D11" s="8" t="n">
        <v>37.13</v>
      </c>
    </row>
    <row r="12" spans="1:4">
      <c r="A12" s="4" t="s">
        <v>1282</v>
      </c>
      <c r="B12" s="11" t="n">
        <v>31.1</v>
      </c>
    </row>
    <row r="13" spans="1:4">
      <c r="A13" s="4" t="s">
        <v>1283</v>
      </c>
      <c r="B13" s="11" t="n">
        <v>35.5</v>
      </c>
    </row>
    <row r="14" spans="1:4">
      <c r="A14" s="4" t="s">
        <v>1284</v>
      </c>
      <c r="B14" s="8" t="n">
        <v>34.99</v>
      </c>
      <c r="C14" s="8" t="n">
        <v>34.25</v>
      </c>
    </row>
    <row r="15" spans="1:4">
      <c r="A15" s="4" t="s">
        <v>1285</v>
      </c>
      <c r="B15" s="5" t="n">
        <v>8225</v>
      </c>
      <c r="C15" s="5" t="n">
        <v>4681</v>
      </c>
      <c r="D15" s="5" t="n">
        <v>375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6</v>
      </c>
      <c r="B1" s="2" t="s">
        <v>1</v>
      </c>
    </row>
    <row r="2" spans="1:4">
      <c r="B2" s="2" t="s">
        <v>2</v>
      </c>
      <c r="C2" s="2" t="s">
        <v>63</v>
      </c>
      <c r="D2" s="2" t="s">
        <v>120</v>
      </c>
    </row>
    <row r="3" spans="1:4">
      <c r="A3" s="3" t="s">
        <v>1273</v>
      </c>
    </row>
    <row r="4" spans="1:4">
      <c r="A4" s="4" t="s">
        <v>1274</v>
      </c>
      <c r="B4" s="7" t="n">
        <v>247</v>
      </c>
    </row>
    <row r="5" spans="1:4">
      <c r="A5" s="4" t="s">
        <v>1275</v>
      </c>
      <c r="B5" s="7" t="n">
        <v>122</v>
      </c>
    </row>
    <row r="6" spans="1:4">
      <c r="A6" s="4" t="s">
        <v>1276</v>
      </c>
      <c r="B6" s="7" t="n">
        <v>0</v>
      </c>
    </row>
    <row r="7" spans="1:4">
      <c r="A7" s="4" t="s">
        <v>1277</v>
      </c>
      <c r="B7" s="7" t="n">
        <v>-106</v>
      </c>
    </row>
    <row r="8" spans="1:4">
      <c r="A8" s="4" t="s">
        <v>1278</v>
      </c>
      <c r="B8" s="7" t="n">
        <v>263</v>
      </c>
      <c r="C8" s="7" t="n">
        <v>247</v>
      </c>
    </row>
    <row r="9" spans="1:4">
      <c r="A9" s="3" t="s">
        <v>1279</v>
      </c>
    </row>
    <row r="10" spans="1:4">
      <c r="A10" s="4" t="s">
        <v>1280</v>
      </c>
      <c r="B10" s="8" t="n">
        <v>33.47</v>
      </c>
    </row>
    <row r="11" spans="1:4">
      <c r="A11" s="4" t="s">
        <v>1281</v>
      </c>
      <c r="B11" s="11" t="n">
        <v>27.23</v>
      </c>
      <c r="C11" s="8" t="n">
        <v>35.36</v>
      </c>
      <c r="D11" s="8" t="n">
        <v>39.2</v>
      </c>
    </row>
    <row r="12" spans="1:4">
      <c r="A12" s="4" t="s">
        <v>1282</v>
      </c>
      <c r="B12" s="7" t="n">
        <v>0</v>
      </c>
    </row>
    <row r="13" spans="1:4">
      <c r="A13" s="4" t="s">
        <v>1283</v>
      </c>
      <c r="B13" s="11" t="n">
        <v>28.46</v>
      </c>
    </row>
    <row r="14" spans="1:4">
      <c r="A14" s="4" t="s">
        <v>1284</v>
      </c>
      <c r="B14" s="8" t="n">
        <v>32.58</v>
      </c>
      <c r="C14" s="8" t="n">
        <v>33.47</v>
      </c>
    </row>
    <row r="15" spans="1:4">
      <c r="A15" s="4" t="s">
        <v>1287</v>
      </c>
    </row>
    <row r="16" spans="1:4">
      <c r="A16" s="3" t="s">
        <v>1208</v>
      </c>
    </row>
    <row r="17" spans="1:4">
      <c r="A17" s="4" t="s">
        <v>1219</v>
      </c>
      <c r="B17" s="4" t="s">
        <v>1058</v>
      </c>
      <c r="C17" s="4" t="s">
        <v>1220</v>
      </c>
      <c r="D17" s="4" t="s">
        <v>77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288</v>
      </c>
      <c r="B1" s="2" t="s">
        <v>1</v>
      </c>
    </row>
    <row r="2" spans="1:3">
      <c r="B2" s="2" t="s">
        <v>2</v>
      </c>
      <c r="C2" s="2" t="s">
        <v>63</v>
      </c>
    </row>
    <row r="3" spans="1:3">
      <c r="A3" s="3" t="s">
        <v>1208</v>
      </c>
    </row>
    <row r="4" spans="1:3">
      <c r="A4" s="4" t="s">
        <v>1239</v>
      </c>
      <c r="B4" s="4" t="s">
        <v>1289</v>
      </c>
    </row>
    <row r="5" spans="1:3">
      <c r="A5" s="4" t="s">
        <v>1240</v>
      </c>
      <c r="B5" s="4" t="s">
        <v>772</v>
      </c>
    </row>
    <row r="6" spans="1:3">
      <c r="A6" s="4" t="s">
        <v>1242</v>
      </c>
      <c r="B6" s="4" t="s">
        <v>1290</v>
      </c>
    </row>
    <row r="7" spans="1:3">
      <c r="A7" s="4" t="s">
        <v>1223</v>
      </c>
      <c r="B7" s="4" t="s">
        <v>1224</v>
      </c>
      <c r="C7" s="4" t="s">
        <v>1225</v>
      </c>
    </row>
    <row r="8" spans="1:3">
      <c r="A8" s="4" t="s">
        <v>1291</v>
      </c>
      <c r="B8" s="4" t="s">
        <v>1292</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3</v>
      </c>
      <c r="B1" s="2" t="s">
        <v>1</v>
      </c>
    </row>
    <row r="2" spans="1:4">
      <c r="B2" s="2" t="s">
        <v>2</v>
      </c>
      <c r="C2" s="2" t="s">
        <v>63</v>
      </c>
      <c r="D2" s="2" t="s">
        <v>120</v>
      </c>
    </row>
    <row r="3" spans="1:4">
      <c r="A3" s="3" t="s">
        <v>1273</v>
      </c>
    </row>
    <row r="4" spans="1:4">
      <c r="A4" s="4" t="s">
        <v>1274</v>
      </c>
      <c r="B4" s="7" t="n">
        <v>247</v>
      </c>
    </row>
    <row r="5" spans="1:4">
      <c r="A5" s="4" t="s">
        <v>1275</v>
      </c>
      <c r="B5" s="7" t="n">
        <v>125</v>
      </c>
    </row>
    <row r="6" spans="1:4">
      <c r="A6" s="4" t="s">
        <v>1276</v>
      </c>
      <c r="B6" s="7" t="n">
        <v>-5</v>
      </c>
    </row>
    <row r="7" spans="1:4">
      <c r="A7" s="4" t="s">
        <v>1278</v>
      </c>
      <c r="B7" s="7" t="n">
        <v>263</v>
      </c>
      <c r="C7" s="7" t="n">
        <v>247</v>
      </c>
    </row>
    <row r="8" spans="1:4">
      <c r="A8" s="4" t="s">
        <v>1277</v>
      </c>
      <c r="B8" s="7" t="n">
        <v>-104</v>
      </c>
    </row>
    <row r="9" spans="1:4">
      <c r="A9" s="3" t="s">
        <v>1279</v>
      </c>
    </row>
    <row r="10" spans="1:4">
      <c r="A10" s="4" t="s">
        <v>1280</v>
      </c>
      <c r="B10" s="8" t="n">
        <v>38.02</v>
      </c>
    </row>
    <row r="11" spans="1:4">
      <c r="A11" s="4" t="s">
        <v>1281</v>
      </c>
      <c r="B11" s="11" t="n">
        <v>49.2</v>
      </c>
      <c r="C11" s="8" t="n">
        <v>46.51</v>
      </c>
      <c r="D11" s="8" t="n">
        <v>42.53</v>
      </c>
    </row>
    <row r="12" spans="1:4">
      <c r="A12" s="4" t="s">
        <v>1282</v>
      </c>
      <c r="B12" s="11" t="n">
        <v>24.82</v>
      </c>
    </row>
    <row r="13" spans="1:4">
      <c r="A13" s="4" t="s">
        <v>1283</v>
      </c>
      <c r="B13" s="11" t="n">
        <v>29.59</v>
      </c>
    </row>
    <row r="14" spans="1:4">
      <c r="A14" s="4" t="s">
        <v>1284</v>
      </c>
      <c r="B14" s="8" t="n">
        <v>46.85</v>
      </c>
      <c r="C14" s="8" t="n">
        <v>38.0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4</v>
      </c>
      <c r="B1" s="2" t="s">
        <v>1</v>
      </c>
    </row>
    <row r="2" spans="1:4">
      <c r="B2" s="2" t="s">
        <v>2</v>
      </c>
      <c r="C2" s="2" t="s">
        <v>63</v>
      </c>
      <c r="D2" s="2" t="s">
        <v>120</v>
      </c>
    </row>
    <row r="3" spans="1:4">
      <c r="A3" s="3" t="s">
        <v>1295</v>
      </c>
    </row>
    <row r="4" spans="1:4">
      <c r="A4" s="4" t="s">
        <v>1239</v>
      </c>
      <c r="B4" s="4" t="s">
        <v>1296</v>
      </c>
      <c r="C4" s="4" t="s">
        <v>1297</v>
      </c>
      <c r="D4" s="4" t="s">
        <v>1298</v>
      </c>
    </row>
    <row r="5" spans="1:4">
      <c r="A5" s="4" t="s">
        <v>1240</v>
      </c>
      <c r="B5" s="4" t="s">
        <v>1299</v>
      </c>
      <c r="C5" s="4" t="s">
        <v>1300</v>
      </c>
      <c r="D5" s="4" t="s">
        <v>1301</v>
      </c>
    </row>
    <row r="6" spans="1:4">
      <c r="A6" s="4" t="s">
        <v>1242</v>
      </c>
      <c r="B6" s="4" t="s">
        <v>1292</v>
      </c>
      <c r="C6" s="4" t="s">
        <v>1056</v>
      </c>
      <c r="D6" s="4" t="s">
        <v>1302</v>
      </c>
    </row>
    <row r="7" spans="1:4">
      <c r="A7" s="4" t="s">
        <v>1243</v>
      </c>
      <c r="B7" s="4" t="s">
        <v>464</v>
      </c>
      <c r="C7" s="4" t="s">
        <v>464</v>
      </c>
      <c r="D7" s="4" t="s">
        <v>46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303</v>
      </c>
      <c r="B1" s="2" t="s">
        <v>539</v>
      </c>
      <c r="C1" s="2" t="s">
        <v>848</v>
      </c>
      <c r="D1" s="2" t="s">
        <v>2</v>
      </c>
      <c r="E1" s="2" t="s">
        <v>2</v>
      </c>
      <c r="F1" s="2" t="s">
        <v>63</v>
      </c>
      <c r="G1" s="2" t="s">
        <v>120</v>
      </c>
      <c r="H1" s="2" t="s">
        <v>915</v>
      </c>
      <c r="I1" s="2" t="s">
        <v>1032</v>
      </c>
    </row>
    <row r="2" spans="1:9">
      <c r="A2" s="3" t="s">
        <v>1304</v>
      </c>
    </row>
    <row r="3" spans="1:9">
      <c r="A3" s="4" t="s">
        <v>1036</v>
      </c>
      <c r="I3" s="4" t="s">
        <v>1037</v>
      </c>
    </row>
    <row r="4" spans="1:9">
      <c r="A4" s="4" t="s">
        <v>73</v>
      </c>
      <c r="D4" s="5" t="n">
        <v>135360</v>
      </c>
      <c r="E4" s="5" t="n">
        <v>135360</v>
      </c>
      <c r="F4" s="5" t="n">
        <v>6024</v>
      </c>
      <c r="G4" s="5" t="n">
        <v>6024</v>
      </c>
      <c r="H4" s="5" t="n">
        <v>63934</v>
      </c>
    </row>
    <row r="5" spans="1:9">
      <c r="A5" s="4" t="s">
        <v>1305</v>
      </c>
      <c r="E5" s="4" t="s">
        <v>911</v>
      </c>
      <c r="F5" s="4" t="s">
        <v>912</v>
      </c>
      <c r="G5" s="4" t="s">
        <v>913</v>
      </c>
    </row>
    <row r="6" spans="1:9">
      <c r="A6" s="4" t="s">
        <v>1306</v>
      </c>
      <c r="C6" s="5" t="n">
        <v>12500</v>
      </c>
    </row>
    <row r="7" spans="1:9">
      <c r="A7" s="4" t="s">
        <v>1121</v>
      </c>
    </row>
    <row r="8" spans="1:9">
      <c r="A8" s="3" t="s">
        <v>1304</v>
      </c>
    </row>
    <row r="9" spans="1:9">
      <c r="A9" s="4" t="s">
        <v>1122</v>
      </c>
      <c r="C9" s="4" t="s">
        <v>1123</v>
      </c>
    </row>
    <row r="10" spans="1:9">
      <c r="A10" s="4" t="s">
        <v>1307</v>
      </c>
      <c r="C10" s="5" t="n">
        <v>328944</v>
      </c>
    </row>
    <row r="11" spans="1:9">
      <c r="A11" s="4" t="s">
        <v>1308</v>
      </c>
      <c r="C11" s="7" t="n">
        <v>171147</v>
      </c>
    </row>
    <row r="12" spans="1:9">
      <c r="A12" s="4" t="s">
        <v>1309</v>
      </c>
      <c r="C12" s="5" t="n">
        <v>29956</v>
      </c>
    </row>
    <row r="13" spans="1:9">
      <c r="A13" s="4" t="s">
        <v>1310</v>
      </c>
      <c r="C13" s="6" t="n">
        <v>4.4</v>
      </c>
    </row>
    <row r="14" spans="1:9">
      <c r="A14" s="4" t="s">
        <v>1311</v>
      </c>
      <c r="C14" s="5" t="n">
        <v>127841</v>
      </c>
    </row>
    <row r="15" spans="1:9">
      <c r="A15" s="4" t="s">
        <v>73</v>
      </c>
      <c r="C15" s="5" t="n">
        <v>126610</v>
      </c>
    </row>
    <row r="16" spans="1:9">
      <c r="A16" s="4" t="s">
        <v>1305</v>
      </c>
      <c r="C16" s="4" t="s">
        <v>1312</v>
      </c>
    </row>
    <row r="17" spans="1:9">
      <c r="A17" s="4" t="s">
        <v>1313</v>
      </c>
      <c r="D17" s="7" t="n">
        <v>3200</v>
      </c>
    </row>
    <row r="18" spans="1:9">
      <c r="A18" s="4" t="s">
        <v>1314</v>
      </c>
      <c r="C18" s="5" t="n">
        <v>112900</v>
      </c>
    </row>
    <row r="19" spans="1:9">
      <c r="A19" s="4" t="s">
        <v>94</v>
      </c>
      <c r="C19" s="7" t="n">
        <v>15531</v>
      </c>
    </row>
    <row r="20" spans="1:9">
      <c r="A20" s="4" t="s">
        <v>1315</v>
      </c>
      <c r="C20" s="5" t="n">
        <v>66109</v>
      </c>
    </row>
    <row r="21" spans="1:9">
      <c r="A21" s="4" t="s">
        <v>1066</v>
      </c>
    </row>
    <row r="22" spans="1:9">
      <c r="A22" s="3" t="s">
        <v>1304</v>
      </c>
    </row>
    <row r="23" spans="1:9">
      <c r="A23" s="4" t="s">
        <v>1307</v>
      </c>
      <c r="B23" s="5" t="n">
        <v>182855</v>
      </c>
    </row>
    <row r="24" spans="1:9">
      <c r="A24" s="4" t="s">
        <v>1311</v>
      </c>
      <c r="B24" s="7" t="n">
        <v>124662</v>
      </c>
    </row>
    <row r="25" spans="1:9">
      <c r="A25" s="4" t="s">
        <v>73</v>
      </c>
      <c r="B25" s="7" t="n">
        <v>2726</v>
      </c>
    </row>
    <row r="26" spans="1:9">
      <c r="A26" s="4" t="s">
        <v>1316</v>
      </c>
      <c r="B26" s="7" t="n">
        <v>7318</v>
      </c>
    </row>
    <row r="27" spans="1:9">
      <c r="A27" s="4" t="s">
        <v>1315</v>
      </c>
      <c r="B27" s="5" t="n">
        <v>3011</v>
      </c>
    </row>
    <row r="28" spans="1:9">
      <c r="A28" s="4" t="s">
        <v>1066</v>
      </c>
    </row>
    <row r="29" spans="1:9">
      <c r="A29" s="3" t="s">
        <v>1304</v>
      </c>
    </row>
    <row r="30" spans="1:9">
      <c r="A30" s="4" t="s">
        <v>1048</v>
      </c>
      <c r="B30" s="4" t="s">
        <v>1067</v>
      </c>
    </row>
    <row r="31" spans="1:9">
      <c r="A31" s="4" t="s">
        <v>1036</v>
      </c>
      <c r="B31" s="4" t="s">
        <v>1317</v>
      </c>
    </row>
    <row r="32" spans="1:9">
      <c r="A32" s="4" t="s">
        <v>1318</v>
      </c>
    </row>
    <row r="33" spans="1:9">
      <c r="A33" s="3" t="s">
        <v>1304</v>
      </c>
    </row>
    <row r="34" spans="1:9">
      <c r="A34" s="4" t="s">
        <v>1314</v>
      </c>
      <c r="D34" s="7" t="n">
        <v>6300</v>
      </c>
      <c r="E34" s="5" t="n">
        <v>6300</v>
      </c>
    </row>
    <row r="35" spans="1:9">
      <c r="A35" s="4" t="s">
        <v>94</v>
      </c>
      <c r="D35" s="7" t="n">
        <v>1100</v>
      </c>
      <c r="E35" s="7" t="n">
        <v>1100</v>
      </c>
    </row>
    <row r="36" spans="1:9">
      <c r="A36" s="4" t="s">
        <v>1315</v>
      </c>
      <c r="D36" s="5" t="n">
        <v>1600</v>
      </c>
      <c r="E36" s="5" t="n">
        <v>16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9</v>
      </c>
      <c r="B1" s="2" t="s">
        <v>539</v>
      </c>
      <c r="C1" s="2" t="s">
        <v>848</v>
      </c>
    </row>
    <row r="2" spans="1:3">
      <c r="A2" s="4" t="s">
        <v>1081</v>
      </c>
    </row>
    <row r="3" spans="1:3">
      <c r="A3" s="3" t="s">
        <v>1304</v>
      </c>
    </row>
    <row r="4" spans="1:3">
      <c r="A4" s="4" t="s">
        <v>1308</v>
      </c>
      <c r="C4" s="5" t="n">
        <v>171147</v>
      </c>
    </row>
    <row r="5" spans="1:3">
      <c r="A5" s="4" t="s">
        <v>1320</v>
      </c>
      <c r="C5" s="7" t="n">
        <v>127841</v>
      </c>
    </row>
    <row r="6" spans="1:3">
      <c r="A6" s="4" t="s">
        <v>1309</v>
      </c>
      <c r="C6" s="7" t="n">
        <v>29956</v>
      </c>
    </row>
    <row r="7" spans="1:3">
      <c r="A7" s="4" t="s">
        <v>1321</v>
      </c>
      <c r="C7" s="5" t="n">
        <v>328944</v>
      </c>
    </row>
    <row r="8" spans="1:3">
      <c r="A8" s="4" t="s">
        <v>1066</v>
      </c>
    </row>
    <row r="9" spans="1:3">
      <c r="A9" s="3" t="s">
        <v>1304</v>
      </c>
    </row>
    <row r="10" spans="1:3">
      <c r="A10" s="4" t="s">
        <v>1316</v>
      </c>
      <c r="B10" s="5" t="n">
        <v>7318</v>
      </c>
    </row>
    <row r="11" spans="1:3">
      <c r="A11" s="4" t="s">
        <v>1320</v>
      </c>
      <c r="B11" s="7" t="n">
        <v>124662</v>
      </c>
    </row>
    <row r="12" spans="1:3">
      <c r="A12" s="4" t="s">
        <v>1322</v>
      </c>
      <c r="B12" s="7" t="n">
        <v>50875</v>
      </c>
    </row>
    <row r="13" spans="1:3">
      <c r="A13" s="4" t="s">
        <v>1321</v>
      </c>
      <c r="B13" s="5" t="n">
        <v>18285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323</v>
      </c>
      <c r="B1" s="2" t="s">
        <v>539</v>
      </c>
      <c r="C1" s="2" t="s">
        <v>848</v>
      </c>
      <c r="D1" s="2" t="s">
        <v>2</v>
      </c>
      <c r="E1" s="2" t="s">
        <v>63</v>
      </c>
      <c r="F1" s="2" t="s">
        <v>120</v>
      </c>
      <c r="G1" s="2" t="s">
        <v>915</v>
      </c>
      <c r="H1" s="2" t="s">
        <v>1032</v>
      </c>
    </row>
    <row r="2" spans="1:8">
      <c r="A2" s="3" t="s">
        <v>1304</v>
      </c>
    </row>
    <row r="3" spans="1:8">
      <c r="A3" s="4" t="s">
        <v>73</v>
      </c>
      <c r="D3" s="5" t="n">
        <v>135360</v>
      </c>
      <c r="E3" s="5" t="n">
        <v>6024</v>
      </c>
      <c r="F3" s="5" t="n">
        <v>6024</v>
      </c>
      <c r="G3" s="5" t="n">
        <v>63934</v>
      </c>
    </row>
    <row r="4" spans="1:8">
      <c r="A4" s="4" t="s">
        <v>1196</v>
      </c>
      <c r="C4" s="5" t="n">
        <v>-159459</v>
      </c>
      <c r="D4" s="5" t="n">
        <v>-284121</v>
      </c>
      <c r="E4" s="5" t="n">
        <v>0</v>
      </c>
      <c r="F4" s="5" t="n">
        <v>0</v>
      </c>
    </row>
    <row r="5" spans="1:8">
      <c r="A5" s="4" t="s">
        <v>1324</v>
      </c>
      <c r="C5" s="7" t="n">
        <v>1072</v>
      </c>
    </row>
    <row r="6" spans="1:8">
      <c r="A6" s="4" t="s">
        <v>1036</v>
      </c>
      <c r="H6" s="4" t="s">
        <v>1037</v>
      </c>
    </row>
    <row r="7" spans="1:8">
      <c r="A7" s="4" t="s">
        <v>1121</v>
      </c>
    </row>
    <row r="8" spans="1:8">
      <c r="A8" s="3" t="s">
        <v>1304</v>
      </c>
    </row>
    <row r="9" spans="1:8">
      <c r="A9" s="4" t="s">
        <v>1325</v>
      </c>
      <c r="C9" s="7" t="n">
        <v>21525</v>
      </c>
    </row>
    <row r="10" spans="1:8">
      <c r="A10" s="4" t="s">
        <v>168</v>
      </c>
      <c r="C10" s="7" t="n">
        <v>320467</v>
      </c>
    </row>
    <row r="11" spans="1:8">
      <c r="A11" s="4" t="s">
        <v>67</v>
      </c>
      <c r="C11" s="7" t="n">
        <v>456963</v>
      </c>
    </row>
    <row r="12" spans="1:8">
      <c r="A12" s="4" t="s">
        <v>639</v>
      </c>
      <c r="C12" s="7" t="n">
        <v>82595</v>
      </c>
    </row>
    <row r="13" spans="1:8">
      <c r="A13" s="4" t="s">
        <v>69</v>
      </c>
      <c r="C13" s="7" t="n">
        <v>27474</v>
      </c>
    </row>
    <row r="14" spans="1:8">
      <c r="A14" s="4" t="s">
        <v>640</v>
      </c>
      <c r="C14" s="7" t="n">
        <v>13576</v>
      </c>
    </row>
    <row r="15" spans="1:8">
      <c r="A15" s="4" t="s">
        <v>73</v>
      </c>
      <c r="C15" s="7" t="n">
        <v>126610</v>
      </c>
    </row>
    <row r="16" spans="1:8">
      <c r="A16" s="4" t="s">
        <v>1314</v>
      </c>
      <c r="C16" s="7" t="n">
        <v>112900</v>
      </c>
    </row>
    <row r="17" spans="1:8">
      <c r="A17" s="4" t="s">
        <v>1326</v>
      </c>
      <c r="C17" s="7" t="n">
        <v>37894</v>
      </c>
    </row>
    <row r="18" spans="1:8">
      <c r="A18" s="4" t="s">
        <v>76</v>
      </c>
      <c r="C18" s="7" t="n">
        <v>28728</v>
      </c>
    </row>
    <row r="19" spans="1:8">
      <c r="A19" s="4" t="s">
        <v>1327</v>
      </c>
      <c r="C19" s="7" t="n">
        <v>5355</v>
      </c>
    </row>
    <row r="20" spans="1:8">
      <c r="A20" s="4" t="s">
        <v>80</v>
      </c>
      <c r="C20" s="7" t="n">
        <v>171717</v>
      </c>
    </row>
    <row r="21" spans="1:8">
      <c r="A21" s="4" t="s">
        <v>1328</v>
      </c>
      <c r="C21" s="7" t="n">
        <v>1405804</v>
      </c>
    </row>
    <row r="22" spans="1:8">
      <c r="A22" s="4" t="s">
        <v>83</v>
      </c>
      <c r="C22" s="7" t="n">
        <v>218901</v>
      </c>
    </row>
    <row r="23" spans="1:8">
      <c r="A23" s="4" t="s">
        <v>84</v>
      </c>
      <c r="C23" s="7" t="n">
        <v>303321</v>
      </c>
    </row>
    <row r="24" spans="1:8">
      <c r="A24" s="4" t="s">
        <v>641</v>
      </c>
      <c r="C24" s="7" t="n">
        <v>29024</v>
      </c>
    </row>
    <row r="25" spans="1:8">
      <c r="A25" s="4" t="s">
        <v>85</v>
      </c>
      <c r="C25" s="7" t="n">
        <v>99530</v>
      </c>
    </row>
    <row r="26" spans="1:8">
      <c r="A26" s="4" t="s">
        <v>1315</v>
      </c>
      <c r="C26" s="7" t="n">
        <v>66109</v>
      </c>
    </row>
    <row r="27" spans="1:8">
      <c r="A27" s="4" t="s">
        <v>1329</v>
      </c>
      <c r="C27" s="7" t="n">
        <v>3175</v>
      </c>
    </row>
    <row r="28" spans="1:8">
      <c r="A28" s="4" t="s">
        <v>1330</v>
      </c>
      <c r="C28" s="7" t="n">
        <v>21193</v>
      </c>
    </row>
    <row r="29" spans="1:8">
      <c r="A29" s="4" t="s">
        <v>1330</v>
      </c>
      <c r="C29" s="7" t="n">
        <v>161689</v>
      </c>
    </row>
    <row r="30" spans="1:8">
      <c r="A30" s="4" t="s">
        <v>94</v>
      </c>
      <c r="C30" s="7" t="n">
        <v>15531</v>
      </c>
    </row>
    <row r="31" spans="1:8">
      <c r="A31" s="4" t="s">
        <v>1331</v>
      </c>
      <c r="C31" s="7" t="n">
        <v>918473</v>
      </c>
    </row>
    <row r="32" spans="1:8">
      <c r="A32" s="4" t="s">
        <v>1332</v>
      </c>
      <c r="C32" s="5" t="n">
        <v>487331</v>
      </c>
    </row>
    <row r="33" spans="1:8">
      <c r="A33" s="4" t="s">
        <v>1066</v>
      </c>
    </row>
    <row r="34" spans="1:8">
      <c r="A34" s="3" t="s">
        <v>1304</v>
      </c>
    </row>
    <row r="35" spans="1:8">
      <c r="A35" s="4" t="s">
        <v>1325</v>
      </c>
      <c r="B35" s="5" t="n">
        <v>47042</v>
      </c>
    </row>
    <row r="36" spans="1:8">
      <c r="A36" s="4" t="s">
        <v>168</v>
      </c>
      <c r="B36" s="7" t="n">
        <v>12175</v>
      </c>
    </row>
    <row r="37" spans="1:8">
      <c r="A37" s="4" t="s">
        <v>67</v>
      </c>
      <c r="B37" s="7" t="n">
        <v>31765</v>
      </c>
    </row>
    <row r="38" spans="1:8">
      <c r="A38" s="4" t="s">
        <v>69</v>
      </c>
      <c r="B38" s="7" t="n">
        <v>2638</v>
      </c>
    </row>
    <row r="39" spans="1:8">
      <c r="A39" s="4" t="s">
        <v>73</v>
      </c>
      <c r="B39" s="7" t="n">
        <v>2726</v>
      </c>
    </row>
    <row r="40" spans="1:8">
      <c r="A40" s="4" t="s">
        <v>1326</v>
      </c>
      <c r="B40" s="7" t="n">
        <v>5200</v>
      </c>
    </row>
    <row r="41" spans="1:8">
      <c r="A41" s="4" t="s">
        <v>1327</v>
      </c>
      <c r="B41" s="7" t="n">
        <v>861</v>
      </c>
    </row>
    <row r="42" spans="1:8">
      <c r="A42" s="4" t="s">
        <v>80</v>
      </c>
      <c r="B42" s="7" t="n">
        <v>321380</v>
      </c>
    </row>
    <row r="43" spans="1:8">
      <c r="A43" s="4" t="s">
        <v>1328</v>
      </c>
      <c r="B43" s="7" t="n">
        <v>423787</v>
      </c>
    </row>
    <row r="44" spans="1:8">
      <c r="A44" s="4" t="s">
        <v>84</v>
      </c>
      <c r="B44" s="7" t="n">
        <v>13461</v>
      </c>
    </row>
    <row r="45" spans="1:8">
      <c r="A45" s="4" t="s">
        <v>1315</v>
      </c>
      <c r="B45" s="7" t="n">
        <v>3011</v>
      </c>
    </row>
    <row r="46" spans="1:8">
      <c r="A46" s="4" t="s">
        <v>1329</v>
      </c>
      <c r="B46" s="7" t="n">
        <v>209</v>
      </c>
    </row>
    <row r="47" spans="1:8">
      <c r="A47" s="4" t="s">
        <v>1330</v>
      </c>
      <c r="B47" s="7" t="n">
        <v>2230</v>
      </c>
    </row>
    <row r="48" spans="1:8">
      <c r="A48" s="4" t="s">
        <v>1330</v>
      </c>
      <c r="B48" s="7" t="n">
        <v>47886</v>
      </c>
    </row>
    <row r="49" spans="1:8">
      <c r="A49" s="4" t="s">
        <v>1331</v>
      </c>
      <c r="B49" s="7" t="n">
        <v>66797</v>
      </c>
    </row>
    <row r="50" spans="1:8">
      <c r="A50" s="4" t="s">
        <v>1333</v>
      </c>
      <c r="B50" s="7" t="n">
        <v>174135</v>
      </c>
    </row>
    <row r="51" spans="1:8">
      <c r="A51" s="4" t="s">
        <v>1334</v>
      </c>
      <c r="B51" s="7" t="n">
        <v>182855</v>
      </c>
    </row>
    <row r="52" spans="1:8">
      <c r="A52" s="4" t="s">
        <v>1196</v>
      </c>
      <c r="B52" s="7" t="n">
        <v>-88426</v>
      </c>
    </row>
    <row r="53" spans="1:8">
      <c r="A53" s="4" t="s">
        <v>1324</v>
      </c>
      <c r="B53" s="5" t="n">
        <v>36286</v>
      </c>
    </row>
    <row r="54" spans="1:8">
      <c r="A54" s="4" t="s">
        <v>1066</v>
      </c>
    </row>
    <row r="55" spans="1:8">
      <c r="A55" s="3" t="s">
        <v>1304</v>
      </c>
    </row>
    <row r="56" spans="1:8">
      <c r="A56" s="4" t="s">
        <v>1036</v>
      </c>
      <c r="B56" s="4" t="s">
        <v>1317</v>
      </c>
    </row>
    <row r="57" spans="1:8">
      <c r="A57" s="4" t="s">
        <v>1048</v>
      </c>
      <c r="B57" s="4" t="s">
        <v>1067</v>
      </c>
    </row>
    <row r="58" spans="1:8">
      <c r="A58" s="4" t="s">
        <v>1066</v>
      </c>
    </row>
    <row r="59" spans="1:8">
      <c r="A59" s="3" t="s">
        <v>1304</v>
      </c>
    </row>
    <row r="60" spans="1:8">
      <c r="A60" s="4" t="s">
        <v>1048</v>
      </c>
      <c r="B60" s="4" t="s">
        <v>106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35</v>
      </c>
      <c r="B1" s="2" t="s">
        <v>848</v>
      </c>
      <c r="C1" s="2" t="s">
        <v>2</v>
      </c>
      <c r="D1" s="2" t="s">
        <v>539</v>
      </c>
      <c r="E1" s="2" t="s">
        <v>63</v>
      </c>
      <c r="F1" s="2" t="s">
        <v>120</v>
      </c>
      <c r="G1" s="2" t="s">
        <v>915</v>
      </c>
    </row>
    <row r="2" spans="1:7">
      <c r="A2" s="3" t="s">
        <v>1336</v>
      </c>
    </row>
    <row r="3" spans="1:7">
      <c r="A3" s="4" t="s">
        <v>73</v>
      </c>
      <c r="C3" s="5" t="n">
        <v>135360</v>
      </c>
      <c r="E3" s="5" t="n">
        <v>6024</v>
      </c>
      <c r="F3" s="5" t="n">
        <v>6024</v>
      </c>
      <c r="G3" s="5" t="n">
        <v>63934</v>
      </c>
    </row>
    <row r="4" spans="1:7">
      <c r="A4" s="4" t="s">
        <v>1121</v>
      </c>
    </row>
    <row r="5" spans="1:7">
      <c r="A5" s="3" t="s">
        <v>1336</v>
      </c>
    </row>
    <row r="6" spans="1:7">
      <c r="A6" s="4" t="s">
        <v>73</v>
      </c>
      <c r="B6" s="5" t="n">
        <v>126610</v>
      </c>
    </row>
    <row r="7" spans="1:7">
      <c r="A7" s="4" t="s">
        <v>1314</v>
      </c>
      <c r="B7" s="5" t="n">
        <v>112900</v>
      </c>
    </row>
    <row r="8" spans="1:7">
      <c r="A8" s="4" t="s">
        <v>1337</v>
      </c>
      <c r="B8" s="4" t="s">
        <v>1338</v>
      </c>
    </row>
    <row r="9" spans="1:7">
      <c r="A9" s="4" t="s">
        <v>1339</v>
      </c>
    </row>
    <row r="10" spans="1:7">
      <c r="A10" s="3" t="s">
        <v>1336</v>
      </c>
    </row>
    <row r="11" spans="1:7">
      <c r="A11" s="4" t="s">
        <v>1314</v>
      </c>
      <c r="B11" s="5" t="n">
        <v>92400</v>
      </c>
    </row>
    <row r="12" spans="1:7">
      <c r="A12" s="4" t="s">
        <v>1337</v>
      </c>
      <c r="B12" s="4" t="s">
        <v>477</v>
      </c>
    </row>
    <row r="13" spans="1:7">
      <c r="A13" s="4" t="s">
        <v>1340</v>
      </c>
    </row>
    <row r="14" spans="1:7">
      <c r="A14" s="3" t="s">
        <v>1336</v>
      </c>
    </row>
    <row r="15" spans="1:7">
      <c r="A15" s="4" t="s">
        <v>1314</v>
      </c>
      <c r="B15" s="5" t="n">
        <v>20500</v>
      </c>
    </row>
    <row r="16" spans="1:7">
      <c r="A16" s="4" t="s">
        <v>1337</v>
      </c>
      <c r="B16" s="4" t="s">
        <v>486</v>
      </c>
    </row>
    <row r="17" spans="1:7">
      <c r="A17" s="4" t="s">
        <v>1066</v>
      </c>
    </row>
    <row r="18" spans="1:7">
      <c r="A18" s="3" t="s">
        <v>1336</v>
      </c>
    </row>
    <row r="19" spans="1:7">
      <c r="A19" s="4" t="s">
        <v>73</v>
      </c>
      <c r="D19" s="5" t="n">
        <v>272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1</v>
      </c>
      <c r="B1" s="2" t="s">
        <v>1</v>
      </c>
    </row>
    <row r="2" spans="1:3">
      <c r="B2" s="2" t="s">
        <v>2</v>
      </c>
      <c r="C2" s="2" t="s">
        <v>63</v>
      </c>
    </row>
    <row r="3" spans="1:3">
      <c r="A3" s="3" t="s">
        <v>1304</v>
      </c>
    </row>
    <row r="4" spans="1:3">
      <c r="A4" s="4" t="s">
        <v>1342</v>
      </c>
      <c r="B4" s="5" t="n">
        <v>8377863</v>
      </c>
      <c r="C4" s="5" t="n">
        <v>8588978</v>
      </c>
    </row>
    <row r="5" spans="1:3">
      <c r="A5" s="4" t="s">
        <v>135</v>
      </c>
      <c r="B5" s="7" t="n">
        <v>-24475</v>
      </c>
      <c r="C5" s="5" t="n">
        <v>77007</v>
      </c>
    </row>
    <row r="6" spans="1:3">
      <c r="A6" s="4" t="s">
        <v>1066</v>
      </c>
    </row>
    <row r="7" spans="1:3">
      <c r="A7" s="3" t="s">
        <v>1304</v>
      </c>
    </row>
    <row r="8" spans="1:3">
      <c r="A8" s="4" t="s">
        <v>1342</v>
      </c>
      <c r="B8" s="7" t="n">
        <v>50700</v>
      </c>
    </row>
    <row r="9" spans="1:3">
      <c r="A9" s="4" t="s">
        <v>135</v>
      </c>
      <c r="B9" s="5" t="n">
        <v>510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43</v>
      </c>
      <c r="B1" s="2" t="s">
        <v>1</v>
      </c>
    </row>
    <row r="2" spans="1:4">
      <c r="B2" s="2" t="s">
        <v>2</v>
      </c>
      <c r="C2" s="2" t="s">
        <v>63</v>
      </c>
      <c r="D2" s="2" t="s">
        <v>120</v>
      </c>
    </row>
    <row r="3" spans="1:4">
      <c r="A3" s="3" t="s">
        <v>1344</v>
      </c>
    </row>
    <row r="4" spans="1:4">
      <c r="A4" s="4" t="s">
        <v>1345</v>
      </c>
      <c r="B4" s="5" t="n">
        <v>6024000</v>
      </c>
      <c r="C4" s="5" t="n">
        <v>6024000</v>
      </c>
      <c r="D4" s="5" t="n">
        <v>63934000</v>
      </c>
    </row>
    <row r="5" spans="1:4">
      <c r="A5" s="4" t="s">
        <v>1346</v>
      </c>
      <c r="B5" s="7" t="n">
        <v>129336000</v>
      </c>
      <c r="C5" s="7" t="n">
        <v>0</v>
      </c>
      <c r="D5" s="7" t="n">
        <v>1171000</v>
      </c>
    </row>
    <row r="6" spans="1:4">
      <c r="A6" s="4" t="s">
        <v>1347</v>
      </c>
      <c r="B6" s="7" t="n">
        <v>0</v>
      </c>
      <c r="C6" s="7" t="n">
        <v>0</v>
      </c>
      <c r="D6" s="7" t="n">
        <v>-59081000</v>
      </c>
    </row>
    <row r="7" spans="1:4">
      <c r="A7" s="4" t="s">
        <v>1348</v>
      </c>
      <c r="B7" s="7" t="n">
        <v>135360000</v>
      </c>
      <c r="C7" s="7" t="n">
        <v>6024000</v>
      </c>
      <c r="D7" s="7" t="n">
        <v>6024000</v>
      </c>
    </row>
    <row r="8" spans="1:4">
      <c r="A8" s="4" t="s">
        <v>519</v>
      </c>
    </row>
    <row r="9" spans="1:4">
      <c r="A9" s="3" t="s">
        <v>1344</v>
      </c>
    </row>
    <row r="10" spans="1:4">
      <c r="A10" s="4" t="s">
        <v>1345</v>
      </c>
      <c r="B10" s="7" t="n">
        <v>1171000</v>
      </c>
      <c r="C10" s="7" t="n">
        <v>1171000</v>
      </c>
      <c r="D10" s="7" t="n">
        <v>0</v>
      </c>
    </row>
    <row r="11" spans="1:4">
      <c r="A11" s="4" t="s">
        <v>1346</v>
      </c>
      <c r="B11" s="7" t="n">
        <v>126610000</v>
      </c>
      <c r="C11" s="7" t="n">
        <v>0</v>
      </c>
      <c r="D11" s="7" t="n">
        <v>1171000</v>
      </c>
    </row>
    <row r="12" spans="1:4">
      <c r="A12" s="4" t="s">
        <v>1347</v>
      </c>
      <c r="B12" s="7" t="n">
        <v>0</v>
      </c>
      <c r="C12" s="7" t="n">
        <v>0</v>
      </c>
      <c r="D12" s="7" t="n">
        <v>0</v>
      </c>
    </row>
    <row r="13" spans="1:4">
      <c r="A13" s="4" t="s">
        <v>1348</v>
      </c>
      <c r="B13" s="7" t="n">
        <v>127781000</v>
      </c>
      <c r="C13" s="7" t="n">
        <v>1171000</v>
      </c>
      <c r="D13" s="7" t="n">
        <v>1171000</v>
      </c>
    </row>
    <row r="14" spans="1:4">
      <c r="A14" s="4" t="s">
        <v>811</v>
      </c>
    </row>
    <row r="15" spans="1:4">
      <c r="A15" s="3" t="s">
        <v>1344</v>
      </c>
    </row>
    <row r="16" spans="1:4">
      <c r="A16" s="4" t="s">
        <v>1345</v>
      </c>
      <c r="B16" s="7" t="n">
        <v>686000</v>
      </c>
      <c r="C16" s="7" t="n">
        <v>686000</v>
      </c>
      <c r="D16" s="7" t="n">
        <v>59767000</v>
      </c>
    </row>
    <row r="17" spans="1:4">
      <c r="A17" s="4" t="s">
        <v>1346</v>
      </c>
      <c r="B17" s="7" t="n">
        <v>0</v>
      </c>
      <c r="C17" s="7" t="n">
        <v>0</v>
      </c>
      <c r="D17" s="7" t="n">
        <v>0</v>
      </c>
    </row>
    <row r="18" spans="1:4">
      <c r="A18" s="4" t="s">
        <v>1347</v>
      </c>
      <c r="B18" s="7" t="n">
        <v>0</v>
      </c>
      <c r="C18" s="7" t="n">
        <v>0</v>
      </c>
      <c r="D18" s="7" t="n">
        <v>-59081000</v>
      </c>
    </row>
    <row r="19" spans="1:4">
      <c r="A19" s="4" t="s">
        <v>1348</v>
      </c>
      <c r="B19" s="7" t="n">
        <v>686000</v>
      </c>
      <c r="C19" s="7" t="n">
        <v>686000</v>
      </c>
      <c r="D19" s="7" t="n">
        <v>686000</v>
      </c>
    </row>
    <row r="20" spans="1:4">
      <c r="A20" s="4" t="s">
        <v>818</v>
      </c>
    </row>
    <row r="21" spans="1:4">
      <c r="A21" s="3" t="s">
        <v>1344</v>
      </c>
    </row>
    <row r="22" spans="1:4">
      <c r="A22" s="4" t="s">
        <v>1345</v>
      </c>
      <c r="B22" s="7" t="n">
        <v>4167000</v>
      </c>
      <c r="C22" s="7" t="n">
        <v>4167000</v>
      </c>
      <c r="D22" s="7" t="n">
        <v>4167000</v>
      </c>
    </row>
    <row r="23" spans="1:4">
      <c r="A23" s="4" t="s">
        <v>1346</v>
      </c>
      <c r="B23" s="7" t="n">
        <v>0</v>
      </c>
      <c r="C23" s="7" t="n">
        <v>0</v>
      </c>
      <c r="D23" s="7" t="n">
        <v>0</v>
      </c>
    </row>
    <row r="24" spans="1:4">
      <c r="A24" s="4" t="s">
        <v>1347</v>
      </c>
      <c r="B24" s="7" t="n">
        <v>0</v>
      </c>
      <c r="C24" s="7" t="n">
        <v>0</v>
      </c>
      <c r="D24" s="7" t="n">
        <v>0</v>
      </c>
    </row>
    <row r="25" spans="1:4">
      <c r="A25" s="4" t="s">
        <v>1348</v>
      </c>
      <c r="B25" s="7" t="n">
        <v>4167000</v>
      </c>
      <c r="C25" s="7" t="n">
        <v>4167000</v>
      </c>
      <c r="D25" s="7" t="n">
        <v>4167000</v>
      </c>
    </row>
    <row r="26" spans="1:4">
      <c r="A26" s="4" t="s">
        <v>804</v>
      </c>
    </row>
    <row r="27" spans="1:4">
      <c r="A27" s="3" t="s">
        <v>1344</v>
      </c>
    </row>
    <row r="28" spans="1:4">
      <c r="A28" s="4" t="s">
        <v>1345</v>
      </c>
      <c r="B28" s="7" t="n">
        <v>0</v>
      </c>
      <c r="C28" s="7" t="n">
        <v>0</v>
      </c>
      <c r="D28" s="7" t="n">
        <v>0</v>
      </c>
    </row>
    <row r="29" spans="1:4">
      <c r="A29" s="4" t="s">
        <v>1346</v>
      </c>
      <c r="B29" s="7" t="n">
        <v>2726000</v>
      </c>
      <c r="C29" s="7" t="n">
        <v>0</v>
      </c>
      <c r="D29" s="7" t="n">
        <v>0</v>
      </c>
    </row>
    <row r="30" spans="1:4">
      <c r="A30" s="4" t="s">
        <v>1347</v>
      </c>
      <c r="B30" s="7" t="n">
        <v>0</v>
      </c>
      <c r="C30" s="7" t="n">
        <v>0</v>
      </c>
      <c r="D30" s="7" t="n">
        <v>0</v>
      </c>
    </row>
    <row r="31" spans="1:4">
      <c r="A31" s="4" t="s">
        <v>1348</v>
      </c>
      <c r="B31" s="5" t="n">
        <v>2726000</v>
      </c>
      <c r="C31" s="5" t="n">
        <v>0</v>
      </c>
      <c r="D31" s="5" t="n">
        <v>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349</v>
      </c>
      <c r="B1" s="2" t="s">
        <v>513</v>
      </c>
      <c r="C1" s="2" t="s">
        <v>1</v>
      </c>
    </row>
    <row r="2" spans="1:6">
      <c r="B2" s="2" t="s">
        <v>2</v>
      </c>
      <c r="C2" s="2" t="s">
        <v>2</v>
      </c>
      <c r="D2" s="2" t="s">
        <v>63</v>
      </c>
      <c r="E2" s="2" t="s">
        <v>120</v>
      </c>
      <c r="F2" s="2" t="s">
        <v>915</v>
      </c>
    </row>
    <row r="3" spans="1:6">
      <c r="A3" s="3" t="s">
        <v>1350</v>
      </c>
    </row>
    <row r="4" spans="1:6">
      <c r="A4" s="4" t="s">
        <v>73</v>
      </c>
      <c r="B4" s="5" t="n">
        <v>135360000</v>
      </c>
      <c r="C4" s="5" t="n">
        <v>135360000</v>
      </c>
      <c r="D4" s="5" t="n">
        <v>6024000</v>
      </c>
      <c r="E4" s="5" t="n">
        <v>6024000</v>
      </c>
      <c r="F4" s="5" t="n">
        <v>63934000</v>
      </c>
    </row>
    <row r="5" spans="1:6">
      <c r="A5" s="4" t="s">
        <v>127</v>
      </c>
      <c r="C5" s="7" t="n">
        <v>0</v>
      </c>
      <c r="D5" s="7" t="n">
        <v>0</v>
      </c>
      <c r="E5" s="7" t="n">
        <v>59081000</v>
      </c>
    </row>
    <row r="6" spans="1:6">
      <c r="A6" s="4" t="s">
        <v>1351</v>
      </c>
      <c r="C6" s="7" t="n">
        <v>35400000</v>
      </c>
      <c r="D6" s="7" t="n">
        <v>19100000</v>
      </c>
      <c r="E6" s="7" t="n">
        <v>18100000</v>
      </c>
    </row>
    <row r="7" spans="1:6">
      <c r="A7" s="4" t="s">
        <v>1352</v>
      </c>
      <c r="B7" s="7" t="n">
        <v>33500000</v>
      </c>
      <c r="C7" s="7" t="n">
        <v>33500000</v>
      </c>
    </row>
    <row r="8" spans="1:6">
      <c r="A8" s="4" t="s">
        <v>1353</v>
      </c>
      <c r="B8" s="7" t="n">
        <v>32100000</v>
      </c>
      <c r="C8" s="7" t="n">
        <v>32100000</v>
      </c>
    </row>
    <row r="9" spans="1:6">
      <c r="A9" s="4" t="s">
        <v>1354</v>
      </c>
      <c r="B9" s="7" t="n">
        <v>23300000</v>
      </c>
      <c r="C9" s="7" t="n">
        <v>23300000</v>
      </c>
    </row>
    <row r="10" spans="1:6">
      <c r="A10" s="4" t="s">
        <v>1355</v>
      </c>
      <c r="B10" s="7" t="n">
        <v>22100000</v>
      </c>
      <c r="C10" s="7" t="n">
        <v>22100000</v>
      </c>
    </row>
    <row r="11" spans="1:6">
      <c r="A11" s="4" t="s">
        <v>1356</v>
      </c>
      <c r="B11" s="7" t="n">
        <v>18800000</v>
      </c>
      <c r="C11" s="7" t="n">
        <v>18800000</v>
      </c>
    </row>
    <row r="12" spans="1:6">
      <c r="A12" s="4" t="s">
        <v>1357</v>
      </c>
    </row>
    <row r="13" spans="1:6">
      <c r="A13" s="3" t="s">
        <v>1350</v>
      </c>
    </row>
    <row r="14" spans="1:6">
      <c r="A14" s="4" t="s">
        <v>127</v>
      </c>
      <c r="E14" s="7" t="n">
        <v>59100000</v>
      </c>
    </row>
    <row r="15" spans="1:6">
      <c r="A15" s="4" t="s">
        <v>519</v>
      </c>
    </row>
    <row r="16" spans="1:6">
      <c r="A16" s="3" t="s">
        <v>1350</v>
      </c>
    </row>
    <row r="17" spans="1:6">
      <c r="A17" s="4" t="s">
        <v>73</v>
      </c>
      <c r="B17" s="7" t="n">
        <v>127781000</v>
      </c>
      <c r="C17" s="7" t="n">
        <v>127781000</v>
      </c>
      <c r="D17" s="7" t="n">
        <v>1171000</v>
      </c>
      <c r="E17" s="7" t="n">
        <v>1171000</v>
      </c>
      <c r="F17" s="7" t="n">
        <v>0</v>
      </c>
    </row>
    <row r="18" spans="1:6">
      <c r="A18" s="4" t="s">
        <v>1358</v>
      </c>
      <c r="B18" s="7" t="n">
        <v>46400000</v>
      </c>
      <c r="C18" s="7" t="n">
        <v>46400000</v>
      </c>
    </row>
    <row r="19" spans="1:6">
      <c r="A19" s="4" t="s">
        <v>127</v>
      </c>
      <c r="C19" s="7" t="n">
        <v>0</v>
      </c>
      <c r="D19" s="7" t="n">
        <v>0</v>
      </c>
      <c r="E19" s="7" t="n">
        <v>0</v>
      </c>
    </row>
    <row r="20" spans="1:6">
      <c r="A20" s="4" t="s">
        <v>811</v>
      </c>
    </row>
    <row r="21" spans="1:6">
      <c r="A21" s="3" t="s">
        <v>1350</v>
      </c>
    </row>
    <row r="22" spans="1:6">
      <c r="A22" s="4" t="s">
        <v>73</v>
      </c>
      <c r="B22" s="7" t="n">
        <v>686000</v>
      </c>
      <c r="C22" s="7" t="n">
        <v>686000</v>
      </c>
      <c r="D22" s="7" t="n">
        <v>686000</v>
      </c>
      <c r="E22" s="7" t="n">
        <v>686000</v>
      </c>
      <c r="F22" s="5" t="n">
        <v>59767000</v>
      </c>
    </row>
    <row r="23" spans="1:6">
      <c r="A23" s="4" t="s">
        <v>1358</v>
      </c>
      <c r="B23" s="7" t="n">
        <v>68900000</v>
      </c>
      <c r="C23" s="7" t="n">
        <v>68900000</v>
      </c>
    </row>
    <row r="24" spans="1:6">
      <c r="A24" s="4" t="s">
        <v>127</v>
      </c>
      <c r="C24" s="5" t="n">
        <v>0</v>
      </c>
      <c r="D24" s="5" t="n">
        <v>0</v>
      </c>
      <c r="E24" s="5" t="n">
        <v>59081000</v>
      </c>
    </row>
    <row r="25" spans="1:6">
      <c r="A25" s="4" t="s">
        <v>1359</v>
      </c>
    </row>
    <row r="26" spans="1:6">
      <c r="A26" s="3" t="s">
        <v>1350</v>
      </c>
    </row>
    <row r="27" spans="1:6">
      <c r="A27" s="4" t="s">
        <v>1360</v>
      </c>
      <c r="B27" s="5" t="n">
        <v>2500000</v>
      </c>
    </row>
  </sheetData>
  <mergeCells count="2">
    <mergeCell ref="A1:A2"/>
    <mergeCell ref="C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361</v>
      </c>
      <c r="B1" s="2" t="s">
        <v>514</v>
      </c>
      <c r="C1" s="2" t="s">
        <v>1</v>
      </c>
    </row>
    <row r="2" spans="1:4">
      <c r="B2" s="2" t="s">
        <v>2</v>
      </c>
      <c r="C2" s="2" t="s">
        <v>2</v>
      </c>
      <c r="D2" s="2" t="s">
        <v>63</v>
      </c>
    </row>
    <row r="3" spans="1:4">
      <c r="A3" s="3" t="s">
        <v>1362</v>
      </c>
    </row>
    <row r="4" spans="1:4">
      <c r="A4" s="4" t="s">
        <v>1363</v>
      </c>
      <c r="B4" s="5" t="n">
        <v>294940</v>
      </c>
      <c r="C4" s="5" t="n">
        <v>294940</v>
      </c>
      <c r="D4" s="5" t="n">
        <v>183034</v>
      </c>
    </row>
    <row r="5" spans="1:4">
      <c r="A5" s="4" t="s">
        <v>1364</v>
      </c>
      <c r="B5" s="7" t="n">
        <v>119628</v>
      </c>
      <c r="C5" s="7" t="n">
        <v>119628</v>
      </c>
      <c r="D5" s="7" t="n">
        <v>83896</v>
      </c>
    </row>
    <row r="6" spans="1:4">
      <c r="A6" s="4" t="s">
        <v>1365</v>
      </c>
      <c r="B6" s="7" t="n">
        <v>175312</v>
      </c>
      <c r="C6" s="7" t="n">
        <v>175312</v>
      </c>
      <c r="D6" s="7" t="n">
        <v>99138</v>
      </c>
    </row>
    <row r="7" spans="1:4">
      <c r="A7" s="4" t="s">
        <v>1366</v>
      </c>
    </row>
    <row r="8" spans="1:4">
      <c r="A8" s="3" t="s">
        <v>1362</v>
      </c>
    </row>
    <row r="9" spans="1:4">
      <c r="A9" s="4" t="s">
        <v>1363</v>
      </c>
      <c r="B9" s="7" t="n">
        <v>131832</v>
      </c>
      <c r="C9" s="7" t="n">
        <v>131832</v>
      </c>
      <c r="D9" s="7" t="n">
        <v>40570</v>
      </c>
    </row>
    <row r="10" spans="1:4">
      <c r="A10" s="4" t="s">
        <v>1364</v>
      </c>
      <c r="B10" s="7" t="n">
        <v>33971</v>
      </c>
      <c r="C10" s="7" t="n">
        <v>33971</v>
      </c>
      <c r="D10" s="7" t="n">
        <v>21706</v>
      </c>
    </row>
    <row r="11" spans="1:4">
      <c r="A11" s="4" t="s">
        <v>1365</v>
      </c>
      <c r="B11" s="7" t="n">
        <v>97861</v>
      </c>
      <c r="C11" s="7" t="n">
        <v>97861</v>
      </c>
      <c r="D11" s="7" t="n">
        <v>18864</v>
      </c>
    </row>
    <row r="12" spans="1:4">
      <c r="A12" s="4" t="s">
        <v>1367</v>
      </c>
    </row>
    <row r="13" spans="1:4">
      <c r="A13" s="3" t="s">
        <v>1362</v>
      </c>
    </row>
    <row r="14" spans="1:4">
      <c r="A14" s="4" t="s">
        <v>1363</v>
      </c>
      <c r="B14" s="7" t="n">
        <v>23813</v>
      </c>
      <c r="C14" s="7" t="n">
        <v>23813</v>
      </c>
      <c r="D14" s="7" t="n">
        <v>3313</v>
      </c>
    </row>
    <row r="15" spans="1:4">
      <c r="A15" s="4" t="s">
        <v>1364</v>
      </c>
      <c r="B15" s="7" t="n">
        <v>12446</v>
      </c>
      <c r="C15" s="7" t="n">
        <v>12446</v>
      </c>
      <c r="D15" s="7" t="n">
        <v>2753</v>
      </c>
    </row>
    <row r="16" spans="1:4">
      <c r="A16" s="4" t="s">
        <v>1365</v>
      </c>
      <c r="B16" s="7" t="n">
        <v>11367</v>
      </c>
      <c r="C16" s="7" t="n">
        <v>11367</v>
      </c>
      <c r="D16" s="7" t="n">
        <v>560</v>
      </c>
    </row>
    <row r="17" spans="1:4">
      <c r="A17" s="4" t="s">
        <v>1368</v>
      </c>
    </row>
    <row r="18" spans="1:4">
      <c r="A18" s="3" t="s">
        <v>1362</v>
      </c>
    </row>
    <row r="19" spans="1:4">
      <c r="A19" s="4" t="s">
        <v>1363</v>
      </c>
      <c r="B19" s="7" t="n">
        <v>9060</v>
      </c>
      <c r="C19" s="7" t="n">
        <v>9060</v>
      </c>
      <c r="D19" s="7" t="n">
        <v>9060</v>
      </c>
    </row>
    <row r="20" spans="1:4">
      <c r="A20" s="4" t="s">
        <v>1364</v>
      </c>
      <c r="B20" s="7" t="n">
        <v>6526</v>
      </c>
      <c r="C20" s="7" t="n">
        <v>6526</v>
      </c>
      <c r="D20" s="7" t="n">
        <v>5824</v>
      </c>
    </row>
    <row r="21" spans="1:4">
      <c r="A21" s="4" t="s">
        <v>1365</v>
      </c>
      <c r="B21" s="7" t="n">
        <v>2534</v>
      </c>
      <c r="C21" s="7" t="n">
        <v>2534</v>
      </c>
      <c r="D21" s="7" t="n">
        <v>3236</v>
      </c>
    </row>
    <row r="22" spans="1:4">
      <c r="A22" s="4" t="s">
        <v>1369</v>
      </c>
    </row>
    <row r="23" spans="1:4">
      <c r="A23" s="3" t="s">
        <v>1362</v>
      </c>
    </row>
    <row r="24" spans="1:4">
      <c r="A24" s="4" t="s">
        <v>1363</v>
      </c>
      <c r="B24" s="7" t="n">
        <v>13400</v>
      </c>
      <c r="C24" s="7" t="n">
        <v>13400</v>
      </c>
      <c r="D24" s="7" t="n">
        <v>13400</v>
      </c>
    </row>
    <row r="25" spans="1:4">
      <c r="A25" s="4" t="s">
        <v>1364</v>
      </c>
      <c r="B25" s="7" t="n">
        <v>6197</v>
      </c>
      <c r="C25" s="7" t="n">
        <v>6197</v>
      </c>
      <c r="D25" s="7" t="n">
        <v>4857</v>
      </c>
    </row>
    <row r="26" spans="1:4">
      <c r="A26" s="4" t="s">
        <v>1365</v>
      </c>
      <c r="B26" s="7" t="n">
        <v>7203</v>
      </c>
      <c r="C26" s="7" t="n">
        <v>7203</v>
      </c>
      <c r="D26" s="7" t="n">
        <v>8543</v>
      </c>
    </row>
    <row r="27" spans="1:4">
      <c r="A27" s="4" t="s">
        <v>1370</v>
      </c>
    </row>
    <row r="28" spans="1:4">
      <c r="A28" s="3" t="s">
        <v>1362</v>
      </c>
    </row>
    <row r="29" spans="1:4">
      <c r="A29" s="4" t="s">
        <v>1363</v>
      </c>
      <c r="B29" s="7" t="n">
        <v>15810</v>
      </c>
      <c r="C29" s="7" t="n">
        <v>15810</v>
      </c>
      <c r="D29" s="7" t="n">
        <v>17985</v>
      </c>
    </row>
    <row r="30" spans="1:4">
      <c r="A30" s="4" t="s">
        <v>1364</v>
      </c>
      <c r="B30" s="7" t="n">
        <v>9491</v>
      </c>
      <c r="C30" s="7" t="n">
        <v>9491</v>
      </c>
      <c r="D30" s="7" t="n">
        <v>7682</v>
      </c>
    </row>
    <row r="31" spans="1:4">
      <c r="A31" s="4" t="s">
        <v>1365</v>
      </c>
      <c r="B31" s="7" t="n">
        <v>6319</v>
      </c>
      <c r="C31" s="7" t="n">
        <v>6319</v>
      </c>
      <c r="D31" s="7" t="n">
        <v>10303</v>
      </c>
    </row>
    <row r="32" spans="1:4">
      <c r="A32" s="4" t="s">
        <v>1371</v>
      </c>
    </row>
    <row r="33" spans="1:4">
      <c r="A33" s="3" t="s">
        <v>1362</v>
      </c>
    </row>
    <row r="34" spans="1:4">
      <c r="A34" s="4" t="s">
        <v>1363</v>
      </c>
      <c r="B34" s="7" t="n">
        <v>9744</v>
      </c>
      <c r="C34" s="7" t="n">
        <v>9744</v>
      </c>
      <c r="D34" s="7" t="n">
        <v>11564</v>
      </c>
    </row>
    <row r="35" spans="1:4">
      <c r="A35" s="4" t="s">
        <v>1364</v>
      </c>
      <c r="B35" s="7" t="n">
        <v>4600</v>
      </c>
      <c r="C35" s="7" t="n">
        <v>4600</v>
      </c>
      <c r="D35" s="7" t="n">
        <v>3602</v>
      </c>
    </row>
    <row r="36" spans="1:4">
      <c r="A36" s="4" t="s">
        <v>1365</v>
      </c>
      <c r="B36" s="7" t="n">
        <v>5144</v>
      </c>
      <c r="C36" s="7" t="n">
        <v>5144</v>
      </c>
      <c r="D36" s="7" t="n">
        <v>7962</v>
      </c>
    </row>
    <row r="37" spans="1:4">
      <c r="A37" s="4" t="s">
        <v>1372</v>
      </c>
    </row>
    <row r="38" spans="1:4">
      <c r="A38" s="3" t="s">
        <v>1362</v>
      </c>
    </row>
    <row r="39" spans="1:4">
      <c r="A39" s="4" t="s">
        <v>1363</v>
      </c>
      <c r="B39" s="7" t="n">
        <v>90836</v>
      </c>
      <c r="C39" s="7" t="n">
        <v>90836</v>
      </c>
      <c r="D39" s="7" t="n">
        <v>86723</v>
      </c>
    </row>
    <row r="40" spans="1:4">
      <c r="A40" s="4" t="s">
        <v>1364</v>
      </c>
      <c r="B40" s="7" t="n">
        <v>46010</v>
      </c>
      <c r="C40" s="7" t="n">
        <v>46010</v>
      </c>
      <c r="D40" s="7" t="n">
        <v>37112</v>
      </c>
    </row>
    <row r="41" spans="1:4">
      <c r="A41" s="4" t="s">
        <v>1365</v>
      </c>
      <c r="B41" s="7" t="n">
        <v>44826</v>
      </c>
      <c r="C41" s="7" t="n">
        <v>44826</v>
      </c>
      <c r="D41" s="7" t="n">
        <v>49611</v>
      </c>
    </row>
    <row r="42" spans="1:4">
      <c r="A42" s="4" t="s">
        <v>166</v>
      </c>
    </row>
    <row r="43" spans="1:4">
      <c r="A43" s="3" t="s">
        <v>1362</v>
      </c>
    </row>
    <row r="44" spans="1:4">
      <c r="A44" s="4" t="s">
        <v>1363</v>
      </c>
      <c r="B44" s="7" t="n">
        <v>445</v>
      </c>
      <c r="C44" s="7" t="n">
        <v>445</v>
      </c>
      <c r="D44" s="7" t="n">
        <v>419</v>
      </c>
    </row>
    <row r="45" spans="1:4">
      <c r="A45" s="4" t="s">
        <v>1364</v>
      </c>
      <c r="B45" s="7" t="n">
        <v>387</v>
      </c>
      <c r="C45" s="7" t="n">
        <v>387</v>
      </c>
      <c r="D45" s="7" t="n">
        <v>360</v>
      </c>
    </row>
    <row r="46" spans="1:4">
      <c r="A46" s="4" t="s">
        <v>1365</v>
      </c>
      <c r="B46" s="7" t="n">
        <v>58</v>
      </c>
      <c r="C46" s="5" t="n">
        <v>58</v>
      </c>
      <c r="D46" s="5" t="n">
        <v>59</v>
      </c>
    </row>
    <row r="47" spans="1:4">
      <c r="A47" s="4" t="s">
        <v>474</v>
      </c>
    </row>
    <row r="48" spans="1:4">
      <c r="A48" s="3" t="s">
        <v>1373</v>
      </c>
    </row>
    <row r="49" spans="1:4">
      <c r="A49" s="4" t="s">
        <v>1374</v>
      </c>
      <c r="C49" s="4" t="s">
        <v>464</v>
      </c>
    </row>
    <row r="50" spans="1:4">
      <c r="A50" s="4" t="s">
        <v>1375</v>
      </c>
    </row>
    <row r="51" spans="1:4">
      <c r="A51" s="3" t="s">
        <v>1373</v>
      </c>
    </row>
    <row r="52" spans="1:4">
      <c r="A52" s="4" t="s">
        <v>1374</v>
      </c>
      <c r="C52" s="4" t="s">
        <v>486</v>
      </c>
      <c r="D52" s="4" t="s">
        <v>486</v>
      </c>
    </row>
    <row r="53" spans="1:4">
      <c r="A53" s="4" t="s">
        <v>1376</v>
      </c>
    </row>
    <row r="54" spans="1:4">
      <c r="A54" s="3" t="s">
        <v>1373</v>
      </c>
    </row>
    <row r="55" spans="1:4">
      <c r="A55" s="4" t="s">
        <v>1374</v>
      </c>
      <c r="C55" s="4" t="s">
        <v>464</v>
      </c>
      <c r="D55" s="4" t="s">
        <v>464</v>
      </c>
    </row>
    <row r="56" spans="1:4">
      <c r="A56" s="4" t="s">
        <v>1377</v>
      </c>
    </row>
    <row r="57" spans="1:4">
      <c r="A57" s="3" t="s">
        <v>1373</v>
      </c>
    </row>
    <row r="58" spans="1:4">
      <c r="A58" s="4" t="s">
        <v>1374</v>
      </c>
      <c r="C58" s="4" t="s">
        <v>477</v>
      </c>
      <c r="D58" s="4" t="s">
        <v>477</v>
      </c>
    </row>
    <row r="59" spans="1:4">
      <c r="A59" s="4" t="s">
        <v>1378</v>
      </c>
    </row>
    <row r="60" spans="1:4">
      <c r="A60" s="3" t="s">
        <v>1373</v>
      </c>
    </row>
    <row r="61" spans="1:4">
      <c r="A61" s="4" t="s">
        <v>1374</v>
      </c>
      <c r="C61" s="4" t="s">
        <v>477</v>
      </c>
      <c r="D61" s="4" t="s">
        <v>477</v>
      </c>
    </row>
    <row r="62" spans="1:4">
      <c r="A62" s="4" t="s">
        <v>1379</v>
      </c>
    </row>
    <row r="63" spans="1:4">
      <c r="A63" s="3" t="s">
        <v>1373</v>
      </c>
    </row>
    <row r="64" spans="1:4">
      <c r="A64" s="4" t="s">
        <v>1374</v>
      </c>
      <c r="C64" s="4" t="s">
        <v>571</v>
      </c>
      <c r="D64" s="4" t="s">
        <v>571</v>
      </c>
    </row>
    <row r="65" spans="1:4">
      <c r="A65" s="4" t="s">
        <v>1380</v>
      </c>
    </row>
    <row r="66" spans="1:4">
      <c r="A66" s="3" t="s">
        <v>1373</v>
      </c>
    </row>
    <row r="67" spans="1:4">
      <c r="A67" s="4" t="s">
        <v>1374</v>
      </c>
      <c r="C67" s="4" t="s">
        <v>464</v>
      </c>
      <c r="D67" s="4" t="s">
        <v>464</v>
      </c>
    </row>
    <row r="68" spans="1:4">
      <c r="A68" s="4" t="s">
        <v>1381</v>
      </c>
    </row>
    <row r="69" spans="1:4">
      <c r="A69" s="3" t="s">
        <v>1373</v>
      </c>
    </row>
    <row r="70" spans="1:4">
      <c r="A70" s="4" t="s">
        <v>1374</v>
      </c>
      <c r="C70" s="4" t="s">
        <v>1382</v>
      </c>
      <c r="D70" s="4" t="s">
        <v>1382</v>
      </c>
    </row>
    <row r="71" spans="1:4">
      <c r="A71" s="4" t="s">
        <v>1089</v>
      </c>
    </row>
    <row r="72" spans="1:4">
      <c r="A72" s="3" t="s">
        <v>1373</v>
      </c>
    </row>
    <row r="73" spans="1:4">
      <c r="A73" s="4" t="s">
        <v>1374</v>
      </c>
      <c r="C73" s="4" t="s">
        <v>486</v>
      </c>
      <c r="D73" s="4" t="s">
        <v>486</v>
      </c>
    </row>
    <row r="74" spans="1:4">
      <c r="A74" s="4" t="s">
        <v>476</v>
      </c>
    </row>
    <row r="75" spans="1:4">
      <c r="A75" s="3" t="s">
        <v>1373</v>
      </c>
    </row>
    <row r="76" spans="1:4">
      <c r="A76" s="4" t="s">
        <v>1374</v>
      </c>
      <c r="C76" s="4" t="s">
        <v>477</v>
      </c>
    </row>
    <row r="77" spans="1:4">
      <c r="A77" s="4" t="s">
        <v>1383</v>
      </c>
    </row>
    <row r="78" spans="1:4">
      <c r="A78" s="3" t="s">
        <v>1373</v>
      </c>
    </row>
    <row r="79" spans="1:4">
      <c r="A79" s="4" t="s">
        <v>1374</v>
      </c>
      <c r="C79" s="4" t="s">
        <v>477</v>
      </c>
      <c r="D79" s="4" t="s">
        <v>477</v>
      </c>
    </row>
    <row r="80" spans="1:4">
      <c r="A80" s="4" t="s">
        <v>1384</v>
      </c>
    </row>
    <row r="81" spans="1:4">
      <c r="A81" s="3" t="s">
        <v>1373</v>
      </c>
    </row>
    <row r="82" spans="1:4">
      <c r="A82" s="4" t="s">
        <v>1374</v>
      </c>
      <c r="C82" s="4" t="s">
        <v>571</v>
      </c>
      <c r="D82" s="4" t="s">
        <v>571</v>
      </c>
    </row>
    <row r="83" spans="1:4">
      <c r="A83" s="4" t="s">
        <v>1385</v>
      </c>
    </row>
    <row r="84" spans="1:4">
      <c r="A84" s="3" t="s">
        <v>1373</v>
      </c>
    </row>
    <row r="85" spans="1:4">
      <c r="A85" s="4" t="s">
        <v>1374</v>
      </c>
      <c r="C85" s="4" t="s">
        <v>477</v>
      </c>
      <c r="D85" s="4" t="s">
        <v>477</v>
      </c>
    </row>
    <row r="86" spans="1:4">
      <c r="A86" s="4" t="s">
        <v>1386</v>
      </c>
    </row>
    <row r="87" spans="1:4">
      <c r="A87" s="3" t="s">
        <v>1373</v>
      </c>
    </row>
    <row r="88" spans="1:4">
      <c r="A88" s="4" t="s">
        <v>1374</v>
      </c>
      <c r="C88" s="4" t="s">
        <v>477</v>
      </c>
      <c r="D88" s="4" t="s">
        <v>477</v>
      </c>
    </row>
    <row r="89" spans="1:4">
      <c r="A89" s="4" t="s">
        <v>1387</v>
      </c>
    </row>
    <row r="90" spans="1:4">
      <c r="A90" s="3" t="s">
        <v>1373</v>
      </c>
    </row>
    <row r="91" spans="1:4">
      <c r="A91" s="4" t="s">
        <v>1374</v>
      </c>
      <c r="C91" s="4" t="s">
        <v>477</v>
      </c>
      <c r="D91" s="4" t="s">
        <v>477</v>
      </c>
    </row>
    <row r="92" spans="1:4">
      <c r="A92" s="4" t="s">
        <v>1388</v>
      </c>
    </row>
    <row r="93" spans="1:4">
      <c r="A93" s="3" t="s">
        <v>1373</v>
      </c>
    </row>
    <row r="94" spans="1:4">
      <c r="A94" s="4" t="s">
        <v>1374</v>
      </c>
      <c r="C94" s="4" t="s">
        <v>1338</v>
      </c>
      <c r="D94" s="4" t="s">
        <v>1338</v>
      </c>
    </row>
    <row r="95" spans="1:4">
      <c r="A95" s="4" t="s">
        <v>1389</v>
      </c>
    </row>
    <row r="96" spans="1:4">
      <c r="A96" s="3" t="s">
        <v>1373</v>
      </c>
    </row>
    <row r="97" spans="1:4">
      <c r="A97" s="4" t="s">
        <v>1374</v>
      </c>
      <c r="C97" s="4" t="s">
        <v>477</v>
      </c>
      <c r="D97" s="4" t="s">
        <v>477</v>
      </c>
    </row>
    <row r="98" spans="1:4">
      <c r="A98" s="4" t="s">
        <v>1087</v>
      </c>
    </row>
    <row r="99" spans="1:4">
      <c r="A99" s="3" t="s">
        <v>1373</v>
      </c>
    </row>
    <row r="100" spans="1:4">
      <c r="A100" s="4" t="s">
        <v>1374</v>
      </c>
      <c r="C100" s="4" t="s">
        <v>466</v>
      </c>
      <c r="D100" s="4" t="s">
        <v>466</v>
      </c>
    </row>
    <row r="101" spans="1:4">
      <c r="A101" s="4" t="s">
        <v>1390</v>
      </c>
    </row>
    <row r="102" spans="1:4">
      <c r="A102" s="3" t="s">
        <v>1373</v>
      </c>
    </row>
    <row r="103" spans="1:4">
      <c r="A103" s="4" t="s">
        <v>1360</v>
      </c>
      <c r="B103" s="5" t="n">
        <v>2200</v>
      </c>
    </row>
  </sheetData>
  <mergeCells count="2">
    <mergeCell ref="A1:A2"/>
    <mergeCell ref="C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9"/>
    <col customWidth="1" max="5" min="5" width="21"/>
    <col customWidth="1" max="6" min="6" width="29"/>
    <col customWidth="1" max="7" min="7" width="21"/>
  </cols>
  <sheetData>
    <row r="1" spans="1:7">
      <c r="A1" s="1" t="s">
        <v>1391</v>
      </c>
      <c r="B1" s="2" t="s">
        <v>514</v>
      </c>
      <c r="E1" s="2" t="s">
        <v>1</v>
      </c>
    </row>
    <row r="2" spans="1:7">
      <c r="B2" s="2" t="s">
        <v>696</v>
      </c>
      <c r="C2" s="2" t="s">
        <v>1392</v>
      </c>
      <c r="D2" s="2" t="s">
        <v>1393</v>
      </c>
      <c r="E2" s="2" t="s">
        <v>696</v>
      </c>
      <c r="F2" s="2" t="s">
        <v>1394</v>
      </c>
      <c r="G2" s="2" t="s">
        <v>1109</v>
      </c>
    </row>
    <row r="3" spans="1:7">
      <c r="A3" s="3" t="s">
        <v>1304</v>
      </c>
    </row>
    <row r="4" spans="1:7">
      <c r="A4" s="4" t="s">
        <v>1395</v>
      </c>
      <c r="D4" s="7" t="n">
        <v>1</v>
      </c>
    </row>
    <row r="5" spans="1:7">
      <c r="A5" s="4" t="s">
        <v>1396</v>
      </c>
      <c r="D5" s="10" t="n">
        <v>6.4</v>
      </c>
    </row>
    <row r="6" spans="1:7">
      <c r="A6" s="4" t="s">
        <v>1397</v>
      </c>
    </row>
    <row r="7" spans="1:7">
      <c r="A7" s="3" t="s">
        <v>1304</v>
      </c>
    </row>
    <row r="8" spans="1:7">
      <c r="A8" s="4" t="s">
        <v>1398</v>
      </c>
      <c r="D8" s="6" t="n">
        <v>3.9</v>
      </c>
    </row>
    <row r="9" spans="1:7">
      <c r="A9" s="4" t="s">
        <v>1399</v>
      </c>
    </row>
    <row r="10" spans="1:7">
      <c r="A10" s="3" t="s">
        <v>1304</v>
      </c>
    </row>
    <row r="11" spans="1:7">
      <c r="A11" s="4" t="s">
        <v>1400</v>
      </c>
      <c r="F11" s="10" t="n">
        <v>1.2</v>
      </c>
    </row>
    <row r="12" spans="1:7">
      <c r="A12" s="4" t="s">
        <v>1401</v>
      </c>
    </row>
    <row r="13" spans="1:7">
      <c r="A13" s="3" t="s">
        <v>1304</v>
      </c>
    </row>
    <row r="14" spans="1:7">
      <c r="A14" s="4" t="s">
        <v>1402</v>
      </c>
      <c r="G14" s="10" t="n">
        <v>19.5</v>
      </c>
    </row>
    <row r="15" spans="1:7">
      <c r="A15" s="4" t="s">
        <v>1403</v>
      </c>
    </row>
    <row r="16" spans="1:7">
      <c r="A16" s="3" t="s">
        <v>1304</v>
      </c>
    </row>
    <row r="17" spans="1:7">
      <c r="A17" s="4" t="s">
        <v>1404</v>
      </c>
      <c r="D17" s="10" t="n">
        <v>1.3</v>
      </c>
    </row>
    <row r="18" spans="1:7">
      <c r="A18" s="4" t="s">
        <v>1405</v>
      </c>
    </row>
    <row r="19" spans="1:7">
      <c r="A19" s="3" t="s">
        <v>1304</v>
      </c>
    </row>
    <row r="20" spans="1:7">
      <c r="A20" s="4" t="s">
        <v>1402</v>
      </c>
      <c r="C20" s="10" t="n">
        <v>26.9</v>
      </c>
    </row>
    <row r="21" spans="1:7">
      <c r="A21" s="4" t="s">
        <v>1406</v>
      </c>
      <c r="C21" s="7" t="n">
        <v>50</v>
      </c>
    </row>
    <row r="22" spans="1:7">
      <c r="A22" s="4" t="s">
        <v>1407</v>
      </c>
    </row>
    <row r="23" spans="1:7">
      <c r="A23" s="3" t="s">
        <v>1304</v>
      </c>
    </row>
    <row r="24" spans="1:7">
      <c r="A24" s="4" t="s">
        <v>1400</v>
      </c>
      <c r="C24" s="10" t="n">
        <v>2.4</v>
      </c>
    </row>
    <row r="25" spans="1:7">
      <c r="A25" s="4" t="s">
        <v>1408</v>
      </c>
    </row>
    <row r="26" spans="1:7">
      <c r="A26" s="3" t="s">
        <v>1304</v>
      </c>
    </row>
    <row r="27" spans="1:7">
      <c r="A27" s="4" t="s">
        <v>1402</v>
      </c>
      <c r="F27" s="10" t="n">
        <v>14.7</v>
      </c>
    </row>
    <row r="28" spans="1:7">
      <c r="A28" s="4" t="s">
        <v>1400</v>
      </c>
      <c r="C28" s="10" t="n">
        <v>4.9</v>
      </c>
    </row>
    <row r="29" spans="1:7">
      <c r="A29" s="4" t="s">
        <v>1409</v>
      </c>
      <c r="F29" s="7" t="n">
        <v>3</v>
      </c>
    </row>
    <row r="30" spans="1:7">
      <c r="A30" s="4" t="s">
        <v>1410</v>
      </c>
    </row>
    <row r="31" spans="1:7">
      <c r="A31" s="3" t="s">
        <v>1304</v>
      </c>
    </row>
    <row r="32" spans="1:7">
      <c r="A32" s="4" t="s">
        <v>1400</v>
      </c>
      <c r="F32" s="10" t="n">
        <v>8.6</v>
      </c>
    </row>
    <row r="33" spans="1:7">
      <c r="A33" s="4" t="s">
        <v>1411</v>
      </c>
    </row>
    <row r="34" spans="1:7">
      <c r="A34" s="3" t="s">
        <v>1304</v>
      </c>
    </row>
    <row r="35" spans="1:7">
      <c r="A35" s="4" t="s">
        <v>1402</v>
      </c>
      <c r="B35" s="10" t="n">
        <v>4.6</v>
      </c>
      <c r="E35" s="10" t="n">
        <v>4.6</v>
      </c>
    </row>
    <row r="36" spans="1:7">
      <c r="A36" s="4" t="s">
        <v>1412</v>
      </c>
    </row>
    <row r="37" spans="1:7">
      <c r="A37" s="3" t="s">
        <v>1304</v>
      </c>
    </row>
    <row r="38" spans="1:7">
      <c r="A38" s="4" t="s">
        <v>1400</v>
      </c>
      <c r="E38" s="6" t="n">
        <v>2.9</v>
      </c>
    </row>
    <row r="39" spans="1:7">
      <c r="A39" s="4" t="s">
        <v>1413</v>
      </c>
    </row>
    <row r="40" spans="1:7">
      <c r="A40" s="3" t="s">
        <v>1304</v>
      </c>
    </row>
    <row r="41" spans="1:7">
      <c r="A41" s="4" t="s">
        <v>1402</v>
      </c>
      <c r="F41" s="10" t="n">
        <v>17.4</v>
      </c>
    </row>
    <row r="42" spans="1:7">
      <c r="A42" s="4" t="s">
        <v>1409</v>
      </c>
      <c r="F42" s="7" t="n">
        <v>4</v>
      </c>
    </row>
    <row r="43" spans="1:7">
      <c r="A43" s="4" t="s">
        <v>1414</v>
      </c>
    </row>
    <row r="44" spans="1:7">
      <c r="A44" s="3" t="s">
        <v>1304</v>
      </c>
    </row>
    <row r="45" spans="1:7">
      <c r="A45" s="4" t="s">
        <v>1400</v>
      </c>
      <c r="F45" s="10" t="n">
        <v>4.7</v>
      </c>
    </row>
    <row r="46" spans="1:7">
      <c r="A46" s="4" t="s">
        <v>1415</v>
      </c>
    </row>
    <row r="47" spans="1:7">
      <c r="A47" s="3" t="s">
        <v>1304</v>
      </c>
    </row>
    <row r="48" spans="1:7">
      <c r="A48" s="4" t="s">
        <v>1402</v>
      </c>
      <c r="B48" s="6" t="n">
        <v>25.1</v>
      </c>
      <c r="E48" s="6" t="n">
        <v>25.1</v>
      </c>
    </row>
    <row r="49" spans="1:7">
      <c r="A49" s="4" t="s">
        <v>1416</v>
      </c>
    </row>
    <row r="50" spans="1:7">
      <c r="A50" s="3" t="s">
        <v>1304</v>
      </c>
    </row>
    <row r="51" spans="1:7">
      <c r="A51" s="4" t="s">
        <v>1400</v>
      </c>
      <c r="B51" s="6" t="n">
        <v>5.7</v>
      </c>
    </row>
    <row r="52" spans="1:7">
      <c r="A52" s="4" t="s">
        <v>1417</v>
      </c>
    </row>
    <row r="53" spans="1:7">
      <c r="A53" s="3" t="s">
        <v>1304</v>
      </c>
    </row>
    <row r="54" spans="1:7">
      <c r="A54" s="4" t="s">
        <v>1402</v>
      </c>
      <c r="B54" s="10" t="n">
        <v>0.6</v>
      </c>
      <c r="E54" s="6" t="n">
        <v>0.6</v>
      </c>
    </row>
    <row r="55" spans="1:7">
      <c r="A55" s="4" t="s">
        <v>1418</v>
      </c>
    </row>
    <row r="56" spans="1:7">
      <c r="A56" s="3" t="s">
        <v>1304</v>
      </c>
    </row>
    <row r="57" spans="1:7">
      <c r="A57" s="4" t="s">
        <v>1400</v>
      </c>
      <c r="E57" s="10" t="n">
        <v>0.6</v>
      </c>
    </row>
  </sheetData>
  <mergeCells count="3">
    <mergeCell ref="A1:A2"/>
    <mergeCell ref="B1:D1"/>
    <mergeCell ref="E1:F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9</v>
      </c>
      <c r="B1" s="2" t="s">
        <v>514</v>
      </c>
      <c r="J1" s="2" t="s">
        <v>1</v>
      </c>
    </row>
    <row r="2" spans="1:12">
      <c r="B2" s="2" t="s">
        <v>2</v>
      </c>
      <c r="C2" s="2" t="s">
        <v>540</v>
      </c>
      <c r="D2" s="2" t="s">
        <v>4</v>
      </c>
      <c r="E2" s="2" t="s">
        <v>783</v>
      </c>
      <c r="F2" s="2" t="s">
        <v>63</v>
      </c>
      <c r="G2" s="2" t="s">
        <v>784</v>
      </c>
      <c r="H2" s="2" t="s">
        <v>515</v>
      </c>
      <c r="I2" s="2" t="s">
        <v>785</v>
      </c>
      <c r="J2" s="2" t="s">
        <v>2</v>
      </c>
      <c r="K2" s="2" t="s">
        <v>63</v>
      </c>
      <c r="L2" s="2" t="s">
        <v>120</v>
      </c>
    </row>
    <row r="3" spans="1:12">
      <c r="A3" s="3" t="s">
        <v>283</v>
      </c>
    </row>
    <row r="4" spans="1:12">
      <c r="A4" s="4" t="s">
        <v>788</v>
      </c>
      <c r="B4" s="5" t="n">
        <v>1885603</v>
      </c>
      <c r="C4" s="5" t="n">
        <v>1982755</v>
      </c>
      <c r="D4" s="5" t="n">
        <v>2325041</v>
      </c>
      <c r="E4" s="5" t="n">
        <v>1976792</v>
      </c>
      <c r="F4" s="5" t="n">
        <v>812662</v>
      </c>
      <c r="G4" s="5" t="n">
        <v>685579</v>
      </c>
      <c r="H4" s="5" t="n">
        <v>911402</v>
      </c>
      <c r="I4" s="5" t="n">
        <v>635739</v>
      </c>
      <c r="J4" s="5" t="n">
        <v>8170191</v>
      </c>
      <c r="K4" s="5" t="n">
        <v>3045382</v>
      </c>
      <c r="L4" s="5" t="n">
        <v>3686345</v>
      </c>
    </row>
    <row r="5" spans="1:12">
      <c r="A5" s="4" t="s">
        <v>124</v>
      </c>
      <c r="B5" s="7" t="n">
        <v>138359</v>
      </c>
      <c r="C5" s="7" t="n">
        <v>109141</v>
      </c>
      <c r="D5" s="7" t="n">
        <v>160728</v>
      </c>
      <c r="E5" s="7" t="n">
        <v>109664</v>
      </c>
      <c r="F5" s="7" t="n">
        <v>93962</v>
      </c>
      <c r="G5" s="7" t="n">
        <v>53864</v>
      </c>
      <c r="H5" s="7" t="n">
        <v>90474</v>
      </c>
      <c r="I5" s="7" t="n">
        <v>63705</v>
      </c>
      <c r="J5" s="7" t="n">
        <v>517892</v>
      </c>
      <c r="K5" s="7" t="n">
        <v>302005</v>
      </c>
      <c r="L5" s="7" t="n">
        <v>318799</v>
      </c>
    </row>
    <row r="6" spans="1:12">
      <c r="A6" s="4" t="s">
        <v>135</v>
      </c>
      <c r="B6" s="7" t="n">
        <v>5667</v>
      </c>
      <c r="C6" s="7" t="n">
        <v>-5870</v>
      </c>
      <c r="D6" s="7" t="n">
        <v>29411</v>
      </c>
      <c r="E6" s="7" t="n">
        <v>-14148</v>
      </c>
      <c r="F6" s="7" t="n">
        <v>23669</v>
      </c>
      <c r="G6" s="7" t="n">
        <v>-1875</v>
      </c>
      <c r="H6" s="7" t="n">
        <v>21413</v>
      </c>
      <c r="I6" s="7" t="n">
        <v>-1982</v>
      </c>
      <c r="J6" s="7" t="n">
        <v>15060</v>
      </c>
      <c r="K6" s="7" t="n">
        <v>41225</v>
      </c>
      <c r="L6" s="7" t="n">
        <v>42609</v>
      </c>
    </row>
    <row r="7" spans="1:12">
      <c r="A7" s="4" t="s">
        <v>973</v>
      </c>
      <c r="B7" s="5" t="n">
        <v>6649</v>
      </c>
      <c r="C7" s="5" t="n">
        <v>-4237</v>
      </c>
      <c r="D7" s="5" t="n">
        <v>29888</v>
      </c>
      <c r="E7" s="5" t="n">
        <v>-13993</v>
      </c>
      <c r="F7" s="5" t="n">
        <v>23753</v>
      </c>
      <c r="G7" s="5" t="n">
        <v>-2098</v>
      </c>
      <c r="H7" s="5" t="n">
        <v>21529</v>
      </c>
      <c r="I7" s="5" t="n">
        <v>-1700</v>
      </c>
      <c r="J7" s="5" t="n">
        <v>18307</v>
      </c>
      <c r="K7" s="5" t="n">
        <v>41484</v>
      </c>
      <c r="L7" s="5" t="n">
        <v>42511</v>
      </c>
    </row>
    <row r="8" spans="1:12">
      <c r="A8" s="4" t="s">
        <v>978</v>
      </c>
      <c r="B8" s="8" t="n">
        <v>0.2</v>
      </c>
      <c r="C8" s="8" t="n">
        <v>-0.13</v>
      </c>
      <c r="D8" s="8" t="n">
        <v>0.92</v>
      </c>
      <c r="E8" s="8" t="n">
        <v>-0.43</v>
      </c>
      <c r="F8" s="8" t="n">
        <v>0.84</v>
      </c>
      <c r="G8" s="8" t="n">
        <v>-0.07000000000000001</v>
      </c>
      <c r="H8" s="8" t="n">
        <v>0.76</v>
      </c>
      <c r="I8" s="8" t="n">
        <v>-0.06</v>
      </c>
      <c r="J8" s="8" t="n">
        <v>0.5600000000000001</v>
      </c>
      <c r="K8" s="8" t="n">
        <v>1.47</v>
      </c>
      <c r="L8" s="8" t="n">
        <v>1.51</v>
      </c>
    </row>
    <row r="9" spans="1:12">
      <c r="A9" s="4" t="s">
        <v>982</v>
      </c>
      <c r="B9" s="8" t="n">
        <v>0.2</v>
      </c>
      <c r="C9" s="8" t="n">
        <v>-0.13</v>
      </c>
      <c r="D9" s="8" t="n">
        <v>0.91</v>
      </c>
      <c r="E9" s="8" t="n">
        <v>-0.43</v>
      </c>
      <c r="F9" s="8" t="n">
        <v>0.83</v>
      </c>
      <c r="G9" s="8" t="n">
        <v>-0.07000000000000001</v>
      </c>
      <c r="H9" s="8" t="n">
        <v>0.76</v>
      </c>
      <c r="I9" s="8" t="n">
        <v>-0.06</v>
      </c>
      <c r="J9" s="8" t="n">
        <v>0.55</v>
      </c>
      <c r="K9" s="8" t="n">
        <v>1.46</v>
      </c>
      <c r="L9" s="8" t="n">
        <v>1.5</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0</v>
      </c>
      <c r="B1" s="2" t="s">
        <v>1</v>
      </c>
    </row>
    <row r="2" spans="1:4">
      <c r="B2" s="2" t="s">
        <v>2</v>
      </c>
      <c r="C2" s="2" t="s">
        <v>63</v>
      </c>
      <c r="D2" s="2" t="s">
        <v>120</v>
      </c>
    </row>
    <row r="3" spans="1:4">
      <c r="A3" s="3" t="s">
        <v>1421</v>
      </c>
    </row>
    <row r="4" spans="1:4">
      <c r="A4" s="4" t="s">
        <v>1422</v>
      </c>
      <c r="B4" s="5" t="n">
        <v>8325</v>
      </c>
      <c r="C4" s="5" t="n">
        <v>9156</v>
      </c>
      <c r="D4" s="5" t="n">
        <v>7706</v>
      </c>
    </row>
    <row r="5" spans="1:4">
      <c r="A5" s="4" t="s">
        <v>1423</v>
      </c>
      <c r="B5" s="7" t="n">
        <v>4678</v>
      </c>
      <c r="C5" s="7" t="n">
        <v>542</v>
      </c>
      <c r="D5" s="7" t="n">
        <v>3000</v>
      </c>
    </row>
    <row r="6" spans="1:4">
      <c r="A6" s="4" t="s">
        <v>1424</v>
      </c>
      <c r="B6" s="7" t="n">
        <v>0</v>
      </c>
      <c r="C6" s="7" t="n">
        <v>0</v>
      </c>
      <c r="D6" s="7" t="n">
        <v>0</v>
      </c>
    </row>
    <row r="7" spans="1:4">
      <c r="A7" s="4" t="s">
        <v>1425</v>
      </c>
      <c r="B7" s="7" t="n">
        <v>-222</v>
      </c>
      <c r="C7" s="7" t="n">
        <v>-1373</v>
      </c>
      <c r="D7" s="7" t="n">
        <v>-1550</v>
      </c>
    </row>
    <row r="8" spans="1:4">
      <c r="A8" s="4" t="s">
        <v>1426</v>
      </c>
      <c r="B8" s="5" t="n">
        <v>12781</v>
      </c>
      <c r="C8" s="5" t="n">
        <v>8325</v>
      </c>
      <c r="D8" s="5" t="n">
        <v>915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14"/>
  </cols>
  <sheetData>
    <row r="1" spans="1:4">
      <c r="A1" s="1" t="s">
        <v>62</v>
      </c>
      <c r="C1" s="2" t="s">
        <v>2</v>
      </c>
      <c r="D1" s="2" t="s">
        <v>63</v>
      </c>
    </row>
    <row r="2" spans="1:4">
      <c r="A2" s="3" t="s">
        <v>64</v>
      </c>
    </row>
    <row r="3" spans="1:4">
      <c r="A3" s="4" t="s">
        <v>65</v>
      </c>
      <c r="C3" s="5" t="n">
        <v>54895</v>
      </c>
      <c r="D3" s="5" t="n">
        <v>22593</v>
      </c>
    </row>
    <row r="4" spans="1:4">
      <c r="A4" s="4" t="s">
        <v>66</v>
      </c>
      <c r="C4" s="7" t="n">
        <v>536367</v>
      </c>
      <c r="D4" s="7" t="n">
        <v>207285</v>
      </c>
    </row>
    <row r="5" spans="1:4">
      <c r="A5" s="4" t="s">
        <v>67</v>
      </c>
      <c r="C5" s="7" t="n">
        <v>1170536</v>
      </c>
      <c r="D5" s="7" t="n">
        <v>690804</v>
      </c>
    </row>
    <row r="6" spans="1:4">
      <c r="A6" s="4" t="s">
        <v>68</v>
      </c>
      <c r="C6" s="7" t="n">
        <v>107863</v>
      </c>
      <c r="D6" s="7" t="n">
        <v>51421</v>
      </c>
    </row>
    <row r="7" spans="1:4">
      <c r="A7" s="4" t="s">
        <v>69</v>
      </c>
      <c r="C7" s="7" t="n">
        <v>75681</v>
      </c>
      <c r="D7" s="7" t="n">
        <v>51095</v>
      </c>
    </row>
    <row r="8" spans="1:4">
      <c r="A8" s="4" t="s">
        <v>70</v>
      </c>
      <c r="C8" s="7" t="n">
        <v>1945342</v>
      </c>
      <c r="D8" s="7" t="n">
        <v>1023198</v>
      </c>
    </row>
    <row r="9" spans="1:4">
      <c r="A9" s="3" t="s">
        <v>71</v>
      </c>
    </row>
    <row r="10" spans="1:4">
      <c r="A10" s="4" t="s">
        <v>72</v>
      </c>
      <c r="C10" s="7" t="n">
        <v>949</v>
      </c>
      <c r="D10" s="7" t="n">
        <v>480</v>
      </c>
    </row>
    <row r="11" spans="1:4">
      <c r="A11" s="4" t="s">
        <v>73</v>
      </c>
      <c r="C11" s="7" t="n">
        <v>135360</v>
      </c>
      <c r="D11" s="7" t="n">
        <v>6024</v>
      </c>
    </row>
    <row r="12" spans="1:4">
      <c r="A12" s="4" t="s">
        <v>74</v>
      </c>
      <c r="C12" s="7" t="n">
        <v>175312</v>
      </c>
      <c r="D12" s="7" t="n">
        <v>99138</v>
      </c>
    </row>
    <row r="13" spans="1:4">
      <c r="A13" s="4" t="s">
        <v>75</v>
      </c>
      <c r="C13" s="7" t="n">
        <v>76401</v>
      </c>
      <c r="D13" s="7" t="n">
        <v>0</v>
      </c>
    </row>
    <row r="14" spans="1:4">
      <c r="A14" s="4" t="s">
        <v>76</v>
      </c>
      <c r="C14" s="7" t="n">
        <v>23857</v>
      </c>
      <c r="D14" s="7" t="n">
        <v>242326</v>
      </c>
    </row>
    <row r="15" spans="1:4">
      <c r="A15" s="4" t="s">
        <v>77</v>
      </c>
      <c r="C15" s="7" t="n">
        <v>20804</v>
      </c>
      <c r="D15" s="7" t="n">
        <v>22341</v>
      </c>
    </row>
    <row r="16" spans="1:4">
      <c r="A16" s="4" t="s">
        <v>78</v>
      </c>
      <c r="C16" s="7" t="n">
        <v>432683</v>
      </c>
      <c r="D16" s="7" t="n">
        <v>370309</v>
      </c>
    </row>
    <row r="17" spans="1:4">
      <c r="A17" s="4" t="s">
        <v>79</v>
      </c>
      <c r="C17" s="7" t="n">
        <v>584298</v>
      </c>
      <c r="D17" s="7" t="n">
        <v>521785</v>
      </c>
    </row>
    <row r="18" spans="1:4">
      <c r="A18" s="4" t="s">
        <v>80</v>
      </c>
      <c r="C18" s="7" t="n">
        <v>938418</v>
      </c>
      <c r="D18" s="7" t="n">
        <v>476711</v>
      </c>
    </row>
    <row r="19" spans="1:4">
      <c r="A19" s="4" t="s">
        <v>81</v>
      </c>
      <c r="C19" s="7" t="n">
        <v>3900741</v>
      </c>
      <c r="D19" s="7" t="n">
        <v>2392003</v>
      </c>
    </row>
    <row r="20" spans="1:4">
      <c r="A20" s="3" t="s">
        <v>82</v>
      </c>
    </row>
    <row r="21" spans="1:4">
      <c r="A21" s="4" t="s">
        <v>83</v>
      </c>
      <c r="C21" s="7" t="n">
        <v>147031</v>
      </c>
      <c r="D21" s="7" t="n">
        <v>205000</v>
      </c>
    </row>
    <row r="22" spans="1:4">
      <c r="A22" s="4" t="s">
        <v>84</v>
      </c>
      <c r="C22" s="7" t="n">
        <v>873081</v>
      </c>
      <c r="D22" s="7" t="n">
        <v>462535</v>
      </c>
    </row>
    <row r="23" spans="1:4">
      <c r="A23" s="4" t="s">
        <v>85</v>
      </c>
      <c r="C23" s="7" t="n">
        <v>133585</v>
      </c>
      <c r="D23" s="7" t="n">
        <v>32533</v>
      </c>
    </row>
    <row r="24" spans="1:4">
      <c r="A24" s="4" t="s">
        <v>86</v>
      </c>
      <c r="C24" s="7" t="n">
        <v>46942</v>
      </c>
      <c r="D24" s="7" t="n">
        <v>32647</v>
      </c>
    </row>
    <row r="25" spans="1:4">
      <c r="A25" s="4" t="s">
        <v>87</v>
      </c>
      <c r="C25" s="7" t="n">
        <v>176381</v>
      </c>
      <c r="D25" s="7" t="n">
        <v>79046</v>
      </c>
    </row>
    <row r="26" spans="1:4">
      <c r="A26" s="4" t="s">
        <v>88</v>
      </c>
      <c r="C26" s="7" t="n">
        <v>62899</v>
      </c>
      <c r="D26" s="7" t="n">
        <v>21589</v>
      </c>
    </row>
    <row r="27" spans="1:4">
      <c r="A27" s="4" t="s">
        <v>89</v>
      </c>
      <c r="C27" s="7" t="n">
        <v>1439919</v>
      </c>
      <c r="D27" s="7" t="n">
        <v>833350</v>
      </c>
    </row>
    <row r="28" spans="1:4">
      <c r="A28" s="4" t="s">
        <v>90</v>
      </c>
      <c r="C28" s="7" t="n">
        <v>51091</v>
      </c>
      <c r="D28" s="7" t="n">
        <v>0</v>
      </c>
    </row>
    <row r="29" spans="1:4">
      <c r="A29" s="4" t="s">
        <v>91</v>
      </c>
      <c r="C29" s="7" t="n">
        <v>505</v>
      </c>
      <c r="D29" s="7" t="n">
        <v>889</v>
      </c>
    </row>
    <row r="30" spans="1:4">
      <c r="A30" s="4" t="s">
        <v>92</v>
      </c>
      <c r="C30" s="7" t="n">
        <v>25359</v>
      </c>
      <c r="D30" s="7" t="n">
        <v>22542</v>
      </c>
    </row>
    <row r="31" spans="1:4">
      <c r="A31" s="4" t="s">
        <v>93</v>
      </c>
      <c r="C31" s="7" t="n">
        <v>1016248</v>
      </c>
      <c r="D31" s="7" t="n">
        <v>496187</v>
      </c>
    </row>
    <row r="32" spans="1:4">
      <c r="A32" s="4" t="s">
        <v>94</v>
      </c>
      <c r="C32" s="7" t="n">
        <v>146155</v>
      </c>
      <c r="D32" s="7" t="n">
        <v>130087</v>
      </c>
    </row>
    <row r="33" spans="1:4">
      <c r="A33" s="4" t="s">
        <v>95</v>
      </c>
      <c r="C33" s="7" t="n">
        <v>25809</v>
      </c>
      <c r="D33" s="7" t="n">
        <v>32184</v>
      </c>
    </row>
    <row r="34" spans="1:4">
      <c r="A34" s="4" t="s">
        <v>96</v>
      </c>
      <c r="C34" s="7" t="n">
        <v>2705086</v>
      </c>
      <c r="D34" s="7" t="n">
        <v>1515239</v>
      </c>
    </row>
    <row r="35" spans="1:4">
      <c r="A35" s="3" t="s">
        <v>97</v>
      </c>
    </row>
    <row r="36" spans="1:4">
      <c r="A36" s="4" t="s">
        <v>98</v>
      </c>
      <c r="C36" s="7" t="n">
        <v>137</v>
      </c>
      <c r="D36" s="7" t="n">
        <v>96</v>
      </c>
    </row>
    <row r="37" spans="1:4">
      <c r="A37" s="4" t="s">
        <v>99</v>
      </c>
      <c r="C37" s="7" t="n">
        <v>0</v>
      </c>
      <c r="D37" s="7" t="n">
        <v>0</v>
      </c>
    </row>
    <row r="38" spans="1:4">
      <c r="A38" s="4" t="s">
        <v>100</v>
      </c>
      <c r="C38" s="7" t="n">
        <v>345359</v>
      </c>
      <c r="D38" s="7" t="n">
        <v>224396</v>
      </c>
    </row>
    <row r="39" spans="1:4">
      <c r="A39" s="4" t="s">
        <v>101</v>
      </c>
      <c r="C39" s="7" t="n">
        <v>-7342</v>
      </c>
      <c r="D39" s="7" t="n">
        <v>-35300</v>
      </c>
    </row>
    <row r="40" spans="1:4">
      <c r="A40" s="4" t="s">
        <v>102</v>
      </c>
      <c r="B40" s="4" t="s">
        <v>103</v>
      </c>
      <c r="C40" s="7" t="n">
        <v>-7231</v>
      </c>
      <c r="D40" s="7" t="n">
        <v>-6387</v>
      </c>
    </row>
    <row r="41" spans="1:4">
      <c r="A41" s="4" t="s">
        <v>104</v>
      </c>
      <c r="C41" s="7" t="n">
        <v>642687</v>
      </c>
      <c r="D41" s="7" t="n">
        <v>647517</v>
      </c>
    </row>
    <row r="42" spans="1:4">
      <c r="A42" s="4" t="s">
        <v>105</v>
      </c>
      <c r="C42" s="7" t="n">
        <v>973610</v>
      </c>
      <c r="D42" s="7" t="n">
        <v>830322</v>
      </c>
    </row>
    <row r="43" spans="1:4">
      <c r="A43" s="4" t="s">
        <v>106</v>
      </c>
      <c r="C43" s="7" t="n">
        <v>222045</v>
      </c>
      <c r="D43" s="7" t="n">
        <v>46442</v>
      </c>
    </row>
    <row r="44" spans="1:4">
      <c r="A44" s="4" t="s">
        <v>107</v>
      </c>
      <c r="C44" s="7" t="n">
        <v>1195655</v>
      </c>
      <c r="D44" s="7" t="n">
        <v>876764</v>
      </c>
    </row>
    <row r="45" spans="1:4">
      <c r="A45" s="4" t="s">
        <v>108</v>
      </c>
      <c r="C45" s="5" t="n">
        <v>3900741</v>
      </c>
      <c r="D45" s="5" t="n">
        <v>2392003</v>
      </c>
    </row>
    <row r="46" spans="1:4"/>
    <row r="47" spans="1:4">
      <c r="A47" s="4" t="s">
        <v>103</v>
      </c>
      <c r="B47" s="4" t="s">
        <v>109</v>
      </c>
    </row>
  </sheetData>
  <mergeCells count="3">
    <mergeCell ref="A1:B1"/>
    <mergeCell ref="A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62</v>
      </c>
      <c r="B1" s="2" t="s">
        <v>1</v>
      </c>
    </row>
    <row r="2" spans="1:2">
      <c r="B2" s="2" t="s">
        <v>2</v>
      </c>
    </row>
    <row r="3" spans="1:2">
      <c r="A3" s="3" t="s">
        <v>263</v>
      </c>
    </row>
    <row r="4" spans="1:2">
      <c r="A4" s="4" t="s">
        <v>262</v>
      </c>
      <c r="B4" s="4" t="s">
        <v>264</v>
      </c>
    </row>
    <row r="5" spans="1:2">
      <c r="A5" s="4" t="s">
        <v>262</v>
      </c>
      <c r="B5"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230</v>
      </c>
    </row>
    <row r="4" spans="1:2">
      <c r="A4" s="4" t="s">
        <v>281</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v>
      </c>
      <c r="B1" s="2" t="s">
        <v>2</v>
      </c>
      <c r="C1" s="2" t="s">
        <v>63</v>
      </c>
    </row>
    <row r="2" spans="1:3">
      <c r="A2" s="3" t="s">
        <v>111</v>
      </c>
    </row>
    <row r="3" spans="1:3">
      <c r="A3" s="4" t="s">
        <v>66</v>
      </c>
      <c r="B3" s="5" t="n">
        <v>12781</v>
      </c>
      <c r="C3" s="5" t="n">
        <v>8325</v>
      </c>
    </row>
    <row r="4" spans="1:3">
      <c r="A4" s="4" t="s">
        <v>112</v>
      </c>
      <c r="B4" s="5" t="n">
        <v>0</v>
      </c>
      <c r="C4" s="5" t="n">
        <v>0</v>
      </c>
    </row>
    <row r="5" spans="1:3">
      <c r="A5" s="4" t="s">
        <v>113</v>
      </c>
      <c r="B5" s="7" t="n">
        <v>63000</v>
      </c>
      <c r="C5" s="7" t="n">
        <v>63000</v>
      </c>
    </row>
    <row r="6" spans="1:3">
      <c r="A6" s="4" t="s">
        <v>114</v>
      </c>
      <c r="B6" s="7" t="n">
        <v>33550</v>
      </c>
      <c r="C6" s="7" t="n">
        <v>29430</v>
      </c>
    </row>
    <row r="7" spans="1:3">
      <c r="A7" s="4" t="s">
        <v>115</v>
      </c>
      <c r="B7" s="5" t="n">
        <v>0</v>
      </c>
      <c r="C7" s="5" t="n">
        <v>0</v>
      </c>
    </row>
    <row r="8" spans="1:3">
      <c r="A8" s="4" t="s">
        <v>116</v>
      </c>
      <c r="B8" s="7" t="n">
        <v>1000</v>
      </c>
      <c r="C8" s="7" t="n">
        <v>1000</v>
      </c>
    </row>
    <row r="9" spans="1:3">
      <c r="A9" s="4" t="s">
        <v>117</v>
      </c>
      <c r="B9" s="7" t="n">
        <v>0</v>
      </c>
      <c r="C9" s="7" t="n">
        <v>0</v>
      </c>
    </row>
    <row r="10" spans="1:3">
      <c r="A10" s="4" t="s">
        <v>118</v>
      </c>
      <c r="B10" s="7" t="n">
        <v>207</v>
      </c>
      <c r="C10" s="7" t="n">
        <v>9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9"/>
    <col customWidth="1" max="2" min="2" width="80"/>
  </cols>
  <sheetData>
    <row r="1" spans="1:2">
      <c r="A1" s="1" t="s">
        <v>288</v>
      </c>
      <c r="B1" s="2" t="s">
        <v>1</v>
      </c>
    </row>
    <row r="2" spans="1:2">
      <c r="B2" s="2" t="s">
        <v>2</v>
      </c>
    </row>
    <row r="3" spans="1:2">
      <c r="A3" s="3" t="s">
        <v>225</v>
      </c>
    </row>
    <row r="4" spans="1:2">
      <c r="A4" s="4" t="s">
        <v>289</v>
      </c>
      <c r="B4" s="4" t="s">
        <v>290</v>
      </c>
    </row>
    <row r="5" spans="1:2">
      <c r="A5" s="4" t="s">
        <v>291</v>
      </c>
      <c r="B5" s="4" t="s">
        <v>291</v>
      </c>
    </row>
    <row r="6" spans="1:2">
      <c r="A6" s="4" t="s">
        <v>292</v>
      </c>
      <c r="B6" s="4" t="s">
        <v>293</v>
      </c>
    </row>
    <row r="7" spans="1:2">
      <c r="A7" s="4" t="s">
        <v>294</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c r="B12" s="4" t="s">
        <v>304</v>
      </c>
    </row>
    <row r="13" spans="1:2">
      <c r="A13" s="4" t="s">
        <v>229</v>
      </c>
      <c r="B13" s="4" t="s">
        <v>305</v>
      </c>
    </row>
    <row r="14" spans="1:2">
      <c r="A14" s="4" t="s">
        <v>306</v>
      </c>
      <c r="B14" s="4" t="s">
        <v>307</v>
      </c>
    </row>
    <row r="15" spans="1:2">
      <c r="A15" s="4" t="s">
        <v>308</v>
      </c>
      <c r="B15" s="4" t="s">
        <v>309</v>
      </c>
    </row>
    <row r="16" spans="1:2">
      <c r="A16" s="4" t="s">
        <v>310</v>
      </c>
      <c r="B16" s="4" t="s">
        <v>311</v>
      </c>
    </row>
    <row r="17" spans="1:2">
      <c r="A17" s="4" t="s">
        <v>312</v>
      </c>
      <c r="B17" s="4" t="s">
        <v>313</v>
      </c>
    </row>
    <row r="18" spans="1:2">
      <c r="A18" s="4" t="s">
        <v>314</v>
      </c>
      <c r="B18" s="4" t="s">
        <v>315</v>
      </c>
    </row>
    <row r="19" spans="1:2">
      <c r="A19" s="4" t="s">
        <v>316</v>
      </c>
      <c r="B19" s="4" t="s">
        <v>317</v>
      </c>
    </row>
    <row r="20" spans="1:2">
      <c r="A20" s="4" t="s">
        <v>318</v>
      </c>
      <c r="B20" s="4" t="s">
        <v>319</v>
      </c>
    </row>
    <row r="21" spans="1:2">
      <c r="A21" s="4" t="s">
        <v>320</v>
      </c>
      <c r="B21" s="4" t="s">
        <v>321</v>
      </c>
    </row>
    <row r="22" spans="1:2">
      <c r="A22" s="4" t="s">
        <v>322</v>
      </c>
      <c r="B22" s="4" t="s">
        <v>321</v>
      </c>
    </row>
    <row r="23" spans="1:2">
      <c r="A23" s="4" t="s">
        <v>262</v>
      </c>
      <c r="B23" s="4" t="s">
        <v>264</v>
      </c>
    </row>
    <row r="24" spans="1:2">
      <c r="A24" s="4" t="s">
        <v>244</v>
      </c>
      <c r="B24" s="4" t="s">
        <v>323</v>
      </c>
    </row>
    <row r="25" spans="1:2">
      <c r="A25" s="4" t="s">
        <v>238</v>
      </c>
      <c r="B25" s="4" t="s">
        <v>324</v>
      </c>
    </row>
    <row r="26" spans="1:2">
      <c r="A26" s="4" t="s">
        <v>325</v>
      </c>
      <c r="B26" s="4" t="s">
        <v>326</v>
      </c>
    </row>
    <row r="27" spans="1:2">
      <c r="A27" s="4" t="s">
        <v>327</v>
      </c>
      <c r="B27" s="4" t="s">
        <v>328</v>
      </c>
    </row>
    <row r="28" spans="1:2">
      <c r="A28" s="4" t="s">
        <v>253</v>
      </c>
      <c r="B28"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0</v>
      </c>
      <c r="B1" s="2" t="s">
        <v>1</v>
      </c>
    </row>
    <row r="2" spans="1:2">
      <c r="B2" s="2" t="s">
        <v>2</v>
      </c>
    </row>
    <row r="3" spans="1:2">
      <c r="A3" s="3" t="s">
        <v>227</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3</v>
      </c>
      <c r="B1" s="2" t="s">
        <v>1</v>
      </c>
    </row>
    <row r="2" spans="1:2">
      <c r="B2" s="2" t="s">
        <v>2</v>
      </c>
    </row>
    <row r="3" spans="1:2">
      <c r="A3" s="3" t="s">
        <v>230</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38</v>
      </c>
      <c r="B1" s="2" t="s">
        <v>1</v>
      </c>
    </row>
    <row r="2" spans="1:2">
      <c r="B2" s="2" t="s">
        <v>2</v>
      </c>
    </row>
    <row r="3" spans="1:2">
      <c r="A3" s="3" t="s">
        <v>233</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6</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9</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row r="10" spans="1:2">
      <c r="A10" s="4" t="s">
        <v>369</v>
      </c>
      <c r="B10" s="4" t="s">
        <v>370</v>
      </c>
    </row>
    <row r="11" spans="1:2">
      <c r="A11" s="4" t="s">
        <v>371</v>
      </c>
      <c r="B11"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42</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80</v>
      </c>
      <c r="B1" s="2" t="s">
        <v>1</v>
      </c>
    </row>
    <row r="2" spans="1:2">
      <c r="B2" s="2" t="s">
        <v>2</v>
      </c>
    </row>
    <row r="3" spans="1:2">
      <c r="A3" s="3" t="s">
        <v>245</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19</v>
      </c>
      <c r="B1" s="2" t="s">
        <v>1</v>
      </c>
    </row>
    <row r="2" spans="1:4">
      <c r="B2" s="2" t="s">
        <v>2</v>
      </c>
      <c r="C2" s="2" t="s">
        <v>63</v>
      </c>
      <c r="D2" s="2" t="s">
        <v>120</v>
      </c>
    </row>
    <row r="3" spans="1:4">
      <c r="A3" s="3" t="s">
        <v>121</v>
      </c>
    </row>
    <row r="4" spans="1:4">
      <c r="A4" s="4" t="s">
        <v>122</v>
      </c>
      <c r="B4" s="5" t="n">
        <v>8170191000</v>
      </c>
      <c r="C4" s="5" t="n">
        <v>3045382000</v>
      </c>
      <c r="D4" s="5" t="n">
        <v>3686345000</v>
      </c>
    </row>
    <row r="5" spans="1:4">
      <c r="A5" s="4" t="s">
        <v>123</v>
      </c>
      <c r="B5" s="7" t="n">
        <v>7652299000</v>
      </c>
      <c r="C5" s="7" t="n">
        <v>2743377000</v>
      </c>
      <c r="D5" s="7" t="n">
        <v>3367546000</v>
      </c>
    </row>
    <row r="6" spans="1:4">
      <c r="A6" s="4" t="s">
        <v>124</v>
      </c>
      <c r="B6" s="7" t="n">
        <v>517892000</v>
      </c>
      <c r="C6" s="7" t="n">
        <v>302005000</v>
      </c>
      <c r="D6" s="7" t="n">
        <v>318799000</v>
      </c>
    </row>
    <row r="7" spans="1:4">
      <c r="A7" s="4" t="s">
        <v>125</v>
      </c>
      <c r="B7" s="7" t="n">
        <v>436842000</v>
      </c>
      <c r="C7" s="7" t="n">
        <v>257872000</v>
      </c>
      <c r="D7" s="7" t="n">
        <v>286993000</v>
      </c>
    </row>
    <row r="8" spans="1:4">
      <c r="A8" s="4" t="s">
        <v>126</v>
      </c>
      <c r="B8" s="7" t="n">
        <v>41212000</v>
      </c>
      <c r="C8" s="7" t="n">
        <v>6272000</v>
      </c>
      <c r="D8" s="7" t="n">
        <v>10913000</v>
      </c>
    </row>
    <row r="9" spans="1:4">
      <c r="A9" s="4" t="s">
        <v>127</v>
      </c>
      <c r="B9" s="7" t="n">
        <v>0</v>
      </c>
      <c r="C9" s="7" t="n">
        <v>0</v>
      </c>
      <c r="D9" s="7" t="n">
        <v>59081000</v>
      </c>
    </row>
    <row r="10" spans="1:4">
      <c r="A10" s="4" t="s">
        <v>128</v>
      </c>
      <c r="B10" s="7" t="n">
        <v>59691000</v>
      </c>
      <c r="C10" s="7" t="n">
        <v>27848000</v>
      </c>
      <c r="D10" s="7" t="n">
        <v>21567000</v>
      </c>
    </row>
    <row r="11" spans="1:4">
      <c r="A11" s="3" t="s">
        <v>129</v>
      </c>
    </row>
    <row r="12" spans="1:4">
      <c r="A12" s="4" t="s">
        <v>130</v>
      </c>
      <c r="B12" s="7" t="n">
        <v>-7359000</v>
      </c>
      <c r="C12" s="7" t="n">
        <v>27141000</v>
      </c>
      <c r="D12" s="7" t="n">
        <v>16723000</v>
      </c>
    </row>
    <row r="13" spans="1:4">
      <c r="A13" s="4" t="s">
        <v>131</v>
      </c>
      <c r="B13" s="7" t="n">
        <v>35214000</v>
      </c>
      <c r="C13" s="7" t="n">
        <v>0</v>
      </c>
      <c r="D13" s="7" t="n">
        <v>0</v>
      </c>
    </row>
    <row r="14" spans="1:4">
      <c r="A14" s="4" t="s">
        <v>132</v>
      </c>
      <c r="B14" s="7" t="n">
        <v>20109000</v>
      </c>
      <c r="C14" s="7" t="n">
        <v>16002000</v>
      </c>
      <c r="D14" s="7" t="n">
        <v>22507000</v>
      </c>
    </row>
    <row r="15" spans="1:4">
      <c r="A15" s="4" t="s">
        <v>133</v>
      </c>
      <c r="B15" s="7" t="n">
        <v>28111000</v>
      </c>
      <c r="C15" s="7" t="n">
        <v>53156000</v>
      </c>
      <c r="D15" s="7" t="n">
        <v>-20525000</v>
      </c>
    </row>
    <row r="16" spans="1:4">
      <c r="A16" s="4" t="s">
        <v>134</v>
      </c>
      <c r="B16" s="7" t="n">
        <v>13051000</v>
      </c>
      <c r="C16" s="7" t="n">
        <v>11931000</v>
      </c>
      <c r="D16" s="7" t="n">
        <v>-63134000</v>
      </c>
    </row>
    <row r="17" spans="1:4">
      <c r="A17" s="4" t="s">
        <v>135</v>
      </c>
      <c r="B17" s="7" t="n">
        <v>15060000</v>
      </c>
      <c r="C17" s="7" t="n">
        <v>41225000</v>
      </c>
      <c r="D17" s="7" t="n">
        <v>42609000</v>
      </c>
    </row>
    <row r="18" spans="1:4">
      <c r="A18" s="4" t="s">
        <v>136</v>
      </c>
      <c r="B18" s="7" t="n">
        <v>-3247000</v>
      </c>
      <c r="C18" s="7" t="n">
        <v>-259000</v>
      </c>
      <c r="D18" s="7" t="n">
        <v>98000</v>
      </c>
    </row>
    <row r="19" spans="1:4">
      <c r="A19" s="4" t="s">
        <v>137</v>
      </c>
      <c r="B19" s="5" t="n">
        <v>18307000</v>
      </c>
      <c r="C19" s="5" t="n">
        <v>41484000</v>
      </c>
      <c r="D19" s="5" t="n">
        <v>42511000</v>
      </c>
    </row>
    <row r="20" spans="1:4">
      <c r="A20" s="3" t="s">
        <v>138</v>
      </c>
    </row>
    <row r="21" spans="1:4">
      <c r="A21" s="4" t="s">
        <v>139</v>
      </c>
      <c r="B21" s="8" t="n">
        <v>0.5600000000000001</v>
      </c>
      <c r="C21" s="8" t="n">
        <v>1.47</v>
      </c>
      <c r="D21" s="8" t="n">
        <v>1.51</v>
      </c>
    </row>
    <row r="22" spans="1:4">
      <c r="A22" s="4" t="s">
        <v>140</v>
      </c>
      <c r="B22" s="8" t="n">
        <v>0.55</v>
      </c>
      <c r="C22" s="8" t="n">
        <v>1.46</v>
      </c>
      <c r="D22" s="8" t="n">
        <v>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48</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6</v>
      </c>
      <c r="B1" s="2" t="s">
        <v>1</v>
      </c>
    </row>
    <row r="2" spans="1:2">
      <c r="B2" s="2" t="s">
        <v>2</v>
      </c>
    </row>
    <row r="3" spans="1:2">
      <c r="A3" s="3" t="s">
        <v>251</v>
      </c>
    </row>
    <row r="4" spans="1:2">
      <c r="A4" s="4" t="s">
        <v>397</v>
      </c>
      <c r="B4"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54</v>
      </c>
    </row>
    <row r="4" spans="1:2">
      <c r="A4" s="4" t="s">
        <v>400</v>
      </c>
      <c r="B4" s="4" t="s">
        <v>401</v>
      </c>
    </row>
    <row r="5" spans="1:2">
      <c r="A5" s="4" t="s">
        <v>402</v>
      </c>
      <c r="B5" s="4" t="s">
        <v>403</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408</v>
      </c>
      <c r="B1" s="2" t="s">
        <v>1</v>
      </c>
    </row>
    <row r="2" spans="1:2">
      <c r="B2" s="2" t="s">
        <v>2</v>
      </c>
    </row>
    <row r="3" spans="1:2">
      <c r="A3" s="3" t="s">
        <v>257</v>
      </c>
    </row>
    <row r="4" spans="1:2">
      <c r="A4" s="4" t="s">
        <v>409</v>
      </c>
      <c r="B4" s="4" t="s">
        <v>410</v>
      </c>
    </row>
    <row r="5" spans="1:2">
      <c r="A5" s="4" t="s">
        <v>411</v>
      </c>
      <c r="B5" s="4" t="s">
        <v>412</v>
      </c>
    </row>
    <row r="6" spans="1:2">
      <c r="A6" s="4" t="s">
        <v>413</v>
      </c>
      <c r="B6" s="4" t="s">
        <v>414</v>
      </c>
    </row>
    <row r="7" spans="1:2">
      <c r="A7" s="4" t="s">
        <v>415</v>
      </c>
      <c r="B7" s="4" t="s">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7</v>
      </c>
      <c r="B1" s="2" t="s">
        <v>1</v>
      </c>
    </row>
    <row r="2" spans="1:2">
      <c r="B2" s="2" t="s">
        <v>2</v>
      </c>
    </row>
    <row r="3" spans="1:2">
      <c r="A3" s="3" t="s">
        <v>260</v>
      </c>
    </row>
    <row r="4" spans="1:2">
      <c r="A4" s="4" t="s">
        <v>418</v>
      </c>
      <c r="B4" s="4" t="s">
        <v>4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63</v>
      </c>
    </row>
    <row r="4" spans="1:2">
      <c r="A4" s="4" t="s">
        <v>421</v>
      </c>
      <c r="B4" s="4" t="s">
        <v>422</v>
      </c>
    </row>
    <row r="5" spans="1:2">
      <c r="A5" s="4" t="s">
        <v>423</v>
      </c>
      <c r="B5" s="4" t="s">
        <v>424</v>
      </c>
    </row>
    <row r="6" spans="1:2">
      <c r="A6" s="4" t="s">
        <v>425</v>
      </c>
      <c r="B6" s="4" t="s">
        <v>4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26</v>
      </c>
      <c r="B1" s="2" t="s">
        <v>1</v>
      </c>
    </row>
    <row r="2" spans="1:2">
      <c r="B2" s="2" t="s">
        <v>2</v>
      </c>
    </row>
    <row r="3" spans="1:2">
      <c r="A3" s="3" t="s">
        <v>270</v>
      </c>
    </row>
    <row r="4" spans="1:2">
      <c r="A4" s="4" t="s">
        <v>427</v>
      </c>
      <c r="B4" s="4" t="s">
        <v>4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429</v>
      </c>
      <c r="B1" s="2" t="s">
        <v>1</v>
      </c>
    </row>
    <row r="2" spans="1:2">
      <c r="B2" s="2" t="s">
        <v>2</v>
      </c>
    </row>
    <row r="3" spans="1:2">
      <c r="A3" s="3" t="s">
        <v>273</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row r="9" spans="1:2">
      <c r="A9" s="4" t="s">
        <v>440</v>
      </c>
      <c r="B9" s="4" t="s">
        <v>4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442</v>
      </c>
      <c r="B1" s="2" t="s">
        <v>1</v>
      </c>
    </row>
    <row r="2" spans="1:2">
      <c r="B2" s="2" t="s">
        <v>2</v>
      </c>
    </row>
    <row r="3" spans="1:2">
      <c r="A3" s="3" t="s">
        <v>276</v>
      </c>
    </row>
    <row r="4" spans="1:2">
      <c r="A4" s="4" t="s">
        <v>443</v>
      </c>
      <c r="B4" s="4" t="s">
        <v>444</v>
      </c>
    </row>
    <row r="5" spans="1:2">
      <c r="A5" s="4" t="s">
        <v>445</v>
      </c>
      <c r="B5" s="4" t="s">
        <v>446</v>
      </c>
    </row>
    <row r="6" spans="1:2">
      <c r="A6" s="4" t="s">
        <v>447</v>
      </c>
      <c r="B6" s="4" t="s">
        <v>448</v>
      </c>
    </row>
    <row r="7" spans="1:2">
      <c r="A7" s="4" t="s">
        <v>449</v>
      </c>
      <c r="B7" s="4" t="s">
        <v>4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51</v>
      </c>
      <c r="B1" s="2" t="s">
        <v>1</v>
      </c>
    </row>
    <row r="2" spans="1:2">
      <c r="B2" s="2" t="s">
        <v>2</v>
      </c>
    </row>
    <row r="3" spans="1:2">
      <c r="A3" s="3" t="s">
        <v>279</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66"/>
    <col customWidth="1" max="3" min="3" width="16"/>
    <col customWidth="1" max="4" min="4" width="14"/>
    <col customWidth="1" max="5" min="5" width="14"/>
  </cols>
  <sheetData>
    <row r="1" spans="1:5">
      <c r="A1" s="1" t="s">
        <v>141</v>
      </c>
      <c r="C1" s="2" t="s">
        <v>1</v>
      </c>
    </row>
    <row r="2" spans="1:5">
      <c r="C2" s="2" t="s">
        <v>2</v>
      </c>
      <c r="D2" s="2" t="s">
        <v>63</v>
      </c>
      <c r="E2" s="2" t="s">
        <v>120</v>
      </c>
    </row>
    <row r="3" spans="1:5">
      <c r="A3" s="3" t="s">
        <v>142</v>
      </c>
    </row>
    <row r="4" spans="1:5">
      <c r="A4" s="4" t="s">
        <v>135</v>
      </c>
      <c r="C4" s="5" t="n">
        <v>15060</v>
      </c>
      <c r="D4" s="5" t="n">
        <v>41225</v>
      </c>
      <c r="E4" s="5" t="n">
        <v>42609</v>
      </c>
    </row>
    <row r="5" spans="1:5">
      <c r="A5" s="3" t="s">
        <v>143</v>
      </c>
    </row>
    <row r="6" spans="1:5">
      <c r="A6" s="4" t="s">
        <v>144</v>
      </c>
      <c r="C6" s="7" t="n">
        <v>0</v>
      </c>
      <c r="D6" s="7" t="n">
        <v>-86</v>
      </c>
      <c r="E6" s="7" t="n">
        <v>344</v>
      </c>
    </row>
    <row r="7" spans="1:5">
      <c r="A7" s="4" t="s">
        <v>145</v>
      </c>
      <c r="C7" s="7" t="n">
        <v>-4142</v>
      </c>
      <c r="D7" s="7" t="n">
        <v>359</v>
      </c>
      <c r="E7" s="7" t="n">
        <v>6138</v>
      </c>
    </row>
    <row r="8" spans="1:5">
      <c r="A8" s="4" t="s">
        <v>146</v>
      </c>
      <c r="C8" s="7" t="n">
        <v>12615</v>
      </c>
      <c r="D8" s="7" t="n">
        <v>-3834</v>
      </c>
      <c r="E8" s="7" t="n">
        <v>3286</v>
      </c>
    </row>
    <row r="9" spans="1:5">
      <c r="A9" s="4" t="s">
        <v>147</v>
      </c>
      <c r="C9" s="7" t="n">
        <v>-9317</v>
      </c>
      <c r="D9" s="7" t="n">
        <v>-126</v>
      </c>
      <c r="E9" s="7" t="n">
        <v>0</v>
      </c>
    </row>
    <row r="10" spans="1:5">
      <c r="A10" s="4" t="s">
        <v>148</v>
      </c>
      <c r="B10" s="4" t="s">
        <v>103</v>
      </c>
      <c r="C10" s="7" t="n">
        <v>-844</v>
      </c>
      <c r="D10" s="7" t="n">
        <v>-3687</v>
      </c>
      <c r="E10" s="7" t="n">
        <v>9768</v>
      </c>
    </row>
    <row r="11" spans="1:5">
      <c r="A11" s="4" t="s">
        <v>149</v>
      </c>
      <c r="C11" s="7" t="n">
        <v>14216</v>
      </c>
      <c r="D11" s="7" t="n">
        <v>37538</v>
      </c>
      <c r="E11" s="7" t="n">
        <v>52377</v>
      </c>
    </row>
    <row r="12" spans="1:5">
      <c r="A12" s="4" t="s">
        <v>150</v>
      </c>
      <c r="C12" s="7" t="n">
        <v>-3247</v>
      </c>
      <c r="D12" s="7" t="n">
        <v>-259</v>
      </c>
      <c r="E12" s="7" t="n">
        <v>98</v>
      </c>
    </row>
    <row r="13" spans="1:5">
      <c r="A13" s="4" t="s">
        <v>151</v>
      </c>
      <c r="C13" s="5" t="n">
        <v>17463</v>
      </c>
      <c r="D13" s="5" t="n">
        <v>37797</v>
      </c>
      <c r="E13" s="5" t="n">
        <v>52279</v>
      </c>
    </row>
    <row r="14" spans="1:5"/>
    <row r="15" spans="1:5">
      <c r="A15" s="4" t="s">
        <v>103</v>
      </c>
      <c r="B15" s="4" t="s">
        <v>109</v>
      </c>
    </row>
  </sheetData>
  <mergeCells count="4">
    <mergeCell ref="A1:B2"/>
    <mergeCell ref="C1:E1"/>
    <mergeCell ref="A14:D14"/>
    <mergeCell ref="B15:D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56</v>
      </c>
      <c r="B1" s="2" t="s">
        <v>1</v>
      </c>
    </row>
    <row r="2" spans="1:2">
      <c r="B2" s="2" t="s">
        <v>2</v>
      </c>
    </row>
    <row r="3" spans="1:2">
      <c r="A3" s="3" t="s">
        <v>283</v>
      </c>
    </row>
    <row r="4" spans="1:2">
      <c r="A4" s="4" t="s">
        <v>457</v>
      </c>
      <c r="B4" s="4" t="s">
        <v>4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63</v>
      </c>
      <c r="D2" s="2" t="s">
        <v>120</v>
      </c>
    </row>
    <row r="3" spans="1:4">
      <c r="A3" s="3" t="s">
        <v>460</v>
      </c>
    </row>
    <row r="4" spans="1:4">
      <c r="A4" s="4" t="s">
        <v>461</v>
      </c>
      <c r="B4" s="5" t="n">
        <v>8700</v>
      </c>
    </row>
    <row r="5" spans="1:4">
      <c r="A5" s="3" t="s">
        <v>462</v>
      </c>
    </row>
    <row r="6" spans="1:4">
      <c r="A6" s="4" t="s">
        <v>463</v>
      </c>
      <c r="B6" s="4" t="s">
        <v>464</v>
      </c>
    </row>
    <row r="7" spans="1:4">
      <c r="A7" s="4" t="s">
        <v>465</v>
      </c>
      <c r="B7" s="4" t="s">
        <v>466</v>
      </c>
    </row>
    <row r="8" spans="1:4">
      <c r="A8" s="4" t="s">
        <v>467</v>
      </c>
      <c r="C8" s="5" t="n">
        <v>200</v>
      </c>
      <c r="D8" s="5" t="n">
        <v>3700</v>
      </c>
    </row>
    <row r="9" spans="1:4">
      <c r="A9" s="4" t="s">
        <v>468</v>
      </c>
      <c r="B9" s="4" t="s">
        <v>469</v>
      </c>
    </row>
    <row r="10" spans="1:4">
      <c r="A10" s="4" t="s">
        <v>470</v>
      </c>
      <c r="B10" s="4" t="s">
        <v>471</v>
      </c>
    </row>
    <row r="11" spans="1:4">
      <c r="A11" s="4" t="s">
        <v>472</v>
      </c>
      <c r="B11" s="5" t="n">
        <v>6700</v>
      </c>
      <c r="C11" s="7" t="n">
        <v>7500</v>
      </c>
    </row>
    <row r="12" spans="1:4">
      <c r="A12" s="4" t="s">
        <v>473</v>
      </c>
      <c r="B12" s="5" t="n">
        <v>-642687</v>
      </c>
      <c r="C12" s="7" t="n">
        <v>-647517</v>
      </c>
    </row>
    <row r="13" spans="1:4">
      <c r="A13" s="4" t="s">
        <v>474</v>
      </c>
    </row>
    <row r="14" spans="1:4">
      <c r="A14" s="3" t="s">
        <v>462</v>
      </c>
    </row>
    <row r="15" spans="1:4">
      <c r="A15" s="4" t="s">
        <v>475</v>
      </c>
      <c r="B15" s="4" t="s">
        <v>464</v>
      </c>
    </row>
    <row r="16" spans="1:4">
      <c r="A16" s="4" t="s">
        <v>476</v>
      </c>
    </row>
    <row r="17" spans="1:4">
      <c r="A17" s="3" t="s">
        <v>462</v>
      </c>
    </row>
    <row r="18" spans="1:4">
      <c r="A18" s="4" t="s">
        <v>475</v>
      </c>
      <c r="B18" s="4" t="s">
        <v>477</v>
      </c>
    </row>
    <row r="19" spans="1:4">
      <c r="A19" s="4" t="s">
        <v>125</v>
      </c>
    </row>
    <row r="20" spans="1:4">
      <c r="A20" s="3" t="s">
        <v>462</v>
      </c>
    </row>
    <row r="21" spans="1:4">
      <c r="A21" s="4" t="s">
        <v>478</v>
      </c>
      <c r="B21" s="5" t="n">
        <v>2500</v>
      </c>
      <c r="C21" s="5" t="n">
        <v>1900</v>
      </c>
      <c r="D21" s="5" t="n">
        <v>2500</v>
      </c>
    </row>
    <row r="22" spans="1:4">
      <c r="A22" s="4" t="s">
        <v>479</v>
      </c>
    </row>
    <row r="23" spans="1:4">
      <c r="A23" s="3" t="s">
        <v>462</v>
      </c>
    </row>
    <row r="24" spans="1:4">
      <c r="A24" s="4" t="s">
        <v>480</v>
      </c>
      <c r="B24" s="4" t="s">
        <v>481</v>
      </c>
    </row>
    <row r="25" spans="1:4">
      <c r="A25" s="4" t="s">
        <v>482</v>
      </c>
    </row>
    <row r="26" spans="1:4">
      <c r="A26" s="3" t="s">
        <v>462</v>
      </c>
    </row>
    <row r="27" spans="1:4">
      <c r="A27" s="4" t="s">
        <v>480</v>
      </c>
      <c r="B27" s="4" t="s">
        <v>469</v>
      </c>
    </row>
    <row r="28" spans="1:4">
      <c r="A28" s="4" t="s">
        <v>483</v>
      </c>
    </row>
    <row r="29" spans="1:4">
      <c r="A29" s="3" t="s">
        <v>462</v>
      </c>
    </row>
    <row r="30" spans="1:4">
      <c r="A30" s="4" t="s">
        <v>480</v>
      </c>
      <c r="B30" s="4" t="s">
        <v>484</v>
      </c>
    </row>
    <row r="31" spans="1:4">
      <c r="A31" s="4" t="s">
        <v>485</v>
      </c>
    </row>
    <row r="32" spans="1:4">
      <c r="A32" s="3" t="s">
        <v>462</v>
      </c>
    </row>
    <row r="33" spans="1:4">
      <c r="A33" s="4" t="s">
        <v>480</v>
      </c>
      <c r="B33" s="4" t="s">
        <v>486</v>
      </c>
    </row>
    <row r="34" spans="1:4">
      <c r="A34" s="4" t="s">
        <v>487</v>
      </c>
    </row>
    <row r="35" spans="1:4">
      <c r="A35" s="3" t="s">
        <v>462</v>
      </c>
    </row>
    <row r="36" spans="1:4">
      <c r="A36" s="4" t="s">
        <v>480</v>
      </c>
      <c r="B36" s="4" t="s">
        <v>488</v>
      </c>
    </row>
    <row r="37" spans="1:4">
      <c r="A37" s="4" t="s">
        <v>489</v>
      </c>
    </row>
    <row r="38" spans="1:4">
      <c r="A38" s="3" t="s">
        <v>462</v>
      </c>
    </row>
    <row r="39" spans="1:4">
      <c r="A39" s="4" t="s">
        <v>480</v>
      </c>
      <c r="B39" s="4" t="s">
        <v>477</v>
      </c>
    </row>
    <row r="40" spans="1:4">
      <c r="A40" s="4" t="s">
        <v>490</v>
      </c>
    </row>
    <row r="41" spans="1:4">
      <c r="A41" s="3" t="s">
        <v>462</v>
      </c>
    </row>
    <row r="42" spans="1:4">
      <c r="A42" s="4" t="s">
        <v>480</v>
      </c>
      <c r="B42" s="4" t="s">
        <v>469</v>
      </c>
    </row>
    <row r="43" spans="1:4">
      <c r="A43" s="4" t="s">
        <v>491</v>
      </c>
    </row>
    <row r="44" spans="1:4">
      <c r="A44" s="3" t="s">
        <v>462</v>
      </c>
    </row>
    <row r="45" spans="1:4">
      <c r="A45" s="4" t="s">
        <v>480</v>
      </c>
      <c r="B45" s="4" t="s">
        <v>486</v>
      </c>
    </row>
    <row r="46" spans="1:4">
      <c r="A46" s="4" t="s">
        <v>492</v>
      </c>
    </row>
    <row r="47" spans="1:4">
      <c r="A47" s="3" t="s">
        <v>462</v>
      </c>
    </row>
    <row r="48" spans="1:4">
      <c r="A48" s="4" t="s">
        <v>480</v>
      </c>
      <c r="B48" s="4" t="s">
        <v>48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23"/>
    <col customWidth="1" max="3" min="3" width="21"/>
  </cols>
  <sheetData>
    <row r="1" spans="1:3">
      <c r="A1" s="1" t="s">
        <v>493</v>
      </c>
      <c r="B1" s="2" t="s">
        <v>494</v>
      </c>
      <c r="C1" s="2" t="s">
        <v>495</v>
      </c>
    </row>
    <row r="2" spans="1:3">
      <c r="A2" s="3" t="s">
        <v>227</v>
      </c>
    </row>
    <row r="3" spans="1:3">
      <c r="A3" s="4" t="s">
        <v>496</v>
      </c>
      <c r="B3" s="5" t="n">
        <v>907482</v>
      </c>
      <c r="C3" s="5" t="n">
        <v>527471</v>
      </c>
    </row>
    <row r="4" spans="1:3">
      <c r="A4" s="4" t="s">
        <v>497</v>
      </c>
      <c r="B4" s="7" t="n">
        <v>15438</v>
      </c>
      <c r="C4" s="7" t="n">
        <v>0</v>
      </c>
    </row>
    <row r="5" spans="1:3">
      <c r="A5" s="4" t="s">
        <v>498</v>
      </c>
      <c r="B5" s="7" t="n">
        <v>95432</v>
      </c>
      <c r="C5" s="7" t="n">
        <v>11918</v>
      </c>
    </row>
    <row r="6" spans="1:3">
      <c r="A6" s="4" t="s">
        <v>499</v>
      </c>
      <c r="B6" s="7" t="n">
        <v>146164</v>
      </c>
      <c r="C6" s="7" t="n">
        <v>145693</v>
      </c>
    </row>
    <row r="7" spans="1:3">
      <c r="A7" s="4" t="s">
        <v>500</v>
      </c>
      <c r="B7" s="7" t="n">
        <v>6020</v>
      </c>
      <c r="C7" s="7" t="n">
        <v>5722</v>
      </c>
    </row>
    <row r="8" spans="1:3">
      <c r="A8" s="4" t="s">
        <v>501</v>
      </c>
      <c r="B8" s="5" t="n">
        <v>1170536</v>
      </c>
      <c r="C8" s="5" t="n">
        <v>690804</v>
      </c>
    </row>
    <row r="9" spans="1:3">
      <c r="A9" s="4" t="s">
        <v>502</v>
      </c>
      <c r="B9" s="6" t="n">
        <v>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03</v>
      </c>
      <c r="B1" s="2" t="s">
        <v>2</v>
      </c>
      <c r="C1" s="2" t="s">
        <v>63</v>
      </c>
    </row>
    <row r="2" spans="1:3">
      <c r="A2" s="3" t="s">
        <v>504</v>
      </c>
    </row>
    <row r="3" spans="1:3">
      <c r="A3" s="4" t="s">
        <v>505</v>
      </c>
      <c r="B3" s="5" t="n">
        <v>40442</v>
      </c>
      <c r="C3" s="5" t="n">
        <v>29739</v>
      </c>
    </row>
    <row r="4" spans="1:3">
      <c r="A4" s="4" t="s">
        <v>506</v>
      </c>
      <c r="B4" s="7" t="n">
        <v>103148</v>
      </c>
      <c r="C4" s="7" t="n">
        <v>68826</v>
      </c>
    </row>
    <row r="5" spans="1:3">
      <c r="A5" s="4" t="s">
        <v>507</v>
      </c>
      <c r="B5" s="7" t="n">
        <v>373961</v>
      </c>
      <c r="C5" s="7" t="n">
        <v>284998</v>
      </c>
    </row>
    <row r="6" spans="1:3">
      <c r="A6" s="4" t="s">
        <v>508</v>
      </c>
      <c r="B6" s="7" t="n">
        <v>835156</v>
      </c>
      <c r="C6" s="7" t="n">
        <v>393640</v>
      </c>
    </row>
    <row r="7" spans="1:3">
      <c r="A7" s="4" t="s">
        <v>509</v>
      </c>
      <c r="B7" s="7" t="n">
        <v>59993</v>
      </c>
      <c r="C7" s="7" t="n">
        <v>102394</v>
      </c>
    </row>
    <row r="8" spans="1:3">
      <c r="A8" s="4" t="s">
        <v>510</v>
      </c>
      <c r="B8" s="7" t="n">
        <v>1412700</v>
      </c>
      <c r="C8" s="7" t="n">
        <v>879597</v>
      </c>
    </row>
    <row r="9" spans="1:3">
      <c r="A9" s="4" t="s">
        <v>511</v>
      </c>
      <c r="B9" s="7" t="n">
        <v>474282</v>
      </c>
      <c r="C9" s="7" t="n">
        <v>402886</v>
      </c>
    </row>
    <row r="10" spans="1:3">
      <c r="A10" s="4" t="s">
        <v>80</v>
      </c>
      <c r="B10" s="5" t="n">
        <v>938418</v>
      </c>
      <c r="C10" s="5" t="n">
        <v>4767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6"/>
    <col customWidth="1" max="6" min="6" width="14"/>
    <col customWidth="1" max="7" min="7" width="14"/>
  </cols>
  <sheetData>
    <row r="1" spans="1:7">
      <c r="A1" s="1" t="s">
        <v>512</v>
      </c>
      <c r="B1" s="2" t="s">
        <v>513</v>
      </c>
      <c r="D1" s="2" t="s">
        <v>514</v>
      </c>
      <c r="E1" s="2" t="s">
        <v>1</v>
      </c>
    </row>
    <row r="2" spans="1:7">
      <c r="B2" s="2" t="s">
        <v>515</v>
      </c>
      <c r="C2" s="2" t="s">
        <v>120</v>
      </c>
      <c r="D2" s="2" t="s">
        <v>4</v>
      </c>
      <c r="E2" s="2" t="s">
        <v>2</v>
      </c>
      <c r="F2" s="2" t="s">
        <v>63</v>
      </c>
      <c r="G2" s="2" t="s">
        <v>120</v>
      </c>
    </row>
    <row r="3" spans="1:7">
      <c r="A3" s="3" t="s">
        <v>460</v>
      </c>
    </row>
    <row r="4" spans="1:7">
      <c r="A4" s="4" t="s">
        <v>516</v>
      </c>
      <c r="E4" s="5" t="n">
        <v>2200</v>
      </c>
      <c r="F4" s="5" t="n">
        <v>1700</v>
      </c>
    </row>
    <row r="5" spans="1:7">
      <c r="A5" s="4" t="s">
        <v>517</v>
      </c>
      <c r="E5" s="7" t="n">
        <v>82300</v>
      </c>
      <c r="F5" s="7" t="n">
        <v>46500</v>
      </c>
      <c r="G5" s="5" t="n">
        <v>48300</v>
      </c>
    </row>
    <row r="6" spans="1:7">
      <c r="A6" s="4" t="s">
        <v>518</v>
      </c>
      <c r="E6" s="7" t="n">
        <v>41212</v>
      </c>
      <c r="F6" s="7" t="n">
        <v>6272</v>
      </c>
      <c r="G6" s="7" t="n">
        <v>10913</v>
      </c>
    </row>
    <row r="7" spans="1:7">
      <c r="A7" s="4" t="s">
        <v>519</v>
      </c>
    </row>
    <row r="8" spans="1:7">
      <c r="A8" s="3" t="s">
        <v>460</v>
      </c>
    </row>
    <row r="9" spans="1:7">
      <c r="A9" s="4" t="s">
        <v>520</v>
      </c>
      <c r="C9" s="5" t="n">
        <v>5300</v>
      </c>
      <c r="E9" s="7" t="n">
        <v>1600</v>
      </c>
    </row>
    <row r="10" spans="1:7">
      <c r="A10" s="4" t="s">
        <v>126</v>
      </c>
      <c r="C10" s="7" t="n">
        <v>10900</v>
      </c>
    </row>
    <row r="11" spans="1:7">
      <c r="A11" s="4" t="s">
        <v>518</v>
      </c>
      <c r="C11" s="5" t="n">
        <v>5600</v>
      </c>
      <c r="D11" s="5" t="n">
        <v>3100</v>
      </c>
      <c r="E11" s="7" t="n">
        <v>3700</v>
      </c>
    </row>
    <row r="12" spans="1:7">
      <c r="A12" s="4" t="s">
        <v>521</v>
      </c>
    </row>
    <row r="13" spans="1:7">
      <c r="A13" s="3" t="s">
        <v>460</v>
      </c>
    </row>
    <row r="14" spans="1:7">
      <c r="A14" s="4" t="s">
        <v>518</v>
      </c>
      <c r="B14" s="5" t="n">
        <v>4700</v>
      </c>
    </row>
    <row r="15" spans="1:7">
      <c r="A15" s="4" t="s">
        <v>522</v>
      </c>
      <c r="E15" s="7" t="n">
        <v>28500</v>
      </c>
      <c r="F15" s="5" t="n">
        <v>24700</v>
      </c>
      <c r="G15" s="5" t="n">
        <v>20000</v>
      </c>
    </row>
    <row r="16" spans="1:7">
      <c r="A16" s="4" t="s">
        <v>523</v>
      </c>
    </row>
    <row r="17" spans="1:7">
      <c r="A17" s="3" t="s">
        <v>460</v>
      </c>
    </row>
    <row r="18" spans="1:7">
      <c r="A18" s="4" t="s">
        <v>518</v>
      </c>
      <c r="E18" s="5" t="n">
        <v>32300</v>
      </c>
    </row>
  </sheetData>
  <mergeCells count="3">
    <mergeCell ref="A1:A2"/>
    <mergeCell ref="B1:C1"/>
    <mergeCell ref="E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63</v>
      </c>
    </row>
    <row r="2" spans="1:3">
      <c r="A2" s="3" t="s">
        <v>525</v>
      </c>
    </row>
    <row r="3" spans="1:3">
      <c r="A3" s="4" t="s">
        <v>526</v>
      </c>
      <c r="B3" s="5" t="n">
        <v>723004</v>
      </c>
      <c r="C3" s="5" t="n">
        <v>640349</v>
      </c>
    </row>
    <row r="4" spans="1:3">
      <c r="A4" s="4" t="s">
        <v>511</v>
      </c>
      <c r="B4" s="7" t="n">
        <v>138706</v>
      </c>
      <c r="C4" s="7" t="n">
        <v>118564</v>
      </c>
    </row>
    <row r="5" spans="1:3">
      <c r="A5" s="4" t="s">
        <v>527</v>
      </c>
      <c r="B5" s="5" t="n">
        <v>584298</v>
      </c>
      <c r="C5" s="5" t="n">
        <v>52178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8</v>
      </c>
      <c r="B1" s="2" t="s">
        <v>2</v>
      </c>
      <c r="C1" s="2" t="s">
        <v>63</v>
      </c>
    </row>
    <row r="2" spans="1:3">
      <c r="A2" s="3" t="s">
        <v>529</v>
      </c>
    </row>
    <row r="3" spans="1:3">
      <c r="A3" s="4" t="s">
        <v>530</v>
      </c>
      <c r="B3" s="5" t="n">
        <v>147031</v>
      </c>
      <c r="C3" s="5" t="n">
        <v>205000</v>
      </c>
    </row>
    <row r="4" spans="1:3">
      <c r="A4" s="4" t="s">
        <v>88</v>
      </c>
      <c r="B4" s="7" t="n">
        <v>62899</v>
      </c>
      <c r="C4" s="7" t="n">
        <v>21589</v>
      </c>
    </row>
    <row r="5" spans="1:3">
      <c r="A5" s="4" t="s">
        <v>531</v>
      </c>
      <c r="B5" s="7" t="n">
        <v>17636</v>
      </c>
      <c r="C5" s="7" t="n">
        <v>0</v>
      </c>
    </row>
    <row r="6" spans="1:3">
      <c r="A6" s="4" t="s">
        <v>532</v>
      </c>
      <c r="B6" s="7" t="n">
        <v>62899</v>
      </c>
      <c r="C6" s="7" t="n">
        <v>21589</v>
      </c>
    </row>
    <row r="7" spans="1:3">
      <c r="A7" s="4" t="s">
        <v>93</v>
      </c>
      <c r="B7" s="7" t="n">
        <v>1016248</v>
      </c>
      <c r="C7" s="7" t="n">
        <v>496187</v>
      </c>
    </row>
    <row r="8" spans="1:3">
      <c r="A8" s="4" t="s">
        <v>531</v>
      </c>
      <c r="B8" s="7" t="n">
        <v>21501</v>
      </c>
      <c r="C8" s="7" t="n">
        <v>0</v>
      </c>
    </row>
    <row r="9" spans="1:3">
      <c r="A9" s="4" t="s">
        <v>533</v>
      </c>
      <c r="B9" s="7" t="n">
        <v>1016248</v>
      </c>
      <c r="C9" s="7" t="n">
        <v>496187</v>
      </c>
    </row>
    <row r="10" spans="1:3">
      <c r="A10" s="4" t="s">
        <v>534</v>
      </c>
    </row>
    <row r="11" spans="1:3">
      <c r="A11" s="3" t="s">
        <v>529</v>
      </c>
    </row>
    <row r="12" spans="1:3">
      <c r="A12" s="4" t="s">
        <v>530</v>
      </c>
      <c r="B12" s="7" t="n">
        <v>54029</v>
      </c>
      <c r="C12" s="7" t="n">
        <v>0</v>
      </c>
    </row>
    <row r="13" spans="1:3">
      <c r="A13" s="4" t="s">
        <v>88</v>
      </c>
      <c r="B13" s="7" t="n">
        <v>9250</v>
      </c>
      <c r="C13" s="7" t="n">
        <v>4842</v>
      </c>
    </row>
    <row r="14" spans="1:3">
      <c r="A14" s="4" t="s">
        <v>532</v>
      </c>
      <c r="B14" s="7" t="n">
        <v>9545</v>
      </c>
      <c r="C14" s="7" t="n">
        <v>4842</v>
      </c>
    </row>
    <row r="15" spans="1:3">
      <c r="A15" s="4" t="s">
        <v>93</v>
      </c>
      <c r="B15" s="7" t="n">
        <v>329891</v>
      </c>
      <c r="C15" s="7" t="n">
        <v>146353</v>
      </c>
    </row>
    <row r="16" spans="1:3">
      <c r="A16" s="4" t="s">
        <v>535</v>
      </c>
    </row>
    <row r="17" spans="1:3">
      <c r="A17" s="3" t="s">
        <v>529</v>
      </c>
    </row>
    <row r="18" spans="1:3">
      <c r="A18" s="4" t="s">
        <v>530</v>
      </c>
      <c r="B18" s="7" t="n">
        <v>93002</v>
      </c>
      <c r="C18" s="7" t="n">
        <v>205000</v>
      </c>
    </row>
    <row r="19" spans="1:3">
      <c r="A19" s="4" t="s">
        <v>88</v>
      </c>
      <c r="B19" s="7" t="n">
        <v>36013</v>
      </c>
      <c r="C19" s="7" t="n">
        <v>16747</v>
      </c>
    </row>
    <row r="20" spans="1:3">
      <c r="A20" s="4" t="s">
        <v>532</v>
      </c>
      <c r="B20" s="7" t="n">
        <v>53353</v>
      </c>
      <c r="C20" s="7" t="n">
        <v>16747</v>
      </c>
    </row>
    <row r="21" spans="1:3">
      <c r="A21" s="4" t="s">
        <v>93</v>
      </c>
      <c r="B21" s="5" t="n">
        <v>664856</v>
      </c>
      <c r="C21" s="5" t="n">
        <v>3498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s>
  <sheetData>
    <row r="1" spans="1:7">
      <c r="A1" s="1" t="s">
        <v>536</v>
      </c>
      <c r="B1" s="2" t="s">
        <v>537</v>
      </c>
      <c r="C1" s="2" t="s">
        <v>538</v>
      </c>
      <c r="D1" s="2" t="s">
        <v>2</v>
      </c>
      <c r="E1" s="2" t="s">
        <v>539</v>
      </c>
      <c r="F1" s="2" t="s">
        <v>540</v>
      </c>
      <c r="G1" s="2" t="s">
        <v>63</v>
      </c>
    </row>
    <row r="2" spans="1:7">
      <c r="A2" s="3" t="s">
        <v>529</v>
      </c>
    </row>
    <row r="3" spans="1:7">
      <c r="A3" s="4" t="s">
        <v>541</v>
      </c>
      <c r="D3" s="5" t="n">
        <v>1507800000</v>
      </c>
    </row>
    <row r="4" spans="1:7">
      <c r="A4" s="4" t="s">
        <v>542</v>
      </c>
      <c r="D4" s="5" t="n">
        <v>1281400000</v>
      </c>
    </row>
    <row r="5" spans="1:7">
      <c r="A5" s="4" t="s">
        <v>543</v>
      </c>
      <c r="D5" s="4" t="s">
        <v>544</v>
      </c>
      <c r="G5" s="4" t="s">
        <v>545</v>
      </c>
    </row>
    <row r="6" spans="1:7">
      <c r="A6" s="4" t="s">
        <v>546</v>
      </c>
      <c r="D6" s="5" t="n">
        <v>147031000</v>
      </c>
      <c r="G6" s="5" t="n">
        <v>205000000</v>
      </c>
    </row>
    <row r="7" spans="1:7">
      <c r="A7" s="4" t="s">
        <v>547</v>
      </c>
      <c r="D7" s="4" t="s">
        <v>548</v>
      </c>
    </row>
    <row r="8" spans="1:7">
      <c r="A8" s="4" t="s">
        <v>549</v>
      </c>
      <c r="B8" s="5" t="n">
        <v>73000000</v>
      </c>
    </row>
    <row r="9" spans="1:7">
      <c r="A9" s="4" t="s">
        <v>535</v>
      </c>
    </row>
    <row r="10" spans="1:7">
      <c r="A10" s="3" t="s">
        <v>529</v>
      </c>
    </row>
    <row r="11" spans="1:7">
      <c r="A11" s="4" t="s">
        <v>550</v>
      </c>
      <c r="D11" s="5" t="n">
        <v>53400000</v>
      </c>
    </row>
    <row r="12" spans="1:7">
      <c r="A12" s="4" t="s">
        <v>551</v>
      </c>
      <c r="D12" s="7" t="n">
        <v>66600000</v>
      </c>
    </row>
    <row r="13" spans="1:7">
      <c r="A13" s="4" t="s">
        <v>552</v>
      </c>
      <c r="D13" s="7" t="n">
        <v>49900000</v>
      </c>
    </row>
    <row r="14" spans="1:7">
      <c r="A14" s="4" t="s">
        <v>553</v>
      </c>
      <c r="D14" s="7" t="n">
        <v>58600000</v>
      </c>
    </row>
    <row r="15" spans="1:7">
      <c r="A15" s="4" t="s">
        <v>554</v>
      </c>
      <c r="D15" s="7" t="n">
        <v>135400000</v>
      </c>
    </row>
    <row r="16" spans="1:7">
      <c r="A16" s="4" t="s">
        <v>555</v>
      </c>
      <c r="D16" s="7" t="n">
        <v>383300000</v>
      </c>
    </row>
    <row r="17" spans="1:7">
      <c r="A17" s="4" t="s">
        <v>534</v>
      </c>
    </row>
    <row r="18" spans="1:7">
      <c r="A18" s="3" t="s">
        <v>529</v>
      </c>
    </row>
    <row r="19" spans="1:7">
      <c r="A19" s="4" t="s">
        <v>542</v>
      </c>
      <c r="D19" s="7" t="n">
        <v>130800000</v>
      </c>
    </row>
    <row r="20" spans="1:7">
      <c r="A20" s="4" t="s">
        <v>556</v>
      </c>
      <c r="D20" s="7" t="n">
        <v>184800000</v>
      </c>
    </row>
    <row r="21" spans="1:7">
      <c r="A21" s="4" t="s">
        <v>550</v>
      </c>
      <c r="D21" s="7" t="n">
        <v>9500000</v>
      </c>
    </row>
    <row r="22" spans="1:7">
      <c r="A22" s="4" t="s">
        <v>551</v>
      </c>
      <c r="D22" s="7" t="n">
        <v>188100000</v>
      </c>
    </row>
    <row r="23" spans="1:7">
      <c r="A23" s="4" t="s">
        <v>552</v>
      </c>
      <c r="D23" s="7" t="n">
        <v>22000000</v>
      </c>
    </row>
    <row r="24" spans="1:7">
      <c r="A24" s="4" t="s">
        <v>553</v>
      </c>
      <c r="D24" s="7" t="n">
        <v>19000000</v>
      </c>
    </row>
    <row r="25" spans="1:7">
      <c r="A25" s="4" t="s">
        <v>554</v>
      </c>
      <c r="D25" s="7" t="n">
        <v>12100000</v>
      </c>
    </row>
    <row r="26" spans="1:7">
      <c r="A26" s="4" t="s">
        <v>555</v>
      </c>
      <c r="D26" s="5" t="n">
        <v>89900000</v>
      </c>
    </row>
    <row r="27" spans="1:7">
      <c r="A27" s="4" t="s">
        <v>557</v>
      </c>
    </row>
    <row r="28" spans="1:7">
      <c r="A28" s="3" t="s">
        <v>529</v>
      </c>
    </row>
    <row r="29" spans="1:7">
      <c r="A29" s="4" t="s">
        <v>558</v>
      </c>
      <c r="B29" s="4" t="s">
        <v>559</v>
      </c>
    </row>
    <row r="30" spans="1:7">
      <c r="A30" s="4" t="s">
        <v>547</v>
      </c>
      <c r="B30" s="4" t="s">
        <v>548</v>
      </c>
    </row>
    <row r="31" spans="1:7">
      <c r="A31" s="4" t="s">
        <v>560</v>
      </c>
      <c r="B31" s="5" t="n">
        <v>105000000</v>
      </c>
      <c r="E31" s="5" t="n">
        <v>70000000</v>
      </c>
    </row>
    <row r="32" spans="1:7">
      <c r="A32" s="4" t="s">
        <v>561</v>
      </c>
    </row>
    <row r="33" spans="1:7">
      <c r="A33" s="3" t="s">
        <v>529</v>
      </c>
    </row>
    <row r="34" spans="1:7">
      <c r="A34" s="4" t="s">
        <v>560</v>
      </c>
      <c r="E34" s="5" t="n">
        <v>130000000</v>
      </c>
    </row>
    <row r="35" spans="1:7">
      <c r="A35" s="4" t="s">
        <v>562</v>
      </c>
    </row>
    <row r="36" spans="1:7">
      <c r="A36" s="3" t="s">
        <v>529</v>
      </c>
    </row>
    <row r="37" spans="1:7">
      <c r="A37" s="4" t="s">
        <v>558</v>
      </c>
      <c r="D37" s="4" t="s">
        <v>563</v>
      </c>
    </row>
    <row r="38" spans="1:7">
      <c r="A38" s="4" t="s">
        <v>564</v>
      </c>
    </row>
    <row r="39" spans="1:7">
      <c r="A39" s="3" t="s">
        <v>529</v>
      </c>
    </row>
    <row r="40" spans="1:7">
      <c r="A40" s="4" t="s">
        <v>565</v>
      </c>
      <c r="D40" s="5" t="n">
        <v>15500000</v>
      </c>
    </row>
    <row r="41" spans="1:7">
      <c r="A41" s="4" t="s">
        <v>558</v>
      </c>
      <c r="D41" s="4" t="s">
        <v>566</v>
      </c>
    </row>
    <row r="42" spans="1:7">
      <c r="A42" s="4" t="s">
        <v>567</v>
      </c>
    </row>
    <row r="43" spans="1:7">
      <c r="A43" s="3" t="s">
        <v>529</v>
      </c>
    </row>
    <row r="44" spans="1:7">
      <c r="A44" s="4" t="s">
        <v>558</v>
      </c>
      <c r="F44" s="4" t="s">
        <v>568</v>
      </c>
    </row>
    <row r="45" spans="1:7">
      <c r="A45" s="4" t="s">
        <v>547</v>
      </c>
      <c r="C45" s="4" t="s">
        <v>466</v>
      </c>
      <c r="D45" s="4" t="s">
        <v>466</v>
      </c>
    </row>
    <row r="46" spans="1:7">
      <c r="A46" s="4" t="s">
        <v>560</v>
      </c>
      <c r="C46" s="5" t="n">
        <v>250000000</v>
      </c>
    </row>
    <row r="47" spans="1:7">
      <c r="A47" s="4" t="s">
        <v>569</v>
      </c>
    </row>
    <row r="48" spans="1:7">
      <c r="A48" s="3" t="s">
        <v>529</v>
      </c>
    </row>
    <row r="49" spans="1:7">
      <c r="A49" s="4" t="s">
        <v>558</v>
      </c>
      <c r="F49" s="4" t="s">
        <v>570</v>
      </c>
    </row>
    <row r="50" spans="1:7">
      <c r="A50" s="4" t="s">
        <v>547</v>
      </c>
      <c r="C50" s="4" t="s">
        <v>571</v>
      </c>
      <c r="D50" s="4" t="s">
        <v>571</v>
      </c>
    </row>
    <row r="51" spans="1:7">
      <c r="A51" s="4" t="s">
        <v>560</v>
      </c>
      <c r="C51" s="5" t="n">
        <v>25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63</v>
      </c>
    </row>
    <row r="2" spans="1:3">
      <c r="A2" s="3" t="s">
        <v>573</v>
      </c>
    </row>
    <row r="3" spans="1:3">
      <c r="A3" s="4" t="s">
        <v>574</v>
      </c>
      <c r="B3" s="5" t="n">
        <v>62899</v>
      </c>
      <c r="C3" s="5" t="n">
        <v>21589</v>
      </c>
    </row>
    <row r="4" spans="1:3">
      <c r="A4" s="4" t="s">
        <v>531</v>
      </c>
      <c r="B4" s="7" t="n">
        <v>21501</v>
      </c>
      <c r="C4" s="7" t="n">
        <v>0</v>
      </c>
    </row>
    <row r="5" spans="1:3">
      <c r="A5" s="4" t="s">
        <v>575</v>
      </c>
      <c r="B5" s="7" t="n">
        <v>435800</v>
      </c>
    </row>
    <row r="6" spans="1:3">
      <c r="A6" s="4" t="s">
        <v>535</v>
      </c>
    </row>
    <row r="7" spans="1:3">
      <c r="A7" s="3" t="s">
        <v>573</v>
      </c>
    </row>
    <row r="8" spans="1:3">
      <c r="A8" s="4" t="s">
        <v>576</v>
      </c>
      <c r="B8" s="7" t="n">
        <v>747184</v>
      </c>
      <c r="C8" s="7" t="n">
        <v>371791</v>
      </c>
    </row>
    <row r="9" spans="1:3">
      <c r="A9" s="4" t="s">
        <v>574</v>
      </c>
      <c r="B9" s="7" t="n">
        <v>53353</v>
      </c>
      <c r="C9" s="7" t="n">
        <v>16747</v>
      </c>
    </row>
    <row r="10" spans="1:3">
      <c r="A10" s="4" t="s">
        <v>577</v>
      </c>
      <c r="B10" s="7" t="n">
        <v>7833</v>
      </c>
      <c r="C10" s="7" t="n">
        <v>5210</v>
      </c>
    </row>
    <row r="11" spans="1:3">
      <c r="A11" s="4" t="s">
        <v>93</v>
      </c>
      <c r="B11" s="7" t="n">
        <v>685998</v>
      </c>
      <c r="C11" s="7" t="n">
        <v>349834</v>
      </c>
    </row>
    <row r="12" spans="1:3">
      <c r="A12" s="4" t="s">
        <v>578</v>
      </c>
    </row>
    <row r="13" spans="1:3">
      <c r="A13" s="3" t="s">
        <v>573</v>
      </c>
    </row>
    <row r="14" spans="1:3">
      <c r="A14" s="4" t="s">
        <v>576</v>
      </c>
      <c r="B14" s="5" t="n">
        <v>237500</v>
      </c>
      <c r="C14" s="7" t="n">
        <v>0</v>
      </c>
    </row>
    <row r="15" spans="1:3">
      <c r="A15" s="4" t="s">
        <v>558</v>
      </c>
      <c r="B15" s="4" t="s">
        <v>570</v>
      </c>
    </row>
    <row r="16" spans="1:3">
      <c r="A16" s="4" t="s">
        <v>579</v>
      </c>
    </row>
    <row r="17" spans="1:3">
      <c r="A17" s="3" t="s">
        <v>573</v>
      </c>
    </row>
    <row r="18" spans="1:3">
      <c r="A18" s="4" t="s">
        <v>576</v>
      </c>
      <c r="B18" s="5" t="n">
        <v>157500</v>
      </c>
      <c r="C18" s="7" t="n">
        <v>0</v>
      </c>
    </row>
    <row r="19" spans="1:3">
      <c r="A19" s="4" t="s">
        <v>558</v>
      </c>
      <c r="B19" s="4" t="s">
        <v>568</v>
      </c>
    </row>
    <row r="20" spans="1:3">
      <c r="A20" s="4" t="s">
        <v>580</v>
      </c>
    </row>
    <row r="21" spans="1:3">
      <c r="A21" s="3" t="s">
        <v>573</v>
      </c>
    </row>
    <row r="22" spans="1:3">
      <c r="A22" s="4" t="s">
        <v>576</v>
      </c>
      <c r="B22" s="5" t="n">
        <v>105000</v>
      </c>
      <c r="C22" s="7" t="n">
        <v>0</v>
      </c>
    </row>
    <row r="23" spans="1:3">
      <c r="A23" s="4" t="s">
        <v>558</v>
      </c>
      <c r="B23" s="4" t="s">
        <v>559</v>
      </c>
    </row>
    <row r="24" spans="1:3">
      <c r="A24" s="4" t="s">
        <v>581</v>
      </c>
    </row>
    <row r="25" spans="1:3">
      <c r="A25" s="3" t="s">
        <v>573</v>
      </c>
    </row>
    <row r="26" spans="1:3">
      <c r="A26" s="4" t="s">
        <v>576</v>
      </c>
      <c r="B26" s="5" t="n">
        <v>26000</v>
      </c>
      <c r="C26" s="7" t="n">
        <v>26000</v>
      </c>
    </row>
    <row r="27" spans="1:3">
      <c r="A27" s="4" t="s">
        <v>558</v>
      </c>
      <c r="B27" s="4" t="s">
        <v>582</v>
      </c>
    </row>
    <row r="28" spans="1:3">
      <c r="A28" s="4" t="s">
        <v>583</v>
      </c>
    </row>
    <row r="29" spans="1:3">
      <c r="A29" s="3" t="s">
        <v>573</v>
      </c>
    </row>
    <row r="30" spans="1:3">
      <c r="A30" s="4" t="s">
        <v>576</v>
      </c>
      <c r="B30" s="5" t="n">
        <v>25000</v>
      </c>
      <c r="C30" s="7" t="n">
        <v>25000</v>
      </c>
    </row>
    <row r="31" spans="1:3">
      <c r="A31" s="4" t="s">
        <v>558</v>
      </c>
      <c r="B31" s="4" t="s">
        <v>584</v>
      </c>
    </row>
    <row r="32" spans="1:3">
      <c r="A32" s="4" t="s">
        <v>585</v>
      </c>
    </row>
    <row r="33" spans="1:3">
      <c r="A33" s="3" t="s">
        <v>573</v>
      </c>
    </row>
    <row r="34" spans="1:3">
      <c r="A34" s="4" t="s">
        <v>576</v>
      </c>
      <c r="B34" s="5" t="n">
        <v>24000</v>
      </c>
      <c r="C34" s="7" t="n">
        <v>24000</v>
      </c>
    </row>
    <row r="35" spans="1:3">
      <c r="A35" s="4" t="s">
        <v>558</v>
      </c>
      <c r="B35" s="4" t="s">
        <v>586</v>
      </c>
    </row>
    <row r="36" spans="1:3">
      <c r="A36" s="4" t="s">
        <v>587</v>
      </c>
    </row>
    <row r="37" spans="1:3">
      <c r="A37" s="3" t="s">
        <v>573</v>
      </c>
    </row>
    <row r="38" spans="1:3">
      <c r="A38" s="4" t="s">
        <v>576</v>
      </c>
      <c r="B38" s="5" t="n">
        <v>23780</v>
      </c>
      <c r="C38" s="7" t="n">
        <v>24888</v>
      </c>
    </row>
    <row r="39" spans="1:3">
      <c r="A39" s="4" t="s">
        <v>558</v>
      </c>
      <c r="B39" s="4" t="s">
        <v>588</v>
      </c>
    </row>
    <row r="40" spans="1:3">
      <c r="A40" s="4" t="s">
        <v>589</v>
      </c>
    </row>
    <row r="41" spans="1:3">
      <c r="A41" s="3" t="s">
        <v>573</v>
      </c>
    </row>
    <row r="42" spans="1:3">
      <c r="A42" s="4" t="s">
        <v>576</v>
      </c>
      <c r="B42" s="5" t="n">
        <v>17497</v>
      </c>
      <c r="C42" s="7" t="n">
        <v>18918</v>
      </c>
    </row>
    <row r="43" spans="1:3">
      <c r="A43" s="4" t="s">
        <v>558</v>
      </c>
      <c r="B43" s="4" t="s">
        <v>590</v>
      </c>
    </row>
    <row r="44" spans="1:3">
      <c r="A44" s="4" t="s">
        <v>591</v>
      </c>
    </row>
    <row r="45" spans="1:3">
      <c r="A45" s="3" t="s">
        <v>573</v>
      </c>
    </row>
    <row r="46" spans="1:3">
      <c r="A46" s="4" t="s">
        <v>576</v>
      </c>
      <c r="B46" s="5" t="n">
        <v>16000</v>
      </c>
      <c r="C46" s="7" t="n">
        <v>16000</v>
      </c>
    </row>
    <row r="47" spans="1:3">
      <c r="A47" s="4" t="s">
        <v>558</v>
      </c>
      <c r="B47" s="4" t="s">
        <v>559</v>
      </c>
    </row>
    <row r="48" spans="1:3">
      <c r="A48" s="4" t="s">
        <v>592</v>
      </c>
    </row>
    <row r="49" spans="1:3">
      <c r="A49" s="3" t="s">
        <v>573</v>
      </c>
    </row>
    <row r="50" spans="1:3">
      <c r="A50" s="4" t="s">
        <v>576</v>
      </c>
      <c r="B50" s="5" t="n">
        <v>14000</v>
      </c>
      <c r="C50" s="7" t="n">
        <v>14000</v>
      </c>
    </row>
    <row r="51" spans="1:3">
      <c r="A51" s="4" t="s">
        <v>558</v>
      </c>
      <c r="B51" s="4" t="s">
        <v>593</v>
      </c>
    </row>
    <row r="52" spans="1:3">
      <c r="A52" s="4" t="s">
        <v>594</v>
      </c>
    </row>
    <row r="53" spans="1:3">
      <c r="A53" s="3" t="s">
        <v>573</v>
      </c>
    </row>
    <row r="54" spans="1:3">
      <c r="A54" s="4" t="s">
        <v>576</v>
      </c>
      <c r="B54" s="5" t="n">
        <v>12250</v>
      </c>
      <c r="C54" s="7" t="n">
        <v>13250</v>
      </c>
    </row>
    <row r="55" spans="1:3">
      <c r="A55" s="4" t="s">
        <v>558</v>
      </c>
      <c r="B55" s="4" t="s">
        <v>595</v>
      </c>
    </row>
    <row r="56" spans="1:3">
      <c r="A56" s="4" t="s">
        <v>596</v>
      </c>
    </row>
    <row r="57" spans="1:3">
      <c r="A57" s="3" t="s">
        <v>573</v>
      </c>
    </row>
    <row r="58" spans="1:3">
      <c r="A58" s="4" t="s">
        <v>576</v>
      </c>
      <c r="B58" s="5" t="n">
        <v>0</v>
      </c>
      <c r="C58" s="7" t="n">
        <v>50000</v>
      </c>
    </row>
    <row r="59" spans="1:3">
      <c r="A59" s="4" t="s">
        <v>597</v>
      </c>
    </row>
    <row r="60" spans="1:3">
      <c r="A60" s="3" t="s">
        <v>573</v>
      </c>
    </row>
    <row r="61" spans="1:3">
      <c r="A61" s="4" t="s">
        <v>576</v>
      </c>
      <c r="B61" s="5" t="n">
        <v>0</v>
      </c>
      <c r="C61" s="7" t="n">
        <v>16227</v>
      </c>
    </row>
    <row r="62" spans="1:3">
      <c r="A62" s="4" t="s">
        <v>558</v>
      </c>
      <c r="B62" s="4" t="s">
        <v>598</v>
      </c>
    </row>
    <row r="63" spans="1:3">
      <c r="A63" s="4" t="s">
        <v>599</v>
      </c>
    </row>
    <row r="64" spans="1:3">
      <c r="A64" s="3" t="s">
        <v>573</v>
      </c>
    </row>
    <row r="65" spans="1:3">
      <c r="A65" s="4" t="s">
        <v>576</v>
      </c>
      <c r="B65" s="5" t="n">
        <v>0</v>
      </c>
      <c r="C65" s="7" t="n">
        <v>9948</v>
      </c>
    </row>
    <row r="66" spans="1:3">
      <c r="A66" s="4" t="s">
        <v>558</v>
      </c>
      <c r="B66" s="4" t="s">
        <v>600</v>
      </c>
    </row>
    <row r="67" spans="1:3">
      <c r="A67" s="4" t="s">
        <v>601</v>
      </c>
    </row>
    <row r="68" spans="1:3">
      <c r="A68" s="3" t="s">
        <v>573</v>
      </c>
    </row>
    <row r="69" spans="1:3">
      <c r="A69" s="4" t="s">
        <v>576</v>
      </c>
      <c r="B69" s="5" t="n">
        <v>0</v>
      </c>
      <c r="C69" s="7" t="n">
        <v>44330</v>
      </c>
    </row>
    <row r="70" spans="1:3">
      <c r="A70" s="4" t="s">
        <v>558</v>
      </c>
      <c r="B70" s="4" t="s">
        <v>602</v>
      </c>
    </row>
    <row r="71" spans="1:3">
      <c r="A71" s="4" t="s">
        <v>603</v>
      </c>
    </row>
    <row r="72" spans="1:3">
      <c r="A72" s="3" t="s">
        <v>573</v>
      </c>
    </row>
    <row r="73" spans="1:3">
      <c r="A73" s="4" t="s">
        <v>576</v>
      </c>
      <c r="B73" s="5" t="n">
        <v>0</v>
      </c>
      <c r="C73" s="7" t="n">
        <v>16452</v>
      </c>
    </row>
    <row r="74" spans="1:3">
      <c r="A74" s="4" t="s">
        <v>603</v>
      </c>
    </row>
    <row r="75" spans="1:3">
      <c r="A75" s="3" t="s">
        <v>573</v>
      </c>
    </row>
    <row r="76" spans="1:3">
      <c r="A76" s="4" t="s">
        <v>576</v>
      </c>
      <c r="B76" s="5" t="n">
        <v>0</v>
      </c>
      <c r="C76" s="7" t="n">
        <v>8417</v>
      </c>
    </row>
    <row r="77" spans="1:3">
      <c r="A77" s="4" t="s">
        <v>558</v>
      </c>
      <c r="B77" s="4" t="s">
        <v>604</v>
      </c>
    </row>
    <row r="78" spans="1:3">
      <c r="A78" s="4" t="s">
        <v>601</v>
      </c>
    </row>
    <row r="79" spans="1:3">
      <c r="A79" s="3" t="s">
        <v>573</v>
      </c>
    </row>
    <row r="80" spans="1:3">
      <c r="A80" s="4" t="s">
        <v>576</v>
      </c>
      <c r="B80" s="5" t="n">
        <v>0</v>
      </c>
      <c r="C80" s="7" t="n">
        <v>8288</v>
      </c>
    </row>
    <row r="81" spans="1:3">
      <c r="A81" s="4" t="s">
        <v>558</v>
      </c>
      <c r="B81" s="4" t="s">
        <v>602</v>
      </c>
    </row>
    <row r="82" spans="1:3">
      <c r="A82" s="4" t="s">
        <v>605</v>
      </c>
    </row>
    <row r="83" spans="1:3">
      <c r="A83" s="3" t="s">
        <v>573</v>
      </c>
    </row>
    <row r="84" spans="1:3">
      <c r="A84" s="4" t="s">
        <v>576</v>
      </c>
      <c r="B84" s="5" t="n">
        <v>21000</v>
      </c>
      <c r="C84" s="7" t="n">
        <v>21000</v>
      </c>
    </row>
    <row r="85" spans="1:3">
      <c r="A85" s="4" t="s">
        <v>558</v>
      </c>
      <c r="B85" s="4" t="s">
        <v>606</v>
      </c>
    </row>
    <row r="86" spans="1:3">
      <c r="A86" s="4" t="s">
        <v>607</v>
      </c>
    </row>
    <row r="87" spans="1:3">
      <c r="A87" s="3" t="s">
        <v>573</v>
      </c>
    </row>
    <row r="88" spans="1:3">
      <c r="A88" s="4" t="s">
        <v>576</v>
      </c>
      <c r="B88" s="5" t="n">
        <v>3100</v>
      </c>
      <c r="C88" s="7" t="n">
        <v>3100</v>
      </c>
    </row>
    <row r="89" spans="1:3">
      <c r="A89" s="4" t="s">
        <v>558</v>
      </c>
      <c r="B89" s="4" t="s">
        <v>608</v>
      </c>
    </row>
    <row r="90" spans="1:3">
      <c r="A90" s="4" t="s">
        <v>609</v>
      </c>
    </row>
    <row r="91" spans="1:3">
      <c r="A91" s="3" t="s">
        <v>573</v>
      </c>
    </row>
    <row r="92" spans="1:3">
      <c r="A92" s="4" t="s">
        <v>576</v>
      </c>
      <c r="B92" s="5" t="n">
        <v>0</v>
      </c>
      <c r="C92" s="7" t="n">
        <v>4650</v>
      </c>
    </row>
    <row r="93" spans="1:3">
      <c r="A93" s="4" t="s">
        <v>558</v>
      </c>
      <c r="B93" s="4" t="s">
        <v>610</v>
      </c>
    </row>
    <row r="94" spans="1:3">
      <c r="A94" s="4" t="s">
        <v>611</v>
      </c>
    </row>
    <row r="95" spans="1:3">
      <c r="A95" s="3" t="s">
        <v>573</v>
      </c>
    </row>
    <row r="96" spans="1:3">
      <c r="A96" s="4" t="s">
        <v>576</v>
      </c>
      <c r="B96" s="5" t="n">
        <v>26075</v>
      </c>
      <c r="C96" s="7" t="n">
        <v>27323</v>
      </c>
    </row>
    <row r="97" spans="1:3">
      <c r="A97" s="4" t="s">
        <v>612</v>
      </c>
    </row>
    <row r="98" spans="1:3">
      <c r="A98" s="3" t="s">
        <v>573</v>
      </c>
    </row>
    <row r="99" spans="1:3">
      <c r="A99" s="4" t="s">
        <v>558</v>
      </c>
      <c r="B99" s="4" t="s">
        <v>613</v>
      </c>
    </row>
    <row r="100" spans="1:3">
      <c r="A100" s="4" t="s">
        <v>614</v>
      </c>
    </row>
    <row r="101" spans="1:3">
      <c r="A101" s="3" t="s">
        <v>573</v>
      </c>
    </row>
    <row r="102" spans="1:3">
      <c r="A102" s="4" t="s">
        <v>558</v>
      </c>
      <c r="B102" s="4" t="s">
        <v>593</v>
      </c>
    </row>
    <row r="103" spans="1:3">
      <c r="A103" s="4" t="s">
        <v>615</v>
      </c>
    </row>
    <row r="104" spans="1:3">
      <c r="A104" s="3" t="s">
        <v>573</v>
      </c>
    </row>
    <row r="105" spans="1:3">
      <c r="A105" s="4" t="s">
        <v>576</v>
      </c>
      <c r="B105" s="5" t="n">
        <v>38482</v>
      </c>
      <c r="C105"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63</v>
      </c>
    </row>
    <row r="2" spans="1:3">
      <c r="A2" s="3" t="s">
        <v>529</v>
      </c>
    </row>
    <row r="3" spans="1:3">
      <c r="A3" s="4" t="s">
        <v>574</v>
      </c>
      <c r="B3" s="5" t="n">
        <v>62899</v>
      </c>
      <c r="C3" s="5" t="n">
        <v>21589</v>
      </c>
    </row>
    <row r="4" spans="1:3">
      <c r="A4" s="4" t="s">
        <v>534</v>
      </c>
    </row>
    <row r="5" spans="1:3">
      <c r="A5" s="3" t="s">
        <v>529</v>
      </c>
    </row>
    <row r="6" spans="1:3">
      <c r="A6" s="4" t="s">
        <v>576</v>
      </c>
      <c r="B6" s="7" t="n">
        <v>340569</v>
      </c>
      <c r="C6" s="7" t="n">
        <v>152019</v>
      </c>
    </row>
    <row r="7" spans="1:3">
      <c r="A7" s="4" t="s">
        <v>574</v>
      </c>
      <c r="B7" s="7" t="n">
        <v>9545</v>
      </c>
      <c r="C7" s="7" t="n">
        <v>4842</v>
      </c>
    </row>
    <row r="8" spans="1:3">
      <c r="A8" s="4" t="s">
        <v>577</v>
      </c>
      <c r="B8" s="7" t="n">
        <v>774</v>
      </c>
      <c r="C8" s="7" t="n">
        <v>824</v>
      </c>
    </row>
    <row r="9" spans="1:3">
      <c r="A9" s="4" t="s">
        <v>93</v>
      </c>
      <c r="B9" s="7" t="n">
        <v>330250</v>
      </c>
      <c r="C9" s="7" t="n">
        <v>146353</v>
      </c>
    </row>
    <row r="10" spans="1:3">
      <c r="A10" s="4" t="s">
        <v>617</v>
      </c>
    </row>
    <row r="11" spans="1:3">
      <c r="A11" s="3" t="s">
        <v>529</v>
      </c>
    </row>
    <row r="12" spans="1:3">
      <c r="A12" s="4" t="s">
        <v>576</v>
      </c>
      <c r="B12" s="5" t="n">
        <v>180000</v>
      </c>
      <c r="C12" s="7" t="n">
        <v>118000</v>
      </c>
    </row>
    <row r="13" spans="1:3">
      <c r="A13" s="4" t="s">
        <v>558</v>
      </c>
      <c r="B13" s="4" t="s">
        <v>563</v>
      </c>
    </row>
    <row r="14" spans="1:3">
      <c r="A14" s="4" t="s">
        <v>618</v>
      </c>
    </row>
    <row r="15" spans="1:3">
      <c r="A15" s="3" t="s">
        <v>529</v>
      </c>
    </row>
    <row r="16" spans="1:3">
      <c r="A16" s="4" t="s">
        <v>576</v>
      </c>
      <c r="B16" s="5" t="n">
        <v>66094</v>
      </c>
      <c r="C16" s="7" t="n">
        <v>0</v>
      </c>
    </row>
    <row r="17" spans="1:3">
      <c r="A17" s="4" t="s">
        <v>558</v>
      </c>
      <c r="B17" s="4" t="s">
        <v>598</v>
      </c>
    </row>
    <row r="18" spans="1:3">
      <c r="A18" s="4" t="s">
        <v>619</v>
      </c>
    </row>
    <row r="19" spans="1:3">
      <c r="A19" s="3" t="s">
        <v>529</v>
      </c>
    </row>
    <row r="20" spans="1:3">
      <c r="A20" s="4" t="s">
        <v>576</v>
      </c>
      <c r="B20" s="5" t="n">
        <v>49500</v>
      </c>
      <c r="C20" s="7" t="n">
        <v>0</v>
      </c>
    </row>
    <row r="21" spans="1:3">
      <c r="A21" s="4" t="s">
        <v>558</v>
      </c>
      <c r="B21" s="4" t="s">
        <v>608</v>
      </c>
    </row>
    <row r="22" spans="1:3">
      <c r="A22" s="4" t="s">
        <v>620</v>
      </c>
    </row>
    <row r="23" spans="1:3">
      <c r="A23" s="3" t="s">
        <v>529</v>
      </c>
    </row>
    <row r="24" spans="1:3">
      <c r="A24" s="4" t="s">
        <v>576</v>
      </c>
      <c r="B24" s="5" t="n">
        <v>15465</v>
      </c>
      <c r="C24" s="7" t="n">
        <v>0</v>
      </c>
    </row>
    <row r="25" spans="1:3">
      <c r="A25" s="4" t="s">
        <v>558</v>
      </c>
      <c r="B25" s="4" t="s">
        <v>566</v>
      </c>
    </row>
    <row r="26" spans="1:3">
      <c r="A26" s="4" t="s">
        <v>621</v>
      </c>
    </row>
    <row r="27" spans="1:3">
      <c r="A27" s="3" t="s">
        <v>529</v>
      </c>
    </row>
    <row r="28" spans="1:3">
      <c r="A28" s="4" t="s">
        <v>576</v>
      </c>
      <c r="B28" s="5" t="n">
        <v>28855</v>
      </c>
      <c r="C28" s="7" t="n">
        <v>34019</v>
      </c>
    </row>
    <row r="29" spans="1:3">
      <c r="A29" s="4" t="s">
        <v>622</v>
      </c>
    </row>
    <row r="30" spans="1:3">
      <c r="A30" s="3" t="s">
        <v>529</v>
      </c>
    </row>
    <row r="31" spans="1:3">
      <c r="A31" s="4" t="s">
        <v>558</v>
      </c>
      <c r="B31" s="4" t="s">
        <v>623</v>
      </c>
    </row>
    <row r="32" spans="1:3">
      <c r="A32" s="4" t="s">
        <v>624</v>
      </c>
    </row>
    <row r="33" spans="1:3">
      <c r="A33" s="3" t="s">
        <v>529</v>
      </c>
    </row>
    <row r="34" spans="1:3">
      <c r="A34" s="4" t="s">
        <v>558</v>
      </c>
      <c r="B34" s="4" t="s">
        <v>625</v>
      </c>
    </row>
    <row r="35" spans="1:3">
      <c r="A35" s="4" t="s">
        <v>626</v>
      </c>
    </row>
    <row r="36" spans="1:3">
      <c r="A36" s="3" t="s">
        <v>529</v>
      </c>
    </row>
    <row r="37" spans="1:3">
      <c r="A37" s="4" t="s">
        <v>576</v>
      </c>
      <c r="B37" s="5" t="n">
        <v>655</v>
      </c>
      <c r="C37" s="5" t="n">
        <v>0</v>
      </c>
    </row>
    <row r="38" spans="1:3">
      <c r="A38" s="4" t="s">
        <v>558</v>
      </c>
      <c r="B38" s="4" t="s">
        <v>5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63</v>
      </c>
      <c r="D2" s="2" t="s">
        <v>120</v>
      </c>
    </row>
    <row r="3" spans="1:4">
      <c r="A3" s="3" t="s">
        <v>142</v>
      </c>
    </row>
    <row r="4" spans="1:4">
      <c r="A4" s="4" t="s">
        <v>153</v>
      </c>
      <c r="B4" s="5" t="n">
        <v>0</v>
      </c>
      <c r="C4" s="5" t="n">
        <v>0</v>
      </c>
      <c r="D4" s="5" t="n">
        <v>0</v>
      </c>
    </row>
    <row r="5" spans="1:4">
      <c r="A5" s="4" t="s">
        <v>154</v>
      </c>
      <c r="B5" s="7" t="n">
        <v>1267</v>
      </c>
      <c r="C5" s="7" t="n">
        <v>-879</v>
      </c>
      <c r="D5" s="7" t="n">
        <v>-1809</v>
      </c>
    </row>
    <row r="6" spans="1:4">
      <c r="A6" s="4" t="s">
        <v>155</v>
      </c>
      <c r="B6" s="5" t="n">
        <v>-3081</v>
      </c>
      <c r="C6" s="5" t="n">
        <v>-42</v>
      </c>
      <c r="D6"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627</v>
      </c>
      <c r="B1" s="2" t="s">
        <v>1</v>
      </c>
    </row>
    <row r="2" spans="1:2">
      <c r="B2" s="2" t="s">
        <v>2</v>
      </c>
    </row>
    <row r="3" spans="1:2">
      <c r="A3" s="3" t="s">
        <v>236</v>
      </c>
    </row>
    <row r="4" spans="1:2">
      <c r="A4" s="4" t="s">
        <v>463</v>
      </c>
      <c r="B4" s="4" t="s">
        <v>46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63</v>
      </c>
    </row>
    <row r="2" spans="1:3">
      <c r="A2" s="3" t="s">
        <v>629</v>
      </c>
    </row>
    <row r="3" spans="1:3">
      <c r="A3" s="4" t="s">
        <v>630</v>
      </c>
      <c r="B3" s="5" t="n">
        <v>56005</v>
      </c>
      <c r="C3" s="5" t="n">
        <v>14944</v>
      </c>
    </row>
    <row r="4" spans="1:3">
      <c r="A4" s="4" t="s">
        <v>631</v>
      </c>
      <c r="B4" s="7" t="n">
        <v>-10323</v>
      </c>
      <c r="C4" s="7" t="n">
        <v>22285</v>
      </c>
    </row>
    <row r="5" spans="1:3">
      <c r="A5" s="4" t="s">
        <v>632</v>
      </c>
      <c r="B5" s="7" t="n">
        <v>45682</v>
      </c>
      <c r="C5" s="7" t="n">
        <v>37229</v>
      </c>
    </row>
    <row r="6" spans="1:3">
      <c r="A6" s="4" t="s">
        <v>633</v>
      </c>
      <c r="B6" s="7" t="n">
        <v>0</v>
      </c>
      <c r="C6" s="7" t="n">
        <v>0</v>
      </c>
    </row>
    <row r="7" spans="1:3">
      <c r="A7" s="4" t="s">
        <v>634</v>
      </c>
      <c r="B7" s="7" t="n">
        <v>0</v>
      </c>
      <c r="C7" s="7" t="n">
        <v>0</v>
      </c>
    </row>
    <row r="8" spans="1:3">
      <c r="A8" s="4" t="s">
        <v>635</v>
      </c>
      <c r="B8" s="5" t="n">
        <v>0</v>
      </c>
      <c r="C8"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63</v>
      </c>
    </row>
    <row r="2" spans="1:3">
      <c r="A2" s="3" t="s">
        <v>637</v>
      </c>
    </row>
    <row r="3" spans="1:3">
      <c r="A3" s="4" t="s">
        <v>631</v>
      </c>
      <c r="B3" s="5" t="n">
        <v>-10323</v>
      </c>
      <c r="C3" s="5" t="n">
        <v>22285</v>
      </c>
    </row>
    <row r="4" spans="1:3">
      <c r="A4" s="4" t="s">
        <v>638</v>
      </c>
      <c r="B4" s="7" t="n">
        <v>0</v>
      </c>
      <c r="C4" s="7" t="n">
        <v>0</v>
      </c>
    </row>
    <row r="5" spans="1:3">
      <c r="A5" s="4" t="s">
        <v>639</v>
      </c>
      <c r="B5" s="7" t="n">
        <v>107863</v>
      </c>
      <c r="C5" s="7" t="n">
        <v>51421</v>
      </c>
    </row>
    <row r="6" spans="1:3">
      <c r="A6" s="4" t="s">
        <v>640</v>
      </c>
      <c r="B6" s="7" t="n">
        <v>949</v>
      </c>
      <c r="C6" s="7" t="n">
        <v>480</v>
      </c>
    </row>
    <row r="7" spans="1:3">
      <c r="A7" s="4" t="s">
        <v>641</v>
      </c>
      <c r="B7" s="7" t="n">
        <v>-46942</v>
      </c>
      <c r="C7" s="7" t="n">
        <v>-32647</v>
      </c>
    </row>
    <row r="8" spans="1:3">
      <c r="A8" s="4" t="s">
        <v>642</v>
      </c>
      <c r="B8" s="7" t="n">
        <v>-505</v>
      </c>
      <c r="C8" s="7" t="n">
        <v>-889</v>
      </c>
    </row>
    <row r="9" spans="1:3">
      <c r="A9" s="4" t="s">
        <v>643</v>
      </c>
    </row>
    <row r="10" spans="1:3">
      <c r="A10" s="3" t="s">
        <v>637</v>
      </c>
    </row>
    <row r="11" spans="1:3">
      <c r="A11" s="4" t="s">
        <v>631</v>
      </c>
      <c r="B11" s="7" t="n">
        <v>100931</v>
      </c>
      <c r="C11" s="7" t="n">
        <v>44658</v>
      </c>
    </row>
    <row r="12" spans="1:3">
      <c r="A12" s="4" t="s">
        <v>638</v>
      </c>
      <c r="B12" s="7" t="n">
        <v>-95571</v>
      </c>
      <c r="C12" s="7" t="n">
        <v>-41237</v>
      </c>
    </row>
    <row r="13" spans="1:3">
      <c r="A13" s="4" t="s">
        <v>644</v>
      </c>
      <c r="B13" s="7" t="n">
        <v>56005</v>
      </c>
      <c r="C13" s="7" t="n">
        <v>14944</v>
      </c>
    </row>
    <row r="14" spans="1:3">
      <c r="A14" s="4" t="s">
        <v>196</v>
      </c>
      <c r="B14" s="7" t="n">
        <v>61365</v>
      </c>
      <c r="C14" s="7" t="n">
        <v>18365</v>
      </c>
    </row>
    <row r="15" spans="1:3">
      <c r="A15" s="4" t="s">
        <v>645</v>
      </c>
    </row>
    <row r="16" spans="1:3">
      <c r="A16" s="3" t="s">
        <v>637</v>
      </c>
    </row>
    <row r="17" spans="1:3">
      <c r="A17" s="4" t="s">
        <v>631</v>
      </c>
      <c r="B17" s="7" t="n">
        <v>92429</v>
      </c>
      <c r="C17" s="7" t="n">
        <v>43463</v>
      </c>
    </row>
    <row r="18" spans="1:3">
      <c r="A18" s="4" t="s">
        <v>638</v>
      </c>
      <c r="B18" s="7" t="n">
        <v>-40571</v>
      </c>
      <c r="C18" s="7" t="n">
        <v>-6986</v>
      </c>
    </row>
    <row r="19" spans="1:3">
      <c r="A19" s="4" t="s">
        <v>644</v>
      </c>
      <c r="B19" s="7" t="n">
        <v>56005</v>
      </c>
      <c r="C19" s="7" t="n">
        <v>14944</v>
      </c>
    </row>
    <row r="20" spans="1:3">
      <c r="A20" s="4" t="s">
        <v>639</v>
      </c>
      <c r="B20" s="7" t="n">
        <v>107863</v>
      </c>
      <c r="C20" s="7" t="n">
        <v>51421</v>
      </c>
    </row>
    <row r="21" spans="1:3">
      <c r="A21" s="4" t="s">
        <v>646</v>
      </c>
    </row>
    <row r="22" spans="1:3">
      <c r="A22" s="3" t="s">
        <v>637</v>
      </c>
    </row>
    <row r="23" spans="1:3">
      <c r="A23" s="4" t="s">
        <v>631</v>
      </c>
      <c r="B23" s="7" t="n">
        <v>1045</v>
      </c>
      <c r="C23" s="7" t="n">
        <v>484</v>
      </c>
    </row>
    <row r="24" spans="1:3">
      <c r="A24" s="4" t="s">
        <v>638</v>
      </c>
      <c r="B24" s="7" t="n">
        <v>-96</v>
      </c>
      <c r="C24" s="7" t="n">
        <v>-4</v>
      </c>
    </row>
    <row r="25" spans="1:3">
      <c r="A25" s="4" t="s">
        <v>644</v>
      </c>
      <c r="B25" s="7" t="n">
        <v>0</v>
      </c>
      <c r="C25" s="7" t="n">
        <v>0</v>
      </c>
    </row>
    <row r="26" spans="1:3">
      <c r="A26" s="4" t="s">
        <v>640</v>
      </c>
      <c r="B26" s="7" t="n">
        <v>949</v>
      </c>
      <c r="C26" s="7" t="n">
        <v>480</v>
      </c>
    </row>
    <row r="27" spans="1:3">
      <c r="A27" s="4" t="s">
        <v>647</v>
      </c>
    </row>
    <row r="28" spans="1:3">
      <c r="A28" s="3" t="s">
        <v>637</v>
      </c>
    </row>
    <row r="29" spans="1:3">
      <c r="A29" s="4" t="s">
        <v>631</v>
      </c>
      <c r="B29" s="7" t="n">
        <v>7439</v>
      </c>
      <c r="C29" s="7" t="n">
        <v>706</v>
      </c>
    </row>
    <row r="30" spans="1:3">
      <c r="A30" s="4" t="s">
        <v>638</v>
      </c>
      <c r="B30" s="7" t="n">
        <v>-54381</v>
      </c>
      <c r="C30" s="7" t="n">
        <v>-33353</v>
      </c>
    </row>
    <row r="31" spans="1:3">
      <c r="A31" s="4" t="s">
        <v>644</v>
      </c>
      <c r="B31" s="7" t="n">
        <v>0</v>
      </c>
      <c r="C31" s="7" t="n">
        <v>0</v>
      </c>
    </row>
    <row r="32" spans="1:3">
      <c r="A32" s="4" t="s">
        <v>641</v>
      </c>
      <c r="B32" s="7" t="n">
        <v>-46942</v>
      </c>
      <c r="C32" s="7" t="n">
        <v>-32647</v>
      </c>
    </row>
    <row r="33" spans="1:3">
      <c r="A33" s="4" t="s">
        <v>648</v>
      </c>
    </row>
    <row r="34" spans="1:3">
      <c r="A34" s="3" t="s">
        <v>637</v>
      </c>
    </row>
    <row r="35" spans="1:3">
      <c r="A35" s="4" t="s">
        <v>631</v>
      </c>
      <c r="B35" s="7" t="n">
        <v>18</v>
      </c>
      <c r="C35" s="7" t="n">
        <v>5</v>
      </c>
    </row>
    <row r="36" spans="1:3">
      <c r="A36" s="4" t="s">
        <v>638</v>
      </c>
      <c r="B36" s="7" t="n">
        <v>-523</v>
      </c>
      <c r="C36" s="7" t="n">
        <v>-894</v>
      </c>
    </row>
    <row r="37" spans="1:3">
      <c r="A37" s="4" t="s">
        <v>644</v>
      </c>
      <c r="B37" s="7" t="n">
        <v>0</v>
      </c>
      <c r="C37" s="7" t="n">
        <v>0</v>
      </c>
    </row>
    <row r="38" spans="1:3">
      <c r="A38" s="4" t="s">
        <v>642</v>
      </c>
      <c r="B38" s="5" t="n">
        <v>-505</v>
      </c>
      <c r="C38" s="5" t="n">
        <v>-88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63</v>
      </c>
      <c r="D2" s="2" t="s">
        <v>120</v>
      </c>
    </row>
    <row r="3" spans="1:4">
      <c r="A3" s="4" t="s">
        <v>650</v>
      </c>
    </row>
    <row r="4" spans="1:4">
      <c r="A4" s="3" t="s">
        <v>651</v>
      </c>
    </row>
    <row r="5" spans="1:4">
      <c r="A5" s="4" t="s">
        <v>652</v>
      </c>
      <c r="B5" s="5" t="n">
        <v>1939</v>
      </c>
      <c r="C5" s="5" t="n">
        <v>4236</v>
      </c>
      <c r="D5" s="5" t="n">
        <v>5417</v>
      </c>
    </row>
    <row r="6" spans="1:4">
      <c r="A6" s="4" t="s">
        <v>653</v>
      </c>
    </row>
    <row r="7" spans="1:4">
      <c r="A7" s="3" t="s">
        <v>651</v>
      </c>
    </row>
    <row r="8" spans="1:4">
      <c r="A8" s="4" t="s">
        <v>652</v>
      </c>
      <c r="B8" s="7" t="n">
        <v>-718</v>
      </c>
      <c r="C8" s="7" t="n">
        <v>1115</v>
      </c>
    </row>
    <row r="9" spans="1:4">
      <c r="A9" s="4" t="s">
        <v>654</v>
      </c>
    </row>
    <row r="10" spans="1:4">
      <c r="A10" s="3" t="s">
        <v>651</v>
      </c>
    </row>
    <row r="11" spans="1:4">
      <c r="A11" s="4" t="s">
        <v>652</v>
      </c>
      <c r="B11" s="7" t="n">
        <v>-437</v>
      </c>
      <c r="C11" s="7" t="n">
        <v>-1548</v>
      </c>
    </row>
    <row r="12" spans="1:4">
      <c r="A12" s="4" t="s">
        <v>655</v>
      </c>
    </row>
    <row r="13" spans="1:4">
      <c r="A13" s="3" t="s">
        <v>651</v>
      </c>
    </row>
    <row r="14" spans="1:4">
      <c r="A14" s="4" t="s">
        <v>656</v>
      </c>
      <c r="B14" s="7" t="n">
        <v>12398</v>
      </c>
      <c r="C14" s="7" t="n">
        <v>168</v>
      </c>
    </row>
    <row r="15" spans="1:4">
      <c r="A15" s="4" t="s">
        <v>657</v>
      </c>
    </row>
    <row r="16" spans="1:4">
      <c r="A16" s="3" t="s">
        <v>651</v>
      </c>
    </row>
    <row r="17" spans="1:4">
      <c r="A17" s="4" t="s">
        <v>658</v>
      </c>
      <c r="B17" s="5" t="n">
        <v>-761</v>
      </c>
      <c r="C17" s="5" t="n">
        <v>15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7"/>
    <col customWidth="1" max="6" min="6" width="16"/>
    <col customWidth="1" max="7" min="7" width="16"/>
    <col customWidth="1" max="8" min="8" width="15"/>
    <col customWidth="1" max="9" min="9" width="17"/>
  </cols>
  <sheetData>
    <row r="1" spans="1:9">
      <c r="A1" s="1" t="s">
        <v>659</v>
      </c>
      <c r="B1" s="2" t="s">
        <v>660</v>
      </c>
      <c r="C1" s="2" t="s">
        <v>661</v>
      </c>
      <c r="D1" s="2" t="s">
        <v>662</v>
      </c>
      <c r="E1" s="2" t="s">
        <v>663</v>
      </c>
      <c r="F1" s="2" t="s">
        <v>664</v>
      </c>
      <c r="G1" s="2" t="s">
        <v>665</v>
      </c>
      <c r="H1" s="2" t="s">
        <v>666</v>
      </c>
      <c r="I1" s="2" t="s">
        <v>667</v>
      </c>
    </row>
    <row r="2" spans="1:9">
      <c r="A2" s="3" t="s">
        <v>668</v>
      </c>
    </row>
    <row r="3" spans="1:9">
      <c r="A3" s="4" t="s">
        <v>669</v>
      </c>
      <c r="B3" s="7" t="n">
        <v>14873</v>
      </c>
      <c r="C3" s="7" t="n">
        <v>1055476</v>
      </c>
      <c r="D3" s="7" t="n">
        <v>2495</v>
      </c>
      <c r="E3" s="7" t="n">
        <v>300982</v>
      </c>
      <c r="F3" s="7" t="n">
        <v>2920</v>
      </c>
      <c r="G3" s="7" t="n">
        <v>506417</v>
      </c>
      <c r="H3" s="7" t="n">
        <v>66</v>
      </c>
      <c r="I3" s="7" t="n">
        <v>323975</v>
      </c>
    </row>
    <row r="4" spans="1:9">
      <c r="A4" s="4" t="s">
        <v>670</v>
      </c>
    </row>
    <row r="5" spans="1:9">
      <c r="A5" s="3" t="s">
        <v>668</v>
      </c>
    </row>
    <row r="6" spans="1:9">
      <c r="A6" s="4" t="s">
        <v>669</v>
      </c>
      <c r="B6" s="7" t="n">
        <v>14873</v>
      </c>
      <c r="C6" s="7" t="n">
        <v>724330</v>
      </c>
      <c r="D6" s="7" t="n">
        <v>2263</v>
      </c>
      <c r="E6" s="7" t="n">
        <v>120448</v>
      </c>
      <c r="F6" s="7" t="n">
        <v>2920</v>
      </c>
      <c r="G6" s="7" t="n">
        <v>313612</v>
      </c>
      <c r="H6" s="7" t="n">
        <v>66</v>
      </c>
      <c r="I6" s="7" t="n">
        <v>246863</v>
      </c>
    </row>
    <row r="7" spans="1:9">
      <c r="A7" s="4" t="s">
        <v>671</v>
      </c>
    </row>
    <row r="8" spans="1:9">
      <c r="A8" s="3" t="s">
        <v>668</v>
      </c>
    </row>
    <row r="9" spans="1:9">
      <c r="A9" s="4" t="s">
        <v>669</v>
      </c>
      <c r="B9" s="7" t="n">
        <v>0</v>
      </c>
      <c r="C9" s="7" t="n">
        <v>552359</v>
      </c>
      <c r="D9" s="7" t="n">
        <v>0</v>
      </c>
      <c r="E9" s="7" t="n">
        <v>0</v>
      </c>
      <c r="F9" s="7" t="n">
        <v>0</v>
      </c>
      <c r="G9" s="7" t="n">
        <v>250408</v>
      </c>
      <c r="H9" s="7" t="n">
        <v>0</v>
      </c>
      <c r="I9" s="7" t="n">
        <v>0</v>
      </c>
    </row>
    <row r="10" spans="1:9">
      <c r="A10" s="4" t="s">
        <v>672</v>
      </c>
    </row>
    <row r="11" spans="1:9">
      <c r="A11" s="3" t="s">
        <v>668</v>
      </c>
    </row>
    <row r="12" spans="1:9">
      <c r="A12" s="4" t="s">
        <v>669</v>
      </c>
      <c r="B12" s="7" t="n">
        <v>0</v>
      </c>
      <c r="C12" s="7" t="n">
        <v>34912</v>
      </c>
      <c r="D12" s="7" t="n">
        <v>0</v>
      </c>
      <c r="E12" s="7" t="n">
        <v>0</v>
      </c>
      <c r="F12" s="7" t="n">
        <v>0</v>
      </c>
      <c r="G12" s="7" t="n">
        <v>22463</v>
      </c>
      <c r="H12" s="7" t="n">
        <v>0</v>
      </c>
      <c r="I12" s="7" t="n">
        <v>0</v>
      </c>
    </row>
    <row r="13" spans="1:9">
      <c r="A13" s="4" t="s">
        <v>673</v>
      </c>
    </row>
    <row r="14" spans="1:9">
      <c r="A14" s="3" t="s">
        <v>668</v>
      </c>
    </row>
    <row r="15" spans="1:9">
      <c r="A15" s="4" t="s">
        <v>669</v>
      </c>
      <c r="B15" s="7" t="n">
        <v>0</v>
      </c>
      <c r="C15" s="7" t="n">
        <v>100996</v>
      </c>
      <c r="D15" s="7" t="n">
        <v>0</v>
      </c>
      <c r="E15" s="7" t="n">
        <v>0</v>
      </c>
      <c r="F15" s="7" t="n">
        <v>0</v>
      </c>
      <c r="G15" s="7" t="n">
        <v>14017</v>
      </c>
      <c r="H15" s="7" t="n">
        <v>0</v>
      </c>
      <c r="I15" s="7" t="n">
        <v>0</v>
      </c>
    </row>
    <row r="16" spans="1:9">
      <c r="A16" s="4" t="s">
        <v>674</v>
      </c>
    </row>
    <row r="17" spans="1:9">
      <c r="A17" s="3" t="s">
        <v>668</v>
      </c>
    </row>
    <row r="18" spans="1:9">
      <c r="A18" s="4" t="s">
        <v>669</v>
      </c>
      <c r="B18" s="7" t="n">
        <v>0</v>
      </c>
      <c r="C18" s="7" t="n">
        <v>24700</v>
      </c>
      <c r="D18" s="7" t="n">
        <v>0</v>
      </c>
      <c r="E18" s="7" t="n">
        <v>0</v>
      </c>
      <c r="F18" s="7" t="n">
        <v>0</v>
      </c>
      <c r="G18" s="7" t="n">
        <v>26230</v>
      </c>
      <c r="H18" s="7" t="n">
        <v>0</v>
      </c>
      <c r="I18" s="7" t="n">
        <v>0</v>
      </c>
    </row>
    <row r="19" spans="1:9">
      <c r="A19" s="4" t="s">
        <v>675</v>
      </c>
    </row>
    <row r="20" spans="1:9">
      <c r="A20" s="3" t="s">
        <v>668</v>
      </c>
    </row>
    <row r="21" spans="1:9">
      <c r="A21" s="4" t="s">
        <v>669</v>
      </c>
      <c r="B21" s="7" t="n">
        <v>0</v>
      </c>
      <c r="C21" s="7" t="n">
        <v>0</v>
      </c>
      <c r="D21" s="7" t="n">
        <v>0</v>
      </c>
      <c r="E21" s="7" t="n">
        <v>116448</v>
      </c>
      <c r="F21" s="7" t="n">
        <v>0</v>
      </c>
      <c r="G21" s="7" t="n">
        <v>0</v>
      </c>
      <c r="H21" s="7" t="n">
        <v>0</v>
      </c>
      <c r="I21" s="7" t="n">
        <v>244863</v>
      </c>
    </row>
    <row r="22" spans="1:9">
      <c r="A22" s="4" t="s">
        <v>676</v>
      </c>
    </row>
    <row r="23" spans="1:9">
      <c r="A23" s="3" t="s">
        <v>668</v>
      </c>
    </row>
    <row r="24" spans="1:9">
      <c r="A24" s="4" t="s">
        <v>669</v>
      </c>
      <c r="B24" s="7" t="n">
        <v>14568</v>
      </c>
      <c r="C24" s="7" t="n">
        <v>0</v>
      </c>
      <c r="D24" s="7" t="n">
        <v>0</v>
      </c>
      <c r="E24" s="7" t="n">
        <v>0</v>
      </c>
      <c r="F24" s="7" t="n">
        <v>2920</v>
      </c>
      <c r="G24" s="7" t="n">
        <v>0</v>
      </c>
      <c r="H24" s="7" t="n">
        <v>0</v>
      </c>
      <c r="I24" s="7" t="n">
        <v>0</v>
      </c>
    </row>
    <row r="25" spans="1:9">
      <c r="A25" s="4" t="s">
        <v>677</v>
      </c>
    </row>
    <row r="26" spans="1:9">
      <c r="A26" s="3" t="s">
        <v>668</v>
      </c>
    </row>
    <row r="27" spans="1:9">
      <c r="A27" s="4" t="s">
        <v>669</v>
      </c>
      <c r="B27" s="7" t="n">
        <v>305</v>
      </c>
      <c r="C27" s="7" t="n">
        <v>11363</v>
      </c>
      <c r="D27" s="7" t="n">
        <v>2263</v>
      </c>
      <c r="E27" s="7" t="n">
        <v>4000</v>
      </c>
      <c r="F27" s="7" t="n">
        <v>0</v>
      </c>
      <c r="G27" s="7" t="n">
        <v>494</v>
      </c>
      <c r="H27" s="7" t="n">
        <v>66</v>
      </c>
      <c r="I27" s="7" t="n">
        <v>2000</v>
      </c>
    </row>
    <row r="28" spans="1:9">
      <c r="A28" s="4" t="s">
        <v>678</v>
      </c>
    </row>
    <row r="29" spans="1:9">
      <c r="A29" s="3" t="s">
        <v>668</v>
      </c>
    </row>
    <row r="30" spans="1:9">
      <c r="A30" s="4" t="s">
        <v>669</v>
      </c>
      <c r="B30" s="7" t="n">
        <v>0</v>
      </c>
      <c r="C30" s="7" t="n">
        <v>331146</v>
      </c>
      <c r="D30" s="7" t="n">
        <v>232</v>
      </c>
      <c r="E30" s="7" t="n">
        <v>180534</v>
      </c>
      <c r="F30" s="7" t="n">
        <v>0</v>
      </c>
      <c r="G30" s="7" t="n">
        <v>192805</v>
      </c>
      <c r="H30" s="7" t="n">
        <v>0</v>
      </c>
      <c r="I30" s="7" t="n">
        <v>77112</v>
      </c>
    </row>
    <row r="31" spans="1:9">
      <c r="A31" s="4" t="s">
        <v>679</v>
      </c>
    </row>
    <row r="32" spans="1:9">
      <c r="A32" s="3" t="s">
        <v>668</v>
      </c>
    </row>
    <row r="33" spans="1:9">
      <c r="A33" s="4" t="s">
        <v>669</v>
      </c>
      <c r="B33" s="7" t="n">
        <v>0</v>
      </c>
      <c r="C33" s="7" t="n">
        <v>221740</v>
      </c>
      <c r="D33" s="7" t="n">
        <v>0</v>
      </c>
      <c r="E33" s="7" t="n">
        <v>0</v>
      </c>
      <c r="F33" s="7" t="n">
        <v>0</v>
      </c>
      <c r="G33" s="7" t="n">
        <v>130585</v>
      </c>
      <c r="H33" s="7" t="n">
        <v>0</v>
      </c>
      <c r="I33" s="7" t="n">
        <v>0</v>
      </c>
    </row>
    <row r="34" spans="1:9">
      <c r="A34" s="4" t="s">
        <v>680</v>
      </c>
    </row>
    <row r="35" spans="1:9">
      <c r="A35" s="3" t="s">
        <v>668</v>
      </c>
    </row>
    <row r="36" spans="1:9">
      <c r="A36" s="4" t="s">
        <v>669</v>
      </c>
      <c r="B36" s="7" t="n">
        <v>0</v>
      </c>
      <c r="C36" s="7" t="n">
        <v>39145</v>
      </c>
      <c r="D36" s="7" t="n">
        <v>0</v>
      </c>
      <c r="E36" s="7" t="n">
        <v>0</v>
      </c>
      <c r="F36" s="7" t="n">
        <v>0</v>
      </c>
      <c r="G36" s="7" t="n">
        <v>26985</v>
      </c>
      <c r="H36" s="7" t="n">
        <v>0</v>
      </c>
      <c r="I36" s="7" t="n">
        <v>0</v>
      </c>
    </row>
    <row r="37" spans="1:9">
      <c r="A37" s="4" t="s">
        <v>681</v>
      </c>
    </row>
    <row r="38" spans="1:9">
      <c r="A38" s="3" t="s">
        <v>668</v>
      </c>
    </row>
    <row r="39" spans="1:9">
      <c r="A39" s="4" t="s">
        <v>669</v>
      </c>
      <c r="B39" s="7" t="n">
        <v>0</v>
      </c>
      <c r="C39" s="7" t="n">
        <v>68171</v>
      </c>
      <c r="D39" s="7" t="n">
        <v>0</v>
      </c>
      <c r="E39" s="7" t="n">
        <v>0</v>
      </c>
      <c r="F39" s="7" t="n">
        <v>0</v>
      </c>
      <c r="G39" s="7" t="n">
        <v>33760</v>
      </c>
      <c r="H39" s="7" t="n">
        <v>0</v>
      </c>
      <c r="I39" s="7" t="n">
        <v>0</v>
      </c>
    </row>
    <row r="40" spans="1:9">
      <c r="A40" s="4" t="s">
        <v>682</v>
      </c>
    </row>
    <row r="41" spans="1:9">
      <c r="A41" s="3" t="s">
        <v>668</v>
      </c>
    </row>
    <row r="42" spans="1:9">
      <c r="A42" s="4" t="s">
        <v>669</v>
      </c>
      <c r="B42" s="7" t="n">
        <v>0</v>
      </c>
      <c r="C42" s="7" t="n">
        <v>2090</v>
      </c>
      <c r="D42" s="7" t="n">
        <v>0</v>
      </c>
      <c r="E42" s="7" t="n">
        <v>0</v>
      </c>
      <c r="F42" s="7" t="n">
        <v>0</v>
      </c>
      <c r="G42" s="7" t="n">
        <v>1475</v>
      </c>
      <c r="H42" s="7" t="n">
        <v>0</v>
      </c>
      <c r="I42" s="7" t="n">
        <v>0</v>
      </c>
    </row>
    <row r="43" spans="1:9">
      <c r="A43" s="4" t="s">
        <v>683</v>
      </c>
    </row>
    <row r="44" spans="1:9">
      <c r="A44" s="3" t="s">
        <v>668</v>
      </c>
    </row>
    <row r="45" spans="1:9">
      <c r="A45" s="4" t="s">
        <v>669</v>
      </c>
      <c r="B45" s="7" t="n">
        <v>0</v>
      </c>
      <c r="C45" s="7" t="n">
        <v>0</v>
      </c>
      <c r="D45" s="7" t="n">
        <v>0</v>
      </c>
      <c r="E45" s="7" t="n">
        <v>175353</v>
      </c>
      <c r="F45" s="7" t="n">
        <v>0</v>
      </c>
      <c r="G45" s="7" t="n">
        <v>0</v>
      </c>
      <c r="H45" s="7" t="n">
        <v>0</v>
      </c>
      <c r="I45" s="7" t="n">
        <v>77112</v>
      </c>
    </row>
    <row r="46" spans="1:9">
      <c r="A46" s="4" t="s">
        <v>684</v>
      </c>
    </row>
    <row r="47" spans="1:9">
      <c r="A47" s="3" t="s">
        <v>668</v>
      </c>
    </row>
    <row r="48" spans="1:9">
      <c r="A48" s="4" t="s">
        <v>669</v>
      </c>
      <c r="B48" s="7" t="n">
        <v>0</v>
      </c>
      <c r="C48" s="7" t="n">
        <v>0</v>
      </c>
      <c r="D48" s="7" t="n">
        <v>0</v>
      </c>
      <c r="E48" s="7" t="n">
        <v>5166</v>
      </c>
    </row>
    <row r="49" spans="1:9">
      <c r="A49" s="4" t="s">
        <v>685</v>
      </c>
    </row>
    <row r="50" spans="1:9">
      <c r="A50" s="3" t="s">
        <v>668</v>
      </c>
    </row>
    <row r="51" spans="1:9">
      <c r="A51" s="4" t="s">
        <v>669</v>
      </c>
      <c r="B51" s="7" t="n">
        <v>0</v>
      </c>
      <c r="C51" s="7" t="n">
        <v>0</v>
      </c>
      <c r="D51" s="7" t="n">
        <v>232</v>
      </c>
      <c r="E51" s="7" t="n">
        <v>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63</v>
      </c>
    </row>
    <row r="2" spans="1:3">
      <c r="A2" s="4" t="s">
        <v>687</v>
      </c>
    </row>
    <row r="3" spans="1:3">
      <c r="A3" s="3" t="s">
        <v>688</v>
      </c>
    </row>
    <row r="4" spans="1:3">
      <c r="A4" s="4" t="s">
        <v>689</v>
      </c>
      <c r="B4" s="5" t="n">
        <v>-1007</v>
      </c>
      <c r="C4" s="5" t="n">
        <v>-353</v>
      </c>
    </row>
    <row r="5" spans="1:3">
      <c r="A5" s="4" t="s">
        <v>690</v>
      </c>
    </row>
    <row r="6" spans="1:3">
      <c r="A6" s="3" t="s">
        <v>688</v>
      </c>
    </row>
    <row r="7" spans="1:3">
      <c r="A7" s="4" t="s">
        <v>689</v>
      </c>
      <c r="C7" s="7" t="n">
        <v>-1122</v>
      </c>
    </row>
    <row r="8" spans="1:3">
      <c r="A8" s="4" t="s">
        <v>691</v>
      </c>
      <c r="B8" s="7" t="n">
        <v>2742</v>
      </c>
    </row>
    <row r="9" spans="1:3">
      <c r="A9" s="4" t="s">
        <v>692</v>
      </c>
    </row>
    <row r="10" spans="1:3">
      <c r="A10" s="3" t="s">
        <v>688</v>
      </c>
    </row>
    <row r="11" spans="1:3">
      <c r="A11" s="4" t="s">
        <v>693</v>
      </c>
      <c r="B11" s="7" t="n">
        <v>-3118</v>
      </c>
      <c r="C11" s="7" t="n">
        <v>0</v>
      </c>
    </row>
    <row r="12" spans="1:3">
      <c r="A12" s="4" t="s">
        <v>694</v>
      </c>
    </row>
    <row r="13" spans="1:3">
      <c r="A13" s="3" t="s">
        <v>688</v>
      </c>
    </row>
    <row r="14" spans="1:3">
      <c r="A14" s="4" t="s">
        <v>689</v>
      </c>
      <c r="B14" s="5" t="n">
        <v>-9382</v>
      </c>
      <c r="C14" s="5" t="n">
        <v>-16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696</v>
      </c>
    </row>
    <row r="2" spans="1:2">
      <c r="A2" s="4" t="s">
        <v>697</v>
      </c>
    </row>
    <row r="3" spans="1:2">
      <c r="A3" s="3" t="s">
        <v>688</v>
      </c>
    </row>
    <row r="4" spans="1:2">
      <c r="A4" s="4" t="s">
        <v>698</v>
      </c>
      <c r="B4" s="5" t="n">
        <v>23</v>
      </c>
    </row>
    <row r="5" spans="1:2">
      <c r="A5" s="4" t="s">
        <v>699</v>
      </c>
      <c r="B5" s="4" t="s">
        <v>700</v>
      </c>
    </row>
    <row r="6" spans="1:2">
      <c r="A6" s="4" t="s">
        <v>701</v>
      </c>
    </row>
    <row r="7" spans="1:2">
      <c r="A7" s="3" t="s">
        <v>688</v>
      </c>
    </row>
    <row r="8" spans="1:2">
      <c r="A8" s="4" t="s">
        <v>698</v>
      </c>
      <c r="B8" s="5" t="n">
        <v>40</v>
      </c>
    </row>
    <row r="9" spans="1:2">
      <c r="A9" s="4" t="s">
        <v>702</v>
      </c>
    </row>
    <row r="10" spans="1:2">
      <c r="A10" s="3" t="s">
        <v>688</v>
      </c>
    </row>
    <row r="11" spans="1:2">
      <c r="A11" s="4" t="s">
        <v>703</v>
      </c>
      <c r="B11" s="4" t="s">
        <v>704</v>
      </c>
    </row>
    <row r="12" spans="1:2">
      <c r="A12" s="4" t="s">
        <v>705</v>
      </c>
    </row>
    <row r="13" spans="1:2">
      <c r="A13" s="3" t="s">
        <v>688</v>
      </c>
    </row>
    <row r="14" spans="1:2">
      <c r="A14" s="4" t="s">
        <v>703</v>
      </c>
      <c r="B14" s="4" t="s">
        <v>706</v>
      </c>
    </row>
    <row r="15" spans="1:2">
      <c r="A15" s="4" t="s">
        <v>707</v>
      </c>
    </row>
    <row r="16" spans="1:2">
      <c r="A16" s="3" t="s">
        <v>688</v>
      </c>
    </row>
    <row r="17" spans="1:2">
      <c r="A17" s="4" t="s">
        <v>698</v>
      </c>
      <c r="B17" s="5" t="n">
        <v>20</v>
      </c>
    </row>
    <row r="18" spans="1:2">
      <c r="A18" s="4" t="s">
        <v>699</v>
      </c>
      <c r="B18" s="4" t="s">
        <v>708</v>
      </c>
    </row>
    <row r="19" spans="1:2">
      <c r="A19" s="4" t="s">
        <v>707</v>
      </c>
    </row>
    <row r="20" spans="1:2">
      <c r="A20" s="3" t="s">
        <v>688</v>
      </c>
    </row>
    <row r="21" spans="1:2">
      <c r="A21" s="4" t="s">
        <v>698</v>
      </c>
      <c r="B21" s="5" t="n">
        <v>10</v>
      </c>
    </row>
    <row r="22" spans="1:2">
      <c r="A22" s="4" t="s">
        <v>699</v>
      </c>
      <c r="B22" s="4" t="s">
        <v>709</v>
      </c>
    </row>
    <row r="23" spans="1:2">
      <c r="A23" s="4" t="s">
        <v>707</v>
      </c>
    </row>
    <row r="24" spans="1:2">
      <c r="A24" s="3" t="s">
        <v>688</v>
      </c>
    </row>
    <row r="25" spans="1:2">
      <c r="A25" s="4" t="s">
        <v>698</v>
      </c>
      <c r="B25" s="5" t="n">
        <v>20</v>
      </c>
    </row>
    <row r="26" spans="1:2">
      <c r="A26" s="4" t="s">
        <v>699</v>
      </c>
      <c r="B26" s="4" t="s">
        <v>710</v>
      </c>
    </row>
    <row r="27" spans="1:2">
      <c r="A27" s="4" t="s">
        <v>707</v>
      </c>
    </row>
    <row r="28" spans="1:2">
      <c r="A28" s="3" t="s">
        <v>688</v>
      </c>
    </row>
    <row r="29" spans="1:2">
      <c r="A29" s="4" t="s">
        <v>698</v>
      </c>
      <c r="B29" s="5" t="n">
        <v>40</v>
      </c>
    </row>
    <row r="30" spans="1:2">
      <c r="A30" s="4" t="s">
        <v>699</v>
      </c>
      <c r="B30" s="4" t="s">
        <v>709</v>
      </c>
    </row>
    <row r="31" spans="1:2">
      <c r="A31" s="4" t="s">
        <v>707</v>
      </c>
    </row>
    <row r="32" spans="1:2">
      <c r="A32" s="3" t="s">
        <v>688</v>
      </c>
    </row>
    <row r="33" spans="1:2">
      <c r="A33" s="4" t="s">
        <v>698</v>
      </c>
      <c r="B33" s="5" t="n">
        <v>25</v>
      </c>
    </row>
    <row r="34" spans="1:2">
      <c r="A34" s="4" t="s">
        <v>699</v>
      </c>
      <c r="B34" s="4" t="s">
        <v>711</v>
      </c>
    </row>
    <row r="35" spans="1:2">
      <c r="A35" s="4" t="s">
        <v>707</v>
      </c>
    </row>
    <row r="36" spans="1:2">
      <c r="A36" s="3" t="s">
        <v>688</v>
      </c>
    </row>
    <row r="37" spans="1:2">
      <c r="A37" s="4" t="s">
        <v>698</v>
      </c>
      <c r="B37" s="5" t="n">
        <v>50</v>
      </c>
    </row>
    <row r="38" spans="1:2">
      <c r="A38" s="4" t="s">
        <v>699</v>
      </c>
      <c r="B38" s="4" t="s">
        <v>711</v>
      </c>
    </row>
    <row r="39" spans="1:2">
      <c r="A39" s="4" t="s">
        <v>707</v>
      </c>
    </row>
    <row r="40" spans="1:2">
      <c r="A40" s="3" t="s">
        <v>688</v>
      </c>
    </row>
    <row r="41" spans="1:2">
      <c r="A41" s="4" t="s">
        <v>698</v>
      </c>
      <c r="B41" s="5" t="n">
        <v>100</v>
      </c>
    </row>
    <row r="42" spans="1:2">
      <c r="A42" s="4" t="s">
        <v>699</v>
      </c>
      <c r="B42" s="4" t="s">
        <v>711</v>
      </c>
    </row>
    <row r="43" spans="1:2">
      <c r="A43" s="4" t="s">
        <v>707</v>
      </c>
    </row>
    <row r="44" spans="1:2">
      <c r="A44" s="3" t="s">
        <v>688</v>
      </c>
    </row>
    <row r="45" spans="1:2">
      <c r="A45" s="4" t="s">
        <v>698</v>
      </c>
      <c r="B45" s="5" t="n">
        <v>50</v>
      </c>
    </row>
    <row r="46" spans="1:2">
      <c r="A46" s="4" t="s">
        <v>699</v>
      </c>
      <c r="B46" s="4" t="s">
        <v>711</v>
      </c>
    </row>
    <row r="47" spans="1:2">
      <c r="A47" s="4" t="s">
        <v>707</v>
      </c>
    </row>
    <row r="48" spans="1:2">
      <c r="A48" s="3" t="s">
        <v>688</v>
      </c>
    </row>
    <row r="49" spans="1:2">
      <c r="A49" s="4" t="s">
        <v>698</v>
      </c>
      <c r="B49" s="5" t="n">
        <v>50</v>
      </c>
    </row>
    <row r="50" spans="1:2">
      <c r="A50" s="4" t="s">
        <v>699</v>
      </c>
      <c r="B50" s="4" t="s">
        <v>71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12</v>
      </c>
      <c r="B1" s="2" t="s">
        <v>1</v>
      </c>
    </row>
    <row r="2" spans="1:4">
      <c r="B2" s="2" t="s">
        <v>2</v>
      </c>
      <c r="C2" s="2" t="s">
        <v>63</v>
      </c>
      <c r="D2" s="2" t="s">
        <v>120</v>
      </c>
    </row>
    <row r="3" spans="1:4">
      <c r="A3" s="3" t="s">
        <v>239</v>
      </c>
    </row>
    <row r="4" spans="1:4">
      <c r="A4" s="4" t="s">
        <v>713</v>
      </c>
      <c r="B4" s="10" t="n">
        <v>8.800000000000001</v>
      </c>
      <c r="C4" s="10" t="n">
        <v>7.2</v>
      </c>
      <c r="D4" s="10" t="n">
        <v>7.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63</v>
      </c>
      <c r="D2" s="2" t="s">
        <v>120</v>
      </c>
    </row>
    <row r="3" spans="1:4">
      <c r="A3" s="4" t="s">
        <v>715</v>
      </c>
    </row>
    <row r="4" spans="1:4">
      <c r="A4" s="3" t="s">
        <v>716</v>
      </c>
    </row>
    <row r="5" spans="1:4">
      <c r="A5" s="4" t="s">
        <v>717</v>
      </c>
      <c r="B5" s="5" t="n">
        <v>4362000</v>
      </c>
      <c r="C5" s="5" t="n">
        <v>5832000</v>
      </c>
    </row>
    <row r="6" spans="1:4">
      <c r="A6" s="4" t="s">
        <v>718</v>
      </c>
      <c r="B6" s="7" t="n">
        <v>0</v>
      </c>
      <c r="C6" s="7" t="n">
        <v>0</v>
      </c>
      <c r="D6" s="5" t="n">
        <v>0</v>
      </c>
    </row>
    <row r="7" spans="1:4">
      <c r="A7" s="4" t="s">
        <v>719</v>
      </c>
      <c r="B7" s="7" t="n">
        <v>116000</v>
      </c>
      <c r="C7" s="7" t="n">
        <v>130000</v>
      </c>
      <c r="D7" s="7" t="n">
        <v>155000</v>
      </c>
    </row>
    <row r="8" spans="1:4">
      <c r="A8" s="4" t="s">
        <v>720</v>
      </c>
      <c r="B8" s="7" t="n">
        <v>44000</v>
      </c>
      <c r="C8" s="7" t="n">
        <v>-282000</v>
      </c>
    </row>
    <row r="9" spans="1:4">
      <c r="A9" s="4" t="s">
        <v>721</v>
      </c>
      <c r="B9" s="7" t="n">
        <v>0</v>
      </c>
      <c r="C9" s="7" t="n">
        <v>0</v>
      </c>
    </row>
    <row r="10" spans="1:4">
      <c r="A10" s="4" t="s">
        <v>722</v>
      </c>
      <c r="B10" s="7" t="n">
        <v>0</v>
      </c>
      <c r="C10" s="7" t="n">
        <v>0</v>
      </c>
    </row>
    <row r="11" spans="1:4">
      <c r="A11" s="4" t="s">
        <v>723</v>
      </c>
      <c r="B11" s="7" t="n">
        <v>-1434000</v>
      </c>
      <c r="C11" s="7" t="n">
        <v>-1318000</v>
      </c>
    </row>
    <row r="12" spans="1:4">
      <c r="A12" s="4" t="s">
        <v>724</v>
      </c>
      <c r="B12" s="7" t="n">
        <v>3088000</v>
      </c>
      <c r="C12" s="7" t="n">
        <v>4362000</v>
      </c>
      <c r="D12" s="7" t="n">
        <v>5832000</v>
      </c>
    </row>
    <row r="13" spans="1:4">
      <c r="A13" s="3" t="s">
        <v>725</v>
      </c>
    </row>
    <row r="14" spans="1:4">
      <c r="A14" s="4" t="s">
        <v>726</v>
      </c>
      <c r="B14" s="7" t="n">
        <v>0</v>
      </c>
      <c r="C14" s="7" t="n">
        <v>0</v>
      </c>
    </row>
    <row r="15" spans="1:4">
      <c r="A15" s="4" t="s">
        <v>727</v>
      </c>
      <c r="B15" s="7" t="n">
        <v>0</v>
      </c>
      <c r="C15" s="7" t="n">
        <v>0</v>
      </c>
    </row>
    <row r="16" spans="1:4">
      <c r="A16" s="4" t="s">
        <v>728</v>
      </c>
      <c r="B16" s="7" t="n">
        <v>1434000</v>
      </c>
      <c r="C16" s="7" t="n">
        <v>1318000</v>
      </c>
    </row>
    <row r="17" spans="1:4">
      <c r="A17" s="4" t="s">
        <v>721</v>
      </c>
      <c r="B17" s="7" t="n">
        <v>0</v>
      </c>
      <c r="C17" s="7" t="n">
        <v>0</v>
      </c>
    </row>
    <row r="18" spans="1:4">
      <c r="A18" s="4" t="s">
        <v>723</v>
      </c>
      <c r="B18" s="7" t="n">
        <v>-1434000</v>
      </c>
      <c r="C18" s="7" t="n">
        <v>-1318000</v>
      </c>
    </row>
    <row r="19" spans="1:4">
      <c r="A19" s="4" t="s">
        <v>729</v>
      </c>
      <c r="B19" s="7" t="n">
        <v>0</v>
      </c>
      <c r="C19" s="7" t="n">
        <v>0</v>
      </c>
      <c r="D19" s="7" t="n">
        <v>0</v>
      </c>
    </row>
    <row r="20" spans="1:4">
      <c r="A20" s="4" t="s">
        <v>730</v>
      </c>
      <c r="B20" s="7" t="n">
        <v>-3088000</v>
      </c>
      <c r="C20" s="7" t="n">
        <v>-4362000</v>
      </c>
    </row>
    <row r="21" spans="1:4">
      <c r="A21" s="4" t="s">
        <v>731</v>
      </c>
    </row>
    <row r="22" spans="1:4">
      <c r="A22" s="3" t="s">
        <v>716</v>
      </c>
    </row>
    <row r="23" spans="1:4">
      <c r="A23" s="4" t="s">
        <v>717</v>
      </c>
      <c r="B23" s="7" t="n">
        <v>20638000</v>
      </c>
      <c r="C23" s="7" t="n">
        <v>22602000</v>
      </c>
    </row>
    <row r="24" spans="1:4">
      <c r="A24" s="4" t="s">
        <v>718</v>
      </c>
      <c r="B24" s="7" t="n">
        <v>365000</v>
      </c>
      <c r="C24" s="7" t="n">
        <v>319000</v>
      </c>
      <c r="D24" s="7" t="n">
        <v>391000</v>
      </c>
    </row>
    <row r="25" spans="1:4">
      <c r="A25" s="4" t="s">
        <v>719</v>
      </c>
      <c r="B25" s="7" t="n">
        <v>854000</v>
      </c>
      <c r="C25" s="7" t="n">
        <v>752000</v>
      </c>
      <c r="D25" s="7" t="n">
        <v>985000</v>
      </c>
    </row>
    <row r="26" spans="1:4">
      <c r="A26" s="4" t="s">
        <v>720</v>
      </c>
      <c r="B26" s="7" t="n">
        <v>4687000</v>
      </c>
      <c r="C26" s="7" t="n">
        <v>-1623000</v>
      </c>
    </row>
    <row r="27" spans="1:4">
      <c r="A27" s="4" t="s">
        <v>721</v>
      </c>
      <c r="B27" s="7" t="n">
        <v>297000</v>
      </c>
      <c r="C27" s="7" t="n">
        <v>145000</v>
      </c>
    </row>
    <row r="28" spans="1:4">
      <c r="A28" s="4" t="s">
        <v>722</v>
      </c>
      <c r="B28" s="7" t="n">
        <v>0</v>
      </c>
      <c r="C28" s="7" t="n">
        <v>125000</v>
      </c>
    </row>
    <row r="29" spans="1:4">
      <c r="A29" s="4" t="s">
        <v>723</v>
      </c>
      <c r="B29" s="7" t="n">
        <v>-1969000</v>
      </c>
      <c r="C29" s="7" t="n">
        <v>-1682000</v>
      </c>
    </row>
    <row r="30" spans="1:4">
      <c r="A30" s="4" t="s">
        <v>724</v>
      </c>
      <c r="B30" s="7" t="n">
        <v>24872000</v>
      </c>
      <c r="C30" s="7" t="n">
        <v>20638000</v>
      </c>
      <c r="D30" s="7" t="n">
        <v>22602000</v>
      </c>
    </row>
    <row r="31" spans="1:4">
      <c r="A31" s="3" t="s">
        <v>725</v>
      </c>
    </row>
    <row r="32" spans="1:4">
      <c r="A32" s="4" t="s">
        <v>726</v>
      </c>
      <c r="B32" s="7" t="n">
        <v>0</v>
      </c>
      <c r="C32" s="7" t="n">
        <v>0</v>
      </c>
    </row>
    <row r="33" spans="1:4">
      <c r="A33" s="4" t="s">
        <v>727</v>
      </c>
      <c r="B33" s="7" t="n">
        <v>0</v>
      </c>
      <c r="C33" s="7" t="n">
        <v>0</v>
      </c>
    </row>
    <row r="34" spans="1:4">
      <c r="A34" s="4" t="s">
        <v>728</v>
      </c>
      <c r="B34" s="7" t="n">
        <v>1672000</v>
      </c>
      <c r="C34" s="7" t="n">
        <v>1537000</v>
      </c>
    </row>
    <row r="35" spans="1:4">
      <c r="A35" s="4" t="s">
        <v>721</v>
      </c>
      <c r="B35" s="7" t="n">
        <v>297000</v>
      </c>
      <c r="C35" s="7" t="n">
        <v>145000</v>
      </c>
    </row>
    <row r="36" spans="1:4">
      <c r="A36" s="4" t="s">
        <v>723</v>
      </c>
      <c r="B36" s="7" t="n">
        <v>-1969000</v>
      </c>
      <c r="C36" s="7" t="n">
        <v>-1682000</v>
      </c>
    </row>
    <row r="37" spans="1:4">
      <c r="A37" s="4" t="s">
        <v>729</v>
      </c>
      <c r="B37" s="7" t="n">
        <v>0</v>
      </c>
      <c r="C37" s="7" t="n">
        <v>0</v>
      </c>
      <c r="D37" s="5" t="n">
        <v>0</v>
      </c>
    </row>
    <row r="38" spans="1:4">
      <c r="A38" s="4" t="s">
        <v>730</v>
      </c>
      <c r="B38" s="5" t="n">
        <v>-24872000</v>
      </c>
      <c r="C38" s="5" t="n">
        <v>-20638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63</v>
      </c>
    </row>
    <row r="2" spans="1:3">
      <c r="A2" s="3" t="s">
        <v>733</v>
      </c>
    </row>
    <row r="3" spans="1:3">
      <c r="A3" s="4" t="s">
        <v>92</v>
      </c>
      <c r="B3" s="5" t="n">
        <v>-25359</v>
      </c>
      <c r="C3" s="5" t="n">
        <v>-22542</v>
      </c>
    </row>
    <row r="4" spans="1:3">
      <c r="A4" s="4" t="s">
        <v>715</v>
      </c>
    </row>
    <row r="5" spans="1:3">
      <c r="A5" s="3" t="s">
        <v>733</v>
      </c>
    </row>
    <row r="6" spans="1:3">
      <c r="A6" s="4" t="s">
        <v>734</v>
      </c>
      <c r="B6" s="7" t="n">
        <v>-1309</v>
      </c>
      <c r="C6" s="7" t="n">
        <v>-1516</v>
      </c>
    </row>
    <row r="7" spans="1:3">
      <c r="A7" s="4" t="s">
        <v>92</v>
      </c>
      <c r="B7" s="7" t="n">
        <v>-1779</v>
      </c>
      <c r="C7" s="7" t="n">
        <v>-2846</v>
      </c>
    </row>
    <row r="8" spans="1:3">
      <c r="A8" s="4" t="s">
        <v>735</v>
      </c>
      <c r="B8" s="7" t="n">
        <v>-3088</v>
      </c>
      <c r="C8" s="7" t="n">
        <v>-4362</v>
      </c>
    </row>
    <row r="9" spans="1:3">
      <c r="A9" s="4" t="s">
        <v>731</v>
      </c>
    </row>
    <row r="10" spans="1:3">
      <c r="A10" s="3" t="s">
        <v>733</v>
      </c>
    </row>
    <row r="11" spans="1:3">
      <c r="A11" s="4" t="s">
        <v>734</v>
      </c>
      <c r="B11" s="7" t="n">
        <v>-1292</v>
      </c>
      <c r="C11" s="7" t="n">
        <v>-1162</v>
      </c>
    </row>
    <row r="12" spans="1:3">
      <c r="A12" s="4" t="s">
        <v>92</v>
      </c>
      <c r="B12" s="7" t="n">
        <v>-23580</v>
      </c>
      <c r="C12" s="7" t="n">
        <v>-19476</v>
      </c>
    </row>
    <row r="13" spans="1:3">
      <c r="A13" s="4" t="s">
        <v>735</v>
      </c>
      <c r="B13" s="5" t="n">
        <v>-24872</v>
      </c>
      <c r="C13" s="5" t="n">
        <v>-206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63</v>
      </c>
      <c r="D2" s="2" t="s">
        <v>120</v>
      </c>
    </row>
    <row r="3" spans="1:4">
      <c r="A3" s="3" t="s">
        <v>157</v>
      </c>
    </row>
    <row r="4" spans="1:4">
      <c r="A4" s="4" t="s">
        <v>135</v>
      </c>
      <c r="B4" s="5" t="n">
        <v>15060000</v>
      </c>
      <c r="C4" s="5" t="n">
        <v>41225000</v>
      </c>
      <c r="D4" s="5" t="n">
        <v>42609000</v>
      </c>
    </row>
    <row r="5" spans="1:4">
      <c r="A5" s="3" t="s">
        <v>158</v>
      </c>
    </row>
    <row r="6" spans="1:4">
      <c r="A6" s="4" t="s">
        <v>159</v>
      </c>
      <c r="B6" s="7" t="n">
        <v>146166000</v>
      </c>
      <c r="C6" s="7" t="n">
        <v>90297000</v>
      </c>
      <c r="D6" s="7" t="n">
        <v>86412000</v>
      </c>
    </row>
    <row r="7" spans="1:4">
      <c r="A7" s="4" t="s">
        <v>160</v>
      </c>
      <c r="B7" s="7" t="n">
        <v>4007000</v>
      </c>
      <c r="C7" s="7" t="n">
        <v>542000</v>
      </c>
      <c r="D7" s="7" t="n">
        <v>3000000</v>
      </c>
    </row>
    <row r="8" spans="1:4">
      <c r="A8" s="4" t="s">
        <v>161</v>
      </c>
      <c r="B8" s="7" t="n">
        <v>7671000</v>
      </c>
      <c r="C8" s="7" t="n">
        <v>-23167000</v>
      </c>
      <c r="D8" s="7" t="n">
        <v>-10494000</v>
      </c>
    </row>
    <row r="9" spans="1:4">
      <c r="A9" s="4" t="s">
        <v>162</v>
      </c>
      <c r="B9" s="7" t="n">
        <v>-7063000</v>
      </c>
      <c r="C9" s="7" t="n">
        <v>-5218000</v>
      </c>
      <c r="D9" s="7" t="n">
        <v>-14401000</v>
      </c>
    </row>
    <row r="10" spans="1:4">
      <c r="A10" s="4" t="s">
        <v>163</v>
      </c>
      <c r="B10" s="7" t="n">
        <v>-4122000</v>
      </c>
      <c r="C10" s="7" t="n">
        <v>-9558000</v>
      </c>
      <c r="D10" s="7" t="n">
        <v>-10990000</v>
      </c>
    </row>
    <row r="11" spans="1:4">
      <c r="A11" s="4" t="s">
        <v>164</v>
      </c>
      <c r="B11" s="7" t="n">
        <v>16229000</v>
      </c>
      <c r="C11" s="7" t="n">
        <v>6624000</v>
      </c>
      <c r="D11" s="7" t="n">
        <v>6097000</v>
      </c>
    </row>
    <row r="12" spans="1:4">
      <c r="A12" s="4" t="s">
        <v>165</v>
      </c>
      <c r="B12" s="7" t="n">
        <v>5114000</v>
      </c>
      <c r="C12" s="7" t="n">
        <v>11018000</v>
      </c>
      <c r="D12" s="7" t="n">
        <v>-63234000</v>
      </c>
    </row>
    <row r="13" spans="1:4">
      <c r="A13" s="4" t="s">
        <v>127</v>
      </c>
      <c r="B13" s="7" t="n">
        <v>0</v>
      </c>
      <c r="C13" s="7" t="n">
        <v>0</v>
      </c>
      <c r="D13" s="7" t="n">
        <v>59081000</v>
      </c>
    </row>
    <row r="14" spans="1:4">
      <c r="A14" s="4" t="s">
        <v>126</v>
      </c>
      <c r="B14" s="7" t="n">
        <v>41212000</v>
      </c>
      <c r="C14" s="7" t="n">
        <v>6272000</v>
      </c>
      <c r="D14" s="7" t="n">
        <v>10913000</v>
      </c>
    </row>
    <row r="15" spans="1:4">
      <c r="A15" s="4" t="s">
        <v>131</v>
      </c>
      <c r="B15" s="7" t="n">
        <v>-35214000</v>
      </c>
      <c r="C15" s="7" t="n">
        <v>0</v>
      </c>
      <c r="D15" s="7" t="n">
        <v>0</v>
      </c>
    </row>
    <row r="16" spans="1:4">
      <c r="A16" s="4" t="s">
        <v>166</v>
      </c>
      <c r="B16" s="7" t="n">
        <v>3540000</v>
      </c>
      <c r="C16" s="7" t="n">
        <v>-1451000</v>
      </c>
      <c r="D16" s="7" t="n">
        <v>-55000</v>
      </c>
    </row>
    <row r="17" spans="1:4">
      <c r="A17" s="3" t="s">
        <v>167</v>
      </c>
    </row>
    <row r="18" spans="1:4">
      <c r="A18" s="4" t="s">
        <v>168</v>
      </c>
      <c r="B18" s="7" t="n">
        <v>1487000</v>
      </c>
      <c r="C18" s="7" t="n">
        <v>-24788000</v>
      </c>
      <c r="D18" s="7" t="n">
        <v>9781000</v>
      </c>
    </row>
    <row r="19" spans="1:4">
      <c r="A19" s="4" t="s">
        <v>67</v>
      </c>
      <c r="B19" s="7" t="n">
        <v>-1578000</v>
      </c>
      <c r="C19" s="7" t="n">
        <v>-44060000</v>
      </c>
      <c r="D19" s="7" t="n">
        <v>16141000</v>
      </c>
    </row>
    <row r="20" spans="1:4">
      <c r="A20" s="4" t="s">
        <v>169</v>
      </c>
      <c r="B20" s="7" t="n">
        <v>21714000</v>
      </c>
      <c r="C20" s="7" t="n">
        <v>-16610000</v>
      </c>
      <c r="D20" s="7" t="n">
        <v>20285000</v>
      </c>
    </row>
    <row r="21" spans="1:4">
      <c r="A21" s="4" t="s">
        <v>77</v>
      </c>
      <c r="B21" s="7" t="n">
        <v>30497000</v>
      </c>
      <c r="C21" s="7" t="n">
        <v>3290000</v>
      </c>
      <c r="D21" s="7" t="n">
        <v>-74237000</v>
      </c>
    </row>
    <row r="22" spans="1:4">
      <c r="A22" s="4" t="s">
        <v>170</v>
      </c>
      <c r="B22" s="7" t="n">
        <v>103842000</v>
      </c>
      <c r="C22" s="7" t="n">
        <v>-69935000</v>
      </c>
      <c r="D22" s="7" t="n">
        <v>-5623000</v>
      </c>
    </row>
    <row r="23" spans="1:4">
      <c r="A23" s="4" t="s">
        <v>171</v>
      </c>
      <c r="B23" s="7" t="n">
        <v>348562000</v>
      </c>
      <c r="C23" s="7" t="n">
        <v>-35519000</v>
      </c>
      <c r="D23" s="7" t="n">
        <v>75285000</v>
      </c>
    </row>
    <row r="24" spans="1:4">
      <c r="A24" s="3" t="s">
        <v>172</v>
      </c>
    </row>
    <row r="25" spans="1:4">
      <c r="A25" s="4" t="s">
        <v>173</v>
      </c>
      <c r="B25" s="7" t="n">
        <v>-102580000</v>
      </c>
      <c r="C25" s="7" t="n">
        <v>-2248000</v>
      </c>
      <c r="D25" s="7" t="n">
        <v>-3507000</v>
      </c>
    </row>
    <row r="26" spans="1:4">
      <c r="A26" s="4" t="s">
        <v>174</v>
      </c>
      <c r="B26" s="7" t="n">
        <v>-105254000</v>
      </c>
      <c r="C26" s="7" t="n">
        <v>-167005000</v>
      </c>
      <c r="D26" s="7" t="n">
        <v>-143020000</v>
      </c>
    </row>
    <row r="27" spans="1:4">
      <c r="A27" s="4" t="s">
        <v>175</v>
      </c>
      <c r="B27" s="7" t="n">
        <v>18090000</v>
      </c>
      <c r="C27" s="7" t="n">
        <v>79439000</v>
      </c>
      <c r="D27" s="7" t="n">
        <v>36896000</v>
      </c>
    </row>
    <row r="28" spans="1:4">
      <c r="A28" s="4" t="s">
        <v>176</v>
      </c>
      <c r="B28" s="7" t="n">
        <v>-165223000</v>
      </c>
      <c r="C28" s="7" t="n">
        <v>-142579000</v>
      </c>
      <c r="D28" s="7" t="n">
        <v>-34602000</v>
      </c>
    </row>
    <row r="29" spans="1:4">
      <c r="A29" s="4" t="s">
        <v>177</v>
      </c>
      <c r="B29" s="7" t="n">
        <v>30617000</v>
      </c>
      <c r="C29" s="7" t="n">
        <v>47486000</v>
      </c>
      <c r="D29" s="7" t="n">
        <v>33879000</v>
      </c>
    </row>
    <row r="30" spans="1:4">
      <c r="A30" s="4" t="s">
        <v>178</v>
      </c>
      <c r="B30" s="7" t="n">
        <v>0</v>
      </c>
      <c r="C30" s="7" t="n">
        <v>0</v>
      </c>
      <c r="D30" s="7" t="n">
        <v>1069000</v>
      </c>
    </row>
    <row r="31" spans="1:4">
      <c r="A31" s="4" t="s">
        <v>179</v>
      </c>
      <c r="B31" s="7" t="n">
        <v>-1490000</v>
      </c>
      <c r="C31" s="7" t="n">
        <v>-1086000</v>
      </c>
      <c r="D31" s="7" t="n">
        <v>-5679000</v>
      </c>
    </row>
    <row r="32" spans="1:4">
      <c r="A32" s="4" t="s">
        <v>166</v>
      </c>
      <c r="B32" s="7" t="n">
        <v>808000</v>
      </c>
      <c r="C32" s="7" t="n">
        <v>0</v>
      </c>
      <c r="D32" s="7" t="n">
        <v>1470000</v>
      </c>
    </row>
    <row r="33" spans="1:4">
      <c r="A33" s="4" t="s">
        <v>180</v>
      </c>
      <c r="B33" s="7" t="n">
        <v>-325032000</v>
      </c>
      <c r="C33" s="7" t="n">
        <v>-185993000</v>
      </c>
      <c r="D33" s="7" t="n">
        <v>-113494000</v>
      </c>
    </row>
    <row r="34" spans="1:4">
      <c r="A34" s="3" t="s">
        <v>181</v>
      </c>
    </row>
    <row r="35" spans="1:4">
      <c r="A35" s="4" t="s">
        <v>182</v>
      </c>
      <c r="B35" s="7" t="n">
        <v>-278824000</v>
      </c>
      <c r="C35" s="7" t="n">
        <v>183000000</v>
      </c>
      <c r="D35" s="7" t="n">
        <v>-8059000</v>
      </c>
    </row>
    <row r="36" spans="1:4">
      <c r="A36" s="4" t="s">
        <v>183</v>
      </c>
      <c r="B36" s="7" t="n">
        <v>922594000</v>
      </c>
      <c r="C36" s="7" t="n">
        <v>132000000</v>
      </c>
      <c r="D36" s="7" t="n">
        <v>85175000</v>
      </c>
    </row>
    <row r="37" spans="1:4">
      <c r="A37" s="4" t="s">
        <v>184</v>
      </c>
      <c r="B37" s="7" t="n">
        <v>-608483000</v>
      </c>
      <c r="C37" s="7" t="n">
        <v>-121090000</v>
      </c>
      <c r="D37" s="7" t="n">
        <v>-57189000</v>
      </c>
    </row>
    <row r="38" spans="1:4">
      <c r="A38" s="4" t="s">
        <v>185</v>
      </c>
      <c r="B38" s="7" t="n">
        <v>0</v>
      </c>
      <c r="C38" s="7" t="n">
        <v>0</v>
      </c>
      <c r="D38" s="7" t="n">
        <v>12195000</v>
      </c>
    </row>
    <row r="39" spans="1:4">
      <c r="A39" s="4" t="s">
        <v>186</v>
      </c>
      <c r="B39" s="7" t="n">
        <v>4714000</v>
      </c>
      <c r="C39" s="7" t="n">
        <v>46736000</v>
      </c>
      <c r="D39" s="7" t="n">
        <v>-377000</v>
      </c>
    </row>
    <row r="40" spans="1:4">
      <c r="A40" s="4" t="s">
        <v>187</v>
      </c>
      <c r="B40" s="7" t="n">
        <v>-6561000</v>
      </c>
      <c r="C40" s="7" t="n">
        <v>-1446000</v>
      </c>
      <c r="D40" s="7" t="n">
        <v>-2024000</v>
      </c>
    </row>
    <row r="41" spans="1:4">
      <c r="A41" s="4" t="s">
        <v>188</v>
      </c>
      <c r="B41" s="7" t="n">
        <v>0</v>
      </c>
      <c r="C41" s="7" t="n">
        <v>-10000000</v>
      </c>
      <c r="D41" s="7" t="n">
        <v>0</v>
      </c>
    </row>
    <row r="42" spans="1:4">
      <c r="A42" s="4" t="s">
        <v>189</v>
      </c>
      <c r="B42" s="7" t="n">
        <v>-22118000</v>
      </c>
      <c r="C42" s="7" t="n">
        <v>-18639000</v>
      </c>
      <c r="D42" s="7" t="n">
        <v>-18152000</v>
      </c>
    </row>
    <row r="43" spans="1:4">
      <c r="A43" s="4" t="s">
        <v>166</v>
      </c>
      <c r="B43" s="7" t="n">
        <v>-2615000</v>
      </c>
      <c r="C43" s="7" t="n">
        <v>-1375000</v>
      </c>
      <c r="D43" s="7" t="n">
        <v>-1071000</v>
      </c>
    </row>
    <row r="44" spans="1:4">
      <c r="A44" s="4" t="s">
        <v>190</v>
      </c>
      <c r="B44" s="7" t="n">
        <v>8707000</v>
      </c>
      <c r="C44" s="7" t="n">
        <v>209186000</v>
      </c>
      <c r="D44" s="7" t="n">
        <v>10498000</v>
      </c>
    </row>
    <row r="45" spans="1:4">
      <c r="A45" s="4" t="s">
        <v>191</v>
      </c>
      <c r="B45" s="7" t="n">
        <v>65000</v>
      </c>
      <c r="C45" s="7" t="n">
        <v>0</v>
      </c>
      <c r="D45" s="7" t="n">
        <v>0</v>
      </c>
    </row>
    <row r="46" spans="1:4">
      <c r="A46" s="4" t="s">
        <v>192</v>
      </c>
      <c r="B46" s="7" t="n">
        <v>32302000</v>
      </c>
      <c r="C46" s="7" t="n">
        <v>-12326000</v>
      </c>
      <c r="D46" s="7" t="n">
        <v>-27711000</v>
      </c>
    </row>
    <row r="47" spans="1:4">
      <c r="A47" s="4" t="s">
        <v>193</v>
      </c>
      <c r="B47" s="7" t="n">
        <v>22593000</v>
      </c>
      <c r="C47" s="7" t="n">
        <v>34919000</v>
      </c>
      <c r="D47" s="7" t="n">
        <v>62630000</v>
      </c>
    </row>
    <row r="48" spans="1:4">
      <c r="A48" s="4" t="s">
        <v>194</v>
      </c>
      <c r="B48" s="5" t="n">
        <v>54895000</v>
      </c>
      <c r="C48" s="5" t="n">
        <v>22593000</v>
      </c>
      <c r="D48" s="5" t="n">
        <v>34919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36</v>
      </c>
      <c r="B1" s="2" t="s">
        <v>1</v>
      </c>
    </row>
    <row r="2" spans="1:2">
      <c r="B2" s="2" t="s">
        <v>696</v>
      </c>
    </row>
    <row r="3" spans="1:2">
      <c r="A3" s="4" t="s">
        <v>715</v>
      </c>
    </row>
    <row r="4" spans="1:2">
      <c r="A4" s="3" t="s">
        <v>737</v>
      </c>
    </row>
    <row r="5" spans="1:2">
      <c r="A5" s="4" t="s">
        <v>738</v>
      </c>
      <c r="B5" s="5" t="n">
        <v>3222</v>
      </c>
    </row>
    <row r="6" spans="1:2">
      <c r="A6" s="4" t="s">
        <v>739</v>
      </c>
      <c r="B6" s="7" t="n">
        <v>0</v>
      </c>
    </row>
    <row r="7" spans="1:2">
      <c r="A7" s="4" t="s">
        <v>740</v>
      </c>
      <c r="B7" s="7" t="n">
        <v>44</v>
      </c>
    </row>
    <row r="8" spans="1:2">
      <c r="A8" s="4" t="s">
        <v>741</v>
      </c>
      <c r="B8" s="7" t="n">
        <v>0</v>
      </c>
    </row>
    <row r="9" spans="1:2">
      <c r="A9" s="4" t="s">
        <v>742</v>
      </c>
      <c r="B9" s="7" t="n">
        <v>-232</v>
      </c>
    </row>
    <row r="10" spans="1:2">
      <c r="A10" s="4" t="s">
        <v>743</v>
      </c>
      <c r="B10" s="7" t="n">
        <v>0</v>
      </c>
    </row>
    <row r="11" spans="1:2">
      <c r="A11" s="4" t="s">
        <v>744</v>
      </c>
      <c r="B11" s="7" t="n">
        <v>3034</v>
      </c>
    </row>
    <row r="12" spans="1:2">
      <c r="A12" s="4" t="s">
        <v>745</v>
      </c>
      <c r="B12" s="7" t="n">
        <v>0</v>
      </c>
    </row>
    <row r="13" spans="1:2">
      <c r="A13" s="4" t="s">
        <v>731</v>
      </c>
    </row>
    <row r="14" spans="1:2">
      <c r="A14" s="3" t="s">
        <v>737</v>
      </c>
    </row>
    <row r="15" spans="1:2">
      <c r="A15" s="4" t="s">
        <v>738</v>
      </c>
      <c r="B15" s="7" t="n">
        <v>-9129</v>
      </c>
    </row>
    <row r="16" spans="1:2">
      <c r="A16" s="4" t="s">
        <v>739</v>
      </c>
      <c r="B16" s="7" t="n">
        <v>1365</v>
      </c>
    </row>
    <row r="17" spans="1:2">
      <c r="A17" s="4" t="s">
        <v>740</v>
      </c>
      <c r="B17" s="7" t="n">
        <v>4687</v>
      </c>
    </row>
    <row r="18" spans="1:2">
      <c r="A18" s="4" t="s">
        <v>741</v>
      </c>
      <c r="B18" s="7" t="n">
        <v>0</v>
      </c>
    </row>
    <row r="19" spans="1:2">
      <c r="A19" s="4" t="s">
        <v>742</v>
      </c>
      <c r="B19" s="7" t="n">
        <v>0</v>
      </c>
    </row>
    <row r="20" spans="1:2">
      <c r="A20" s="4" t="s">
        <v>743</v>
      </c>
      <c r="B20" s="7" t="n">
        <v>911</v>
      </c>
    </row>
    <row r="21" spans="1:2">
      <c r="A21" s="4" t="s">
        <v>744</v>
      </c>
      <c r="B21" s="7" t="n">
        <v>-4442</v>
      </c>
    </row>
    <row r="22" spans="1:2">
      <c r="A22" s="4" t="s">
        <v>745</v>
      </c>
      <c r="B22" s="5" t="n">
        <v>227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63</v>
      </c>
    </row>
    <row r="2" spans="1:3">
      <c r="A2" s="3" t="s">
        <v>747</v>
      </c>
    </row>
    <row r="3" spans="1:3">
      <c r="A3" s="4" t="s">
        <v>748</v>
      </c>
      <c r="B3" s="5" t="n">
        <v>3088</v>
      </c>
      <c r="C3" s="5" t="n">
        <v>4362</v>
      </c>
    </row>
    <row r="4" spans="1:3">
      <c r="A4" s="4" t="s">
        <v>749</v>
      </c>
      <c r="B4" s="5" t="n">
        <v>3088</v>
      </c>
      <c r="C4" s="5" t="n">
        <v>436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696</v>
      </c>
    </row>
    <row r="2" spans="1:2">
      <c r="A2" s="4" t="s">
        <v>715</v>
      </c>
    </row>
    <row r="3" spans="1:2">
      <c r="A3" s="3" t="s">
        <v>751</v>
      </c>
    </row>
    <row r="4" spans="1:2">
      <c r="A4" s="4" t="s">
        <v>37</v>
      </c>
      <c r="B4" s="5" t="n">
        <v>1309</v>
      </c>
    </row>
    <row r="5" spans="1:2">
      <c r="A5" s="4" t="s">
        <v>752</v>
      </c>
      <c r="B5" s="7" t="n">
        <v>1006</v>
      </c>
    </row>
    <row r="6" spans="1:2">
      <c r="A6" s="4" t="s">
        <v>753</v>
      </c>
      <c r="B6" s="7" t="n">
        <v>250</v>
      </c>
    </row>
    <row r="7" spans="1:2">
      <c r="A7" s="4" t="s">
        <v>754</v>
      </c>
      <c r="B7" s="7" t="n">
        <v>208</v>
      </c>
    </row>
    <row r="8" spans="1:2">
      <c r="A8" s="4" t="s">
        <v>755</v>
      </c>
      <c r="B8" s="7" t="n">
        <v>208</v>
      </c>
    </row>
    <row r="9" spans="1:2">
      <c r="A9" s="4" t="s">
        <v>756</v>
      </c>
      <c r="B9" s="7" t="n">
        <v>211</v>
      </c>
    </row>
    <row r="10" spans="1:2">
      <c r="A10" s="4" t="s">
        <v>757</v>
      </c>
    </row>
    <row r="11" spans="1:2">
      <c r="A11" s="3" t="s">
        <v>751</v>
      </c>
    </row>
    <row r="12" spans="1:2">
      <c r="A12" s="4" t="s">
        <v>37</v>
      </c>
      <c r="B12" s="7" t="n">
        <v>1292</v>
      </c>
    </row>
    <row r="13" spans="1:2">
      <c r="A13" s="4" t="s">
        <v>752</v>
      </c>
      <c r="B13" s="7" t="n">
        <v>1341</v>
      </c>
    </row>
    <row r="14" spans="1:2">
      <c r="A14" s="4" t="s">
        <v>753</v>
      </c>
      <c r="B14" s="7" t="n">
        <v>1356</v>
      </c>
    </row>
    <row r="15" spans="1:2">
      <c r="A15" s="4" t="s">
        <v>754</v>
      </c>
      <c r="B15" s="7" t="n">
        <v>1364</v>
      </c>
    </row>
    <row r="16" spans="1:2">
      <c r="A16" s="4" t="s">
        <v>755</v>
      </c>
      <c r="B16" s="7" t="n">
        <v>1360</v>
      </c>
    </row>
    <row r="17" spans="1:2">
      <c r="A17" s="4" t="s">
        <v>756</v>
      </c>
      <c r="B17" s="5" t="n">
        <v>686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63</v>
      </c>
      <c r="D2" s="2" t="s">
        <v>120</v>
      </c>
    </row>
    <row r="3" spans="1:4">
      <c r="A3" s="4" t="s">
        <v>715</v>
      </c>
    </row>
    <row r="4" spans="1:4">
      <c r="A4" s="3" t="s">
        <v>759</v>
      </c>
    </row>
    <row r="5" spans="1:4">
      <c r="A5" s="4" t="s">
        <v>718</v>
      </c>
      <c r="B5" s="5" t="n">
        <v>0</v>
      </c>
      <c r="C5" s="5" t="n">
        <v>0</v>
      </c>
      <c r="D5" s="5" t="n">
        <v>0</v>
      </c>
    </row>
    <row r="6" spans="1:4">
      <c r="A6" s="4" t="s">
        <v>719</v>
      </c>
      <c r="B6" s="7" t="n">
        <v>116</v>
      </c>
      <c r="C6" s="7" t="n">
        <v>130</v>
      </c>
      <c r="D6" s="7" t="n">
        <v>155</v>
      </c>
    </row>
    <row r="7" spans="1:4">
      <c r="A7" s="4" t="s">
        <v>760</v>
      </c>
      <c r="B7" s="7" t="n">
        <v>0</v>
      </c>
      <c r="C7" s="7" t="n">
        <v>0</v>
      </c>
      <c r="D7" s="7" t="n">
        <v>0</v>
      </c>
    </row>
    <row r="8" spans="1:4">
      <c r="A8" s="4" t="s">
        <v>761</v>
      </c>
      <c r="B8" s="7" t="n">
        <v>232</v>
      </c>
      <c r="C8" s="7" t="n">
        <v>243</v>
      </c>
      <c r="D8" s="7" t="n">
        <v>252</v>
      </c>
    </row>
    <row r="9" spans="1:4">
      <c r="A9" s="4" t="s">
        <v>762</v>
      </c>
      <c r="B9" s="7" t="n">
        <v>348</v>
      </c>
      <c r="C9" s="7" t="n">
        <v>373</v>
      </c>
      <c r="D9" s="7" t="n">
        <v>407</v>
      </c>
    </row>
    <row r="10" spans="1:4">
      <c r="A10" s="4" t="s">
        <v>731</v>
      </c>
    </row>
    <row r="11" spans="1:4">
      <c r="A11" s="3" t="s">
        <v>759</v>
      </c>
    </row>
    <row r="12" spans="1:4">
      <c r="A12" s="4" t="s">
        <v>718</v>
      </c>
      <c r="B12" s="7" t="n">
        <v>365</v>
      </c>
      <c r="C12" s="7" t="n">
        <v>319</v>
      </c>
      <c r="D12" s="7" t="n">
        <v>391</v>
      </c>
    </row>
    <row r="13" spans="1:4">
      <c r="A13" s="4" t="s">
        <v>719</v>
      </c>
      <c r="B13" s="7" t="n">
        <v>854</v>
      </c>
      <c r="C13" s="7" t="n">
        <v>752</v>
      </c>
      <c r="D13" s="7" t="n">
        <v>985</v>
      </c>
    </row>
    <row r="14" spans="1:4">
      <c r="A14" s="4" t="s">
        <v>760</v>
      </c>
      <c r="B14" s="7" t="n">
        <v>911</v>
      </c>
      <c r="C14" s="7" t="n">
        <v>910</v>
      </c>
      <c r="D14" s="7" t="n">
        <v>455</v>
      </c>
    </row>
    <row r="15" spans="1:4">
      <c r="A15" s="4" t="s">
        <v>761</v>
      </c>
      <c r="B15" s="7" t="n">
        <v>0</v>
      </c>
      <c r="C15" s="7" t="n">
        <v>0</v>
      </c>
      <c r="D15" s="7" t="n">
        <v>0</v>
      </c>
    </row>
    <row r="16" spans="1:4">
      <c r="A16" s="4" t="s">
        <v>762</v>
      </c>
      <c r="B16" s="5" t="n">
        <v>308</v>
      </c>
      <c r="C16" s="5" t="n">
        <v>161</v>
      </c>
      <c r="D16" s="5" t="n">
        <v>92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63</v>
      </c>
      <c r="D2" s="2" t="s">
        <v>120</v>
      </c>
    </row>
    <row r="3" spans="1:4">
      <c r="A3" s="4" t="s">
        <v>731</v>
      </c>
    </row>
    <row r="4" spans="1:4">
      <c r="A4" s="3" t="s">
        <v>764</v>
      </c>
    </row>
    <row r="5" spans="1:4">
      <c r="A5" s="4" t="s">
        <v>765</v>
      </c>
      <c r="B5" s="4" t="s">
        <v>766</v>
      </c>
      <c r="C5" s="4" t="s">
        <v>767</v>
      </c>
      <c r="D5" s="4" t="s">
        <v>768</v>
      </c>
    </row>
    <row r="6" spans="1:4">
      <c r="A6" s="4" t="s">
        <v>769</v>
      </c>
      <c r="B6" s="4" t="s">
        <v>767</v>
      </c>
      <c r="C6" s="4" t="s">
        <v>768</v>
      </c>
      <c r="D6" s="4" t="s">
        <v>770</v>
      </c>
    </row>
    <row r="7" spans="1:4">
      <c r="A7" s="4" t="s">
        <v>771</v>
      </c>
      <c r="B7" s="4" t="s">
        <v>772</v>
      </c>
      <c r="C7" s="4" t="s">
        <v>772</v>
      </c>
      <c r="D7" s="4" t="s">
        <v>772</v>
      </c>
    </row>
    <row r="8" spans="1:4">
      <c r="A8" s="4" t="s">
        <v>773</v>
      </c>
      <c r="B8" s="4" t="s">
        <v>772</v>
      </c>
      <c r="C8" s="4" t="s">
        <v>772</v>
      </c>
      <c r="D8" s="4" t="s">
        <v>772</v>
      </c>
    </row>
    <row r="9" spans="1:4">
      <c r="A9" s="4" t="s">
        <v>774</v>
      </c>
    </row>
    <row r="10" spans="1:4">
      <c r="A10" s="3" t="s">
        <v>764</v>
      </c>
    </row>
    <row r="11" spans="1:4">
      <c r="A11" s="4" t="s">
        <v>765</v>
      </c>
      <c r="B11" s="4" t="s">
        <v>775</v>
      </c>
      <c r="C11" s="4" t="s">
        <v>776</v>
      </c>
      <c r="D11" s="4" t="s">
        <v>711</v>
      </c>
    </row>
    <row r="12" spans="1:4">
      <c r="A12" s="4" t="s">
        <v>769</v>
      </c>
      <c r="B12" s="4" t="s">
        <v>776</v>
      </c>
      <c r="C12" s="4" t="s">
        <v>711</v>
      </c>
      <c r="D12" s="4" t="s">
        <v>77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63</v>
      </c>
    </row>
    <row r="2" spans="1:3">
      <c r="A2" s="3" t="s">
        <v>779</v>
      </c>
    </row>
    <row r="3" spans="1:3">
      <c r="A3" s="4" t="s">
        <v>780</v>
      </c>
      <c r="B3" s="4" t="s">
        <v>766</v>
      </c>
      <c r="C3" s="4" t="s">
        <v>766</v>
      </c>
    </row>
    <row r="4" spans="1:3">
      <c r="A4" s="4" t="s">
        <v>476</v>
      </c>
    </row>
    <row r="5" spans="1:3">
      <c r="A5" s="3" t="s">
        <v>779</v>
      </c>
    </row>
    <row r="6" spans="1:3">
      <c r="A6" s="4" t="s">
        <v>781</v>
      </c>
      <c r="C6" s="4" t="s">
        <v>77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2</v>
      </c>
      <c r="B1" s="2" t="s">
        <v>514</v>
      </c>
      <c r="J1" s="2" t="s">
        <v>1</v>
      </c>
    </row>
    <row r="2" spans="1:12">
      <c r="B2" s="2" t="s">
        <v>2</v>
      </c>
      <c r="C2" s="2" t="s">
        <v>540</v>
      </c>
      <c r="D2" s="2" t="s">
        <v>4</v>
      </c>
      <c r="E2" s="2" t="s">
        <v>783</v>
      </c>
      <c r="F2" s="2" t="s">
        <v>63</v>
      </c>
      <c r="G2" s="2" t="s">
        <v>784</v>
      </c>
      <c r="H2" s="2" t="s">
        <v>515</v>
      </c>
      <c r="I2" s="2" t="s">
        <v>785</v>
      </c>
      <c r="J2" s="2" t="s">
        <v>2</v>
      </c>
      <c r="K2" s="2" t="s">
        <v>63</v>
      </c>
      <c r="L2" s="2" t="s">
        <v>120</v>
      </c>
    </row>
    <row r="3" spans="1:12">
      <c r="A3" s="3" t="s">
        <v>786</v>
      </c>
    </row>
    <row r="4" spans="1:12">
      <c r="A4" s="4" t="s">
        <v>787</v>
      </c>
      <c r="J4" s="5" t="n">
        <v>1391848</v>
      </c>
      <c r="K4" s="5" t="n">
        <v>898885</v>
      </c>
    </row>
    <row r="5" spans="1:12">
      <c r="A5" s="4" t="s">
        <v>788</v>
      </c>
      <c r="B5" s="5" t="n">
        <v>1885603</v>
      </c>
      <c r="C5" s="5" t="n">
        <v>1982755</v>
      </c>
      <c r="D5" s="5" t="n">
        <v>2325041</v>
      </c>
      <c r="E5" s="5" t="n">
        <v>1976792</v>
      </c>
      <c r="F5" s="5" t="n">
        <v>812662</v>
      </c>
      <c r="G5" s="5" t="n">
        <v>685579</v>
      </c>
      <c r="H5" s="5" t="n">
        <v>911402</v>
      </c>
      <c r="I5" s="5" t="n">
        <v>635739</v>
      </c>
      <c r="J5" s="7" t="n">
        <v>8170191</v>
      </c>
      <c r="K5" s="7" t="n">
        <v>3045382</v>
      </c>
      <c r="L5" s="5" t="n">
        <v>3686345</v>
      </c>
    </row>
    <row r="6" spans="1:12">
      <c r="A6" s="4" t="s">
        <v>789</v>
      </c>
    </row>
    <row r="7" spans="1:12">
      <c r="A7" s="3" t="s">
        <v>786</v>
      </c>
    </row>
    <row r="8" spans="1:12">
      <c r="A8" s="4" t="s">
        <v>787</v>
      </c>
      <c r="J8" s="7" t="n">
        <v>1391848</v>
      </c>
      <c r="K8" s="7" t="n">
        <v>898885</v>
      </c>
    </row>
    <row r="9" spans="1:12">
      <c r="A9" s="4" t="s">
        <v>790</v>
      </c>
    </row>
    <row r="10" spans="1:12">
      <c r="A10" s="3" t="s">
        <v>786</v>
      </c>
    </row>
    <row r="11" spans="1:12">
      <c r="A11" s="4" t="s">
        <v>788</v>
      </c>
      <c r="J11" s="7" t="n">
        <v>118411</v>
      </c>
      <c r="K11" s="7" t="n">
        <v>105631</v>
      </c>
    </row>
    <row r="12" spans="1:12">
      <c r="A12" s="4" t="s">
        <v>791</v>
      </c>
    </row>
    <row r="13" spans="1:12">
      <c r="A13" s="3" t="s">
        <v>786</v>
      </c>
    </row>
    <row r="14" spans="1:12">
      <c r="A14" s="4" t="s">
        <v>788</v>
      </c>
      <c r="J14" s="5" t="n">
        <v>6659932</v>
      </c>
      <c r="K14" s="5" t="n">
        <v>2040866</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92</v>
      </c>
      <c r="B1" s="2" t="s">
        <v>1</v>
      </c>
    </row>
    <row r="2" spans="1:3">
      <c r="B2" s="2" t="s">
        <v>2</v>
      </c>
      <c r="C2" s="2" t="s">
        <v>63</v>
      </c>
    </row>
    <row r="3" spans="1:3">
      <c r="A3" s="3" t="s">
        <v>793</v>
      </c>
    </row>
    <row r="4" spans="1:3">
      <c r="A4" s="4" t="s">
        <v>196</v>
      </c>
      <c r="B4" s="5" t="n">
        <v>1391848</v>
      </c>
      <c r="C4" s="5" t="n">
        <v>898885</v>
      </c>
    </row>
    <row r="5" spans="1:3">
      <c r="A5" s="4" t="s">
        <v>794</v>
      </c>
    </row>
    <row r="6" spans="1:3">
      <c r="A6" s="3" t="s">
        <v>793</v>
      </c>
    </row>
    <row r="7" spans="1:3">
      <c r="A7" s="4" t="s">
        <v>196</v>
      </c>
      <c r="B7" s="7" t="n">
        <v>285116</v>
      </c>
      <c r="C7" s="7" t="n">
        <v>260821</v>
      </c>
    </row>
    <row r="8" spans="1:3">
      <c r="A8" s="4" t="s">
        <v>795</v>
      </c>
    </row>
    <row r="9" spans="1:3">
      <c r="A9" s="3" t="s">
        <v>793</v>
      </c>
    </row>
    <row r="10" spans="1:3">
      <c r="A10" s="4" t="s">
        <v>196</v>
      </c>
      <c r="B10" s="7" t="n">
        <v>411260</v>
      </c>
      <c r="C10" s="7" t="n">
        <v>399566</v>
      </c>
    </row>
    <row r="11" spans="1:3">
      <c r="A11" s="4" t="s">
        <v>796</v>
      </c>
    </row>
    <row r="12" spans="1:3">
      <c r="A12" s="3" t="s">
        <v>793</v>
      </c>
    </row>
    <row r="13" spans="1:3">
      <c r="A13" s="4" t="s">
        <v>196</v>
      </c>
      <c r="B13" s="7" t="n">
        <v>63011</v>
      </c>
      <c r="C13" s="7" t="n">
        <v>65042</v>
      </c>
    </row>
    <row r="14" spans="1:3">
      <c r="A14" s="4" t="s">
        <v>797</v>
      </c>
    </row>
    <row r="15" spans="1:3">
      <c r="A15" s="3" t="s">
        <v>793</v>
      </c>
    </row>
    <row r="16" spans="1:3">
      <c r="A16" s="4" t="s">
        <v>196</v>
      </c>
      <c r="B16" s="7" t="n">
        <v>348475</v>
      </c>
      <c r="C16" s="7" t="n">
        <v>114489</v>
      </c>
    </row>
    <row r="17" spans="1:3">
      <c r="A17" s="4" t="s">
        <v>497</v>
      </c>
    </row>
    <row r="18" spans="1:3">
      <c r="A18" s="3" t="s">
        <v>793</v>
      </c>
    </row>
    <row r="19" spans="1:3">
      <c r="A19" s="4" t="s">
        <v>196</v>
      </c>
      <c r="B19" s="7" t="n">
        <v>238100</v>
      </c>
    </row>
    <row r="20" spans="1:3">
      <c r="A20" s="4" t="s">
        <v>166</v>
      </c>
    </row>
    <row r="21" spans="1:3">
      <c r="A21" s="3" t="s">
        <v>793</v>
      </c>
    </row>
    <row r="22" spans="1:3">
      <c r="A22" s="4" t="s">
        <v>196</v>
      </c>
      <c r="B22" s="7" t="n">
        <v>45886</v>
      </c>
      <c r="C22" s="7" t="n">
        <v>58967</v>
      </c>
    </row>
    <row r="23" spans="1:3">
      <c r="A23" s="4" t="s">
        <v>519</v>
      </c>
    </row>
    <row r="24" spans="1:3">
      <c r="A24" s="3" t="s">
        <v>793</v>
      </c>
    </row>
    <row r="25" spans="1:3">
      <c r="A25" s="4" t="s">
        <v>196</v>
      </c>
      <c r="B25" s="7" t="n">
        <v>556816</v>
      </c>
      <c r="C25" s="7" t="n">
        <v>12382</v>
      </c>
    </row>
    <row r="26" spans="1:3">
      <c r="A26" s="4" t="s">
        <v>798</v>
      </c>
    </row>
    <row r="27" spans="1:3">
      <c r="A27" s="3" t="s">
        <v>793</v>
      </c>
    </row>
    <row r="28" spans="1:3">
      <c r="A28" s="4" t="s">
        <v>196</v>
      </c>
      <c r="B28" s="7" t="n">
        <v>46065</v>
      </c>
      <c r="C28" s="7" t="n">
        <v>0</v>
      </c>
    </row>
    <row r="29" spans="1:3">
      <c r="A29" s="4" t="s">
        <v>799</v>
      </c>
    </row>
    <row r="30" spans="1:3">
      <c r="A30" s="3" t="s">
        <v>793</v>
      </c>
    </row>
    <row r="31" spans="1:3">
      <c r="A31" s="4" t="s">
        <v>196</v>
      </c>
      <c r="B31" s="7" t="n">
        <v>33612</v>
      </c>
      <c r="C31" s="7" t="n">
        <v>0</v>
      </c>
    </row>
    <row r="32" spans="1:3">
      <c r="A32" s="4" t="s">
        <v>800</v>
      </c>
    </row>
    <row r="33" spans="1:3">
      <c r="A33" s="3" t="s">
        <v>793</v>
      </c>
    </row>
    <row r="34" spans="1:3">
      <c r="A34" s="4" t="s">
        <v>196</v>
      </c>
      <c r="B34" s="7" t="n">
        <v>13108</v>
      </c>
      <c r="C34" s="7" t="n">
        <v>11347</v>
      </c>
    </row>
    <row r="35" spans="1:3">
      <c r="A35" s="4" t="s">
        <v>801</v>
      </c>
    </row>
    <row r="36" spans="1:3">
      <c r="A36" s="3" t="s">
        <v>793</v>
      </c>
    </row>
    <row r="37" spans="1:3">
      <c r="A37" s="4" t="s">
        <v>196</v>
      </c>
      <c r="B37" s="7" t="n">
        <v>217297</v>
      </c>
      <c r="C37" s="7" t="n">
        <v>0</v>
      </c>
    </row>
    <row r="38" spans="1:3">
      <c r="A38" s="4" t="s">
        <v>802</v>
      </c>
    </row>
    <row r="39" spans="1:3">
      <c r="A39" s="3" t="s">
        <v>793</v>
      </c>
    </row>
    <row r="40" spans="1:3">
      <c r="A40" s="4" t="s">
        <v>196</v>
      </c>
      <c r="B40" s="7" t="n">
        <v>238100</v>
      </c>
    </row>
    <row r="41" spans="1:3">
      <c r="A41" s="4" t="s">
        <v>803</v>
      </c>
    </row>
    <row r="42" spans="1:3">
      <c r="A42" s="3" t="s">
        <v>793</v>
      </c>
    </row>
    <row r="43" spans="1:3">
      <c r="A43" s="4" t="s">
        <v>196</v>
      </c>
      <c r="B43" s="7" t="n">
        <v>8634</v>
      </c>
      <c r="C43" s="7" t="n">
        <v>1035</v>
      </c>
    </row>
    <row r="44" spans="1:3">
      <c r="A44" s="4" t="s">
        <v>804</v>
      </c>
    </row>
    <row r="45" spans="1:3">
      <c r="A45" s="3" t="s">
        <v>793</v>
      </c>
    </row>
    <row r="46" spans="1:3">
      <c r="A46" s="4" t="s">
        <v>196</v>
      </c>
      <c r="B46" s="7" t="n">
        <v>140813</v>
      </c>
      <c r="C46" s="7" t="n">
        <v>128594</v>
      </c>
    </row>
    <row r="47" spans="1:3">
      <c r="A47" s="4" t="s">
        <v>805</v>
      </c>
    </row>
    <row r="48" spans="1:3">
      <c r="A48" s="3" t="s">
        <v>793</v>
      </c>
    </row>
    <row r="49" spans="1:3">
      <c r="A49" s="4" t="s">
        <v>196</v>
      </c>
      <c r="B49" s="7" t="n">
        <v>0</v>
      </c>
      <c r="C49" s="7" t="n">
        <v>0</v>
      </c>
    </row>
    <row r="50" spans="1:3">
      <c r="A50" s="4" t="s">
        <v>806</v>
      </c>
    </row>
    <row r="51" spans="1:3">
      <c r="A51" s="3" t="s">
        <v>793</v>
      </c>
    </row>
    <row r="52" spans="1:3">
      <c r="A52" s="4" t="s">
        <v>196</v>
      </c>
      <c r="B52" s="7" t="n">
        <v>0</v>
      </c>
      <c r="C52" s="7" t="n">
        <v>0</v>
      </c>
    </row>
    <row r="53" spans="1:3">
      <c r="A53" s="4" t="s">
        <v>807</v>
      </c>
    </row>
    <row r="54" spans="1:3">
      <c r="A54" s="3" t="s">
        <v>793</v>
      </c>
    </row>
    <row r="55" spans="1:3">
      <c r="A55" s="4" t="s">
        <v>196</v>
      </c>
      <c r="B55" s="7" t="n">
        <v>8775</v>
      </c>
      <c r="C55" s="7" t="n">
        <v>14105</v>
      </c>
    </row>
    <row r="56" spans="1:3">
      <c r="A56" s="4" t="s">
        <v>808</v>
      </c>
    </row>
    <row r="57" spans="1:3">
      <c r="A57" s="3" t="s">
        <v>793</v>
      </c>
    </row>
    <row r="58" spans="1:3">
      <c r="A58" s="4" t="s">
        <v>196</v>
      </c>
      <c r="B58" s="7" t="n">
        <v>131178</v>
      </c>
      <c r="C58" s="7" t="n">
        <v>114489</v>
      </c>
    </row>
    <row r="59" spans="1:3">
      <c r="A59" s="4" t="s">
        <v>809</v>
      </c>
    </row>
    <row r="60" spans="1:3">
      <c r="A60" s="3" t="s">
        <v>793</v>
      </c>
    </row>
    <row r="61" spans="1:3">
      <c r="A61" s="4" t="s">
        <v>196</v>
      </c>
      <c r="B61" s="7" t="n">
        <v>0</v>
      </c>
    </row>
    <row r="62" spans="1:3">
      <c r="A62" s="4" t="s">
        <v>810</v>
      </c>
    </row>
    <row r="63" spans="1:3">
      <c r="A63" s="3" t="s">
        <v>793</v>
      </c>
    </row>
    <row r="64" spans="1:3">
      <c r="A64" s="4" t="s">
        <v>196</v>
      </c>
      <c r="B64" s="7" t="n">
        <v>860</v>
      </c>
      <c r="C64" s="7" t="n">
        <v>0</v>
      </c>
    </row>
    <row r="65" spans="1:3">
      <c r="A65" s="4" t="s">
        <v>811</v>
      </c>
    </row>
    <row r="66" spans="1:3">
      <c r="A66" s="3" t="s">
        <v>793</v>
      </c>
    </row>
    <row r="67" spans="1:3">
      <c r="A67" s="4" t="s">
        <v>196</v>
      </c>
      <c r="B67" s="7" t="n">
        <v>646730</v>
      </c>
      <c r="C67" s="7" t="n">
        <v>690536</v>
      </c>
    </row>
    <row r="68" spans="1:3">
      <c r="A68" s="4" t="s">
        <v>812</v>
      </c>
    </row>
    <row r="69" spans="1:3">
      <c r="A69" s="3" t="s">
        <v>793</v>
      </c>
    </row>
    <row r="70" spans="1:3">
      <c r="A70" s="4" t="s">
        <v>196</v>
      </c>
      <c r="B70" s="7" t="n">
        <v>239051</v>
      </c>
      <c r="C70" s="7" t="n">
        <v>260821</v>
      </c>
    </row>
    <row r="71" spans="1:3">
      <c r="A71" s="4" t="s">
        <v>813</v>
      </c>
    </row>
    <row r="72" spans="1:3">
      <c r="A72" s="3" t="s">
        <v>793</v>
      </c>
    </row>
    <row r="73" spans="1:3">
      <c r="A73" s="4" t="s">
        <v>196</v>
      </c>
      <c r="B73" s="7" t="n">
        <v>377648</v>
      </c>
      <c r="C73" s="7" t="n">
        <v>399566</v>
      </c>
    </row>
    <row r="74" spans="1:3">
      <c r="A74" s="4" t="s">
        <v>814</v>
      </c>
    </row>
    <row r="75" spans="1:3">
      <c r="A75" s="3" t="s">
        <v>793</v>
      </c>
    </row>
    <row r="76" spans="1:3">
      <c r="A76" s="4" t="s">
        <v>196</v>
      </c>
      <c r="B76" s="7" t="n">
        <v>4202</v>
      </c>
      <c r="C76" s="7" t="n">
        <v>4411</v>
      </c>
    </row>
    <row r="77" spans="1:3">
      <c r="A77" s="4" t="s">
        <v>815</v>
      </c>
    </row>
    <row r="78" spans="1:3">
      <c r="A78" s="3" t="s">
        <v>793</v>
      </c>
    </row>
    <row r="79" spans="1:3">
      <c r="A79" s="4" t="s">
        <v>196</v>
      </c>
      <c r="B79" s="7" t="n">
        <v>0</v>
      </c>
      <c r="C79" s="7" t="n">
        <v>0</v>
      </c>
    </row>
    <row r="80" spans="1:3">
      <c r="A80" s="4" t="s">
        <v>816</v>
      </c>
    </row>
    <row r="81" spans="1:3">
      <c r="A81" s="3" t="s">
        <v>793</v>
      </c>
    </row>
    <row r="82" spans="1:3">
      <c r="A82" s="4" t="s">
        <v>196</v>
      </c>
      <c r="B82" s="7" t="n">
        <v>0</v>
      </c>
    </row>
    <row r="83" spans="1:3">
      <c r="A83" s="4" t="s">
        <v>817</v>
      </c>
    </row>
    <row r="84" spans="1:3">
      <c r="A84" s="3" t="s">
        <v>793</v>
      </c>
    </row>
    <row r="85" spans="1:3">
      <c r="A85" s="4" t="s">
        <v>196</v>
      </c>
      <c r="B85" s="7" t="n">
        <v>25829</v>
      </c>
      <c r="C85" s="7" t="n">
        <v>25738</v>
      </c>
    </row>
    <row r="86" spans="1:3">
      <c r="A86" s="4" t="s">
        <v>818</v>
      </c>
    </row>
    <row r="87" spans="1:3">
      <c r="A87" s="3" t="s">
        <v>793</v>
      </c>
    </row>
    <row r="88" spans="1:3">
      <c r="A88" s="4" t="s">
        <v>196</v>
      </c>
      <c r="B88" s="7" t="n">
        <v>47489</v>
      </c>
      <c r="C88" s="7" t="n">
        <v>67373</v>
      </c>
    </row>
    <row r="89" spans="1:3">
      <c r="A89" s="4" t="s">
        <v>819</v>
      </c>
    </row>
    <row r="90" spans="1:3">
      <c r="A90" s="3" t="s">
        <v>793</v>
      </c>
    </row>
    <row r="91" spans="1:3">
      <c r="A91" s="4" t="s">
        <v>196</v>
      </c>
      <c r="B91" s="7" t="n">
        <v>0</v>
      </c>
      <c r="C91" s="7" t="n">
        <v>0</v>
      </c>
    </row>
    <row r="92" spans="1:3">
      <c r="A92" s="4" t="s">
        <v>820</v>
      </c>
    </row>
    <row r="93" spans="1:3">
      <c r="A93" s="3" t="s">
        <v>793</v>
      </c>
    </row>
    <row r="94" spans="1:3">
      <c r="A94" s="4" t="s">
        <v>196</v>
      </c>
      <c r="B94" s="7" t="n">
        <v>0</v>
      </c>
      <c r="C94" s="7" t="n">
        <v>0</v>
      </c>
    </row>
    <row r="95" spans="1:3">
      <c r="A95" s="4" t="s">
        <v>821</v>
      </c>
    </row>
    <row r="96" spans="1:3">
      <c r="A96" s="3" t="s">
        <v>793</v>
      </c>
    </row>
    <row r="97" spans="1:3">
      <c r="A97" s="4" t="s">
        <v>196</v>
      </c>
      <c r="B97" s="7" t="n">
        <v>36926</v>
      </c>
      <c r="C97" s="7" t="n">
        <v>35179</v>
      </c>
    </row>
    <row r="98" spans="1:3">
      <c r="A98" s="4" t="s">
        <v>822</v>
      </c>
    </row>
    <row r="99" spans="1:3">
      <c r="A99" s="3" t="s">
        <v>793</v>
      </c>
    </row>
    <row r="100" spans="1:3">
      <c r="A100" s="4" t="s">
        <v>196</v>
      </c>
      <c r="B100" s="7" t="n">
        <v>0</v>
      </c>
      <c r="C100" s="7" t="n">
        <v>0</v>
      </c>
    </row>
    <row r="101" spans="1:3">
      <c r="A101" s="4" t="s">
        <v>823</v>
      </c>
    </row>
    <row r="102" spans="1:3">
      <c r="A102" s="3" t="s">
        <v>793</v>
      </c>
    </row>
    <row r="103" spans="1:3">
      <c r="A103" s="4" t="s">
        <v>196</v>
      </c>
      <c r="B103" s="7" t="n">
        <v>0</v>
      </c>
    </row>
    <row r="104" spans="1:3">
      <c r="A104" s="4" t="s">
        <v>824</v>
      </c>
    </row>
    <row r="105" spans="1:3">
      <c r="A105" s="3" t="s">
        <v>793</v>
      </c>
    </row>
    <row r="106" spans="1:3">
      <c r="A106" s="4" t="s">
        <v>196</v>
      </c>
      <c r="B106" s="5" t="n">
        <v>10563</v>
      </c>
      <c r="C106" s="5" t="n">
        <v>3219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5</v>
      </c>
      <c r="B1" s="2" t="s">
        <v>514</v>
      </c>
      <c r="J1" s="2" t="s">
        <v>1</v>
      </c>
    </row>
    <row r="2" spans="1:12">
      <c r="B2" s="2" t="s">
        <v>2</v>
      </c>
      <c r="C2" s="2" t="s">
        <v>540</v>
      </c>
      <c r="D2" s="2" t="s">
        <v>4</v>
      </c>
      <c r="E2" s="2" t="s">
        <v>783</v>
      </c>
      <c r="F2" s="2" t="s">
        <v>63</v>
      </c>
      <c r="G2" s="2" t="s">
        <v>784</v>
      </c>
      <c r="H2" s="2" t="s">
        <v>515</v>
      </c>
      <c r="I2" s="2" t="s">
        <v>785</v>
      </c>
      <c r="J2" s="2" t="s">
        <v>2</v>
      </c>
      <c r="K2" s="2" t="s">
        <v>63</v>
      </c>
      <c r="L2" s="2" t="s">
        <v>120</v>
      </c>
    </row>
    <row r="3" spans="1:12">
      <c r="A3" s="3" t="s">
        <v>786</v>
      </c>
    </row>
    <row r="4" spans="1:12">
      <c r="A4" s="4" t="s">
        <v>122</v>
      </c>
      <c r="B4" s="5" t="n">
        <v>1885603</v>
      </c>
      <c r="C4" s="5" t="n">
        <v>1982755</v>
      </c>
      <c r="D4" s="5" t="n">
        <v>2325041</v>
      </c>
      <c r="E4" s="5" t="n">
        <v>1976792</v>
      </c>
      <c r="F4" s="5" t="n">
        <v>812662</v>
      </c>
      <c r="G4" s="5" t="n">
        <v>685579</v>
      </c>
      <c r="H4" s="5" t="n">
        <v>911402</v>
      </c>
      <c r="I4" s="5" t="n">
        <v>635739</v>
      </c>
      <c r="J4" s="5" t="n">
        <v>8170191</v>
      </c>
      <c r="K4" s="5" t="n">
        <v>3045382</v>
      </c>
      <c r="L4" s="5" t="n">
        <v>3686345</v>
      </c>
    </row>
    <row r="5" spans="1:12">
      <c r="A5" s="4" t="s">
        <v>790</v>
      </c>
    </row>
    <row r="6" spans="1:12">
      <c r="A6" s="3" t="s">
        <v>786</v>
      </c>
    </row>
    <row r="7" spans="1:12">
      <c r="A7" s="4" t="s">
        <v>826</v>
      </c>
      <c r="J7" s="7" t="n">
        <v>105100</v>
      </c>
    </row>
    <row r="8" spans="1:12">
      <c r="A8" s="4" t="s">
        <v>827</v>
      </c>
      <c r="J8" s="7" t="n">
        <v>8000</v>
      </c>
    </row>
    <row r="9" spans="1:12">
      <c r="A9" s="4" t="s">
        <v>828</v>
      </c>
      <c r="J9" s="7" t="n">
        <v>5300</v>
      </c>
    </row>
    <row r="10" spans="1:12">
      <c r="A10" s="4" t="s">
        <v>122</v>
      </c>
      <c r="J10" s="5" t="n">
        <v>118411</v>
      </c>
      <c r="K10" s="5" t="n">
        <v>105631</v>
      </c>
    </row>
    <row r="11" spans="1:12">
      <c r="A11" s="4" t="s">
        <v>829</v>
      </c>
    </row>
    <row r="12" spans="1:12">
      <c r="A12" s="3" t="s">
        <v>786</v>
      </c>
    </row>
    <row r="13" spans="1:12">
      <c r="A13" s="4" t="s">
        <v>830</v>
      </c>
      <c r="J13" s="4" t="s">
        <v>831</v>
      </c>
    </row>
    <row r="14" spans="1:12">
      <c r="A14" s="4" t="s">
        <v>832</v>
      </c>
    </row>
    <row r="15" spans="1:12">
      <c r="A15" s="3" t="s">
        <v>786</v>
      </c>
    </row>
    <row r="16" spans="1:12">
      <c r="A16" s="4" t="s">
        <v>830</v>
      </c>
      <c r="J16" s="4" t="s">
        <v>833</v>
      </c>
    </row>
    <row r="17" spans="1:12">
      <c r="A17" s="4" t="s">
        <v>834</v>
      </c>
    </row>
    <row r="18" spans="1:12">
      <c r="A18" s="3" t="s">
        <v>786</v>
      </c>
    </row>
    <row r="19" spans="1:12">
      <c r="A19" s="4" t="s">
        <v>835</v>
      </c>
      <c r="J19" s="4" t="s">
        <v>836</v>
      </c>
      <c r="K19" s="4" t="s">
        <v>837</v>
      </c>
    </row>
    <row r="20" spans="1:12">
      <c r="A20" s="4" t="s">
        <v>838</v>
      </c>
    </row>
    <row r="21" spans="1:12">
      <c r="A21" s="3" t="s">
        <v>786</v>
      </c>
    </row>
    <row r="22" spans="1:12">
      <c r="A22" s="4" t="s">
        <v>830</v>
      </c>
      <c r="J22" s="4" t="s">
        <v>831</v>
      </c>
    </row>
    <row r="23" spans="1:12">
      <c r="A23" s="4" t="s">
        <v>839</v>
      </c>
    </row>
    <row r="24" spans="1:12">
      <c r="A24" s="3" t="s">
        <v>786</v>
      </c>
    </row>
    <row r="25" spans="1:12">
      <c r="A25" s="4" t="s">
        <v>830</v>
      </c>
      <c r="J25" s="4" t="s">
        <v>833</v>
      </c>
    </row>
    <row r="26" spans="1:12">
      <c r="A26" s="4" t="s">
        <v>840</v>
      </c>
    </row>
    <row r="27" spans="1:12">
      <c r="A27" s="3" t="s">
        <v>786</v>
      </c>
    </row>
    <row r="28" spans="1:12">
      <c r="A28" s="4" t="s">
        <v>830</v>
      </c>
      <c r="J28" s="4" t="s">
        <v>841</v>
      </c>
    </row>
    <row r="29" spans="1:12">
      <c r="A29" s="4" t="s">
        <v>842</v>
      </c>
    </row>
    <row r="30" spans="1:12">
      <c r="A30" s="3" t="s">
        <v>786</v>
      </c>
    </row>
    <row r="31" spans="1:12">
      <c r="A31" s="4" t="s">
        <v>830</v>
      </c>
      <c r="J31" s="4" t="s">
        <v>843</v>
      </c>
    </row>
    <row r="32" spans="1:12">
      <c r="A32" s="4" t="s">
        <v>844</v>
      </c>
    </row>
    <row r="33" spans="1:12">
      <c r="A33" s="3" t="s">
        <v>786</v>
      </c>
    </row>
    <row r="34" spans="1:12">
      <c r="A34" s="4" t="s">
        <v>830</v>
      </c>
      <c r="J34" s="4" t="s">
        <v>845</v>
      </c>
    </row>
    <row r="35" spans="1:12">
      <c r="A35" s="4" t="s">
        <v>846</v>
      </c>
    </row>
    <row r="36" spans="1:12">
      <c r="A36" s="3" t="s">
        <v>786</v>
      </c>
    </row>
    <row r="37" spans="1:12">
      <c r="A37" s="4" t="s">
        <v>830</v>
      </c>
      <c r="J37" s="4" t="s">
        <v>833</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847</v>
      </c>
      <c r="B1" s="2" t="s">
        <v>2</v>
      </c>
      <c r="C1" s="2" t="s">
        <v>848</v>
      </c>
      <c r="D1" s="2" t="s">
        <v>63</v>
      </c>
      <c r="E1" s="2" t="s">
        <v>849</v>
      </c>
    </row>
    <row r="2" spans="1:5">
      <c r="A2" s="3" t="s">
        <v>242</v>
      </c>
    </row>
    <row r="3" spans="1:5">
      <c r="A3" s="4" t="s">
        <v>850</v>
      </c>
      <c r="B3" s="5" t="n">
        <v>28467</v>
      </c>
      <c r="C3" s="5" t="n">
        <v>28858</v>
      </c>
      <c r="D3" s="5" t="n">
        <v>28858</v>
      </c>
      <c r="E3" s="5" t="n">
        <v>255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66"/>
    <col customWidth="1" max="3" min="3" width="12"/>
    <col customWidth="1" max="4" min="4" width="4"/>
    <col customWidth="1" max="5" min="5" width="14"/>
    <col customWidth="1" max="6" min="6" width="27"/>
    <col customWidth="1" max="7" min="7" width="16"/>
    <col customWidth="1" max="8" min="8" width="37"/>
    <col customWidth="1" max="9" min="9" width="18"/>
    <col customWidth="1" max="10" min="10" width="25"/>
  </cols>
  <sheetData>
    <row r="1" spans="1:10">
      <c r="A1" s="1" t="s">
        <v>195</v>
      </c>
      <c r="C1" s="2" t="s">
        <v>196</v>
      </c>
      <c r="E1" s="2" t="s">
        <v>197</v>
      </c>
      <c r="F1" s="2" t="s">
        <v>198</v>
      </c>
      <c r="G1" s="2" t="s">
        <v>199</v>
      </c>
      <c r="H1" s="2" t="s">
        <v>200</v>
      </c>
      <c r="I1" s="2" t="s">
        <v>201</v>
      </c>
      <c r="J1" s="2" t="s">
        <v>202</v>
      </c>
    </row>
    <row r="2" spans="1:10">
      <c r="A2" s="4" t="s">
        <v>203</v>
      </c>
      <c r="C2" s="5" t="n">
        <v>790697</v>
      </c>
      <c r="E2" s="5" t="n">
        <v>96</v>
      </c>
      <c r="F2" s="5" t="n">
        <v>222910</v>
      </c>
      <c r="G2" s="5" t="n">
        <v>-45383</v>
      </c>
      <c r="H2" s="5" t="n">
        <v>-12468</v>
      </c>
      <c r="I2" s="5" t="n">
        <v>609206</v>
      </c>
      <c r="J2" s="5" t="n">
        <v>16336</v>
      </c>
    </row>
    <row r="3" spans="1:10">
      <c r="A3" s="3" t="s">
        <v>204</v>
      </c>
    </row>
    <row r="4" spans="1:10">
      <c r="A4" s="4" t="s">
        <v>135</v>
      </c>
      <c r="C4" s="7" t="n">
        <v>42609</v>
      </c>
      <c r="I4" s="7" t="n">
        <v>42511</v>
      </c>
      <c r="J4" s="7" t="n">
        <v>98</v>
      </c>
    </row>
    <row r="5" spans="1:10">
      <c r="A5" s="4" t="s">
        <v>205</v>
      </c>
      <c r="C5" s="7" t="n">
        <v>9768</v>
      </c>
      <c r="D5" s="4" t="s">
        <v>103</v>
      </c>
      <c r="H5" s="7" t="n">
        <v>9768</v>
      </c>
    </row>
    <row r="6" spans="1:10">
      <c r="A6" s="4" t="s">
        <v>206</v>
      </c>
      <c r="C6" s="7" t="n">
        <v>377</v>
      </c>
      <c r="J6" s="7" t="n">
        <v>377</v>
      </c>
    </row>
    <row r="7" spans="1:10">
      <c r="A7" s="4" t="s">
        <v>207</v>
      </c>
      <c r="C7" s="7" t="n">
        <v>-8360</v>
      </c>
      <c r="J7" s="7" t="n">
        <v>-8360</v>
      </c>
    </row>
    <row r="8" spans="1:10">
      <c r="A8" s="4" t="s">
        <v>208</v>
      </c>
      <c r="C8" s="7" t="n">
        <v>6714</v>
      </c>
      <c r="F8" s="7" t="n">
        <v>1707</v>
      </c>
      <c r="G8" s="7" t="n">
        <v>5007</v>
      </c>
    </row>
    <row r="9" spans="1:10">
      <c r="A9" s="4" t="s">
        <v>209</v>
      </c>
      <c r="C9" s="7" t="n">
        <v>-18152</v>
      </c>
      <c r="I9" s="7" t="n">
        <v>-18152</v>
      </c>
    </row>
    <row r="10" spans="1:10">
      <c r="A10" s="4" t="s">
        <v>210</v>
      </c>
      <c r="C10" s="7" t="n">
        <v>0</v>
      </c>
      <c r="F10" s="7" t="n">
        <v>5</v>
      </c>
      <c r="G10" s="7" t="n">
        <v>64</v>
      </c>
      <c r="I10" s="7" t="n">
        <v>-69</v>
      </c>
    </row>
    <row r="11" spans="1:10">
      <c r="A11" s="4" t="s">
        <v>211</v>
      </c>
      <c r="C11" s="7" t="n">
        <v>822899</v>
      </c>
      <c r="E11" s="7" t="n">
        <v>96</v>
      </c>
      <c r="F11" s="7" t="n">
        <v>224622</v>
      </c>
      <c r="G11" s="7" t="n">
        <v>-40312</v>
      </c>
      <c r="H11" s="7" t="n">
        <v>-2700</v>
      </c>
      <c r="I11" s="7" t="n">
        <v>633496</v>
      </c>
      <c r="J11" s="7" t="n">
        <v>7697</v>
      </c>
    </row>
    <row r="12" spans="1:10">
      <c r="A12" s="3" t="s">
        <v>204</v>
      </c>
    </row>
    <row r="13" spans="1:10">
      <c r="A13" s="4" t="s">
        <v>135</v>
      </c>
      <c r="C13" s="7" t="n">
        <v>41225</v>
      </c>
      <c r="I13" s="7" t="n">
        <v>41484</v>
      </c>
      <c r="J13" s="7" t="n">
        <v>-259</v>
      </c>
    </row>
    <row r="14" spans="1:10">
      <c r="A14" s="4" t="s">
        <v>205</v>
      </c>
      <c r="C14" s="7" t="n">
        <v>-3687</v>
      </c>
      <c r="D14" s="4" t="s">
        <v>103</v>
      </c>
      <c r="H14" s="7" t="n">
        <v>-3687</v>
      </c>
    </row>
    <row r="15" spans="1:10">
      <c r="A15" s="4" t="s">
        <v>206</v>
      </c>
      <c r="C15" s="7" t="n">
        <v>36736</v>
      </c>
      <c r="F15" s="7" t="n">
        <v>-2268</v>
      </c>
      <c r="J15" s="7" t="n">
        <v>39004</v>
      </c>
    </row>
    <row r="16" spans="1:10">
      <c r="A16" s="4" t="s">
        <v>212</v>
      </c>
      <c r="C16" s="7" t="n">
        <v>-7818</v>
      </c>
      <c r="I16" s="7" t="n">
        <v>-7818</v>
      </c>
    </row>
    <row r="17" spans="1:10">
      <c r="A17" s="4" t="s">
        <v>208</v>
      </c>
      <c r="C17" s="7" t="n">
        <v>6913</v>
      </c>
      <c r="F17" s="7" t="n">
        <v>2042</v>
      </c>
      <c r="G17" s="7" t="n">
        <v>4871</v>
      </c>
    </row>
    <row r="18" spans="1:10">
      <c r="A18" s="4" t="s">
        <v>209</v>
      </c>
      <c r="C18" s="7" t="n">
        <v>-19504</v>
      </c>
      <c r="I18" s="7" t="n">
        <v>-19504</v>
      </c>
    </row>
    <row r="19" spans="1:10">
      <c r="A19" s="4" t="s">
        <v>210</v>
      </c>
      <c r="C19" s="7" t="n">
        <v>0</v>
      </c>
      <c r="G19" s="7" t="n">
        <v>141</v>
      </c>
      <c r="I19" s="7" t="n">
        <v>-141</v>
      </c>
    </row>
    <row r="20" spans="1:10">
      <c r="A20" s="4" t="s">
        <v>213</v>
      </c>
      <c r="C20" s="7" t="n">
        <v>876764</v>
      </c>
      <c r="E20" s="7" t="n">
        <v>96</v>
      </c>
      <c r="F20" s="7" t="n">
        <v>224396</v>
      </c>
      <c r="G20" s="7" t="n">
        <v>-35300</v>
      </c>
      <c r="H20" s="7" t="n">
        <v>-6387</v>
      </c>
      <c r="I20" s="7" t="n">
        <v>647517</v>
      </c>
      <c r="J20" s="7" t="n">
        <v>46442</v>
      </c>
    </row>
    <row r="21" spans="1:10">
      <c r="A21" s="3" t="s">
        <v>204</v>
      </c>
    </row>
    <row r="22" spans="1:10">
      <c r="A22" s="4" t="s">
        <v>135</v>
      </c>
      <c r="C22" s="7" t="n">
        <v>15060</v>
      </c>
      <c r="I22" s="7" t="n">
        <v>18307</v>
      </c>
      <c r="J22" s="7" t="n">
        <v>-3247</v>
      </c>
    </row>
    <row r="23" spans="1:10">
      <c r="A23" s="4" t="s">
        <v>205</v>
      </c>
      <c r="B23" s="4" t="s">
        <v>103</v>
      </c>
      <c r="C23" s="7" t="n">
        <v>-844</v>
      </c>
    </row>
    <row r="24" spans="1:10">
      <c r="A24" s="4" t="s">
        <v>206</v>
      </c>
      <c r="C24" s="7" t="n">
        <v>4879</v>
      </c>
      <c r="F24" s="7" t="n">
        <v>164</v>
      </c>
      <c r="J24" s="7" t="n">
        <v>4715</v>
      </c>
    </row>
    <row r="25" spans="1:10">
      <c r="A25" s="4" t="s">
        <v>214</v>
      </c>
      <c r="C25" s="7" t="n">
        <v>179247</v>
      </c>
      <c r="F25" s="7" t="n">
        <v>5112</v>
      </c>
      <c r="J25" s="7" t="n">
        <v>174135</v>
      </c>
    </row>
    <row r="26" spans="1:10">
      <c r="A26" s="4" t="s">
        <v>215</v>
      </c>
      <c r="C26" s="7" t="n">
        <v>11890</v>
      </c>
      <c r="H26" s="7" t="n">
        <v>11890</v>
      </c>
    </row>
    <row r="27" spans="1:10">
      <c r="A27" s="4" t="s">
        <v>216</v>
      </c>
      <c r="C27" s="7" t="n">
        <v>-12734</v>
      </c>
      <c r="H27" s="7" t="n">
        <v>-12734</v>
      </c>
    </row>
    <row r="28" spans="1:10">
      <c r="A28" s="4" t="s">
        <v>212</v>
      </c>
      <c r="C28" s="7" t="n">
        <v>-550</v>
      </c>
      <c r="I28" s="7" t="n">
        <v>-550</v>
      </c>
    </row>
    <row r="29" spans="1:10">
      <c r="A29" s="4" t="s">
        <v>208</v>
      </c>
      <c r="C29" s="7" t="n">
        <v>15587</v>
      </c>
      <c r="F29" s="7" t="n">
        <v>-12121</v>
      </c>
      <c r="G29" s="7" t="n">
        <v>27708</v>
      </c>
    </row>
    <row r="30" spans="1:10">
      <c r="A30" s="4" t="s">
        <v>209</v>
      </c>
      <c r="C30" s="7" t="n">
        <v>-22329</v>
      </c>
      <c r="I30" s="7" t="n">
        <v>-22329</v>
      </c>
    </row>
    <row r="31" spans="1:10">
      <c r="A31" s="4" t="s">
        <v>217</v>
      </c>
      <c r="C31" s="7" t="n">
        <v>127841</v>
      </c>
      <c r="E31" s="7" t="n">
        <v>41</v>
      </c>
      <c r="F31" s="7" t="n">
        <v>127800</v>
      </c>
    </row>
    <row r="32" spans="1:10">
      <c r="A32" s="4" t="s">
        <v>210</v>
      </c>
      <c r="C32" s="7" t="n">
        <v>0</v>
      </c>
      <c r="F32" s="7" t="n">
        <v>8</v>
      </c>
      <c r="G32" s="7" t="n">
        <v>250</v>
      </c>
      <c r="I32" s="7" t="n">
        <v>-258</v>
      </c>
    </row>
    <row r="33" spans="1:10">
      <c r="A33" s="4" t="s">
        <v>218</v>
      </c>
      <c r="C33" s="5" t="n">
        <v>1195655</v>
      </c>
      <c r="E33" s="5" t="n">
        <v>137</v>
      </c>
      <c r="F33" s="5" t="n">
        <v>345359</v>
      </c>
      <c r="G33" s="5" t="n">
        <v>-7342</v>
      </c>
      <c r="H33" s="5" t="n">
        <v>-7231</v>
      </c>
      <c r="I33" s="5" t="n">
        <v>642687</v>
      </c>
      <c r="J33" s="5" t="n">
        <v>222045</v>
      </c>
    </row>
    <row r="34" spans="1:10"/>
    <row r="35" spans="1:10">
      <c r="A35" s="4" t="s">
        <v>103</v>
      </c>
      <c r="B35" s="4" t="s">
        <v>109</v>
      </c>
    </row>
  </sheetData>
  <mergeCells count="4">
    <mergeCell ref="A1:B1"/>
    <mergeCell ref="C1:D1"/>
    <mergeCell ref="A34:I34"/>
    <mergeCell ref="B35:I3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51</v>
      </c>
      <c r="B1" s="2" t="s">
        <v>1</v>
      </c>
    </row>
    <row r="2" spans="1:4">
      <c r="B2" s="2" t="s">
        <v>2</v>
      </c>
      <c r="C2" s="2" t="s">
        <v>63</v>
      </c>
      <c r="D2" s="2" t="s">
        <v>120</v>
      </c>
    </row>
    <row r="3" spans="1:4">
      <c r="A3" s="3" t="s">
        <v>852</v>
      </c>
    </row>
    <row r="4" spans="1:4">
      <c r="A4" s="4" t="s">
        <v>853</v>
      </c>
      <c r="B4" s="5" t="n">
        <v>1079</v>
      </c>
      <c r="C4" s="5" t="n">
        <v>-549</v>
      </c>
      <c r="D4" s="5" t="n">
        <v>-1668</v>
      </c>
    </row>
    <row r="5" spans="1:4">
      <c r="A5" s="4" t="s">
        <v>854</v>
      </c>
      <c r="B5" s="7" t="n">
        <v>1215</v>
      </c>
      <c r="C5" s="7" t="n">
        <v>323</v>
      </c>
      <c r="D5" s="7" t="n">
        <v>643</v>
      </c>
    </row>
    <row r="6" spans="1:4">
      <c r="A6" s="4" t="s">
        <v>855</v>
      </c>
      <c r="B6" s="7" t="n">
        <v>4361</v>
      </c>
      <c r="C6" s="7" t="n">
        <v>1138</v>
      </c>
      <c r="D6" s="7" t="n">
        <v>1125</v>
      </c>
    </row>
    <row r="7" spans="1:4">
      <c r="A7" s="4" t="s">
        <v>856</v>
      </c>
      <c r="B7" s="7" t="n">
        <v>6655</v>
      </c>
      <c r="C7" s="7" t="n">
        <v>912</v>
      </c>
      <c r="D7" s="7" t="n">
        <v>100</v>
      </c>
    </row>
    <row r="8" spans="1:4">
      <c r="A8" s="3" t="s">
        <v>857</v>
      </c>
    </row>
    <row r="9" spans="1:4">
      <c r="A9" s="4" t="s">
        <v>853</v>
      </c>
      <c r="B9" s="7" t="n">
        <v>4409</v>
      </c>
      <c r="C9" s="7" t="n">
        <v>10073</v>
      </c>
      <c r="D9" s="7" t="n">
        <v>-61655</v>
      </c>
    </row>
    <row r="10" spans="1:4">
      <c r="A10" s="4" t="s">
        <v>854</v>
      </c>
      <c r="B10" s="7" t="n">
        <v>1925</v>
      </c>
      <c r="C10" s="7" t="n">
        <v>578</v>
      </c>
      <c r="D10" s="7" t="n">
        <v>-2107</v>
      </c>
    </row>
    <row r="11" spans="1:4">
      <c r="A11" s="4" t="s">
        <v>855</v>
      </c>
      <c r="B11" s="7" t="n">
        <v>62</v>
      </c>
      <c r="C11" s="7" t="n">
        <v>367</v>
      </c>
      <c r="D11" s="7" t="n">
        <v>528</v>
      </c>
    </row>
    <row r="12" spans="1:4">
      <c r="A12" s="4" t="s">
        <v>858</v>
      </c>
      <c r="B12" s="7" t="n">
        <v>6396</v>
      </c>
      <c r="C12" s="7" t="n">
        <v>11018</v>
      </c>
      <c r="D12" s="7" t="n">
        <v>-63234</v>
      </c>
    </row>
    <row r="13" spans="1:4">
      <c r="A13" s="4" t="s">
        <v>853</v>
      </c>
      <c r="B13" s="7" t="n">
        <v>5488</v>
      </c>
      <c r="C13" s="7" t="n">
        <v>9525</v>
      </c>
      <c r="D13" s="7" t="n">
        <v>-63323</v>
      </c>
    </row>
    <row r="14" spans="1:4">
      <c r="A14" s="4" t="s">
        <v>854</v>
      </c>
      <c r="B14" s="7" t="n">
        <v>3140</v>
      </c>
      <c r="C14" s="7" t="n">
        <v>901</v>
      </c>
      <c r="D14" s="7" t="n">
        <v>-1464</v>
      </c>
    </row>
    <row r="15" spans="1:4">
      <c r="A15" s="4" t="s">
        <v>855</v>
      </c>
      <c r="B15" s="7" t="n">
        <v>4423</v>
      </c>
      <c r="C15" s="7" t="n">
        <v>1505</v>
      </c>
      <c r="D15" s="7" t="n">
        <v>1653</v>
      </c>
    </row>
    <row r="16" spans="1:4">
      <c r="A16" s="4" t="s">
        <v>859</v>
      </c>
      <c r="B16" s="5" t="n">
        <v>13051</v>
      </c>
      <c r="C16" s="5" t="n">
        <v>11931</v>
      </c>
      <c r="D16" s="5" t="n">
        <v>-6313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63</v>
      </c>
      <c r="D2" s="2" t="s">
        <v>120</v>
      </c>
    </row>
    <row r="3" spans="1:4">
      <c r="A3" s="3" t="s">
        <v>861</v>
      </c>
    </row>
    <row r="4" spans="1:4">
      <c r="A4" s="4" t="s">
        <v>862</v>
      </c>
      <c r="B4" s="5" t="n">
        <v>18982</v>
      </c>
      <c r="C4" s="5" t="n">
        <v>46678</v>
      </c>
      <c r="D4" s="5" t="n">
        <v>-25645</v>
      </c>
    </row>
    <row r="5" spans="1:4">
      <c r="A5" s="4" t="s">
        <v>855</v>
      </c>
      <c r="B5" s="7" t="n">
        <v>9129</v>
      </c>
      <c r="C5" s="7" t="n">
        <v>6478</v>
      </c>
      <c r="D5" s="7" t="n">
        <v>5120</v>
      </c>
    </row>
    <row r="6" spans="1:4">
      <c r="A6" s="4" t="s">
        <v>133</v>
      </c>
      <c r="B6" s="5" t="n">
        <v>28111</v>
      </c>
      <c r="C6" s="5" t="n">
        <v>53156</v>
      </c>
      <c r="D6" s="5" t="n">
        <v>-2052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63</v>
      </c>
      <c r="D2" s="2" t="s">
        <v>120</v>
      </c>
    </row>
    <row r="3" spans="1:4">
      <c r="A3" s="3" t="s">
        <v>864</v>
      </c>
    </row>
    <row r="4" spans="1:4">
      <c r="A4" s="4" t="s">
        <v>865</v>
      </c>
      <c r="B4" s="4" t="s">
        <v>866</v>
      </c>
      <c r="C4" s="4" t="s">
        <v>866</v>
      </c>
      <c r="D4" s="4" t="s">
        <v>867</v>
      </c>
    </row>
    <row r="5" spans="1:4">
      <c r="A5" s="3" t="s">
        <v>868</v>
      </c>
    </row>
    <row r="6" spans="1:4">
      <c r="A6" s="4" t="s">
        <v>869</v>
      </c>
      <c r="B6" s="4" t="s">
        <v>870</v>
      </c>
      <c r="C6" s="4" t="s">
        <v>768</v>
      </c>
      <c r="D6" s="4" t="s">
        <v>871</v>
      </c>
    </row>
    <row r="7" spans="1:4">
      <c r="A7" s="4" t="s">
        <v>872</v>
      </c>
      <c r="B7" s="4" t="s">
        <v>873</v>
      </c>
      <c r="C7" s="4" t="s">
        <v>874</v>
      </c>
      <c r="D7" s="4" t="s">
        <v>772</v>
      </c>
    </row>
    <row r="8" spans="1:4">
      <c r="A8" s="4" t="s">
        <v>875</v>
      </c>
      <c r="B8" s="4" t="s">
        <v>876</v>
      </c>
      <c r="C8" s="4" t="s">
        <v>877</v>
      </c>
      <c r="D8" s="4" t="s">
        <v>878</v>
      </c>
    </row>
    <row r="9" spans="1:4">
      <c r="A9" s="4" t="s">
        <v>879</v>
      </c>
      <c r="B9" s="4" t="s">
        <v>880</v>
      </c>
      <c r="C9" s="4" t="s">
        <v>881</v>
      </c>
      <c r="D9" s="4" t="s">
        <v>882</v>
      </c>
    </row>
    <row r="10" spans="1:4">
      <c r="A10" s="4" t="s">
        <v>883</v>
      </c>
      <c r="B10" s="4" t="s">
        <v>884</v>
      </c>
      <c r="C10" s="4" t="s">
        <v>885</v>
      </c>
      <c r="D10" s="4" t="s">
        <v>886</v>
      </c>
    </row>
    <row r="11" spans="1:4">
      <c r="A11" s="4" t="s">
        <v>887</v>
      </c>
      <c r="B11" s="4" t="s">
        <v>888</v>
      </c>
      <c r="C11" s="4" t="s">
        <v>889</v>
      </c>
      <c r="D11" s="4" t="s">
        <v>772</v>
      </c>
    </row>
    <row r="12" spans="1:4">
      <c r="A12" s="4" t="s">
        <v>76</v>
      </c>
      <c r="B12" s="4" t="s">
        <v>890</v>
      </c>
      <c r="C12" s="4" t="s">
        <v>891</v>
      </c>
      <c r="D12" s="4" t="s">
        <v>892</v>
      </c>
    </row>
    <row r="13" spans="1:4">
      <c r="A13" s="4" t="s">
        <v>893</v>
      </c>
      <c r="B13" s="4" t="s">
        <v>772</v>
      </c>
      <c r="C13" s="4" t="s">
        <v>894</v>
      </c>
      <c r="D13" s="4" t="s">
        <v>895</v>
      </c>
    </row>
    <row r="14" spans="1:4">
      <c r="A14" s="4" t="s">
        <v>896</v>
      </c>
      <c r="B14" s="4" t="s">
        <v>897</v>
      </c>
      <c r="C14" s="4" t="s">
        <v>898</v>
      </c>
      <c r="D14" s="4" t="s">
        <v>899</v>
      </c>
    </row>
    <row r="15" spans="1:4">
      <c r="A15" s="4" t="s">
        <v>900</v>
      </c>
      <c r="B15" s="4" t="s">
        <v>901</v>
      </c>
      <c r="C15" s="4" t="s">
        <v>902</v>
      </c>
      <c r="D15" s="4" t="s">
        <v>766</v>
      </c>
    </row>
    <row r="16" spans="1:4">
      <c r="A16" s="4" t="s">
        <v>903</v>
      </c>
      <c r="B16" s="4" t="s">
        <v>777</v>
      </c>
      <c r="C16" s="4" t="s">
        <v>904</v>
      </c>
      <c r="D16" s="4" t="s">
        <v>905</v>
      </c>
    </row>
    <row r="17" spans="1:4">
      <c r="A17" s="4" t="s">
        <v>906</v>
      </c>
      <c r="B17" s="4" t="s">
        <v>907</v>
      </c>
      <c r="C17" s="4" t="s">
        <v>772</v>
      </c>
      <c r="D17" s="4" t="s">
        <v>772</v>
      </c>
    </row>
    <row r="18" spans="1:4">
      <c r="A18" s="4" t="s">
        <v>127</v>
      </c>
      <c r="B18" s="4" t="s">
        <v>772</v>
      </c>
      <c r="C18" s="4" t="s">
        <v>772</v>
      </c>
      <c r="D18" s="4" t="s">
        <v>908</v>
      </c>
    </row>
    <row r="19" spans="1:4">
      <c r="A19" s="4" t="s">
        <v>909</v>
      </c>
      <c r="B19" s="4" t="s">
        <v>772</v>
      </c>
      <c r="C19" s="4" t="s">
        <v>772</v>
      </c>
      <c r="D19" s="4" t="s">
        <v>904</v>
      </c>
    </row>
    <row r="20" spans="1:4">
      <c r="A20" s="4" t="s">
        <v>910</v>
      </c>
      <c r="B20" s="4" t="s">
        <v>911</v>
      </c>
      <c r="C20" s="4" t="s">
        <v>912</v>
      </c>
      <c r="D20" s="4" t="s">
        <v>91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s>
  <sheetData>
    <row r="1" spans="1:5">
      <c r="A1" s="1" t="s">
        <v>914</v>
      </c>
      <c r="B1" s="2" t="s">
        <v>1</v>
      </c>
    </row>
    <row r="2" spans="1:5">
      <c r="B2" s="2" t="s">
        <v>2</v>
      </c>
      <c r="C2" s="2" t="s">
        <v>63</v>
      </c>
      <c r="D2" s="2" t="s">
        <v>120</v>
      </c>
      <c r="E2" s="2" t="s">
        <v>915</v>
      </c>
    </row>
    <row r="3" spans="1:5">
      <c r="A3" s="3" t="s">
        <v>916</v>
      </c>
    </row>
    <row r="4" spans="1:5">
      <c r="A4" s="4" t="s">
        <v>917</v>
      </c>
      <c r="B4" s="5" t="n">
        <v>2008</v>
      </c>
      <c r="C4" s="5" t="n">
        <v>-5439</v>
      </c>
      <c r="D4" s="5" t="n">
        <v>2065</v>
      </c>
    </row>
    <row r="5" spans="1:5">
      <c r="A5" s="4" t="s">
        <v>918</v>
      </c>
      <c r="B5" s="7" t="n">
        <v>11400</v>
      </c>
    </row>
    <row r="6" spans="1:5">
      <c r="A6" s="4" t="s">
        <v>919</v>
      </c>
      <c r="B6" s="7" t="n">
        <v>400</v>
      </c>
    </row>
    <row r="7" spans="1:5">
      <c r="A7" s="4" t="s">
        <v>920</v>
      </c>
      <c r="B7" s="7" t="n">
        <v>100</v>
      </c>
    </row>
    <row r="8" spans="1:5">
      <c r="A8" s="4" t="s">
        <v>921</v>
      </c>
      <c r="B8" s="7" t="n">
        <v>22415</v>
      </c>
      <c r="C8" s="7" t="n">
        <v>618</v>
      </c>
      <c r="D8" s="5" t="n">
        <v>787</v>
      </c>
      <c r="E8" s="5" t="n">
        <v>1452</v>
      </c>
    </row>
    <row r="9" spans="1:5">
      <c r="A9" s="4" t="s">
        <v>922</v>
      </c>
      <c r="B9" s="7" t="n">
        <v>2100</v>
      </c>
      <c r="C9" s="5" t="n">
        <v>300</v>
      </c>
    </row>
    <row r="10" spans="1:5">
      <c r="A10" s="4" t="s">
        <v>862</v>
      </c>
    </row>
    <row r="11" spans="1:5">
      <c r="A11" s="3" t="s">
        <v>916</v>
      </c>
    </row>
    <row r="12" spans="1:5">
      <c r="A12" s="4" t="s">
        <v>923</v>
      </c>
      <c r="B12" s="7" t="n">
        <v>11000</v>
      </c>
    </row>
    <row r="13" spans="1:5">
      <c r="A13" s="4" t="s">
        <v>924</v>
      </c>
    </row>
    <row r="14" spans="1:5">
      <c r="A14" s="3" t="s">
        <v>916</v>
      </c>
    </row>
    <row r="15" spans="1:5">
      <c r="A15" s="4" t="s">
        <v>923</v>
      </c>
      <c r="B15" s="7" t="n">
        <v>64700</v>
      </c>
    </row>
    <row r="16" spans="1:5">
      <c r="A16" s="4" t="s">
        <v>925</v>
      </c>
    </row>
    <row r="17" spans="1:5">
      <c r="A17" s="3" t="s">
        <v>916</v>
      </c>
    </row>
    <row r="18" spans="1:5">
      <c r="A18" s="4" t="s">
        <v>923</v>
      </c>
      <c r="B18" s="5" t="n">
        <v>1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63</v>
      </c>
    </row>
    <row r="2" spans="1:3">
      <c r="A2" s="3" t="s">
        <v>927</v>
      </c>
    </row>
    <row r="3" spans="1:3">
      <c r="A3" s="4" t="s">
        <v>928</v>
      </c>
      <c r="B3" s="5" t="n">
        <v>-149317</v>
      </c>
      <c r="C3" s="5" t="n">
        <v>-169558</v>
      </c>
    </row>
    <row r="4" spans="1:3">
      <c r="A4" s="4" t="s">
        <v>929</v>
      </c>
      <c r="B4" s="7" t="n">
        <v>-13736</v>
      </c>
      <c r="C4" s="7" t="n">
        <v>0</v>
      </c>
    </row>
    <row r="5" spans="1:3">
      <c r="A5" s="4" t="s">
        <v>76</v>
      </c>
      <c r="B5" s="7" t="n">
        <v>-41354</v>
      </c>
      <c r="C5" s="7" t="n">
        <v>-24732</v>
      </c>
    </row>
    <row r="6" spans="1:3">
      <c r="A6" s="4" t="s">
        <v>166</v>
      </c>
      <c r="B6" s="7" t="n">
        <v>-10228</v>
      </c>
      <c r="C6" s="7" t="n">
        <v>-7999</v>
      </c>
    </row>
    <row r="7" spans="1:3">
      <c r="A7" s="4" t="s">
        <v>930</v>
      </c>
      <c r="B7" s="7" t="n">
        <v>-214635</v>
      </c>
      <c r="C7" s="7" t="n">
        <v>-202289</v>
      </c>
    </row>
    <row r="8" spans="1:3">
      <c r="A8" s="3" t="s">
        <v>931</v>
      </c>
    </row>
    <row r="9" spans="1:3">
      <c r="A9" s="4" t="s">
        <v>932</v>
      </c>
      <c r="B9" s="7" t="n">
        <v>20583</v>
      </c>
      <c r="C9" s="7" t="n">
        <v>13161</v>
      </c>
    </row>
    <row r="10" spans="1:3">
      <c r="A10" s="4" t="s">
        <v>933</v>
      </c>
      <c r="B10" s="7" t="n">
        <v>3577</v>
      </c>
      <c r="C10" s="7" t="n">
        <v>2069</v>
      </c>
    </row>
    <row r="11" spans="1:3">
      <c r="A11" s="4" t="s">
        <v>934</v>
      </c>
      <c r="B11" s="7" t="n">
        <v>2437</v>
      </c>
      <c r="C11" s="7" t="n">
        <v>7595</v>
      </c>
    </row>
    <row r="12" spans="1:3">
      <c r="A12" s="4" t="s">
        <v>872</v>
      </c>
      <c r="B12" s="7" t="n">
        <v>12005</v>
      </c>
      <c r="C12" s="7" t="n">
        <v>13075</v>
      </c>
    </row>
    <row r="13" spans="1:3">
      <c r="A13" s="4" t="s">
        <v>935</v>
      </c>
      <c r="B13" s="7" t="n">
        <v>0</v>
      </c>
      <c r="C13" s="7" t="n">
        <v>1213</v>
      </c>
    </row>
    <row r="14" spans="1:3">
      <c r="A14" s="4" t="s">
        <v>923</v>
      </c>
      <c r="B14" s="7" t="n">
        <v>5259</v>
      </c>
      <c r="C14" s="7" t="n">
        <v>12766</v>
      </c>
    </row>
    <row r="15" spans="1:3">
      <c r="A15" s="4" t="s">
        <v>936</v>
      </c>
      <c r="B15" s="7" t="n">
        <v>2385</v>
      </c>
      <c r="C15" s="7" t="n">
        <v>6476</v>
      </c>
    </row>
    <row r="16" spans="1:3">
      <c r="A16" s="4" t="s">
        <v>937</v>
      </c>
      <c r="B16" s="7" t="n">
        <v>11072</v>
      </c>
      <c r="C16" s="7" t="n">
        <v>8473</v>
      </c>
    </row>
    <row r="17" spans="1:3">
      <c r="A17" s="4" t="s">
        <v>166</v>
      </c>
      <c r="B17" s="7" t="n">
        <v>12093</v>
      </c>
      <c r="C17" s="7" t="n">
        <v>8839</v>
      </c>
    </row>
    <row r="18" spans="1:3">
      <c r="A18" s="4" t="s">
        <v>938</v>
      </c>
      <c r="B18" s="7" t="n">
        <v>69411</v>
      </c>
      <c r="C18" s="7" t="n">
        <v>73667</v>
      </c>
    </row>
    <row r="19" spans="1:3">
      <c r="A19" s="4" t="s">
        <v>939</v>
      </c>
      <c r="B19" s="7" t="n">
        <v>-931</v>
      </c>
      <c r="C19" s="7" t="n">
        <v>-1185</v>
      </c>
    </row>
    <row r="20" spans="1:3">
      <c r="A20" s="4" t="s">
        <v>940</v>
      </c>
      <c r="B20" s="7" t="n">
        <v>68480</v>
      </c>
      <c r="C20" s="7" t="n">
        <v>72482</v>
      </c>
    </row>
    <row r="21" spans="1:3">
      <c r="A21" s="4" t="s">
        <v>941</v>
      </c>
      <c r="B21" s="5" t="n">
        <v>-146155</v>
      </c>
      <c r="C21" s="5" t="n">
        <v>-12980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63</v>
      </c>
      <c r="D2" s="2" t="s">
        <v>120</v>
      </c>
    </row>
    <row r="3" spans="1:4">
      <c r="A3" s="3" t="s">
        <v>943</v>
      </c>
    </row>
    <row r="4" spans="1:4">
      <c r="A4" s="4" t="s">
        <v>944</v>
      </c>
      <c r="B4" s="5" t="n">
        <v>618</v>
      </c>
      <c r="C4" s="5" t="n">
        <v>787</v>
      </c>
      <c r="D4" s="5" t="n">
        <v>1452</v>
      </c>
    </row>
    <row r="5" spans="1:4">
      <c r="A5" s="4" t="s">
        <v>945</v>
      </c>
      <c r="B5" s="7" t="n">
        <v>1766</v>
      </c>
      <c r="C5" s="7" t="n">
        <v>0</v>
      </c>
      <c r="D5" s="7" t="n">
        <v>0</v>
      </c>
    </row>
    <row r="6" spans="1:4">
      <c r="A6" s="4" t="s">
        <v>946</v>
      </c>
      <c r="B6" s="7" t="n">
        <v>20649</v>
      </c>
      <c r="D6" s="7" t="n">
        <v>0</v>
      </c>
    </row>
    <row r="7" spans="1:4">
      <c r="A7" s="4" t="s">
        <v>947</v>
      </c>
      <c r="B7" s="7" t="n">
        <v>-155</v>
      </c>
      <c r="C7" s="7" t="n">
        <v>0</v>
      </c>
      <c r="D7" s="7" t="n">
        <v>-92</v>
      </c>
    </row>
    <row r="8" spans="1:4">
      <c r="A8" s="4" t="s">
        <v>948</v>
      </c>
      <c r="B8" s="7" t="n">
        <v>-463</v>
      </c>
      <c r="C8" s="7" t="n">
        <v>-169</v>
      </c>
      <c r="D8" s="7" t="n">
        <v>-573</v>
      </c>
    </row>
    <row r="9" spans="1:4">
      <c r="A9" s="4" t="s">
        <v>949</v>
      </c>
      <c r="B9" s="5" t="n">
        <v>22415</v>
      </c>
      <c r="C9" s="5" t="n">
        <v>618</v>
      </c>
      <c r="D9" s="5" t="n">
        <v>78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66"/>
    <col customWidth="1" max="3" min="3" width="16"/>
    <col customWidth="1" max="4" min="4" width="4"/>
    <col customWidth="1" max="5" min="5" width="14"/>
    <col customWidth="1" max="6" min="6" width="4"/>
    <col customWidth="1" max="7" min="7" width="14"/>
  </cols>
  <sheetData>
    <row r="1" spans="1:7">
      <c r="A1" s="1" t="s">
        <v>950</v>
      </c>
      <c r="C1" s="2" t="s">
        <v>1</v>
      </c>
    </row>
    <row r="2" spans="1:7">
      <c r="C2" s="2" t="s">
        <v>2</v>
      </c>
      <c r="E2" s="2" t="s">
        <v>63</v>
      </c>
      <c r="G2" s="2" t="s">
        <v>120</v>
      </c>
    </row>
    <row r="3" spans="1:7">
      <c r="A3" s="3" t="s">
        <v>951</v>
      </c>
    </row>
    <row r="4" spans="1:7">
      <c r="A4" s="4" t="s">
        <v>952</v>
      </c>
      <c r="B4" s="4" t="s">
        <v>103</v>
      </c>
      <c r="C4" s="5" t="n">
        <v>-6387</v>
      </c>
      <c r="E4" s="5" t="n">
        <v>-2700</v>
      </c>
      <c r="G4" s="5" t="n">
        <v>-12468</v>
      </c>
    </row>
    <row r="5" spans="1:7">
      <c r="A5" s="4" t="s">
        <v>953</v>
      </c>
      <c r="B5" s="4" t="s">
        <v>103</v>
      </c>
      <c r="C5" s="7" t="n">
        <v>-12734</v>
      </c>
      <c r="E5" s="7" t="n">
        <v>-3173</v>
      </c>
      <c r="G5" s="7" t="n">
        <v>10115</v>
      </c>
    </row>
    <row r="6" spans="1:7">
      <c r="A6" s="4" t="s">
        <v>954</v>
      </c>
      <c r="B6" s="4" t="s">
        <v>103</v>
      </c>
      <c r="C6" s="7" t="n">
        <v>11890</v>
      </c>
      <c r="E6" s="7" t="n">
        <v>-514</v>
      </c>
      <c r="G6" s="7" t="n">
        <v>-347</v>
      </c>
    </row>
    <row r="7" spans="1:7">
      <c r="A7" s="4" t="s">
        <v>148</v>
      </c>
      <c r="B7" s="4" t="s">
        <v>103</v>
      </c>
      <c r="C7" s="7" t="n">
        <v>-844</v>
      </c>
      <c r="E7" s="7" t="n">
        <v>-3687</v>
      </c>
      <c r="G7" s="7" t="n">
        <v>9768</v>
      </c>
    </row>
    <row r="8" spans="1:7">
      <c r="A8" s="4" t="s">
        <v>955</v>
      </c>
      <c r="B8" s="4" t="s">
        <v>103</v>
      </c>
      <c r="C8" s="7" t="n">
        <v>-7231</v>
      </c>
      <c r="E8" s="7" t="n">
        <v>-6387</v>
      </c>
      <c r="G8" s="7" t="n">
        <v>-2700</v>
      </c>
    </row>
    <row r="9" spans="1:7">
      <c r="A9" s="4" t="s">
        <v>956</v>
      </c>
    </row>
    <row r="10" spans="1:7">
      <c r="A10" s="3" t="s">
        <v>951</v>
      </c>
    </row>
    <row r="11" spans="1:7">
      <c r="A11" s="4" t="s">
        <v>952</v>
      </c>
      <c r="C11" s="7" t="n">
        <v>-126</v>
      </c>
      <c r="D11" s="4" t="s">
        <v>103</v>
      </c>
      <c r="E11" s="7" t="n">
        <v>0</v>
      </c>
    </row>
    <row r="12" spans="1:7">
      <c r="A12" s="4" t="s">
        <v>953</v>
      </c>
      <c r="C12" s="7" t="n">
        <v>-10224</v>
      </c>
      <c r="E12" s="7" t="n">
        <v>-284</v>
      </c>
    </row>
    <row r="13" spans="1:7">
      <c r="A13" s="4" t="s">
        <v>954</v>
      </c>
      <c r="C13" s="7" t="n">
        <v>907</v>
      </c>
      <c r="E13" s="7" t="n">
        <v>158</v>
      </c>
    </row>
    <row r="14" spans="1:7">
      <c r="A14" s="4" t="s">
        <v>148</v>
      </c>
      <c r="B14" s="4" t="s">
        <v>103</v>
      </c>
      <c r="C14" s="7" t="n">
        <v>-9317</v>
      </c>
      <c r="E14" s="7" t="n">
        <v>-126</v>
      </c>
    </row>
    <row r="15" spans="1:7">
      <c r="A15" s="4" t="s">
        <v>955</v>
      </c>
      <c r="C15" s="7" t="n">
        <v>-9443</v>
      </c>
      <c r="D15" s="4" t="s">
        <v>103</v>
      </c>
      <c r="E15" s="7" t="n">
        <v>-126</v>
      </c>
      <c r="F15" s="4" t="s">
        <v>103</v>
      </c>
      <c r="G15" s="7" t="n">
        <v>0</v>
      </c>
    </row>
    <row r="16" spans="1:7">
      <c r="A16" s="4" t="s">
        <v>957</v>
      </c>
    </row>
    <row r="17" spans="1:7">
      <c r="A17" s="3" t="s">
        <v>951</v>
      </c>
    </row>
    <row r="18" spans="1:7">
      <c r="A18" s="4" t="s">
        <v>952</v>
      </c>
      <c r="C18" s="7" t="n">
        <v>-11550</v>
      </c>
      <c r="D18" s="4" t="s">
        <v>103</v>
      </c>
      <c r="E18" s="7" t="n">
        <v>-7716</v>
      </c>
      <c r="F18" s="4" t="s">
        <v>103</v>
      </c>
      <c r="G18" s="7" t="n">
        <v>-11002</v>
      </c>
    </row>
    <row r="19" spans="1:7">
      <c r="A19" s="4" t="s">
        <v>953</v>
      </c>
      <c r="C19" s="7" t="n">
        <v>949</v>
      </c>
      <c r="E19" s="7" t="n">
        <v>-3834</v>
      </c>
      <c r="G19" s="7" t="n">
        <v>3286</v>
      </c>
    </row>
    <row r="20" spans="1:7">
      <c r="A20" s="4" t="s">
        <v>954</v>
      </c>
      <c r="C20" s="7" t="n">
        <v>11666</v>
      </c>
      <c r="E20" s="7" t="n">
        <v>0</v>
      </c>
      <c r="G20" s="7" t="n">
        <v>0</v>
      </c>
    </row>
    <row r="21" spans="1:7">
      <c r="A21" s="4" t="s">
        <v>148</v>
      </c>
      <c r="B21" s="4" t="s">
        <v>103</v>
      </c>
      <c r="C21" s="7" t="n">
        <v>12615</v>
      </c>
      <c r="E21" s="7" t="n">
        <v>-3834</v>
      </c>
      <c r="G21" s="7" t="n">
        <v>3286</v>
      </c>
    </row>
    <row r="22" spans="1:7">
      <c r="A22" s="4" t="s">
        <v>955</v>
      </c>
      <c r="B22" s="4" t="s">
        <v>103</v>
      </c>
      <c r="C22" s="7" t="n">
        <v>1065</v>
      </c>
      <c r="E22" s="7" t="n">
        <v>-11550</v>
      </c>
      <c r="G22" s="7" t="n">
        <v>-7716</v>
      </c>
    </row>
    <row r="23" spans="1:7">
      <c r="A23" s="4" t="s">
        <v>958</v>
      </c>
    </row>
    <row r="24" spans="1:7">
      <c r="A24" s="3" t="s">
        <v>951</v>
      </c>
    </row>
    <row r="25" spans="1:7">
      <c r="A25" s="4" t="s">
        <v>952</v>
      </c>
      <c r="C25" s="7" t="n">
        <v>258</v>
      </c>
      <c r="D25" s="4" t="s">
        <v>103</v>
      </c>
      <c r="E25" s="7" t="n">
        <v>344</v>
      </c>
      <c r="F25" s="4" t="s">
        <v>103</v>
      </c>
      <c r="G25" s="7" t="n">
        <v>0</v>
      </c>
    </row>
    <row r="26" spans="1:7">
      <c r="A26" s="4" t="s">
        <v>953</v>
      </c>
      <c r="C26" s="7" t="n">
        <v>0</v>
      </c>
      <c r="E26" s="7" t="n">
        <v>-86</v>
      </c>
      <c r="G26" s="7" t="n">
        <v>344</v>
      </c>
    </row>
    <row r="27" spans="1:7">
      <c r="A27" s="4" t="s">
        <v>954</v>
      </c>
      <c r="C27" s="7" t="n">
        <v>0</v>
      </c>
      <c r="E27" s="7" t="n">
        <v>0</v>
      </c>
      <c r="G27" s="7" t="n">
        <v>0</v>
      </c>
    </row>
    <row r="28" spans="1:7">
      <c r="A28" s="4" t="s">
        <v>148</v>
      </c>
      <c r="B28" s="4" t="s">
        <v>103</v>
      </c>
      <c r="C28" s="7" t="n">
        <v>0</v>
      </c>
      <c r="E28" s="7" t="n">
        <v>-86</v>
      </c>
      <c r="G28" s="7" t="n">
        <v>344</v>
      </c>
    </row>
    <row r="29" spans="1:7">
      <c r="A29" s="4" t="s">
        <v>955</v>
      </c>
      <c r="B29" s="4" t="s">
        <v>103</v>
      </c>
      <c r="C29" s="7" t="n">
        <v>258</v>
      </c>
      <c r="E29" s="7" t="n">
        <v>258</v>
      </c>
      <c r="G29" s="7" t="n">
        <v>344</v>
      </c>
    </row>
    <row r="30" spans="1:7">
      <c r="A30" s="4" t="s">
        <v>959</v>
      </c>
    </row>
    <row r="31" spans="1:7">
      <c r="A31" s="3" t="s">
        <v>951</v>
      </c>
    </row>
    <row r="32" spans="1:7">
      <c r="A32" s="4" t="s">
        <v>952</v>
      </c>
      <c r="C32" s="7" t="n">
        <v>5031</v>
      </c>
      <c r="D32" s="4" t="s">
        <v>103</v>
      </c>
      <c r="E32" s="7" t="n">
        <v>4672</v>
      </c>
      <c r="F32" s="4" t="s">
        <v>103</v>
      </c>
      <c r="G32" s="7" t="n">
        <v>-1466</v>
      </c>
    </row>
    <row r="33" spans="1:7">
      <c r="A33" s="4" t="s">
        <v>953</v>
      </c>
      <c r="C33" s="7" t="n">
        <v>-3459</v>
      </c>
      <c r="E33" s="7" t="n">
        <v>1031</v>
      </c>
      <c r="G33" s="7" t="n">
        <v>6485</v>
      </c>
    </row>
    <row r="34" spans="1:7">
      <c r="A34" s="4" t="s">
        <v>954</v>
      </c>
      <c r="C34" s="7" t="n">
        <v>-683</v>
      </c>
      <c r="E34" s="7" t="n">
        <v>-672</v>
      </c>
      <c r="G34" s="7" t="n">
        <v>-347</v>
      </c>
    </row>
    <row r="35" spans="1:7">
      <c r="A35" s="4" t="s">
        <v>148</v>
      </c>
      <c r="B35" s="4" t="s">
        <v>103</v>
      </c>
      <c r="C35" s="7" t="n">
        <v>-4142</v>
      </c>
      <c r="E35" s="7" t="n">
        <v>359</v>
      </c>
      <c r="G35" s="7" t="n">
        <v>6138</v>
      </c>
    </row>
    <row r="36" spans="1:7">
      <c r="A36" s="4" t="s">
        <v>955</v>
      </c>
      <c r="B36" s="4" t="s">
        <v>103</v>
      </c>
      <c r="C36" s="5" t="n">
        <v>889</v>
      </c>
      <c r="E36" s="5" t="n">
        <v>5031</v>
      </c>
      <c r="G36" s="5" t="n">
        <v>4672</v>
      </c>
    </row>
    <row r="37" spans="1:7"/>
    <row r="38" spans="1:7">
      <c r="A38" s="4" t="s">
        <v>103</v>
      </c>
      <c r="B38" s="4" t="s">
        <v>109</v>
      </c>
    </row>
  </sheetData>
  <mergeCells count="6">
    <mergeCell ref="A1:B2"/>
    <mergeCell ref="C1:G1"/>
    <mergeCell ref="C2:D2"/>
    <mergeCell ref="E2:F2"/>
    <mergeCell ref="A37:F37"/>
    <mergeCell ref="B38:F3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66"/>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60</v>
      </c>
      <c r="C1" s="2" t="s">
        <v>514</v>
      </c>
      <c r="K1" s="2" t="s">
        <v>1</v>
      </c>
    </row>
    <row r="2" spans="1:13">
      <c r="C2" s="2" t="s">
        <v>2</v>
      </c>
      <c r="D2" s="2" t="s">
        <v>540</v>
      </c>
      <c r="E2" s="2" t="s">
        <v>4</v>
      </c>
      <c r="F2" s="2" t="s">
        <v>783</v>
      </c>
      <c r="G2" s="2" t="s">
        <v>63</v>
      </c>
      <c r="H2" s="2" t="s">
        <v>784</v>
      </c>
      <c r="I2" s="2" t="s">
        <v>515</v>
      </c>
      <c r="J2" s="2" t="s">
        <v>785</v>
      </c>
      <c r="K2" s="2" t="s">
        <v>2</v>
      </c>
      <c r="L2" s="2" t="s">
        <v>63</v>
      </c>
      <c r="M2" s="2" t="s">
        <v>120</v>
      </c>
    </row>
    <row r="3" spans="1:13">
      <c r="A3" s="3" t="s">
        <v>961</v>
      </c>
    </row>
    <row r="4" spans="1:13">
      <c r="A4" s="4" t="s">
        <v>962</v>
      </c>
      <c r="K4" s="5" t="n">
        <v>28111</v>
      </c>
      <c r="L4" s="5" t="n">
        <v>53156</v>
      </c>
      <c r="M4" s="5" t="n">
        <v>-20525</v>
      </c>
    </row>
    <row r="5" spans="1:13">
      <c r="A5" s="4" t="s">
        <v>963</v>
      </c>
      <c r="K5" s="7" t="n">
        <v>-13051</v>
      </c>
      <c r="L5" s="7" t="n">
        <v>-11931</v>
      </c>
      <c r="M5" s="7" t="n">
        <v>63134</v>
      </c>
    </row>
    <row r="6" spans="1:13">
      <c r="A6" s="4" t="s">
        <v>135</v>
      </c>
      <c r="C6" s="5" t="n">
        <v>5667</v>
      </c>
      <c r="D6" s="5" t="n">
        <v>-5870</v>
      </c>
      <c r="E6" s="5" t="n">
        <v>29411</v>
      </c>
      <c r="F6" s="5" t="n">
        <v>-14148</v>
      </c>
      <c r="G6" s="5" t="n">
        <v>23669</v>
      </c>
      <c r="H6" s="5" t="n">
        <v>-1875</v>
      </c>
      <c r="I6" s="5" t="n">
        <v>21413</v>
      </c>
      <c r="J6" s="5" t="n">
        <v>-1982</v>
      </c>
      <c r="K6" s="7" t="n">
        <v>15060</v>
      </c>
      <c r="L6" s="7" t="n">
        <v>41225</v>
      </c>
      <c r="M6" s="7" t="n">
        <v>42609</v>
      </c>
    </row>
    <row r="7" spans="1:13">
      <c r="A7" s="4" t="s">
        <v>964</v>
      </c>
    </row>
    <row r="8" spans="1:13">
      <c r="A8" s="3" t="s">
        <v>961</v>
      </c>
    </row>
    <row r="9" spans="1:13">
      <c r="A9" s="4" t="s">
        <v>135</v>
      </c>
      <c r="K9" s="7" t="n">
        <v>11890</v>
      </c>
      <c r="L9" s="7" t="n">
        <v>-514</v>
      </c>
      <c r="M9" s="7" t="n">
        <v>-347</v>
      </c>
    </row>
    <row r="10" spans="1:13">
      <c r="A10" s="4" t="s">
        <v>965</v>
      </c>
    </row>
    <row r="11" spans="1:13">
      <c r="A11" s="3" t="s">
        <v>961</v>
      </c>
    </row>
    <row r="12" spans="1:13">
      <c r="A12" s="4" t="s">
        <v>966</v>
      </c>
      <c r="K12" s="7" t="n">
        <v>911</v>
      </c>
      <c r="L12" s="7" t="n">
        <v>910</v>
      </c>
      <c r="M12" s="7" t="n">
        <v>455</v>
      </c>
    </row>
    <row r="13" spans="1:13">
      <c r="A13" s="4" t="s">
        <v>962</v>
      </c>
      <c r="K13" s="7" t="n">
        <v>-911</v>
      </c>
      <c r="L13" s="7" t="n">
        <v>-910</v>
      </c>
      <c r="M13" s="7" t="n">
        <v>-455</v>
      </c>
    </row>
    <row r="14" spans="1:13">
      <c r="A14" s="4" t="s">
        <v>963</v>
      </c>
      <c r="K14" s="7" t="n">
        <v>-228</v>
      </c>
      <c r="L14" s="7" t="n">
        <v>-238</v>
      </c>
      <c r="M14" s="7" t="n">
        <v>-108</v>
      </c>
    </row>
    <row r="15" spans="1:13">
      <c r="A15" s="4" t="s">
        <v>135</v>
      </c>
      <c r="K15" s="7" t="n">
        <v>-683</v>
      </c>
      <c r="L15" s="7" t="n">
        <v>-672</v>
      </c>
      <c r="M15" s="5" t="n">
        <v>-347</v>
      </c>
    </row>
    <row r="16" spans="1:13">
      <c r="A16" s="4" t="s">
        <v>967</v>
      </c>
    </row>
    <row r="17" spans="1:13">
      <c r="A17" s="3" t="s">
        <v>961</v>
      </c>
    </row>
    <row r="18" spans="1:13">
      <c r="A18" s="4" t="s">
        <v>962</v>
      </c>
      <c r="K18" s="7" t="n">
        <v>1210</v>
      </c>
    </row>
    <row r="19" spans="1:13">
      <c r="A19" s="4" t="s">
        <v>963</v>
      </c>
      <c r="K19" s="7" t="n">
        <v>303</v>
      </c>
    </row>
    <row r="20" spans="1:13">
      <c r="A20" s="4" t="s">
        <v>135</v>
      </c>
      <c r="K20" s="7" t="n">
        <v>907</v>
      </c>
    </row>
    <row r="21" spans="1:13">
      <c r="A21" s="4" t="s">
        <v>968</v>
      </c>
      <c r="K21" s="7" t="n">
        <v>1210</v>
      </c>
    </row>
    <row r="22" spans="1:13">
      <c r="A22" s="4" t="s">
        <v>969</v>
      </c>
    </row>
    <row r="23" spans="1:13">
      <c r="A23" s="3" t="s">
        <v>961</v>
      </c>
    </row>
    <row r="24" spans="1:13">
      <c r="A24" s="4" t="s">
        <v>966</v>
      </c>
      <c r="L24" s="7" t="n">
        <v>-214</v>
      </c>
    </row>
    <row r="25" spans="1:13">
      <c r="A25" s="4" t="s">
        <v>962</v>
      </c>
      <c r="B25" s="4" t="s">
        <v>103</v>
      </c>
      <c r="L25" s="7" t="n">
        <v>214</v>
      </c>
    </row>
    <row r="26" spans="1:13">
      <c r="A26" s="4" t="s">
        <v>963</v>
      </c>
      <c r="L26" s="7" t="n">
        <v>56</v>
      </c>
    </row>
    <row r="27" spans="1:13">
      <c r="A27" s="4" t="s">
        <v>135</v>
      </c>
      <c r="B27" s="4" t="s">
        <v>103</v>
      </c>
      <c r="L27" s="5" t="n">
        <v>158</v>
      </c>
    </row>
    <row r="28" spans="1:13">
      <c r="A28" s="4" t="s">
        <v>970</v>
      </c>
    </row>
    <row r="29" spans="1:13">
      <c r="A29" s="3" t="s">
        <v>961</v>
      </c>
    </row>
    <row r="30" spans="1:13">
      <c r="A30" s="4" t="s">
        <v>962</v>
      </c>
      <c r="K30" s="7" t="n">
        <v>11666</v>
      </c>
    </row>
    <row r="31" spans="1:13">
      <c r="A31" s="4" t="s">
        <v>963</v>
      </c>
      <c r="K31" s="7" t="n">
        <v>0</v>
      </c>
    </row>
    <row r="32" spans="1:13">
      <c r="A32" s="4" t="s">
        <v>135</v>
      </c>
      <c r="K32" s="7" t="n">
        <v>11666</v>
      </c>
    </row>
    <row r="33" spans="1:13">
      <c r="A33" s="4" t="s">
        <v>971</v>
      </c>
      <c r="K33" s="5" t="n">
        <v>11666</v>
      </c>
    </row>
    <row r="34" spans="1:13"/>
    <row r="35" spans="1:13">
      <c r="A35" s="4" t="s">
        <v>103</v>
      </c>
      <c r="B35" s="4" t="s">
        <v>109</v>
      </c>
    </row>
  </sheetData>
  <mergeCells count="5">
    <mergeCell ref="A1:B2"/>
    <mergeCell ref="C1:J1"/>
    <mergeCell ref="K1:M1"/>
    <mergeCell ref="A34:L34"/>
    <mergeCell ref="B35:L3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2</v>
      </c>
      <c r="B1" s="2" t="s">
        <v>514</v>
      </c>
      <c r="J1" s="2" t="s">
        <v>1</v>
      </c>
    </row>
    <row r="2" spans="1:12">
      <c r="B2" s="2" t="s">
        <v>2</v>
      </c>
      <c r="C2" s="2" t="s">
        <v>540</v>
      </c>
      <c r="D2" s="2" t="s">
        <v>4</v>
      </c>
      <c r="E2" s="2" t="s">
        <v>783</v>
      </c>
      <c r="F2" s="2" t="s">
        <v>63</v>
      </c>
      <c r="G2" s="2" t="s">
        <v>784</v>
      </c>
      <c r="H2" s="2" t="s">
        <v>515</v>
      </c>
      <c r="I2" s="2" t="s">
        <v>785</v>
      </c>
      <c r="J2" s="2" t="s">
        <v>2</v>
      </c>
      <c r="K2" s="2" t="s">
        <v>63</v>
      </c>
      <c r="L2" s="2" t="s">
        <v>120</v>
      </c>
    </row>
    <row r="3" spans="1:12">
      <c r="A3" s="3" t="s">
        <v>251</v>
      </c>
    </row>
    <row r="4" spans="1:12">
      <c r="A4" s="4" t="s">
        <v>973</v>
      </c>
      <c r="B4" s="5" t="n">
        <v>6649</v>
      </c>
      <c r="C4" s="5" t="n">
        <v>-4237</v>
      </c>
      <c r="D4" s="5" t="n">
        <v>29888</v>
      </c>
      <c r="E4" s="5" t="n">
        <v>-13993</v>
      </c>
      <c r="F4" s="5" t="n">
        <v>23753</v>
      </c>
      <c r="G4" s="5" t="n">
        <v>-2098</v>
      </c>
      <c r="H4" s="5" t="n">
        <v>21529</v>
      </c>
      <c r="I4" s="5" t="n">
        <v>-1700</v>
      </c>
      <c r="J4" s="5" t="n">
        <v>18307</v>
      </c>
      <c r="K4" s="5" t="n">
        <v>41484</v>
      </c>
      <c r="L4" s="5" t="n">
        <v>42511</v>
      </c>
    </row>
    <row r="5" spans="1:12">
      <c r="A5" s="4" t="s">
        <v>974</v>
      </c>
      <c r="J5" s="7" t="n">
        <v>0</v>
      </c>
      <c r="K5" s="7" t="n">
        <v>0</v>
      </c>
      <c r="L5" s="7" t="n">
        <v>1</v>
      </c>
    </row>
    <row r="6" spans="1:12">
      <c r="A6" s="4" t="s">
        <v>975</v>
      </c>
      <c r="J6" s="5" t="n">
        <v>18307</v>
      </c>
      <c r="K6" s="5" t="n">
        <v>41484</v>
      </c>
      <c r="L6" s="5" t="n">
        <v>42510</v>
      </c>
    </row>
    <row r="7" spans="1:12">
      <c r="A7" s="3" t="s">
        <v>976</v>
      </c>
    </row>
    <row r="8" spans="1:12">
      <c r="A8" s="4" t="s">
        <v>977</v>
      </c>
      <c r="J8" s="7" t="n">
        <v>32570</v>
      </c>
      <c r="K8" s="7" t="n">
        <v>28258</v>
      </c>
      <c r="L8" s="7" t="n">
        <v>28126</v>
      </c>
    </row>
    <row r="9" spans="1:12">
      <c r="A9" s="4" t="s">
        <v>978</v>
      </c>
      <c r="B9" s="8" t="n">
        <v>0.2</v>
      </c>
      <c r="C9" s="8" t="n">
        <v>-0.13</v>
      </c>
      <c r="D9" s="8" t="n">
        <v>0.92</v>
      </c>
      <c r="E9" s="8" t="n">
        <v>-0.43</v>
      </c>
      <c r="F9" s="8" t="n">
        <v>0.84</v>
      </c>
      <c r="G9" s="8" t="n">
        <v>-0.07000000000000001</v>
      </c>
      <c r="H9" s="8" t="n">
        <v>0.76</v>
      </c>
      <c r="I9" s="8" t="n">
        <v>-0.06</v>
      </c>
      <c r="J9" s="8" t="n">
        <v>0.5600000000000001</v>
      </c>
      <c r="K9" s="8" t="n">
        <v>1.47</v>
      </c>
      <c r="L9" s="8" t="n">
        <v>1.51</v>
      </c>
    </row>
    <row r="10" spans="1:12">
      <c r="A10" s="3" t="s">
        <v>979</v>
      </c>
    </row>
    <row r="11" spans="1:12">
      <c r="A11" s="4" t="s">
        <v>977</v>
      </c>
      <c r="J11" s="7" t="n">
        <v>32570</v>
      </c>
      <c r="K11" s="7" t="n">
        <v>28258</v>
      </c>
      <c r="L11" s="7" t="n">
        <v>28126</v>
      </c>
    </row>
    <row r="12" spans="1:12">
      <c r="A12" s="4" t="s">
        <v>980</v>
      </c>
      <c r="J12" s="7" t="n">
        <v>526</v>
      </c>
      <c r="K12" s="7" t="n">
        <v>194</v>
      </c>
      <c r="L12" s="7" t="n">
        <v>170</v>
      </c>
    </row>
    <row r="13" spans="1:12">
      <c r="A13" s="4" t="s">
        <v>981</v>
      </c>
      <c r="J13" s="7" t="n">
        <v>33096</v>
      </c>
      <c r="K13" s="7" t="n">
        <v>28452</v>
      </c>
      <c r="L13" s="7" t="n">
        <v>28296</v>
      </c>
    </row>
    <row r="14" spans="1:12">
      <c r="A14" s="4" t="s">
        <v>982</v>
      </c>
      <c r="B14" s="8" t="n">
        <v>0.2</v>
      </c>
      <c r="C14" s="8" t="n">
        <v>-0.13</v>
      </c>
      <c r="D14" s="8" t="n">
        <v>0.91</v>
      </c>
      <c r="E14" s="8" t="n">
        <v>-0.43</v>
      </c>
      <c r="F14" s="8" t="n">
        <v>0.83</v>
      </c>
      <c r="G14" s="8" t="n">
        <v>-0.07000000000000001</v>
      </c>
      <c r="H14" s="8" t="n">
        <v>0.76</v>
      </c>
      <c r="I14" s="8" t="n">
        <v>-0.06</v>
      </c>
      <c r="J14" s="8" t="n">
        <v>0.55</v>
      </c>
      <c r="K14" s="8" t="n">
        <v>1.46</v>
      </c>
      <c r="L14" s="8" t="n">
        <v>1.5</v>
      </c>
    </row>
    <row r="15" spans="1:12">
      <c r="A15" s="3" t="s">
        <v>983</v>
      </c>
    </row>
    <row r="16" spans="1:12">
      <c r="A16" s="4" t="s">
        <v>984</v>
      </c>
      <c r="J16" s="7" t="n">
        <v>88</v>
      </c>
      <c r="K16" s="7" t="n">
        <v>13</v>
      </c>
      <c r="L16" s="7" t="n">
        <v>22</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85</v>
      </c>
      <c r="C1" s="2" t="s">
        <v>2</v>
      </c>
      <c r="D1" s="2" t="s">
        <v>63</v>
      </c>
    </row>
    <row r="2" spans="1:4">
      <c r="A2" s="3" t="s">
        <v>986</v>
      </c>
    </row>
    <row r="3" spans="1:4">
      <c r="A3" s="4" t="s">
        <v>987</v>
      </c>
      <c r="B3" s="4" t="s">
        <v>103</v>
      </c>
      <c r="C3" s="5" t="n">
        <v>61365</v>
      </c>
      <c r="D3" s="5" t="n">
        <v>18365</v>
      </c>
    </row>
    <row r="4" spans="1:4">
      <c r="A4" s="4" t="s">
        <v>988</v>
      </c>
      <c r="B4" s="4" t="s">
        <v>989</v>
      </c>
      <c r="C4" s="7" t="n">
        <v>-186651</v>
      </c>
      <c r="D4" s="7" t="n">
        <v>-134741</v>
      </c>
    </row>
    <row r="5" spans="1:4">
      <c r="A5" s="4" t="s">
        <v>990</v>
      </c>
      <c r="B5" s="4" t="s">
        <v>991</v>
      </c>
      <c r="C5" s="7" t="n">
        <v>8404</v>
      </c>
      <c r="D5" s="7" t="n">
        <v>7154</v>
      </c>
    </row>
    <row r="6" spans="1:4">
      <c r="A6" s="4" t="s">
        <v>992</v>
      </c>
      <c r="B6" s="4" t="s">
        <v>993</v>
      </c>
      <c r="C6" s="7" t="n">
        <v>-4038</v>
      </c>
      <c r="D6" s="7" t="n">
        <v>4833</v>
      </c>
    </row>
    <row r="7" spans="1:4">
      <c r="A7" s="4" t="s">
        <v>196</v>
      </c>
      <c r="C7" s="7" t="n">
        <v>-120920</v>
      </c>
      <c r="D7" s="7" t="n">
        <v>-104389</v>
      </c>
    </row>
    <row r="8" spans="1:4">
      <c r="A8" s="4" t="s">
        <v>994</v>
      </c>
    </row>
    <row r="9" spans="1:4">
      <c r="A9" s="3" t="s">
        <v>986</v>
      </c>
    </row>
    <row r="10" spans="1:4">
      <c r="A10" s="4" t="s">
        <v>987</v>
      </c>
      <c r="C10" s="7" t="n">
        <v>45682</v>
      </c>
      <c r="D10" s="7" t="n">
        <v>37229</v>
      </c>
    </row>
    <row r="11" spans="1:4">
      <c r="A11" s="4" t="s">
        <v>988</v>
      </c>
      <c r="C11" s="7" t="n">
        <v>-118414</v>
      </c>
      <c r="D11" s="7" t="n">
        <v>-76175</v>
      </c>
    </row>
    <row r="12" spans="1:4">
      <c r="A12" s="4" t="s">
        <v>990</v>
      </c>
      <c r="C12" s="7" t="n">
        <v>0</v>
      </c>
      <c r="D12" s="7" t="n">
        <v>0</v>
      </c>
    </row>
    <row r="13" spans="1:4">
      <c r="A13" s="4" t="s">
        <v>992</v>
      </c>
      <c r="C13" s="7" t="n">
        <v>9469</v>
      </c>
      <c r="D13" s="7" t="n">
        <v>5186</v>
      </c>
    </row>
    <row r="14" spans="1:4">
      <c r="A14" s="4" t="s">
        <v>196</v>
      </c>
      <c r="C14" s="7" t="n">
        <v>-63263</v>
      </c>
      <c r="D14" s="7" t="n">
        <v>-33760</v>
      </c>
    </row>
    <row r="15" spans="1:4">
      <c r="A15" s="4" t="s">
        <v>995</v>
      </c>
    </row>
    <row r="16" spans="1:4">
      <c r="A16" s="3" t="s">
        <v>986</v>
      </c>
    </row>
    <row r="17" spans="1:4">
      <c r="A17" s="4" t="s">
        <v>987</v>
      </c>
      <c r="C17" s="7" t="n">
        <v>15683</v>
      </c>
      <c r="D17" s="7" t="n">
        <v>-18864</v>
      </c>
    </row>
    <row r="18" spans="1:4">
      <c r="A18" s="4" t="s">
        <v>988</v>
      </c>
      <c r="C18" s="7" t="n">
        <v>-68237</v>
      </c>
      <c r="D18" s="7" t="n">
        <v>-58566</v>
      </c>
    </row>
    <row r="19" spans="1:4">
      <c r="A19" s="4" t="s">
        <v>990</v>
      </c>
      <c r="C19" s="7" t="n">
        <v>0</v>
      </c>
      <c r="D19" s="7" t="n">
        <v>0</v>
      </c>
    </row>
    <row r="20" spans="1:4">
      <c r="A20" s="4" t="s">
        <v>992</v>
      </c>
      <c r="C20" s="7" t="n">
        <v>-13507</v>
      </c>
      <c r="D20" s="7" t="n">
        <v>-353</v>
      </c>
    </row>
    <row r="21" spans="1:4">
      <c r="A21" s="4" t="s">
        <v>196</v>
      </c>
      <c r="C21" s="7" t="n">
        <v>-66061</v>
      </c>
      <c r="D21" s="7" t="n">
        <v>-77783</v>
      </c>
    </row>
    <row r="22" spans="1:4">
      <c r="A22" s="4" t="s">
        <v>996</v>
      </c>
    </row>
    <row r="23" spans="1:4">
      <c r="A23" s="3" t="s">
        <v>986</v>
      </c>
    </row>
    <row r="24" spans="1:4">
      <c r="A24" s="4" t="s">
        <v>987</v>
      </c>
      <c r="C24" s="7" t="n">
        <v>0</v>
      </c>
      <c r="D24" s="7" t="n">
        <v>0</v>
      </c>
    </row>
    <row r="25" spans="1:4">
      <c r="A25" s="4" t="s">
        <v>988</v>
      </c>
      <c r="C25" s="7" t="n">
        <v>0</v>
      </c>
      <c r="D25" s="7" t="n">
        <v>0</v>
      </c>
    </row>
    <row r="26" spans="1:4">
      <c r="A26" s="4" t="s">
        <v>990</v>
      </c>
      <c r="C26" s="7" t="n">
        <v>8404</v>
      </c>
      <c r="D26" s="7" t="n">
        <v>7154</v>
      </c>
    </row>
    <row r="27" spans="1:4">
      <c r="A27" s="4" t="s">
        <v>992</v>
      </c>
      <c r="C27" s="7" t="n">
        <v>0</v>
      </c>
      <c r="D27" s="7" t="n">
        <v>0</v>
      </c>
    </row>
    <row r="28" spans="1:4">
      <c r="A28" s="4" t="s">
        <v>196</v>
      </c>
      <c r="C28" s="5" t="n">
        <v>8404</v>
      </c>
      <c r="D28" s="5" t="n">
        <v>7154</v>
      </c>
    </row>
    <row r="29" spans="1:4"/>
    <row r="30" spans="1:4">
      <c r="A30" s="4" t="s">
        <v>103</v>
      </c>
      <c r="B30" s="4" t="s">
        <v>997</v>
      </c>
    </row>
    <row r="31" spans="1:4">
      <c r="A31" s="4" t="s">
        <v>989</v>
      </c>
      <c r="B31" s="4" t="s">
        <v>998</v>
      </c>
    </row>
    <row r="32" spans="1:4">
      <c r="A32" s="4" t="s">
        <v>991</v>
      </c>
      <c r="B32" s="4" t="s">
        <v>999</v>
      </c>
    </row>
    <row r="33" spans="1:4">
      <c r="A33" s="4" t="s">
        <v>993</v>
      </c>
      <c r="B33" s="4" t="s">
        <v>1000</v>
      </c>
    </row>
  </sheetData>
  <mergeCells count="6">
    <mergeCell ref="A1:B1"/>
    <mergeCell ref="A29:C29"/>
    <mergeCell ref="B30:C30"/>
    <mergeCell ref="B31:C31"/>
    <mergeCell ref="B32:C32"/>
    <mergeCell ref="B33:C3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v>
      </c>
      <c r="B1" s="2" t="s">
        <v>1</v>
      </c>
    </row>
    <row r="2" spans="1:4">
      <c r="B2" s="2" t="s">
        <v>2</v>
      </c>
      <c r="C2" s="2" t="s">
        <v>63</v>
      </c>
      <c r="D2" s="2" t="s">
        <v>120</v>
      </c>
    </row>
    <row r="3" spans="1:4">
      <c r="A3" s="4" t="s">
        <v>220</v>
      </c>
      <c r="B3" s="5" t="n">
        <v>-76</v>
      </c>
      <c r="C3" s="5" t="n">
        <v>3492</v>
      </c>
      <c r="D3" s="5" t="n">
        <v>0</v>
      </c>
    </row>
    <row r="4" spans="1:4">
      <c r="A4" s="4" t="s">
        <v>221</v>
      </c>
      <c r="B4" s="5" t="n">
        <v>0</v>
      </c>
      <c r="C4" s="5" t="n">
        <v>-267</v>
      </c>
      <c r="D4" s="5" t="n">
        <v>-323</v>
      </c>
    </row>
    <row r="5" spans="1:4">
      <c r="A5" s="4" t="s">
        <v>222</v>
      </c>
      <c r="B5" s="7" t="n">
        <v>723</v>
      </c>
      <c r="C5" s="7" t="n">
        <v>127</v>
      </c>
      <c r="D5" s="7" t="n">
        <v>138</v>
      </c>
    </row>
    <row r="6" spans="1:4">
      <c r="A6" s="4" t="s">
        <v>223</v>
      </c>
      <c r="B6" s="9" t="n">
        <v>0.6850000000000001</v>
      </c>
      <c r="C6" s="9" t="n">
        <v>0.665</v>
      </c>
      <c r="D6" s="9" t="n">
        <v>0.64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1</v>
      </c>
      <c r="B1" s="2" t="s">
        <v>1</v>
      </c>
    </row>
    <row r="2" spans="1:3">
      <c r="B2" s="2" t="s">
        <v>2</v>
      </c>
      <c r="C2" s="2" t="s">
        <v>63</v>
      </c>
    </row>
    <row r="3" spans="1:3">
      <c r="A3" s="3" t="s">
        <v>1002</v>
      </c>
    </row>
    <row r="4" spans="1:3">
      <c r="A4" s="4" t="s">
        <v>1003</v>
      </c>
      <c r="B4" s="5" t="n">
        <v>7154</v>
      </c>
      <c r="C4" s="5" t="n">
        <v>7388</v>
      </c>
    </row>
    <row r="5" spans="1:3">
      <c r="A5" s="4" t="s">
        <v>1004</v>
      </c>
      <c r="B5" s="7" t="n">
        <v>1250</v>
      </c>
      <c r="C5" s="7" t="n">
        <v>1086</v>
      </c>
    </row>
    <row r="6" spans="1:3">
      <c r="A6" s="4" t="s">
        <v>1005</v>
      </c>
      <c r="B6" s="7" t="n">
        <v>0</v>
      </c>
      <c r="C6" s="7" t="n">
        <v>6400</v>
      </c>
    </row>
    <row r="7" spans="1:3">
      <c r="A7" s="4" t="s">
        <v>1006</v>
      </c>
      <c r="B7" s="7" t="n">
        <v>0</v>
      </c>
      <c r="C7" s="7" t="n">
        <v>3900</v>
      </c>
    </row>
    <row r="8" spans="1:3">
      <c r="A8" s="4" t="s">
        <v>1007</v>
      </c>
      <c r="B8" s="7" t="n">
        <v>0</v>
      </c>
      <c r="C8" s="7" t="n">
        <v>1180</v>
      </c>
    </row>
    <row r="9" spans="1:3">
      <c r="A9" s="4" t="s">
        <v>1008</v>
      </c>
      <c r="B9" s="5" t="n">
        <v>8404</v>
      </c>
      <c r="C9" s="5" t="n">
        <v>715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9</v>
      </c>
      <c r="B1" s="2" t="s">
        <v>2</v>
      </c>
      <c r="C1" s="2" t="s">
        <v>63</v>
      </c>
      <c r="D1" s="2" t="s">
        <v>120</v>
      </c>
    </row>
    <row r="2" spans="1:4">
      <c r="A2" s="4" t="s">
        <v>1010</v>
      </c>
    </row>
    <row r="3" spans="1:4">
      <c r="A3" s="3" t="s">
        <v>1011</v>
      </c>
    </row>
    <row r="4" spans="1:4">
      <c r="A4" s="4" t="s">
        <v>1012</v>
      </c>
      <c r="B4" s="5" t="n">
        <v>8404</v>
      </c>
      <c r="C4" s="5" t="n">
        <v>7154</v>
      </c>
      <c r="D4" s="5" t="n">
        <v>7388</v>
      </c>
    </row>
    <row r="5" spans="1:4">
      <c r="A5" s="4" t="s">
        <v>1013</v>
      </c>
    </row>
    <row r="6" spans="1:4">
      <c r="A6" s="3" t="s">
        <v>1011</v>
      </c>
    </row>
    <row r="7" spans="1:4">
      <c r="A7" s="4" t="s">
        <v>1012</v>
      </c>
      <c r="B7" s="7" t="n">
        <v>8404</v>
      </c>
      <c r="C7" s="5" t="n">
        <v>7154</v>
      </c>
    </row>
    <row r="8" spans="1:4">
      <c r="A8" s="4" t="s">
        <v>1014</v>
      </c>
    </row>
    <row r="9" spans="1:4">
      <c r="A9" s="3" t="s">
        <v>1011</v>
      </c>
    </row>
    <row r="10" spans="1:4">
      <c r="A10" s="4" t="s">
        <v>1012</v>
      </c>
      <c r="B10" s="7" t="n">
        <v>16546</v>
      </c>
    </row>
    <row r="11" spans="1:4">
      <c r="A11" s="4" t="s">
        <v>1015</v>
      </c>
    </row>
    <row r="12" spans="1:4">
      <c r="A12" s="3" t="s">
        <v>1011</v>
      </c>
    </row>
    <row r="13" spans="1:4">
      <c r="A13" s="4" t="s">
        <v>1012</v>
      </c>
      <c r="B13" s="7" t="n">
        <v>608</v>
      </c>
    </row>
    <row r="14" spans="1:4">
      <c r="A14" s="4" t="s">
        <v>1016</v>
      </c>
    </row>
    <row r="15" spans="1:4">
      <c r="A15" s="3" t="s">
        <v>1011</v>
      </c>
    </row>
    <row r="16" spans="1:4">
      <c r="A16" s="4" t="s">
        <v>1012</v>
      </c>
      <c r="B16" s="5" t="n">
        <v>1242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7</v>
      </c>
      <c r="B1" s="2" t="s">
        <v>537</v>
      </c>
      <c r="C1" s="2" t="s">
        <v>2</v>
      </c>
      <c r="D1" s="2" t="s">
        <v>63</v>
      </c>
    </row>
    <row r="2" spans="1:4">
      <c r="A2" s="3" t="s">
        <v>529</v>
      </c>
    </row>
    <row r="3" spans="1:4">
      <c r="A3" s="4" t="s">
        <v>547</v>
      </c>
      <c r="C3" s="4" t="s">
        <v>548</v>
      </c>
    </row>
    <row r="4" spans="1:4">
      <c r="A4" s="4" t="s">
        <v>557</v>
      </c>
    </row>
    <row r="5" spans="1:4">
      <c r="A5" s="3" t="s">
        <v>529</v>
      </c>
    </row>
    <row r="6" spans="1:4">
      <c r="A6" s="4" t="s">
        <v>547</v>
      </c>
      <c r="B6" s="4" t="s">
        <v>548</v>
      </c>
    </row>
    <row r="7" spans="1:4">
      <c r="A7" s="4" t="s">
        <v>1018</v>
      </c>
    </row>
    <row r="8" spans="1:4">
      <c r="A8" s="3" t="s">
        <v>529</v>
      </c>
    </row>
    <row r="9" spans="1:4">
      <c r="A9" s="4" t="s">
        <v>1019</v>
      </c>
      <c r="C9" s="5" t="n">
        <v>326521</v>
      </c>
      <c r="D9" s="5" t="n">
        <v>288942</v>
      </c>
    </row>
    <row r="10" spans="1:4">
      <c r="A10" s="4" t="s">
        <v>1020</v>
      </c>
    </row>
    <row r="11" spans="1:4">
      <c r="A11" s="3" t="s">
        <v>529</v>
      </c>
    </row>
    <row r="12" spans="1:4">
      <c r="A12" s="4" t="s">
        <v>1019</v>
      </c>
      <c r="C12" s="7" t="n">
        <v>300446</v>
      </c>
      <c r="D12" s="7" t="n">
        <v>261618</v>
      </c>
    </row>
    <row r="13" spans="1:4">
      <c r="A13" s="4" t="s">
        <v>1021</v>
      </c>
    </row>
    <row r="14" spans="1:4">
      <c r="A14" s="3" t="s">
        <v>529</v>
      </c>
    </row>
    <row r="15" spans="1:4">
      <c r="A15" s="4" t="s">
        <v>1019</v>
      </c>
      <c r="C15" s="7" t="n">
        <v>26075</v>
      </c>
      <c r="D15" s="7" t="n">
        <v>27324</v>
      </c>
    </row>
    <row r="16" spans="1:4">
      <c r="A16" s="4" t="s">
        <v>1022</v>
      </c>
    </row>
    <row r="17" spans="1:4">
      <c r="A17" s="3" t="s">
        <v>529</v>
      </c>
    </row>
    <row r="18" spans="1:4">
      <c r="A18" s="4" t="s">
        <v>1019</v>
      </c>
      <c r="C18" s="7" t="n">
        <v>333756</v>
      </c>
      <c r="D18" s="7" t="n">
        <v>282601</v>
      </c>
    </row>
    <row r="19" spans="1:4">
      <c r="A19" s="4" t="s">
        <v>1023</v>
      </c>
    </row>
    <row r="20" spans="1:4">
      <c r="A20" s="3" t="s">
        <v>529</v>
      </c>
    </row>
    <row r="21" spans="1:4">
      <c r="A21" s="4" t="s">
        <v>1019</v>
      </c>
      <c r="C21" s="7" t="n">
        <v>307904</v>
      </c>
      <c r="D21" s="7" t="n">
        <v>256447</v>
      </c>
    </row>
    <row r="22" spans="1:4">
      <c r="A22" s="4" t="s">
        <v>1024</v>
      </c>
    </row>
    <row r="23" spans="1:4">
      <c r="A23" s="3" t="s">
        <v>529</v>
      </c>
    </row>
    <row r="24" spans="1:4">
      <c r="A24" s="4" t="s">
        <v>1019</v>
      </c>
      <c r="C24" s="5" t="n">
        <v>25852</v>
      </c>
      <c r="D24" s="5" t="n">
        <v>2615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79"/>
    <col customWidth="1" max="2" min="2" width="30"/>
    <col customWidth="1" max="3" min="3" width="21"/>
    <col customWidth="1" max="4" min="4" width="21"/>
    <col customWidth="1" max="5" min="5" width="21"/>
    <col customWidth="1" max="6" min="6" width="14"/>
    <col customWidth="1" max="7" min="7" width="14"/>
    <col customWidth="1" max="8" min="8" width="17"/>
    <col customWidth="1" max="9" min="9" width="14"/>
    <col customWidth="1" max="10" min="10" width="22"/>
    <col customWidth="1" max="11" min="11" width="14"/>
    <col customWidth="1" max="12" min="12" width="14"/>
  </cols>
  <sheetData>
    <row r="1" spans="1:12">
      <c r="A1" s="1" t="s">
        <v>1025</v>
      </c>
      <c r="B1" s="2" t="s">
        <v>1</v>
      </c>
    </row>
    <row r="2" spans="1:12">
      <c r="B2" s="2" t="s">
        <v>1026</v>
      </c>
      <c r="C2" s="2" t="s">
        <v>495</v>
      </c>
      <c r="D2" s="2" t="s">
        <v>1027</v>
      </c>
      <c r="E2" s="2" t="s">
        <v>1028</v>
      </c>
      <c r="F2" s="2" t="s">
        <v>539</v>
      </c>
      <c r="G2" s="2" t="s">
        <v>540</v>
      </c>
      <c r="H2" s="2" t="s">
        <v>1029</v>
      </c>
      <c r="I2" s="2" t="s">
        <v>1030</v>
      </c>
      <c r="J2" s="2" t="s">
        <v>1031</v>
      </c>
      <c r="K2" s="2" t="s">
        <v>1032</v>
      </c>
      <c r="L2" s="2" t="s">
        <v>1033</v>
      </c>
    </row>
    <row r="3" spans="1:12">
      <c r="A3" s="3" t="s">
        <v>1034</v>
      </c>
    </row>
    <row r="4" spans="1:12">
      <c r="A4" s="4" t="s">
        <v>1035</v>
      </c>
      <c r="B4" s="7" t="n">
        <v>110000000</v>
      </c>
    </row>
    <row r="5" spans="1:12">
      <c r="A5" s="4" t="s">
        <v>1036</v>
      </c>
      <c r="K5" s="4" t="s">
        <v>1037</v>
      </c>
    </row>
    <row r="6" spans="1:12">
      <c r="A6" s="4" t="s">
        <v>1038</v>
      </c>
      <c r="B6" s="10" t="n">
        <v>456.7</v>
      </c>
      <c r="C6" s="10" t="n">
        <v>625.2</v>
      </c>
      <c r="D6" s="10" t="n">
        <v>590.9</v>
      </c>
    </row>
    <row r="7" spans="1:12">
      <c r="A7" s="4" t="s">
        <v>1039</v>
      </c>
      <c r="D7" s="10" t="n">
        <v>498.8</v>
      </c>
    </row>
    <row r="8" spans="1:12">
      <c r="A8" s="4" t="s">
        <v>1040</v>
      </c>
      <c r="B8" s="7" t="n">
        <v>3</v>
      </c>
    </row>
    <row r="9" spans="1:12">
      <c r="A9" s="4" t="s">
        <v>1041</v>
      </c>
      <c r="C9" s="7" t="n">
        <v>7</v>
      </c>
    </row>
    <row r="10" spans="1:12">
      <c r="A10" s="4" t="s">
        <v>1042</v>
      </c>
      <c r="C10" s="6" t="n">
        <v>0.1</v>
      </c>
    </row>
    <row r="11" spans="1:12">
      <c r="A11" s="4" t="s">
        <v>1043</v>
      </c>
      <c r="B11" s="10" t="n">
        <v>0.4</v>
      </c>
    </row>
    <row r="12" spans="1:12">
      <c r="A12" s="4" t="s">
        <v>1044</v>
      </c>
      <c r="B12" s="6" t="n">
        <v>0.3</v>
      </c>
      <c r="C12" s="6" t="n">
        <v>1.9</v>
      </c>
    </row>
    <row r="13" spans="1:12">
      <c r="A13" s="4" t="s">
        <v>1045</v>
      </c>
      <c r="C13" s="10" t="n">
        <v>6.3</v>
      </c>
    </row>
    <row r="14" spans="1:12">
      <c r="A14" s="4" t="s">
        <v>1046</v>
      </c>
    </row>
    <row r="15" spans="1:12">
      <c r="A15" s="3" t="s">
        <v>1034</v>
      </c>
    </row>
    <row r="16" spans="1:12">
      <c r="A16" s="4" t="s">
        <v>1036</v>
      </c>
      <c r="H16" s="4" t="s">
        <v>1047</v>
      </c>
    </row>
    <row r="17" spans="1:12">
      <c r="A17" s="4" t="s">
        <v>1048</v>
      </c>
      <c r="H17" s="4" t="s">
        <v>1049</v>
      </c>
    </row>
    <row r="18" spans="1:12">
      <c r="A18" s="4" t="s">
        <v>1050</v>
      </c>
      <c r="H18" s="7" t="n">
        <v>70000000</v>
      </c>
    </row>
    <row r="19" spans="1:12">
      <c r="A19" s="4" t="s">
        <v>1051</v>
      </c>
      <c r="B19" s="10" t="n">
        <v>3.9</v>
      </c>
    </row>
    <row r="20" spans="1:12">
      <c r="A20" s="4" t="s">
        <v>1052</v>
      </c>
    </row>
    <row r="21" spans="1:12">
      <c r="A21" s="3" t="s">
        <v>1034</v>
      </c>
    </row>
    <row r="22" spans="1:12">
      <c r="A22" s="4" t="s">
        <v>1053</v>
      </c>
      <c r="G22" s="4" t="s">
        <v>1054</v>
      </c>
    </row>
    <row r="23" spans="1:12">
      <c r="A23" s="4" t="s">
        <v>1035</v>
      </c>
      <c r="B23" s="7" t="n">
        <v>110000000</v>
      </c>
    </row>
    <row r="24" spans="1:12">
      <c r="A24" s="4" t="s">
        <v>1055</v>
      </c>
    </row>
    <row r="25" spans="1:12">
      <c r="A25" s="3" t="s">
        <v>1034</v>
      </c>
    </row>
    <row r="26" spans="1:12">
      <c r="A26" s="4" t="s">
        <v>1053</v>
      </c>
      <c r="B26" s="4" t="s">
        <v>1056</v>
      </c>
      <c r="G26" s="4" t="s">
        <v>1056</v>
      </c>
    </row>
    <row r="27" spans="1:12">
      <c r="A27" s="4" t="s">
        <v>1035</v>
      </c>
      <c r="B27" s="7" t="n">
        <v>110000000</v>
      </c>
    </row>
    <row r="28" spans="1:12">
      <c r="A28" s="4" t="s">
        <v>1057</v>
      </c>
      <c r="E28" s="4" t="s">
        <v>1058</v>
      </c>
      <c r="L28" s="4" t="s">
        <v>1058</v>
      </c>
    </row>
    <row r="29" spans="1:12">
      <c r="A29" s="4" t="s">
        <v>1059</v>
      </c>
      <c r="E29" s="10" t="n">
        <v>1.1</v>
      </c>
    </row>
    <row r="30" spans="1:12">
      <c r="A30" s="4" t="s">
        <v>1060</v>
      </c>
    </row>
    <row r="31" spans="1:12">
      <c r="A31" s="3" t="s">
        <v>1034</v>
      </c>
    </row>
    <row r="32" spans="1:12">
      <c r="A32" s="4" t="s">
        <v>1053</v>
      </c>
      <c r="I32" s="4" t="s">
        <v>1061</v>
      </c>
    </row>
    <row r="33" spans="1:12">
      <c r="A33" s="4" t="s">
        <v>1062</v>
      </c>
    </row>
    <row r="34" spans="1:12">
      <c r="A34" s="3" t="s">
        <v>1034</v>
      </c>
    </row>
    <row r="35" spans="1:12">
      <c r="A35" s="4" t="s">
        <v>1053</v>
      </c>
      <c r="J35" s="4" t="s">
        <v>1063</v>
      </c>
    </row>
    <row r="36" spans="1:12">
      <c r="A36" s="4" t="s">
        <v>1064</v>
      </c>
    </row>
    <row r="37" spans="1:12">
      <c r="A37" s="3" t="s">
        <v>1034</v>
      </c>
    </row>
    <row r="38" spans="1:12">
      <c r="A38" s="4" t="s">
        <v>1053</v>
      </c>
      <c r="J38" s="4" t="s">
        <v>1058</v>
      </c>
    </row>
    <row r="39" spans="1:12">
      <c r="A39" s="4" t="s">
        <v>1065</v>
      </c>
      <c r="J39" s="7" t="n">
        <v>12</v>
      </c>
    </row>
    <row r="40" spans="1:12">
      <c r="A40" s="4" t="s">
        <v>1066</v>
      </c>
    </row>
    <row r="41" spans="1:12">
      <c r="A41" s="3" t="s">
        <v>1034</v>
      </c>
    </row>
    <row r="42" spans="1:12">
      <c r="A42" s="4" t="s">
        <v>1048</v>
      </c>
      <c r="F42" s="4" t="s">
        <v>1067</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068</v>
      </c>
      <c r="B1" s="2" t="s">
        <v>514</v>
      </c>
      <c r="J1" s="2" t="s">
        <v>1</v>
      </c>
    </row>
    <row r="2" spans="1:13">
      <c r="B2" s="2" t="s">
        <v>2</v>
      </c>
      <c r="C2" s="2" t="s">
        <v>540</v>
      </c>
      <c r="D2" s="2" t="s">
        <v>4</v>
      </c>
      <c r="E2" s="2" t="s">
        <v>783</v>
      </c>
      <c r="F2" s="2" t="s">
        <v>63</v>
      </c>
      <c r="G2" s="2" t="s">
        <v>784</v>
      </c>
      <c r="H2" s="2" t="s">
        <v>515</v>
      </c>
      <c r="I2" s="2" t="s">
        <v>785</v>
      </c>
      <c r="J2" s="2" t="s">
        <v>2</v>
      </c>
      <c r="K2" s="2" t="s">
        <v>63</v>
      </c>
      <c r="L2" s="2" t="s">
        <v>120</v>
      </c>
      <c r="M2" s="2" t="s">
        <v>915</v>
      </c>
    </row>
    <row r="3" spans="1:13">
      <c r="A3" s="3" t="s">
        <v>1034</v>
      </c>
    </row>
    <row r="4" spans="1:13">
      <c r="A4" s="4" t="s">
        <v>122</v>
      </c>
      <c r="B4" s="5" t="n">
        <v>1885603</v>
      </c>
      <c r="C4" s="5" t="n">
        <v>1982755</v>
      </c>
      <c r="D4" s="5" t="n">
        <v>2325041</v>
      </c>
      <c r="E4" s="5" t="n">
        <v>1976792</v>
      </c>
      <c r="F4" s="5" t="n">
        <v>812662</v>
      </c>
      <c r="G4" s="5" t="n">
        <v>685579</v>
      </c>
      <c r="H4" s="5" t="n">
        <v>911402</v>
      </c>
      <c r="I4" s="5" t="n">
        <v>635739</v>
      </c>
      <c r="J4" s="5" t="n">
        <v>8170191</v>
      </c>
      <c r="K4" s="5" t="n">
        <v>3045382</v>
      </c>
      <c r="L4" s="5" t="n">
        <v>3686345</v>
      </c>
    </row>
    <row r="5" spans="1:13">
      <c r="A5" s="4" t="s">
        <v>124</v>
      </c>
      <c r="B5" s="7" t="n">
        <v>138359</v>
      </c>
      <c r="C5" s="7" t="n">
        <v>109141</v>
      </c>
      <c r="D5" s="7" t="n">
        <v>160728</v>
      </c>
      <c r="E5" s="7" t="n">
        <v>109664</v>
      </c>
      <c r="F5" s="7" t="n">
        <v>93962</v>
      </c>
      <c r="G5" s="7" t="n">
        <v>53864</v>
      </c>
      <c r="H5" s="7" t="n">
        <v>90474</v>
      </c>
      <c r="I5" s="7" t="n">
        <v>63705</v>
      </c>
      <c r="J5" s="7" t="n">
        <v>517892</v>
      </c>
      <c r="K5" s="7" t="n">
        <v>302005</v>
      </c>
      <c r="L5" s="7" t="n">
        <v>318799</v>
      </c>
    </row>
    <row r="6" spans="1:13">
      <c r="A6" s="4" t="s">
        <v>135</v>
      </c>
      <c r="B6" s="7" t="n">
        <v>5667</v>
      </c>
      <c r="C6" s="5" t="n">
        <v>-5870</v>
      </c>
      <c r="D6" s="5" t="n">
        <v>29411</v>
      </c>
      <c r="E6" s="5" t="n">
        <v>-14148</v>
      </c>
      <c r="F6" s="7" t="n">
        <v>23669</v>
      </c>
      <c r="G6" s="5" t="n">
        <v>-1875</v>
      </c>
      <c r="H6" s="5" t="n">
        <v>21413</v>
      </c>
      <c r="I6" s="5" t="n">
        <v>-1982</v>
      </c>
      <c r="J6" s="7" t="n">
        <v>15060</v>
      </c>
      <c r="K6" s="7" t="n">
        <v>41225</v>
      </c>
      <c r="L6" s="7" t="n">
        <v>42609</v>
      </c>
    </row>
    <row r="7" spans="1:13">
      <c r="A7" s="4" t="s">
        <v>1069</v>
      </c>
      <c r="B7" s="7" t="n">
        <v>1945342</v>
      </c>
      <c r="F7" s="7" t="n">
        <v>1023198</v>
      </c>
      <c r="J7" s="7" t="n">
        <v>1945342</v>
      </c>
      <c r="K7" s="7" t="n">
        <v>1023198</v>
      </c>
    </row>
    <row r="8" spans="1:13">
      <c r="A8" s="4" t="s">
        <v>1070</v>
      </c>
      <c r="B8" s="7" t="n">
        <v>1439919</v>
      </c>
      <c r="F8" s="7" t="n">
        <v>833350</v>
      </c>
      <c r="J8" s="7" t="n">
        <v>1439919</v>
      </c>
      <c r="K8" s="7" t="n">
        <v>833350</v>
      </c>
    </row>
    <row r="9" spans="1:13">
      <c r="A9" s="4" t="s">
        <v>106</v>
      </c>
      <c r="B9" s="7" t="n">
        <v>1195655</v>
      </c>
      <c r="F9" s="7" t="n">
        <v>876764</v>
      </c>
      <c r="J9" s="7" t="n">
        <v>1195655</v>
      </c>
      <c r="K9" s="7" t="n">
        <v>876764</v>
      </c>
      <c r="L9" s="7" t="n">
        <v>822899</v>
      </c>
      <c r="M9" s="5" t="n">
        <v>790697</v>
      </c>
    </row>
    <row r="10" spans="1:13">
      <c r="A10" s="4" t="s">
        <v>1071</v>
      </c>
    </row>
    <row r="11" spans="1:13">
      <c r="A11" s="3" t="s">
        <v>1034</v>
      </c>
    </row>
    <row r="12" spans="1:13">
      <c r="A12" s="4" t="s">
        <v>122</v>
      </c>
      <c r="J12" s="7" t="n">
        <v>1930289</v>
      </c>
      <c r="K12" s="7" t="n">
        <v>6111036</v>
      </c>
      <c r="L12" s="7" t="n">
        <v>6080795</v>
      </c>
    </row>
    <row r="13" spans="1:13">
      <c r="A13" s="4" t="s">
        <v>124</v>
      </c>
      <c r="J13" s="7" t="n">
        <v>39253</v>
      </c>
      <c r="K13" s="7" t="n">
        <v>257594</v>
      </c>
      <c r="L13" s="7" t="n">
        <v>217629</v>
      </c>
    </row>
    <row r="14" spans="1:13">
      <c r="A14" s="4" t="s">
        <v>1072</v>
      </c>
      <c r="J14" s="7" t="n">
        <v>1895</v>
      </c>
      <c r="K14" s="7" t="n">
        <v>71608</v>
      </c>
      <c r="L14" s="7" t="n">
        <v>50937</v>
      </c>
    </row>
    <row r="15" spans="1:13">
      <c r="A15" s="4" t="s">
        <v>135</v>
      </c>
      <c r="J15" s="7" t="n">
        <v>940</v>
      </c>
      <c r="K15" s="7" t="n">
        <v>68876</v>
      </c>
      <c r="L15" s="7" t="n">
        <v>42970</v>
      </c>
    </row>
    <row r="16" spans="1:13">
      <c r="A16" s="4" t="s">
        <v>1069</v>
      </c>
      <c r="B16" s="7" t="n">
        <v>255052</v>
      </c>
      <c r="F16" s="7" t="n">
        <v>1111826</v>
      </c>
      <c r="J16" s="7" t="n">
        <v>255052</v>
      </c>
      <c r="K16" s="7" t="n">
        <v>1111826</v>
      </c>
      <c r="L16" s="7" t="n">
        <v>1045124</v>
      </c>
    </row>
    <row r="17" spans="1:13">
      <c r="A17" s="4" t="s">
        <v>1073</v>
      </c>
      <c r="B17" s="7" t="n">
        <v>80823</v>
      </c>
      <c r="F17" s="7" t="n">
        <v>526169</v>
      </c>
      <c r="J17" s="7" t="n">
        <v>80823</v>
      </c>
      <c r="K17" s="7" t="n">
        <v>526169</v>
      </c>
      <c r="L17" s="7" t="n">
        <v>538671</v>
      </c>
    </row>
    <row r="18" spans="1:13">
      <c r="A18" s="4" t="s">
        <v>1070</v>
      </c>
      <c r="B18" s="7" t="n">
        <v>196163</v>
      </c>
      <c r="F18" s="7" t="n">
        <v>792184</v>
      </c>
      <c r="J18" s="7" t="n">
        <v>196163</v>
      </c>
      <c r="K18" s="7" t="n">
        <v>792184</v>
      </c>
      <c r="L18" s="7" t="n">
        <v>802161</v>
      </c>
    </row>
    <row r="19" spans="1:13">
      <c r="A19" s="4" t="s">
        <v>1074</v>
      </c>
      <c r="B19" s="5" t="n">
        <v>31509</v>
      </c>
      <c r="F19" s="5" t="n">
        <v>281103</v>
      </c>
      <c r="J19" s="5" t="n">
        <v>31509</v>
      </c>
      <c r="K19" s="5" t="n">
        <v>281103</v>
      </c>
      <c r="L19" s="5" t="n">
        <v>309649</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5</v>
      </c>
      <c r="B1" s="2" t="s">
        <v>2</v>
      </c>
      <c r="C1" s="2" t="s">
        <v>540</v>
      </c>
      <c r="D1" s="2" t="s">
        <v>63</v>
      </c>
      <c r="E1" s="2" t="s">
        <v>1076</v>
      </c>
    </row>
    <row r="2" spans="1:5">
      <c r="A2" s="3" t="s">
        <v>1077</v>
      </c>
    </row>
    <row r="3" spans="1:5">
      <c r="A3" s="4" t="s">
        <v>76</v>
      </c>
      <c r="B3" s="5" t="n">
        <v>23857</v>
      </c>
      <c r="D3" s="5" t="n">
        <v>242326</v>
      </c>
    </row>
    <row r="4" spans="1:5">
      <c r="A4" s="4" t="s">
        <v>1052</v>
      </c>
    </row>
    <row r="5" spans="1:5">
      <c r="A5" s="3" t="s">
        <v>1077</v>
      </c>
    </row>
    <row r="6" spans="1:5">
      <c r="A6" s="4" t="s">
        <v>76</v>
      </c>
      <c r="B6" s="7" t="n">
        <v>0</v>
      </c>
      <c r="D6" s="7" t="n">
        <v>50382</v>
      </c>
    </row>
    <row r="7" spans="1:5">
      <c r="A7" s="4" t="s">
        <v>1053</v>
      </c>
      <c r="C7" s="4" t="s">
        <v>1054</v>
      </c>
    </row>
    <row r="8" spans="1:5">
      <c r="A8" s="4" t="s">
        <v>1078</v>
      </c>
    </row>
    <row r="9" spans="1:5">
      <c r="A9" s="3" t="s">
        <v>1077</v>
      </c>
    </row>
    <row r="10" spans="1:5">
      <c r="A10" s="4" t="s">
        <v>76</v>
      </c>
      <c r="B10" s="7" t="n">
        <v>0</v>
      </c>
      <c r="D10" s="7" t="n">
        <v>24242</v>
      </c>
    </row>
    <row r="11" spans="1:5">
      <c r="A11" s="4" t="s">
        <v>1053</v>
      </c>
      <c r="C11" s="4" t="s">
        <v>1079</v>
      </c>
    </row>
    <row r="12" spans="1:5">
      <c r="A12" s="4" t="s">
        <v>1080</v>
      </c>
    </row>
    <row r="13" spans="1:5">
      <c r="A13" s="3" t="s">
        <v>1077</v>
      </c>
    </row>
    <row r="14" spans="1:5">
      <c r="A14" s="4" t="s">
        <v>76</v>
      </c>
      <c r="B14" s="5" t="n">
        <v>0</v>
      </c>
      <c r="D14" s="7" t="n">
        <v>14841</v>
      </c>
    </row>
    <row r="15" spans="1:5">
      <c r="A15" s="4" t="s">
        <v>1053</v>
      </c>
      <c r="B15" s="4" t="s">
        <v>1056</v>
      </c>
      <c r="C15" s="4" t="s">
        <v>1056</v>
      </c>
    </row>
    <row r="16" spans="1:5">
      <c r="A16" s="4" t="s">
        <v>1081</v>
      </c>
    </row>
    <row r="17" spans="1:5">
      <c r="A17" s="3" t="s">
        <v>1077</v>
      </c>
    </row>
    <row r="18" spans="1:5">
      <c r="A18" s="4" t="s">
        <v>76</v>
      </c>
      <c r="B18" s="5" t="n">
        <v>0</v>
      </c>
      <c r="D18" s="5" t="n">
        <v>101715</v>
      </c>
    </row>
    <row r="19" spans="1:5">
      <c r="A19" s="4" t="s">
        <v>1053</v>
      </c>
      <c r="D19" s="4" t="s">
        <v>1082</v>
      </c>
    </row>
    <row r="20" spans="1:5">
      <c r="A20" s="4" t="s">
        <v>1064</v>
      </c>
    </row>
    <row r="21" spans="1:5">
      <c r="A21" s="3" t="s">
        <v>1077</v>
      </c>
    </row>
    <row r="22" spans="1:5">
      <c r="A22" s="4" t="s">
        <v>76</v>
      </c>
      <c r="B22" s="7" t="n">
        <v>0</v>
      </c>
      <c r="D22" s="5" t="n">
        <v>48987</v>
      </c>
    </row>
    <row r="23" spans="1:5">
      <c r="A23" s="4" t="s">
        <v>1053</v>
      </c>
      <c r="E23" s="4" t="s">
        <v>1058</v>
      </c>
    </row>
    <row r="24" spans="1:5">
      <c r="A24" s="4" t="s">
        <v>1083</v>
      </c>
    </row>
    <row r="25" spans="1:5">
      <c r="A25" s="3" t="s">
        <v>1077</v>
      </c>
    </row>
    <row r="26" spans="1:5">
      <c r="A26" s="4" t="s">
        <v>76</v>
      </c>
      <c r="B26" s="5" t="n">
        <v>12424</v>
      </c>
      <c r="D26" s="7" t="n">
        <v>0</v>
      </c>
    </row>
    <row r="27" spans="1:5">
      <c r="A27" s="4" t="s">
        <v>1053</v>
      </c>
      <c r="B27" s="4" t="s">
        <v>1084</v>
      </c>
    </row>
    <row r="28" spans="1:5">
      <c r="A28" s="4" t="s">
        <v>1085</v>
      </c>
    </row>
    <row r="29" spans="1:5">
      <c r="A29" s="3" t="s">
        <v>1077</v>
      </c>
    </row>
    <row r="30" spans="1:5">
      <c r="A30" s="4" t="s">
        <v>76</v>
      </c>
      <c r="B30" s="5" t="n">
        <v>5574</v>
      </c>
      <c r="D30" s="7" t="n">
        <v>0</v>
      </c>
    </row>
    <row r="31" spans="1:5">
      <c r="A31" s="4" t="s">
        <v>1053</v>
      </c>
      <c r="C31" s="4" t="s">
        <v>1086</v>
      </c>
    </row>
    <row r="32" spans="1:5">
      <c r="A32" s="4" t="s">
        <v>166</v>
      </c>
    </row>
    <row r="33" spans="1:5">
      <c r="A33" s="3" t="s">
        <v>1077</v>
      </c>
    </row>
    <row r="34" spans="1:5">
      <c r="A34" s="4" t="s">
        <v>76</v>
      </c>
      <c r="B34" s="5" t="n">
        <v>5859</v>
      </c>
      <c r="D34" s="5" t="n">
        <v>2159</v>
      </c>
    </row>
    <row r="35" spans="1:5">
      <c r="A35" s="4" t="s">
        <v>1087</v>
      </c>
    </row>
    <row r="36" spans="1:5">
      <c r="A36" s="3" t="s">
        <v>1077</v>
      </c>
    </row>
    <row r="37" spans="1:5">
      <c r="A37" s="4" t="s">
        <v>1053</v>
      </c>
      <c r="C37" s="4" t="s">
        <v>1088</v>
      </c>
    </row>
    <row r="38" spans="1:5">
      <c r="A38" s="4" t="s">
        <v>1089</v>
      </c>
    </row>
    <row r="39" spans="1:5">
      <c r="A39" s="3" t="s">
        <v>1077</v>
      </c>
    </row>
    <row r="40" spans="1:5">
      <c r="A40" s="4" t="s">
        <v>1053</v>
      </c>
      <c r="C40" s="4" t="s">
        <v>59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090</v>
      </c>
      <c r="B1" s="2" t="s">
        <v>514</v>
      </c>
      <c r="C1" s="2" t="s">
        <v>1</v>
      </c>
    </row>
    <row r="2" spans="1:7">
      <c r="B2" s="2" t="s">
        <v>2</v>
      </c>
      <c r="C2" s="2" t="s">
        <v>2</v>
      </c>
      <c r="D2" s="2" t="s">
        <v>63</v>
      </c>
      <c r="E2" s="2" t="s">
        <v>120</v>
      </c>
      <c r="F2" s="2" t="s">
        <v>540</v>
      </c>
      <c r="G2" s="2" t="s">
        <v>1076</v>
      </c>
    </row>
    <row r="3" spans="1:7">
      <c r="A3" s="3" t="s">
        <v>1091</v>
      </c>
    </row>
    <row r="4" spans="1:7">
      <c r="A4" s="4" t="s">
        <v>1092</v>
      </c>
      <c r="C4" s="5" t="n">
        <v>-7359</v>
      </c>
      <c r="D4" s="5" t="n">
        <v>27141</v>
      </c>
      <c r="E4" s="5" t="n">
        <v>16723</v>
      </c>
    </row>
    <row r="5" spans="1:7">
      <c r="A5" s="4" t="s">
        <v>1093</v>
      </c>
      <c r="B5" s="5" t="n">
        <v>5000</v>
      </c>
    </row>
    <row r="6" spans="1:7">
      <c r="A6" s="4" t="s">
        <v>1052</v>
      </c>
    </row>
    <row r="7" spans="1:7">
      <c r="A7" s="3" t="s">
        <v>1091</v>
      </c>
    </row>
    <row r="8" spans="1:7">
      <c r="A8" s="4" t="s">
        <v>1092</v>
      </c>
      <c r="C8" s="7" t="n">
        <v>-1292</v>
      </c>
      <c r="D8" s="7" t="n">
        <v>5531</v>
      </c>
      <c r="E8" s="7" t="n">
        <v>6052</v>
      </c>
    </row>
    <row r="9" spans="1:7">
      <c r="A9" s="4" t="s">
        <v>1053</v>
      </c>
      <c r="F9" s="4" t="s">
        <v>1054</v>
      </c>
    </row>
    <row r="10" spans="1:7">
      <c r="A10" s="4" t="s">
        <v>1078</v>
      </c>
    </row>
    <row r="11" spans="1:7">
      <c r="A11" s="3" t="s">
        <v>1091</v>
      </c>
    </row>
    <row r="12" spans="1:7">
      <c r="A12" s="4" t="s">
        <v>1092</v>
      </c>
      <c r="C12" s="7" t="n">
        <v>-151</v>
      </c>
      <c r="D12" s="7" t="n">
        <v>4846</v>
      </c>
      <c r="E12" s="7" t="n">
        <v>4591</v>
      </c>
    </row>
    <row r="13" spans="1:7">
      <c r="A13" s="4" t="s">
        <v>1053</v>
      </c>
      <c r="F13" s="4" t="s">
        <v>1079</v>
      </c>
    </row>
    <row r="14" spans="1:7">
      <c r="A14" s="4" t="s">
        <v>1080</v>
      </c>
    </row>
    <row r="15" spans="1:7">
      <c r="A15" s="3" t="s">
        <v>1091</v>
      </c>
    </row>
    <row r="16" spans="1:7">
      <c r="A16" s="4" t="s">
        <v>1092</v>
      </c>
      <c r="C16" s="5" t="n">
        <v>920</v>
      </c>
      <c r="D16" s="7" t="n">
        <v>3832</v>
      </c>
      <c r="E16" s="7" t="n">
        <v>1571</v>
      </c>
    </row>
    <row r="17" spans="1:7">
      <c r="A17" s="4" t="s">
        <v>1053</v>
      </c>
      <c r="B17" s="4" t="s">
        <v>1056</v>
      </c>
      <c r="C17" s="4" t="s">
        <v>1056</v>
      </c>
      <c r="F17" s="4" t="s">
        <v>1056</v>
      </c>
    </row>
    <row r="18" spans="1:7">
      <c r="A18" s="4" t="s">
        <v>1081</v>
      </c>
    </row>
    <row r="19" spans="1:7">
      <c r="A19" s="3" t="s">
        <v>1091</v>
      </c>
    </row>
    <row r="20" spans="1:7">
      <c r="A20" s="4" t="s">
        <v>1092</v>
      </c>
      <c r="C20" s="5" t="n">
        <v>0</v>
      </c>
      <c r="D20" s="5" t="n">
        <v>10413</v>
      </c>
      <c r="E20" s="7" t="n">
        <v>4038</v>
      </c>
    </row>
    <row r="21" spans="1:7">
      <c r="A21" s="4" t="s">
        <v>1053</v>
      </c>
      <c r="D21" s="4" t="s">
        <v>1082</v>
      </c>
    </row>
    <row r="22" spans="1:7">
      <c r="A22" s="4" t="s">
        <v>1064</v>
      </c>
    </row>
    <row r="23" spans="1:7">
      <c r="A23" s="3" t="s">
        <v>1091</v>
      </c>
    </row>
    <row r="24" spans="1:7">
      <c r="A24" s="4" t="s">
        <v>1092</v>
      </c>
      <c r="C24" s="7" t="n">
        <v>0</v>
      </c>
      <c r="D24" s="5" t="n">
        <v>2568</v>
      </c>
      <c r="E24" s="7" t="n">
        <v>696</v>
      </c>
    </row>
    <row r="25" spans="1:7">
      <c r="A25" s="4" t="s">
        <v>1053</v>
      </c>
      <c r="G25" s="4" t="s">
        <v>1058</v>
      </c>
    </row>
    <row r="26" spans="1:7">
      <c r="A26" s="4" t="s">
        <v>1083</v>
      </c>
    </row>
    <row r="27" spans="1:7">
      <c r="A27" s="3" t="s">
        <v>1091</v>
      </c>
    </row>
    <row r="28" spans="1:7">
      <c r="A28" s="4" t="s">
        <v>1092</v>
      </c>
      <c r="C28" s="5" t="n">
        <v>-7411</v>
      </c>
      <c r="D28" s="7" t="n">
        <v>0</v>
      </c>
      <c r="E28" s="7" t="n">
        <v>0</v>
      </c>
    </row>
    <row r="29" spans="1:7">
      <c r="A29" s="4" t="s">
        <v>1053</v>
      </c>
      <c r="B29" s="4" t="s">
        <v>1084</v>
      </c>
      <c r="C29" s="4" t="s">
        <v>1084</v>
      </c>
    </row>
    <row r="30" spans="1:7">
      <c r="A30" s="4" t="s">
        <v>1085</v>
      </c>
    </row>
    <row r="31" spans="1:7">
      <c r="A31" s="3" t="s">
        <v>1091</v>
      </c>
    </row>
    <row r="32" spans="1:7">
      <c r="A32" s="4" t="s">
        <v>1092</v>
      </c>
      <c r="C32" s="5" t="n">
        <v>910</v>
      </c>
      <c r="D32" s="7" t="n">
        <v>0</v>
      </c>
      <c r="E32" s="7" t="n">
        <v>0</v>
      </c>
    </row>
    <row r="33" spans="1:7">
      <c r="A33" s="4" t="s">
        <v>1053</v>
      </c>
      <c r="F33" s="4" t="s">
        <v>1086</v>
      </c>
    </row>
    <row r="34" spans="1:7">
      <c r="A34" s="4" t="s">
        <v>166</v>
      </c>
    </row>
    <row r="35" spans="1:7">
      <c r="A35" s="3" t="s">
        <v>1091</v>
      </c>
    </row>
    <row r="36" spans="1:7">
      <c r="A36" s="4" t="s">
        <v>1092</v>
      </c>
      <c r="C36" s="5" t="n">
        <v>-335</v>
      </c>
      <c r="D36" s="5" t="n">
        <v>-49</v>
      </c>
      <c r="E36" s="5" t="n">
        <v>-225</v>
      </c>
    </row>
    <row r="37" spans="1:7">
      <c r="A37" s="4" t="s">
        <v>1094</v>
      </c>
    </row>
    <row r="38" spans="1:7">
      <c r="A38" s="3" t="s">
        <v>1091</v>
      </c>
    </row>
    <row r="39" spans="1:7">
      <c r="A39" s="4" t="s">
        <v>1053</v>
      </c>
      <c r="F39" s="4" t="s">
        <v>593</v>
      </c>
    </row>
    <row r="40" spans="1:7">
      <c r="A40" s="4" t="s">
        <v>1095</v>
      </c>
    </row>
    <row r="41" spans="1:7">
      <c r="A41" s="3" t="s">
        <v>1091</v>
      </c>
    </row>
    <row r="42" spans="1:7">
      <c r="A42" s="4" t="s">
        <v>1053</v>
      </c>
      <c r="F42" s="4" t="s">
        <v>1088</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v>
      </c>
      <c r="C2" s="2" t="s">
        <v>63</v>
      </c>
      <c r="D2" s="2" t="s">
        <v>120</v>
      </c>
    </row>
    <row r="3" spans="1:4">
      <c r="A3" s="3" t="s">
        <v>1097</v>
      </c>
    </row>
    <row r="4" spans="1:4">
      <c r="A4" s="4" t="s">
        <v>1098</v>
      </c>
      <c r="B4" s="5" t="n">
        <v>246540</v>
      </c>
      <c r="C4" s="5" t="n">
        <v>358856</v>
      </c>
      <c r="D4" s="5" t="n">
        <v>893950</v>
      </c>
    </row>
    <row r="5" spans="1:4">
      <c r="A5" s="4" t="s">
        <v>1099</v>
      </c>
      <c r="B5" s="7" t="n">
        <v>12181</v>
      </c>
      <c r="C5" s="7" t="n">
        <v>20843</v>
      </c>
      <c r="D5" s="7" t="n">
        <v>24357</v>
      </c>
    </row>
    <row r="6" spans="1:4">
      <c r="A6" s="4" t="s">
        <v>1100</v>
      </c>
      <c r="B6" s="7" t="n">
        <v>569619</v>
      </c>
      <c r="C6" s="7" t="n">
        <v>741736</v>
      </c>
      <c r="D6" s="7" t="n">
        <v>615739</v>
      </c>
    </row>
    <row r="7" spans="1:4">
      <c r="A7" s="4" t="s">
        <v>1101</v>
      </c>
      <c r="B7" s="7" t="n">
        <v>3516</v>
      </c>
      <c r="C7" s="7" t="n">
        <v>6523</v>
      </c>
      <c r="D7" s="7" t="n">
        <v>6175</v>
      </c>
    </row>
    <row r="8" spans="1:4">
      <c r="A8" s="4" t="s">
        <v>1102</v>
      </c>
      <c r="B8" s="7" t="n">
        <v>10973</v>
      </c>
      <c r="C8" s="7" t="n">
        <v>13487</v>
      </c>
      <c r="D8" s="5" t="n">
        <v>13894</v>
      </c>
    </row>
    <row r="9" spans="1:4">
      <c r="A9" s="4" t="s">
        <v>168</v>
      </c>
      <c r="B9" s="7" t="n">
        <v>10603</v>
      </c>
      <c r="C9" s="7" t="n">
        <v>17829</v>
      </c>
    </row>
    <row r="10" spans="1:4">
      <c r="A10" s="4" t="s">
        <v>1103</v>
      </c>
      <c r="B10" s="5" t="n">
        <v>12303</v>
      </c>
      <c r="C10" s="5" t="n">
        <v>2843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14"/>
  </cols>
  <sheetData>
    <row r="1" spans="1:13">
      <c r="A1" s="1" t="s">
        <v>1104</v>
      </c>
      <c r="B1" s="2" t="s">
        <v>514</v>
      </c>
      <c r="J1" s="2" t="s">
        <v>1</v>
      </c>
    </row>
    <row r="2" spans="1:13">
      <c r="B2" s="2" t="s">
        <v>696</v>
      </c>
      <c r="C2" s="2" t="s">
        <v>1105</v>
      </c>
      <c r="D2" s="2" t="s">
        <v>1106</v>
      </c>
      <c r="E2" s="2" t="s">
        <v>1107</v>
      </c>
      <c r="F2" s="2" t="s">
        <v>495</v>
      </c>
      <c r="G2" s="2" t="s">
        <v>1108</v>
      </c>
      <c r="H2" s="2" t="s">
        <v>1109</v>
      </c>
      <c r="I2" s="2" t="s">
        <v>1110</v>
      </c>
      <c r="J2" s="2" t="s">
        <v>1111</v>
      </c>
      <c r="K2" s="2" t="s">
        <v>495</v>
      </c>
      <c r="L2" s="2" t="s">
        <v>1027</v>
      </c>
      <c r="M2" s="2" t="s">
        <v>848</v>
      </c>
    </row>
    <row r="3" spans="1:13">
      <c r="A3" s="3" t="s">
        <v>1112</v>
      </c>
    </row>
    <row r="4" spans="1:13">
      <c r="A4" s="4" t="s">
        <v>1113</v>
      </c>
      <c r="J4" s="7" t="n">
        <v>4</v>
      </c>
    </row>
    <row r="5" spans="1:13">
      <c r="A5" s="4" t="s">
        <v>1114</v>
      </c>
      <c r="J5" s="7" t="n">
        <v>2</v>
      </c>
    </row>
    <row r="6" spans="1:13">
      <c r="A6" s="4" t="s">
        <v>1115</v>
      </c>
      <c r="J6" s="7" t="n">
        <v>3</v>
      </c>
    </row>
    <row r="7" spans="1:13">
      <c r="A7" s="4" t="s">
        <v>122</v>
      </c>
      <c r="B7" s="5" t="n">
        <v>1885603</v>
      </c>
      <c r="C7" s="5" t="n">
        <v>1982755</v>
      </c>
      <c r="D7" s="5" t="n">
        <v>2325041</v>
      </c>
      <c r="E7" s="5" t="n">
        <v>1976792</v>
      </c>
      <c r="F7" s="5" t="n">
        <v>812662</v>
      </c>
      <c r="G7" s="5" t="n">
        <v>685579</v>
      </c>
      <c r="H7" s="5" t="n">
        <v>911402</v>
      </c>
      <c r="I7" s="5" t="n">
        <v>635739</v>
      </c>
      <c r="J7" s="5" t="n">
        <v>8170191</v>
      </c>
      <c r="K7" s="5" t="n">
        <v>3045382</v>
      </c>
      <c r="L7" s="5" t="n">
        <v>3686345</v>
      </c>
    </row>
    <row r="8" spans="1:13">
      <c r="A8" s="4" t="s">
        <v>80</v>
      </c>
      <c r="B8" s="7" t="n">
        <v>938418</v>
      </c>
      <c r="F8" s="7" t="n">
        <v>476711</v>
      </c>
      <c r="J8" s="7" t="n">
        <v>938418</v>
      </c>
      <c r="K8" s="7" t="n">
        <v>476711</v>
      </c>
    </row>
    <row r="9" spans="1:13">
      <c r="A9" s="4" t="s">
        <v>79</v>
      </c>
      <c r="B9" s="7" t="n">
        <v>584298</v>
      </c>
      <c r="F9" s="7" t="n">
        <v>521785</v>
      </c>
      <c r="J9" s="7" t="n">
        <v>584298</v>
      </c>
      <c r="K9" s="7" t="n">
        <v>521785</v>
      </c>
    </row>
    <row r="10" spans="1:13">
      <c r="A10" s="4" t="s">
        <v>166</v>
      </c>
    </row>
    <row r="11" spans="1:13">
      <c r="A11" s="3" t="s">
        <v>1112</v>
      </c>
    </row>
    <row r="12" spans="1:13">
      <c r="A12" s="4" t="s">
        <v>122</v>
      </c>
      <c r="J12" s="7" t="n">
        <v>0</v>
      </c>
      <c r="K12" s="7" t="n">
        <v>0</v>
      </c>
      <c r="L12" s="7" t="n">
        <v>47871</v>
      </c>
    </row>
    <row r="13" spans="1:13">
      <c r="A13" s="4" t="s">
        <v>1116</v>
      </c>
    </row>
    <row r="14" spans="1:13">
      <c r="A14" s="3" t="s">
        <v>1112</v>
      </c>
    </row>
    <row r="15" spans="1:13">
      <c r="A15" s="4" t="s">
        <v>122</v>
      </c>
      <c r="J15" s="7" t="n">
        <v>666289</v>
      </c>
      <c r="K15" s="7" t="n">
        <v>136439</v>
      </c>
      <c r="L15" s="5" t="n">
        <v>148974</v>
      </c>
    </row>
    <row r="16" spans="1:13">
      <c r="A16" s="4" t="s">
        <v>80</v>
      </c>
      <c r="B16" s="7" t="n">
        <v>41200</v>
      </c>
      <c r="J16" s="7" t="n">
        <v>41200</v>
      </c>
    </row>
    <row r="17" spans="1:13">
      <c r="A17" s="4" t="s">
        <v>1117</v>
      </c>
    </row>
    <row r="18" spans="1:13">
      <c r="A18" s="3" t="s">
        <v>1112</v>
      </c>
    </row>
    <row r="19" spans="1:13">
      <c r="A19" s="4" t="s">
        <v>79</v>
      </c>
      <c r="B19" s="5" t="n">
        <v>22700</v>
      </c>
      <c r="F19" s="5" t="n">
        <v>23200</v>
      </c>
      <c r="J19" s="5" t="n">
        <v>22700</v>
      </c>
      <c r="K19" s="5" t="n">
        <v>23200</v>
      </c>
    </row>
    <row r="20" spans="1:13">
      <c r="A20" s="4" t="s">
        <v>1118</v>
      </c>
    </row>
    <row r="21" spans="1:13">
      <c r="A21" s="3" t="s">
        <v>1112</v>
      </c>
    </row>
    <row r="22" spans="1:13">
      <c r="A22" s="4" t="s">
        <v>1119</v>
      </c>
      <c r="J22" s="4" t="s">
        <v>1120</v>
      </c>
    </row>
    <row r="23" spans="1:13">
      <c r="A23" s="4" t="s">
        <v>1121</v>
      </c>
    </row>
    <row r="24" spans="1:13">
      <c r="A24" s="3" t="s">
        <v>1112</v>
      </c>
    </row>
    <row r="25" spans="1:13">
      <c r="A25" s="4" t="s">
        <v>1122</v>
      </c>
      <c r="M25" s="4" t="s">
        <v>1123</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4</v>
      </c>
      <c r="B1" s="2" t="s">
        <v>514</v>
      </c>
      <c r="J1" s="2" t="s">
        <v>1</v>
      </c>
    </row>
    <row r="2" spans="1:12">
      <c r="B2" s="2" t="s">
        <v>2</v>
      </c>
      <c r="C2" s="2" t="s">
        <v>540</v>
      </c>
      <c r="D2" s="2" t="s">
        <v>4</v>
      </c>
      <c r="E2" s="2" t="s">
        <v>783</v>
      </c>
      <c r="F2" s="2" t="s">
        <v>63</v>
      </c>
      <c r="G2" s="2" t="s">
        <v>784</v>
      </c>
      <c r="H2" s="2" t="s">
        <v>515</v>
      </c>
      <c r="I2" s="2" t="s">
        <v>785</v>
      </c>
      <c r="J2" s="2" t="s">
        <v>2</v>
      </c>
      <c r="K2" s="2" t="s">
        <v>63</v>
      </c>
      <c r="L2" s="2" t="s">
        <v>120</v>
      </c>
    </row>
    <row r="3" spans="1:12">
      <c r="A3" s="3" t="s">
        <v>1112</v>
      </c>
    </row>
    <row r="4" spans="1:12">
      <c r="A4" s="4" t="s">
        <v>788</v>
      </c>
      <c r="B4" s="5" t="n">
        <v>1885603</v>
      </c>
      <c r="C4" s="5" t="n">
        <v>1982755</v>
      </c>
      <c r="D4" s="5" t="n">
        <v>2325041</v>
      </c>
      <c r="E4" s="5" t="n">
        <v>1976792</v>
      </c>
      <c r="F4" s="5" t="n">
        <v>812662</v>
      </c>
      <c r="G4" s="5" t="n">
        <v>685579</v>
      </c>
      <c r="H4" s="5" t="n">
        <v>911402</v>
      </c>
      <c r="I4" s="5" t="n">
        <v>635739</v>
      </c>
      <c r="J4" s="5" t="n">
        <v>8170191</v>
      </c>
      <c r="K4" s="5" t="n">
        <v>3045382</v>
      </c>
      <c r="L4" s="5" t="n">
        <v>3686345</v>
      </c>
    </row>
    <row r="5" spans="1:12">
      <c r="A5" s="4" t="s">
        <v>1125</v>
      </c>
      <c r="J5" s="7" t="n">
        <v>59691</v>
      </c>
      <c r="K5" s="7" t="n">
        <v>27848</v>
      </c>
      <c r="L5" s="7" t="n">
        <v>21567</v>
      </c>
    </row>
    <row r="6" spans="1:12">
      <c r="A6" s="4" t="s">
        <v>130</v>
      </c>
      <c r="J6" s="7" t="n">
        <v>-7359</v>
      </c>
      <c r="K6" s="7" t="n">
        <v>27141</v>
      </c>
      <c r="L6" s="7" t="n">
        <v>16723</v>
      </c>
    </row>
    <row r="7" spans="1:12">
      <c r="A7" s="4" t="s">
        <v>132</v>
      </c>
      <c r="J7" s="7" t="n">
        <v>20109</v>
      </c>
      <c r="K7" s="7" t="n">
        <v>16002</v>
      </c>
      <c r="L7" s="7" t="n">
        <v>22507</v>
      </c>
    </row>
    <row r="8" spans="1:12">
      <c r="A8" s="4" t="s">
        <v>962</v>
      </c>
      <c r="J8" s="7" t="n">
        <v>28111</v>
      </c>
      <c r="K8" s="7" t="n">
        <v>53156</v>
      </c>
      <c r="L8" s="7" t="n">
        <v>-20525</v>
      </c>
    </row>
    <row r="9" spans="1:12">
      <c r="A9" s="4" t="s">
        <v>1126</v>
      </c>
      <c r="J9" s="7" t="n">
        <v>31358</v>
      </c>
      <c r="K9" s="7" t="n">
        <v>53415</v>
      </c>
      <c r="L9" s="7" t="n">
        <v>-20623</v>
      </c>
    </row>
    <row r="10" spans="1:12">
      <c r="A10" s="4" t="s">
        <v>1127</v>
      </c>
      <c r="B10" s="7" t="n">
        <v>3900741</v>
      </c>
      <c r="F10" s="7" t="n">
        <v>2392003</v>
      </c>
      <c r="J10" s="7" t="n">
        <v>3900741</v>
      </c>
      <c r="K10" s="7" t="n">
        <v>2392003</v>
      </c>
    </row>
    <row r="11" spans="1:12">
      <c r="A11" s="4" t="s">
        <v>1128</v>
      </c>
      <c r="J11" s="7" t="n">
        <v>160984</v>
      </c>
      <c r="K11" s="7" t="n">
        <v>142579</v>
      </c>
      <c r="L11" s="7" t="n">
        <v>34602</v>
      </c>
    </row>
    <row r="12" spans="1:12">
      <c r="A12" s="4" t="s">
        <v>159</v>
      </c>
      <c r="J12" s="7" t="n">
        <v>146166</v>
      </c>
      <c r="K12" s="7" t="n">
        <v>90297</v>
      </c>
      <c r="L12" s="7" t="n">
        <v>86412</v>
      </c>
    </row>
    <row r="13" spans="1:12">
      <c r="A13" s="4" t="s">
        <v>1129</v>
      </c>
    </row>
    <row r="14" spans="1:12">
      <c r="A14" s="3" t="s">
        <v>1112</v>
      </c>
    </row>
    <row r="15" spans="1:12">
      <c r="A15" s="4" t="s">
        <v>788</v>
      </c>
      <c r="J15" s="7" t="n">
        <v>6387744</v>
      </c>
      <c r="K15" s="7" t="n">
        <v>1433660</v>
      </c>
      <c r="L15" s="7" t="n">
        <v>2103222</v>
      </c>
    </row>
    <row r="16" spans="1:12">
      <c r="A16" s="4" t="s">
        <v>1125</v>
      </c>
      <c r="J16" s="7" t="n">
        <v>-35202</v>
      </c>
      <c r="K16" s="7" t="n">
        <v>-11845</v>
      </c>
      <c r="L16" s="7" t="n">
        <v>-8320</v>
      </c>
    </row>
    <row r="17" spans="1:12">
      <c r="A17" s="4" t="s">
        <v>130</v>
      </c>
      <c r="J17" s="7" t="n">
        <v>-6835</v>
      </c>
      <c r="K17" s="7" t="n">
        <v>12932</v>
      </c>
      <c r="L17" s="7" t="n">
        <v>4509</v>
      </c>
    </row>
    <row r="18" spans="1:12">
      <c r="A18" s="4" t="s">
        <v>132</v>
      </c>
      <c r="J18" s="7" t="n">
        <v>11142</v>
      </c>
      <c r="K18" s="7" t="n">
        <v>843</v>
      </c>
      <c r="L18" s="7" t="n">
        <v>1590</v>
      </c>
    </row>
    <row r="19" spans="1:12">
      <c r="A19" s="4" t="s">
        <v>962</v>
      </c>
      <c r="J19" s="7" t="n">
        <v>-14780</v>
      </c>
      <c r="K19" s="7" t="n">
        <v>21715</v>
      </c>
      <c r="L19" s="7" t="n">
        <v>8197</v>
      </c>
    </row>
    <row r="20" spans="1:12">
      <c r="A20" s="4" t="s">
        <v>1127</v>
      </c>
      <c r="B20" s="7" t="n">
        <v>2012060</v>
      </c>
      <c r="F20" s="7" t="n">
        <v>978974</v>
      </c>
      <c r="J20" s="7" t="n">
        <v>2012060</v>
      </c>
      <c r="K20" s="7" t="n">
        <v>978974</v>
      </c>
    </row>
    <row r="21" spans="1:12">
      <c r="A21" s="4" t="s">
        <v>1128</v>
      </c>
      <c r="J21" s="7" t="n">
        <v>31173</v>
      </c>
      <c r="K21" s="7" t="n">
        <v>17203</v>
      </c>
      <c r="L21" s="7" t="n">
        <v>10899</v>
      </c>
    </row>
    <row r="22" spans="1:12">
      <c r="A22" s="4" t="s">
        <v>159</v>
      </c>
      <c r="J22" s="7" t="n">
        <v>50973</v>
      </c>
      <c r="K22" s="7" t="n">
        <v>16062</v>
      </c>
      <c r="L22" s="7" t="n">
        <v>18757</v>
      </c>
    </row>
    <row r="23" spans="1:12">
      <c r="A23" s="4" t="s">
        <v>1130</v>
      </c>
    </row>
    <row r="24" spans="1:12">
      <c r="A24" s="3" t="s">
        <v>1112</v>
      </c>
    </row>
    <row r="25" spans="1:12">
      <c r="A25" s="4" t="s">
        <v>788</v>
      </c>
      <c r="J25" s="7" t="n">
        <v>968779</v>
      </c>
      <c r="K25" s="7" t="n">
        <v>747009</v>
      </c>
      <c r="L25" s="7" t="n">
        <v>711305</v>
      </c>
    </row>
    <row r="26" spans="1:12">
      <c r="A26" s="4" t="s">
        <v>1125</v>
      </c>
      <c r="J26" s="7" t="n">
        <v>-584</v>
      </c>
      <c r="K26" s="7" t="n">
        <v>1890</v>
      </c>
      <c r="L26" s="7" t="n">
        <v>67</v>
      </c>
    </row>
    <row r="27" spans="1:12">
      <c r="A27" s="4" t="s">
        <v>130</v>
      </c>
      <c r="J27" s="7" t="n">
        <v>-524</v>
      </c>
      <c r="K27" s="7" t="n">
        <v>14209</v>
      </c>
      <c r="L27" s="7" t="n">
        <v>12214</v>
      </c>
    </row>
    <row r="28" spans="1:12">
      <c r="A28" s="4" t="s">
        <v>132</v>
      </c>
      <c r="J28" s="7" t="n">
        <v>913</v>
      </c>
      <c r="K28" s="7" t="n">
        <v>2766</v>
      </c>
      <c r="L28" s="7" t="n">
        <v>2122</v>
      </c>
    </row>
    <row r="29" spans="1:12">
      <c r="A29" s="4" t="s">
        <v>962</v>
      </c>
      <c r="J29" s="7" t="n">
        <v>48359</v>
      </c>
      <c r="K29" s="7" t="n">
        <v>27076</v>
      </c>
      <c r="L29" s="7" t="n">
        <v>23525</v>
      </c>
    </row>
    <row r="30" spans="1:12">
      <c r="A30" s="4" t="s">
        <v>1127</v>
      </c>
      <c r="B30" s="7" t="n">
        <v>690548</v>
      </c>
      <c r="F30" s="7" t="n">
        <v>295971</v>
      </c>
      <c r="J30" s="7" t="n">
        <v>690548</v>
      </c>
      <c r="K30" s="7" t="n">
        <v>295971</v>
      </c>
    </row>
    <row r="31" spans="1:12">
      <c r="A31" s="4" t="s">
        <v>1128</v>
      </c>
      <c r="J31" s="7" t="n">
        <v>104023</v>
      </c>
      <c r="K31" s="7" t="n">
        <v>101320</v>
      </c>
      <c r="L31" s="7" t="n">
        <v>3690</v>
      </c>
    </row>
    <row r="32" spans="1:12">
      <c r="A32" s="4" t="s">
        <v>159</v>
      </c>
      <c r="J32" s="7" t="n">
        <v>23727</v>
      </c>
      <c r="K32" s="7" t="n">
        <v>6136</v>
      </c>
      <c r="L32" s="7" t="n">
        <v>5970</v>
      </c>
    </row>
    <row r="33" spans="1:12">
      <c r="A33" s="4" t="s">
        <v>1131</v>
      </c>
    </row>
    <row r="34" spans="1:12">
      <c r="A34" s="3" t="s">
        <v>1112</v>
      </c>
    </row>
    <row r="35" spans="1:12">
      <c r="A35" s="4" t="s">
        <v>788</v>
      </c>
      <c r="J35" s="7" t="n">
        <v>646730</v>
      </c>
      <c r="K35" s="7" t="n">
        <v>690536</v>
      </c>
      <c r="L35" s="7" t="n">
        <v>651824</v>
      </c>
    </row>
    <row r="36" spans="1:12">
      <c r="A36" s="4" t="s">
        <v>1125</v>
      </c>
      <c r="J36" s="7" t="n">
        <v>-7954</v>
      </c>
      <c r="K36" s="7" t="n">
        <v>-6499</v>
      </c>
      <c r="L36" s="7" t="n">
        <v>-6420</v>
      </c>
    </row>
    <row r="37" spans="1:12">
      <c r="A37" s="4" t="s">
        <v>132</v>
      </c>
      <c r="J37" s="7" t="n">
        <v>4903</v>
      </c>
      <c r="K37" s="7" t="n">
        <v>2495</v>
      </c>
      <c r="L37" s="7" t="n">
        <v>5092</v>
      </c>
    </row>
    <row r="38" spans="1:12">
      <c r="A38" s="4" t="s">
        <v>962</v>
      </c>
      <c r="J38" s="7" t="n">
        <v>9159</v>
      </c>
      <c r="K38" s="7" t="n">
        <v>12030</v>
      </c>
      <c r="L38" s="7" t="n">
        <v>-45121</v>
      </c>
    </row>
    <row r="39" spans="1:12">
      <c r="A39" s="4" t="s">
        <v>1127</v>
      </c>
      <c r="B39" s="7" t="n">
        <v>383781</v>
      </c>
      <c r="F39" s="7" t="n">
        <v>403780</v>
      </c>
      <c r="J39" s="7" t="n">
        <v>383781</v>
      </c>
      <c r="K39" s="7" t="n">
        <v>403780</v>
      </c>
    </row>
    <row r="40" spans="1:12">
      <c r="A40" s="4" t="s">
        <v>1128</v>
      </c>
      <c r="J40" s="7" t="n">
        <v>20413</v>
      </c>
      <c r="K40" s="7" t="n">
        <v>15723</v>
      </c>
      <c r="L40" s="7" t="n">
        <v>10735</v>
      </c>
    </row>
    <row r="41" spans="1:12">
      <c r="A41" s="4" t="s">
        <v>159</v>
      </c>
      <c r="J41" s="7" t="n">
        <v>25985</v>
      </c>
      <c r="K41" s="7" t="n">
        <v>26871</v>
      </c>
      <c r="L41" s="7" t="n">
        <v>26628</v>
      </c>
    </row>
    <row r="42" spans="1:12">
      <c r="A42" s="4" t="s">
        <v>1132</v>
      </c>
    </row>
    <row r="43" spans="1:12">
      <c r="A43" s="3" t="s">
        <v>1112</v>
      </c>
    </row>
    <row r="44" spans="1:12">
      <c r="A44" s="4" t="s">
        <v>788</v>
      </c>
      <c r="J44" s="7" t="n">
        <v>166938</v>
      </c>
      <c r="K44" s="7" t="n">
        <v>174177</v>
      </c>
      <c r="L44" s="7" t="n">
        <v>172123</v>
      </c>
    </row>
    <row r="45" spans="1:12">
      <c r="A45" s="4" t="s">
        <v>1125</v>
      </c>
      <c r="J45" s="7" t="n">
        <v>-16486</v>
      </c>
      <c r="K45" s="7" t="n">
        <v>-11377</v>
      </c>
      <c r="L45" s="7" t="n">
        <v>-7023</v>
      </c>
    </row>
    <row r="46" spans="1:12">
      <c r="A46" s="4" t="s">
        <v>132</v>
      </c>
      <c r="J46" s="7" t="n">
        <v>1583</v>
      </c>
      <c r="K46" s="7" t="n">
        <v>3516</v>
      </c>
      <c r="L46" s="7" t="n">
        <v>2632</v>
      </c>
    </row>
    <row r="47" spans="1:12">
      <c r="A47" s="4" t="s">
        <v>962</v>
      </c>
      <c r="J47" s="7" t="n">
        <v>15090</v>
      </c>
      <c r="K47" s="7" t="n">
        <v>17379</v>
      </c>
      <c r="L47" s="7" t="n">
        <v>24798</v>
      </c>
    </row>
    <row r="48" spans="1:12">
      <c r="A48" s="4" t="s">
        <v>1127</v>
      </c>
      <c r="B48" s="7" t="n">
        <v>693931</v>
      </c>
      <c r="F48" s="7" t="n">
        <v>590407</v>
      </c>
      <c r="J48" s="7" t="n">
        <v>693931</v>
      </c>
      <c r="K48" s="7" t="n">
        <v>590407</v>
      </c>
    </row>
    <row r="49" spans="1:12">
      <c r="A49" s="4" t="s">
        <v>1128</v>
      </c>
      <c r="J49" s="7" t="n">
        <v>1827</v>
      </c>
      <c r="K49" s="7" t="n">
        <v>5295</v>
      </c>
      <c r="L49" s="7" t="n">
        <v>3478</v>
      </c>
    </row>
    <row r="50" spans="1:12">
      <c r="A50" s="4" t="s">
        <v>159</v>
      </c>
      <c r="J50" s="7" t="n">
        <v>34122</v>
      </c>
      <c r="K50" s="7" t="n">
        <v>29164</v>
      </c>
      <c r="L50" s="7" t="n">
        <v>23081</v>
      </c>
    </row>
    <row r="51" spans="1:12">
      <c r="A51" s="4" t="s">
        <v>1133</v>
      </c>
    </row>
    <row r="52" spans="1:12">
      <c r="A52" s="3" t="s">
        <v>1112</v>
      </c>
    </row>
    <row r="53" spans="1:12">
      <c r="A53" s="4" t="s">
        <v>788</v>
      </c>
      <c r="J53" s="7" t="n">
        <v>9069</v>
      </c>
      <c r="K53" s="7" t="n">
        <v>3951</v>
      </c>
      <c r="L53" s="7" t="n">
        <v>2215</v>
      </c>
    </row>
    <row r="54" spans="1:12">
      <c r="A54" s="4" t="s">
        <v>1134</v>
      </c>
    </row>
    <row r="55" spans="1:12">
      <c r="A55" s="3" t="s">
        <v>1112</v>
      </c>
    </row>
    <row r="56" spans="1:12">
      <c r="A56" s="4" t="s">
        <v>788</v>
      </c>
      <c r="J56" s="7" t="n">
        <v>2658</v>
      </c>
      <c r="K56" s="7" t="n">
        <v>2746</v>
      </c>
      <c r="L56" s="7" t="n">
        <v>761</v>
      </c>
    </row>
    <row r="57" spans="1:12">
      <c r="A57" s="4" t="s">
        <v>1135</v>
      </c>
    </row>
    <row r="58" spans="1:12">
      <c r="A58" s="3" t="s">
        <v>1112</v>
      </c>
    </row>
    <row r="59" spans="1:12">
      <c r="A59" s="4" t="s">
        <v>788</v>
      </c>
      <c r="J59" s="7" t="n">
        <v>1166</v>
      </c>
      <c r="K59" s="7" t="n">
        <v>0</v>
      </c>
      <c r="L59" s="7" t="n">
        <v>241</v>
      </c>
    </row>
    <row r="60" spans="1:12">
      <c r="A60" s="4" t="s">
        <v>1136</v>
      </c>
    </row>
    <row r="61" spans="1:12">
      <c r="A61" s="3" t="s">
        <v>1112</v>
      </c>
    </row>
    <row r="62" spans="1:12">
      <c r="A62" s="4" t="s">
        <v>788</v>
      </c>
      <c r="J62" s="7" t="n">
        <v>5245</v>
      </c>
      <c r="K62" s="7" t="n">
        <v>1205</v>
      </c>
      <c r="L62" s="7" t="n">
        <v>1213</v>
      </c>
    </row>
    <row r="63" spans="1:12">
      <c r="A63" s="4" t="s">
        <v>166</v>
      </c>
    </row>
    <row r="64" spans="1:12">
      <c r="A64" s="3" t="s">
        <v>1112</v>
      </c>
    </row>
    <row r="65" spans="1:12">
      <c r="A65" s="4" t="s">
        <v>788</v>
      </c>
      <c r="J65" s="7" t="n">
        <v>0</v>
      </c>
      <c r="K65" s="7" t="n">
        <v>0</v>
      </c>
      <c r="L65" s="7" t="n">
        <v>47871</v>
      </c>
    </row>
    <row r="66" spans="1:12">
      <c r="A66" s="4" t="s">
        <v>1125</v>
      </c>
      <c r="J66" s="7" t="n">
        <v>535</v>
      </c>
      <c r="K66" s="7" t="n">
        <v>-17</v>
      </c>
      <c r="L66" s="7" t="n">
        <v>129</v>
      </c>
    </row>
    <row r="67" spans="1:12">
      <c r="A67" s="4" t="s">
        <v>132</v>
      </c>
      <c r="J67" s="7" t="n">
        <v>1568</v>
      </c>
      <c r="K67" s="7" t="n">
        <v>6382</v>
      </c>
      <c r="L67" s="7" t="n">
        <v>11071</v>
      </c>
    </row>
    <row r="68" spans="1:12">
      <c r="A68" s="4" t="s">
        <v>962</v>
      </c>
      <c r="J68" s="7" t="n">
        <v>-26470</v>
      </c>
      <c r="K68" s="7" t="n">
        <v>-24785</v>
      </c>
      <c r="L68" s="7" t="n">
        <v>-32022</v>
      </c>
    </row>
    <row r="69" spans="1:12">
      <c r="A69" s="4" t="s">
        <v>1127</v>
      </c>
      <c r="B69" s="5" t="n">
        <v>120421</v>
      </c>
      <c r="F69" s="5" t="n">
        <v>122871</v>
      </c>
      <c r="J69" s="7" t="n">
        <v>120421</v>
      </c>
      <c r="K69" s="7" t="n">
        <v>122871</v>
      </c>
    </row>
    <row r="70" spans="1:12">
      <c r="A70" s="4" t="s">
        <v>1128</v>
      </c>
      <c r="J70" s="7" t="n">
        <v>3548</v>
      </c>
      <c r="K70" s="7" t="n">
        <v>3038</v>
      </c>
      <c r="L70" s="7" t="n">
        <v>5800</v>
      </c>
    </row>
    <row r="71" spans="1:12">
      <c r="A71" s="4" t="s">
        <v>159</v>
      </c>
      <c r="J71" s="7" t="n">
        <v>11359</v>
      </c>
      <c r="K71" s="7" t="n">
        <v>12064</v>
      </c>
      <c r="L71" s="7" t="n">
        <v>11976</v>
      </c>
    </row>
    <row r="72" spans="1:12">
      <c r="A72" s="4" t="s">
        <v>1137</v>
      </c>
    </row>
    <row r="73" spans="1:12">
      <c r="A73" s="3" t="s">
        <v>1112</v>
      </c>
    </row>
    <row r="74" spans="1:12">
      <c r="A74" s="4" t="s">
        <v>962</v>
      </c>
      <c r="J74" s="7" t="n">
        <v>-3247</v>
      </c>
      <c r="K74" s="7" t="n">
        <v>-259</v>
      </c>
      <c r="L74" s="7" t="n">
        <v>98</v>
      </c>
    </row>
    <row r="75" spans="1:12">
      <c r="A75" s="4" t="s">
        <v>1138</v>
      </c>
    </row>
    <row r="76" spans="1:12">
      <c r="A76" s="3" t="s">
        <v>1112</v>
      </c>
    </row>
    <row r="77" spans="1:12">
      <c r="A77" s="4" t="s">
        <v>788</v>
      </c>
      <c r="J77" s="7" t="n">
        <v>6350643</v>
      </c>
      <c r="K77" s="7" t="n">
        <v>2832007</v>
      </c>
      <c r="L77" s="7" t="n">
        <v>3506053</v>
      </c>
    </row>
    <row r="78" spans="1:12">
      <c r="A78" s="4" t="s">
        <v>1116</v>
      </c>
    </row>
    <row r="79" spans="1:12">
      <c r="A79" s="3" t="s">
        <v>1112</v>
      </c>
    </row>
    <row r="80" spans="1:12">
      <c r="A80" s="4" t="s">
        <v>788</v>
      </c>
      <c r="J80" s="7" t="n">
        <v>666289</v>
      </c>
      <c r="K80" s="7" t="n">
        <v>136439</v>
      </c>
      <c r="L80" s="7" t="n">
        <v>148974</v>
      </c>
    </row>
    <row r="81" spans="1:12">
      <c r="A81" s="4" t="s">
        <v>1139</v>
      </c>
    </row>
    <row r="82" spans="1:12">
      <c r="A82" s="3" t="s">
        <v>1112</v>
      </c>
    </row>
    <row r="83" spans="1:12">
      <c r="A83" s="4" t="s">
        <v>788</v>
      </c>
      <c r="J83" s="7" t="n">
        <v>294644</v>
      </c>
      <c r="K83" s="7" t="n">
        <v>34</v>
      </c>
      <c r="L83" s="7" t="n">
        <v>0</v>
      </c>
    </row>
    <row r="84" spans="1:12">
      <c r="A84" s="4" t="s">
        <v>1140</v>
      </c>
    </row>
    <row r="85" spans="1:12">
      <c r="A85" s="3" t="s">
        <v>1112</v>
      </c>
    </row>
    <row r="86" spans="1:12">
      <c r="A86" s="4" t="s">
        <v>788</v>
      </c>
      <c r="J86" s="5" t="n">
        <v>858615</v>
      </c>
      <c r="K86" s="5" t="n">
        <v>76902</v>
      </c>
      <c r="L86" s="5" t="n">
        <v>31318</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7:29:53Z</dcterms:created>
  <dcterms:modified xmlns:dcterms="http://purl.org/dc/terms/" xmlns:xsi="http://www.w3.org/2001/XMLSchema-instance" xsi:type="dcterms:W3CDTF">2020-02-27T17:29:53Z</dcterms:modified>
</cp:coreProperties>
</file>